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Equ7" sheetId="7" state="visible" r:id="rId7"/>
    <sheet xmlns:r="http://schemas.openxmlformats.org/officeDocument/2006/relationships" name="Consolidated Statements of Cash" sheetId="8" state="visible" r:id="rId8"/>
    <sheet xmlns:r="http://schemas.openxmlformats.org/officeDocument/2006/relationships" name="ACCOUNTING POLICIES" sheetId="9" state="visible" r:id="rId9"/>
    <sheet xmlns:r="http://schemas.openxmlformats.org/officeDocument/2006/relationships" name="BUSINESS COMBINATION" sheetId="10" state="visible" r:id="rId10"/>
    <sheet xmlns:r="http://schemas.openxmlformats.org/officeDocument/2006/relationships" name="INVESTMENTS IN DEBT, EQUITY SEC" sheetId="11" state="visible" r:id="rId11"/>
    <sheet xmlns:r="http://schemas.openxmlformats.org/officeDocument/2006/relationships" name="FAIR VALUE" sheetId="12" state="visible" r:id="rId12"/>
    <sheet xmlns:r="http://schemas.openxmlformats.org/officeDocument/2006/relationships" name="INVENTORIES" sheetId="13" state="visible" r:id="rId13"/>
    <sheet xmlns:r="http://schemas.openxmlformats.org/officeDocument/2006/relationships" name="VALUATION ALLOWANCES" sheetId="14" state="visible" r:id="rId14"/>
    <sheet xmlns:r="http://schemas.openxmlformats.org/officeDocument/2006/relationships" name="INVESTMENTS IN AFFILIATES" sheetId="15" state="visible" r:id="rId15"/>
    <sheet xmlns:r="http://schemas.openxmlformats.org/officeDocument/2006/relationships" name="LEASE RECEIVABLES" sheetId="16" state="visible" r:id="rId16"/>
    <sheet xmlns:r="http://schemas.openxmlformats.org/officeDocument/2006/relationships" name="GOODWILL AND OTHER INTANGIBLE A" sheetId="17" state="visible" r:id="rId17"/>
    <sheet xmlns:r="http://schemas.openxmlformats.org/officeDocument/2006/relationships" name="SHORT-TERM BORROWINGS AND LONG-" sheetId="18" state="visible" r:id="rId18"/>
    <sheet xmlns:r="http://schemas.openxmlformats.org/officeDocument/2006/relationships" name="BENEFIT PLANS" sheetId="19" state="visible" r:id="rId19"/>
    <sheet xmlns:r="http://schemas.openxmlformats.org/officeDocument/2006/relationships" name="DERIVATIVES AND HEDGING" sheetId="20" state="visible" r:id="rId20"/>
    <sheet xmlns:r="http://schemas.openxmlformats.org/officeDocument/2006/relationships" name="COMMITMENTS AND CONTINGENCIES" sheetId="21" state="visible" r:id="rId21"/>
    <sheet xmlns:r="http://schemas.openxmlformats.org/officeDocument/2006/relationships" name="EQUITY" sheetId="22" state="visible" r:id="rId22"/>
    <sheet xmlns:r="http://schemas.openxmlformats.org/officeDocument/2006/relationships" name="INCOME TAXES" sheetId="23" state="visible" r:id="rId23"/>
    <sheet xmlns:r="http://schemas.openxmlformats.org/officeDocument/2006/relationships" name="SUPPLEMENTAL EXPENSE INFORMATIO" sheetId="24" state="visible" r:id="rId24"/>
    <sheet xmlns:r="http://schemas.openxmlformats.org/officeDocument/2006/relationships" name="SEGMENT REPORTING" sheetId="25" state="visible" r:id="rId25"/>
    <sheet xmlns:r="http://schemas.openxmlformats.org/officeDocument/2006/relationships" name="PER SHARE INFORMATION" sheetId="26" state="visible" r:id="rId26"/>
    <sheet xmlns:r="http://schemas.openxmlformats.org/officeDocument/2006/relationships" name="SUPPLEMENTAL CASH FLOW INFORMAT" sheetId="27" state="visible" r:id="rId27"/>
    <sheet xmlns:r="http://schemas.openxmlformats.org/officeDocument/2006/relationships" name="SUBSEQUENT EVENT" sheetId="28" state="visible" r:id="rId28"/>
    <sheet xmlns:r="http://schemas.openxmlformats.org/officeDocument/2006/relationships" name="ACCOUNTING POLICIES (Policies)" sheetId="29" state="visible" r:id="rId29"/>
    <sheet xmlns:r="http://schemas.openxmlformats.org/officeDocument/2006/relationships" name="ACCOUNTING POLICIES (Tables)" sheetId="30" state="visible" r:id="rId30"/>
    <sheet xmlns:r="http://schemas.openxmlformats.org/officeDocument/2006/relationships" name="BUSINESS COMBINATION (Tables)" sheetId="31" state="visible" r:id="rId31"/>
    <sheet xmlns:r="http://schemas.openxmlformats.org/officeDocument/2006/relationships" name="INVESTMENTS IN DEBT, EQUITY S32" sheetId="32" state="visible" r:id="rId32"/>
    <sheet xmlns:r="http://schemas.openxmlformats.org/officeDocument/2006/relationships" name="FAIR VALUE (Tables)" sheetId="33" state="visible" r:id="rId33"/>
    <sheet xmlns:r="http://schemas.openxmlformats.org/officeDocument/2006/relationships" name="INVENTORIES (Tables)" sheetId="34" state="visible" r:id="rId34"/>
    <sheet xmlns:r="http://schemas.openxmlformats.org/officeDocument/2006/relationships" name="VALUATION ALLOWANCES (Tables)" sheetId="35" state="visible" r:id="rId35"/>
    <sheet xmlns:r="http://schemas.openxmlformats.org/officeDocument/2006/relationships" name="INVESTMENTS IN AFFILIATES (Tabl" sheetId="36" state="visible" r:id="rId36"/>
    <sheet xmlns:r="http://schemas.openxmlformats.org/officeDocument/2006/relationships" name="LEASE RECEIVABLES (Tables)" sheetId="37" state="visible" r:id="rId37"/>
    <sheet xmlns:r="http://schemas.openxmlformats.org/officeDocument/2006/relationships" name="GOODWILL AND OTHER INTANGIBLE38" sheetId="38" state="visible" r:id="rId38"/>
    <sheet xmlns:r="http://schemas.openxmlformats.org/officeDocument/2006/relationships" name="SHORT-TERM BORROWINGS AND LON39" sheetId="39" state="visible" r:id="rId39"/>
    <sheet xmlns:r="http://schemas.openxmlformats.org/officeDocument/2006/relationships" name="BENEFIT PLANS (Tables)" sheetId="40" state="visible" r:id="rId40"/>
    <sheet xmlns:r="http://schemas.openxmlformats.org/officeDocument/2006/relationships" name="DERIVATIVES AND HEDGING (Tables" sheetId="41" state="visible" r:id="rId41"/>
    <sheet xmlns:r="http://schemas.openxmlformats.org/officeDocument/2006/relationships" name="COMMITMENTS AND CONTINGENCIES (" sheetId="42" state="visible" r:id="rId42"/>
    <sheet xmlns:r="http://schemas.openxmlformats.org/officeDocument/2006/relationships" name="EQUITY (Tables)" sheetId="43" state="visible" r:id="rId43"/>
    <sheet xmlns:r="http://schemas.openxmlformats.org/officeDocument/2006/relationships" name="INCOME TAXES (Tables)" sheetId="44" state="visible" r:id="rId44"/>
    <sheet xmlns:r="http://schemas.openxmlformats.org/officeDocument/2006/relationships" name="SUPPLEMENTAL EXPENSE INFORMAT45" sheetId="45" state="visible" r:id="rId45"/>
    <sheet xmlns:r="http://schemas.openxmlformats.org/officeDocument/2006/relationships" name="SEGMENT REPORTING (Tables)" sheetId="46" state="visible" r:id="rId46"/>
    <sheet xmlns:r="http://schemas.openxmlformats.org/officeDocument/2006/relationships" name="PER SHARE INFORMATION (Tables)" sheetId="47" state="visible" r:id="rId47"/>
    <sheet xmlns:r="http://schemas.openxmlformats.org/officeDocument/2006/relationships" name="SUPPLEMENTAL CASH FLOW INFORM48" sheetId="48" state="visible" r:id="rId48"/>
    <sheet xmlns:r="http://schemas.openxmlformats.org/officeDocument/2006/relationships" name="Accounting Policies - Additiona" sheetId="49" state="visible" r:id="rId49"/>
    <sheet xmlns:r="http://schemas.openxmlformats.org/officeDocument/2006/relationships" name="Accounting Policies (Principal " sheetId="50" state="visible" r:id="rId50"/>
    <sheet xmlns:r="http://schemas.openxmlformats.org/officeDocument/2006/relationships" name="Accounting Policies (Principa51" sheetId="51" state="visible" r:id="rId51"/>
    <sheet xmlns:r="http://schemas.openxmlformats.org/officeDocument/2006/relationships" name="Business Combination - Addition" sheetId="52" state="visible" r:id="rId52"/>
    <sheet xmlns:r="http://schemas.openxmlformats.org/officeDocument/2006/relationships" name="Business Combination (Assets an" sheetId="53" state="visible" r:id="rId53"/>
    <sheet xmlns:r="http://schemas.openxmlformats.org/officeDocument/2006/relationships" name="Business Combination (Assets 54" sheetId="54" state="visible" r:id="rId54"/>
    <sheet xmlns:r="http://schemas.openxmlformats.org/officeDocument/2006/relationships" name="Business Combination (Summary o" sheetId="55" state="visible" r:id="rId55"/>
    <sheet xmlns:r="http://schemas.openxmlformats.org/officeDocument/2006/relationships" name="Investments in Debt, Equity S56" sheetId="56" state="visible" r:id="rId56"/>
    <sheet xmlns:r="http://schemas.openxmlformats.org/officeDocument/2006/relationships" name="Investments in Debt, Equity S57" sheetId="57" state="visible" r:id="rId57"/>
    <sheet xmlns:r="http://schemas.openxmlformats.org/officeDocument/2006/relationships" name="Investments in Debt, Equity S58" sheetId="58" state="visible" r:id="rId58"/>
    <sheet xmlns:r="http://schemas.openxmlformats.org/officeDocument/2006/relationships" name="Investments in Debt, Equity S59" sheetId="59" state="visible" r:id="rId59"/>
    <sheet xmlns:r="http://schemas.openxmlformats.org/officeDocument/2006/relationships" name="Investments in Debt, Equity S60" sheetId="60" state="visible" r:id="rId60"/>
    <sheet xmlns:r="http://schemas.openxmlformats.org/officeDocument/2006/relationships" name="Investments in Debt, Equity S61" sheetId="61" state="visible" r:id="rId61"/>
    <sheet xmlns:r="http://schemas.openxmlformats.org/officeDocument/2006/relationships" name="Investments in Debt, Equity S62" sheetId="62" state="visible" r:id="rId62"/>
    <sheet xmlns:r="http://schemas.openxmlformats.org/officeDocument/2006/relationships" name="Investments in Debt, Equity S63" sheetId="63" state="visible" r:id="rId63"/>
    <sheet xmlns:r="http://schemas.openxmlformats.org/officeDocument/2006/relationships" name="Investments in Debt, Equity S64" sheetId="64" state="visible" r:id="rId64"/>
    <sheet xmlns:r="http://schemas.openxmlformats.org/officeDocument/2006/relationships" name="Fair Value (Assets and Liabilit" sheetId="65" state="visible" r:id="rId65"/>
    <sheet xmlns:r="http://schemas.openxmlformats.org/officeDocument/2006/relationships" name="Fair Value (Assets Measured at " sheetId="66" state="visible" r:id="rId66"/>
    <sheet xmlns:r="http://schemas.openxmlformats.org/officeDocument/2006/relationships" name="Fair Value - Additional Informa" sheetId="67" state="visible" r:id="rId67"/>
    <sheet xmlns:r="http://schemas.openxmlformats.org/officeDocument/2006/relationships" name="Fair Value (Fair Values of Fina" sheetId="68" state="visible" r:id="rId68"/>
    <sheet xmlns:r="http://schemas.openxmlformats.org/officeDocument/2006/relationships" name="Fair Value (Fair Values of Fi69" sheetId="69" state="visible" r:id="rId69"/>
    <sheet xmlns:r="http://schemas.openxmlformats.org/officeDocument/2006/relationships" name="Inventories (Schedule of Invent" sheetId="70" state="visible" r:id="rId70"/>
    <sheet xmlns:r="http://schemas.openxmlformats.org/officeDocument/2006/relationships" name="Inventories - Additional Inform" sheetId="71" state="visible" r:id="rId71"/>
    <sheet xmlns:r="http://schemas.openxmlformats.org/officeDocument/2006/relationships" name="Valuation Allowances (Changes i" sheetId="72" state="visible" r:id="rId72"/>
    <sheet xmlns:r="http://schemas.openxmlformats.org/officeDocument/2006/relationships" name="Valuation Allowances (Location " sheetId="73" state="visible" r:id="rId73"/>
    <sheet xmlns:r="http://schemas.openxmlformats.org/officeDocument/2006/relationships" name="Investments in Affiliates (Rela" sheetId="74" state="visible" r:id="rId74"/>
    <sheet xmlns:r="http://schemas.openxmlformats.org/officeDocument/2006/relationships" name="Investments in Affiliates - Add" sheetId="75" state="visible" r:id="rId75"/>
    <sheet xmlns:r="http://schemas.openxmlformats.org/officeDocument/2006/relationships" name="Lease Receivables - Additional " sheetId="76" state="visible" r:id="rId76"/>
    <sheet xmlns:r="http://schemas.openxmlformats.org/officeDocument/2006/relationships" name="Lease Receivables (Lease Receiv" sheetId="77" state="visible" r:id="rId77"/>
    <sheet xmlns:r="http://schemas.openxmlformats.org/officeDocument/2006/relationships" name="Lease Receivables (Reconciliati" sheetId="78" state="visible" r:id="rId78"/>
    <sheet xmlns:r="http://schemas.openxmlformats.org/officeDocument/2006/relationships" name="Lease Receivables (Future Minim" sheetId="79" state="visible" r:id="rId79"/>
    <sheet xmlns:r="http://schemas.openxmlformats.org/officeDocument/2006/relationships" name="Goodwill and Other Intangible80" sheetId="80" state="visible" r:id="rId80"/>
    <sheet xmlns:r="http://schemas.openxmlformats.org/officeDocument/2006/relationships" name="Goodwill and Other Intangible81" sheetId="81" state="visible" r:id="rId81"/>
    <sheet xmlns:r="http://schemas.openxmlformats.org/officeDocument/2006/relationships" name="Goodwill and Other Intangible82" sheetId="82" state="visible" r:id="rId82"/>
    <sheet xmlns:r="http://schemas.openxmlformats.org/officeDocument/2006/relationships" name="Goodwill and Other Intangible83" sheetId="83" state="visible" r:id="rId83"/>
    <sheet xmlns:r="http://schemas.openxmlformats.org/officeDocument/2006/relationships" name="Goodwill and Other Intangible84" sheetId="84" state="visible" r:id="rId84"/>
    <sheet xmlns:r="http://schemas.openxmlformats.org/officeDocument/2006/relationships" name="Goodwill and Other Intangible85" sheetId="85" state="visible" r:id="rId85"/>
    <sheet xmlns:r="http://schemas.openxmlformats.org/officeDocument/2006/relationships" name="Short-Term Borrowings and Lon86" sheetId="86" state="visible" r:id="rId86"/>
    <sheet xmlns:r="http://schemas.openxmlformats.org/officeDocument/2006/relationships" name="Short-Term Borrowings and Lon87" sheetId="87" state="visible" r:id="rId87"/>
    <sheet xmlns:r="http://schemas.openxmlformats.org/officeDocument/2006/relationships" name="Short-Term Borrowings and Lon88" sheetId="88" state="visible" r:id="rId88"/>
    <sheet xmlns:r="http://schemas.openxmlformats.org/officeDocument/2006/relationships" name="Short-Term Borrowings and Lon89" sheetId="89" state="visible" r:id="rId89"/>
    <sheet xmlns:r="http://schemas.openxmlformats.org/officeDocument/2006/relationships" name="Short-Term Borrowings and Lon90" sheetId="90" state="visible" r:id="rId90"/>
    <sheet xmlns:r="http://schemas.openxmlformats.org/officeDocument/2006/relationships" name="Benefit Plans - Additional Info" sheetId="91" state="visible" r:id="rId91"/>
    <sheet xmlns:r="http://schemas.openxmlformats.org/officeDocument/2006/relationships" name="Benefit Plans (Funded Status of" sheetId="92" state="visible" r:id="rId92"/>
    <sheet xmlns:r="http://schemas.openxmlformats.org/officeDocument/2006/relationships" name="Benefit Plans (Amounts Recogniz" sheetId="93" state="visible" r:id="rId93"/>
    <sheet xmlns:r="http://schemas.openxmlformats.org/officeDocument/2006/relationships" name="Benefit Plans (Amounts Recogn94" sheetId="94" state="visible" r:id="rId94"/>
    <sheet xmlns:r="http://schemas.openxmlformats.org/officeDocument/2006/relationships" name="Benefit Plans (Accumulated Bene" sheetId="95" state="visible" r:id="rId95"/>
    <sheet xmlns:r="http://schemas.openxmlformats.org/officeDocument/2006/relationships" name="Benefit Plans (Net Periodic Pen" sheetId="96" state="visible" r:id="rId96"/>
    <sheet xmlns:r="http://schemas.openxmlformats.org/officeDocument/2006/relationships" name="Benefit Plans (Changes in Other" sheetId="97" state="visible" r:id="rId97"/>
    <sheet xmlns:r="http://schemas.openxmlformats.org/officeDocument/2006/relationships" name="Benefit Plans (Prior Service Co" sheetId="98" state="visible" r:id="rId98"/>
    <sheet xmlns:r="http://schemas.openxmlformats.org/officeDocument/2006/relationships" name="Benefit Plans (Schedule of Assu" sheetId="99" state="visible" r:id="rId99"/>
    <sheet xmlns:r="http://schemas.openxmlformats.org/officeDocument/2006/relationships" name="Benefit Plans (Plan Assets Cate" sheetId="100" state="visible" r:id="rId100"/>
    <sheet xmlns:r="http://schemas.openxmlformats.org/officeDocument/2006/relationships" name="Benefit Plans (Information abou" sheetId="101" state="visible" r:id="rId101"/>
    <sheet xmlns:r="http://schemas.openxmlformats.org/officeDocument/2006/relationships" name="Benefit Plans (Estimated Future" sheetId="102" state="visible" r:id="rId102"/>
    <sheet xmlns:r="http://schemas.openxmlformats.org/officeDocument/2006/relationships" name="Benefit Plans (Contributions to" sheetId="103" state="visible" r:id="rId103"/>
    <sheet xmlns:r="http://schemas.openxmlformats.org/officeDocument/2006/relationships" name="Derivatives and Hedging - Addit" sheetId="104" state="visible" r:id="rId104"/>
    <sheet xmlns:r="http://schemas.openxmlformats.org/officeDocument/2006/relationships" name="Derivatives and Hedging (Aggreg" sheetId="105" state="visible" r:id="rId105"/>
    <sheet xmlns:r="http://schemas.openxmlformats.org/officeDocument/2006/relationships" name="Derivatives and Hedging (Fair V" sheetId="106" state="visible" r:id="rId106"/>
    <sheet xmlns:r="http://schemas.openxmlformats.org/officeDocument/2006/relationships" name="Derivatives and Hedging (Change" sheetId="107" state="visible" r:id="rId107"/>
    <sheet xmlns:r="http://schemas.openxmlformats.org/officeDocument/2006/relationships" name="Commitments and Contingencies -" sheetId="108" state="visible" r:id="rId108"/>
    <sheet xmlns:r="http://schemas.openxmlformats.org/officeDocument/2006/relationships" name="Commitments and Contingencie109" sheetId="109" state="visible" r:id="rId109"/>
    <sheet xmlns:r="http://schemas.openxmlformats.org/officeDocument/2006/relationships" name="Equity - Additional Information" sheetId="110" state="visible" r:id="rId110"/>
    <sheet xmlns:r="http://schemas.openxmlformats.org/officeDocument/2006/relationships" name="Equity (Changes in Accumulated " sheetId="111" state="visible" r:id="rId111"/>
    <sheet xmlns:r="http://schemas.openxmlformats.org/officeDocument/2006/relationships" name="Equity (Tax Effects Allocated t" sheetId="112" state="visible" r:id="rId112"/>
    <sheet xmlns:r="http://schemas.openxmlformats.org/officeDocument/2006/relationships" name="Equity (Reclassified Out of Acc" sheetId="113" state="visible" r:id="rId113"/>
    <sheet xmlns:r="http://schemas.openxmlformats.org/officeDocument/2006/relationships" name="Income Taxes (Components of Inc" sheetId="114" state="visible" r:id="rId114"/>
    <sheet xmlns:r="http://schemas.openxmlformats.org/officeDocument/2006/relationships" name="Income Taxes (Reconciliations B" sheetId="115" state="visible" r:id="rId115"/>
    <sheet xmlns:r="http://schemas.openxmlformats.org/officeDocument/2006/relationships" name="Income Taxes (Reconciliation116" sheetId="116" state="visible" r:id="rId116"/>
    <sheet xmlns:r="http://schemas.openxmlformats.org/officeDocument/2006/relationships" name="Income Taxes (Components of Def" sheetId="117" state="visible" r:id="rId117"/>
    <sheet xmlns:r="http://schemas.openxmlformats.org/officeDocument/2006/relationships" name="Income Taxes (Captions of Net D" sheetId="118" state="visible" r:id="rId118"/>
    <sheet xmlns:r="http://schemas.openxmlformats.org/officeDocument/2006/relationships" name="Income Taxes - Additional Infor" sheetId="119" state="visible" r:id="rId119"/>
    <sheet xmlns:r="http://schemas.openxmlformats.org/officeDocument/2006/relationships" name="Income Taxes (Reconciliation of" sheetId="120" state="visible" r:id="rId120"/>
    <sheet xmlns:r="http://schemas.openxmlformats.org/officeDocument/2006/relationships" name="Income Taxes (Reconciliation121" sheetId="121" state="visible" r:id="rId121"/>
    <sheet xmlns:r="http://schemas.openxmlformats.org/officeDocument/2006/relationships" name="Supplemental Expense Informa122" sheetId="122" state="visible" r:id="rId122"/>
    <sheet xmlns:r="http://schemas.openxmlformats.org/officeDocument/2006/relationships" name="Segment Reporting - Additional " sheetId="123" state="visible" r:id="rId123"/>
    <sheet xmlns:r="http://schemas.openxmlformats.org/officeDocument/2006/relationships" name="Segment Reporting (Information " sheetId="124" state="visible" r:id="rId124"/>
    <sheet xmlns:r="http://schemas.openxmlformats.org/officeDocument/2006/relationships" name="Segment Reporting (Informati125" sheetId="125" state="visible" r:id="rId125"/>
    <sheet xmlns:r="http://schemas.openxmlformats.org/officeDocument/2006/relationships" name="Segment Reporting (Informati126" sheetId="126" state="visible" r:id="rId126"/>
    <sheet xmlns:r="http://schemas.openxmlformats.org/officeDocument/2006/relationships" name="Per Share Information (Reconcil" sheetId="127" state="visible" r:id="rId127"/>
    <sheet xmlns:r="http://schemas.openxmlformats.org/officeDocument/2006/relationships" name="Per Share Information (Cash Div" sheetId="128" state="visible" r:id="rId128"/>
    <sheet xmlns:r="http://schemas.openxmlformats.org/officeDocument/2006/relationships" name="Supplemental Cash Flow Infor129" sheetId="129" state="visible" r:id="rId129"/>
    <sheet xmlns:r="http://schemas.openxmlformats.org/officeDocument/2006/relationships" name="Subsequent Event - Additional I" sheetId="130" state="visible" r:id="rId130"/>
  </sheets>
  <definedNames/>
  <calcPr calcId="124519" fullCalcOnLoad="1"/>
</workbook>
</file>

<file path=xl/sharedStrings.xml><?xml version="1.0" encoding="utf-8"?>
<sst xmlns="http://schemas.openxmlformats.org/spreadsheetml/2006/main" uniqueCount="1225">
  <si>
    <t>Document and Entity Information</t>
  </si>
  <si>
    <t>12 Months Ended</t>
  </si>
  <si>
    <t>Mar. 31, 2017shares</t>
  </si>
  <si>
    <t>Document And Entity Information [Abstract]</t>
  </si>
  <si>
    <t>Document Type</t>
  </si>
  <si>
    <t>20-F</t>
  </si>
  <si>
    <t>Amendment Flag</t>
  </si>
  <si>
    <t>false</t>
  </si>
  <si>
    <t>Document Period End Date</t>
  </si>
  <si>
    <t>Mar. 31,
		2017</t>
  </si>
  <si>
    <t>Document Fiscal Year Focus</t>
  </si>
  <si>
    <t>Document Fiscal Period Focus</t>
  </si>
  <si>
    <t>FY</t>
  </si>
  <si>
    <t>Trading Symbol</t>
  </si>
  <si>
    <t>KYO</t>
  </si>
  <si>
    <t>Entity Registrant Name</t>
  </si>
  <si>
    <t>KYOCERA CORP</t>
  </si>
  <si>
    <t>Entity Central Index Key</t>
  </si>
  <si>
    <t>Current Fiscal Year End Date</t>
  </si>
  <si>
    <t>--03-31</t>
  </si>
  <si>
    <t>Entity Well-known Seasoned Issuer</t>
  </si>
  <si>
    <t>Yes</t>
  </si>
  <si>
    <t>Entity Current Reporting Status</t>
  </si>
  <si>
    <t>Entity Filer Category</t>
  </si>
  <si>
    <t>Large Accelerated Filer</t>
  </si>
  <si>
    <t>Entity Common Stock, Shares Outstanding</t>
  </si>
  <si>
    <t>Consolidated Balance Sheets - JPY (¥) ¥ in Millions</t>
  </si>
  <si>
    <t>Mar. 31, 2017</t>
  </si>
  <si>
    <t>Mar. 31, 2016</t>
  </si>
  <si>
    <t>Current assets:</t>
  </si>
  <si>
    <t>Cash and cash equivalents</t>
  </si>
  <si>
    <t>Short-term investments in debt securities (Notes 3 and 4)</t>
  </si>
  <si>
    <t>Other short-term investments (Note 3)</t>
  </si>
  <si>
    <t>Trade receivables</t>
  </si>
  <si>
    <t>Notes (Note 7)</t>
  </si>
  <si>
    <t>Accounts (Note 7)</t>
  </si>
  <si>
    <t>Less allowances for doubtful accounts and sales returns (Note 6)</t>
  </si>
  <si>
    <t>Trade Accounts And Notes Receivable, Net, Current, Total</t>
  </si>
  <si>
    <t>Inventories (Note 5)</t>
  </si>
  <si>
    <t>Other current assets (Notes 6, 8, 12 and 13)</t>
  </si>
  <si>
    <t>Total current assets</t>
  </si>
  <si>
    <t>Investments and advances:</t>
  </si>
  <si>
    <t>Long-term investments in debt and equity securities (Notes 3, 4 and 10)</t>
  </si>
  <si>
    <t>Other long-term investments (Notes 3, 4, 6 and 7)</t>
  </si>
  <si>
    <t>Total investments and advances</t>
  </si>
  <si>
    <t>Property, plant and equipment (Notes 4 and 10):</t>
  </si>
  <si>
    <t>Land</t>
  </si>
  <si>
    <t>Buildings</t>
  </si>
  <si>
    <t>Machinery and equipment</t>
  </si>
  <si>
    <t>Construction in progress</t>
  </si>
  <si>
    <t>Less accumulated depreciation</t>
  </si>
  <si>
    <t>Total property, plant and equipment</t>
  </si>
  <si>
    <t>Goodwill (Notes 2, 4 and 9)</t>
  </si>
  <si>
    <t>Intangible assets (Notes 2, 4 and 9)</t>
  </si>
  <si>
    <t>Other assets (Notes 6, 8, 11 and 15)</t>
  </si>
  <si>
    <t>Total assets</t>
  </si>
  <si>
    <t>Current liabilities:</t>
  </si>
  <si>
    <t>Short-term borrowings (Note 10)</t>
  </si>
  <si>
    <t>Current portion of long-term debt (Notes 4 and 10)</t>
  </si>
  <si>
    <t>Trade notes and accounts payable</t>
  </si>
  <si>
    <t>Other notes and accounts payable (Note 13)</t>
  </si>
  <si>
    <t>Accrued payroll and bonus</t>
  </si>
  <si>
    <t>Accrued income taxes</t>
  </si>
  <si>
    <t>Other accrued liabilities (Note 13)</t>
  </si>
  <si>
    <t>Other current liabilities (Note 12)</t>
  </si>
  <si>
    <t>Total current liabilities</t>
  </si>
  <si>
    <t>Non-current liabilities:</t>
  </si>
  <si>
    <t>Long-term debt (Notes 4, 8 and 10)</t>
  </si>
  <si>
    <t>Accrued pension and severance liabilities (Note 11)</t>
  </si>
  <si>
    <t>Deferred income taxes (Note 15)</t>
  </si>
  <si>
    <t>Other non-current liabilities (Note 15)</t>
  </si>
  <si>
    <t>Total non-current liabilities</t>
  </si>
  <si>
    <t>Total liabilities</t>
  </si>
  <si>
    <t>Commitments and contingencies (Note 13)</t>
  </si>
  <si>
    <t xml:space="preserve"> </t>
  </si>
  <si>
    <t>Kyocera Corporation shareholders' equity:</t>
  </si>
  <si>
    <t>Common stock: Authorized 600,000 shares Issued 377,619 shares at March 31, 2016 and Issued 377,619 shares at March 31, 2017</t>
  </si>
  <si>
    <t>Additional paid-in capital</t>
  </si>
  <si>
    <t>Retained earnings</t>
  </si>
  <si>
    <t>Accumulated other comprehensive income</t>
  </si>
  <si>
    <t>Common stock in treasury, at cost: 10,762 shares at March 31, 2016 and 9,906 shares at March 31, 2017</t>
  </si>
  <si>
    <t>Total Kyocera Corporation shareholders' equity</t>
  </si>
  <si>
    <t>Noncontrolling interests</t>
  </si>
  <si>
    <t>Total equity (Note 14)</t>
  </si>
  <si>
    <t>Total liabilities and equity</t>
  </si>
  <si>
    <t>Consolidated Balance Sheets (Parenthetical) - shares</t>
  </si>
  <si>
    <t>Statement of Financial Position [Abstract]</t>
  </si>
  <si>
    <t>Common stock, Authorized</t>
  </si>
  <si>
    <t>Common stock, Issued</t>
  </si>
  <si>
    <t>Common stock in treasury, shares</t>
  </si>
  <si>
    <t>Consolidated Statements of Income - JPY (¥) shares in Thousands, ¥ in Millions</t>
  </si>
  <si>
    <t>Mar. 31, 2015</t>
  </si>
  <si>
    <t>Income Statement [Abstract]</t>
  </si>
  <si>
    <t>Net sales (Note 7)</t>
  </si>
  <si>
    <t>Cost of sales</t>
  </si>
  <si>
    <t>Gross profit</t>
  </si>
  <si>
    <t>Selling, general and administrative expenses (Notes 2, 4, 13 and 16)</t>
  </si>
  <si>
    <t>Loss on impairment of goodwill (Notes 4 and 9)</t>
  </si>
  <si>
    <t>Profit from operations</t>
  </si>
  <si>
    <t>Other income (expenses):</t>
  </si>
  <si>
    <t>Interest and dividend income (Note 3)</t>
  </si>
  <si>
    <t>Interest expense</t>
  </si>
  <si>
    <t>Foreign currency transaction gains, net (Note 12)</t>
  </si>
  <si>
    <t>Gains on sales of securities, net (Note 3)</t>
  </si>
  <si>
    <t>Other, net</t>
  </si>
  <si>
    <t>Nonoperating Income (Expense), Total</t>
  </si>
  <si>
    <t>Income before income taxes</t>
  </si>
  <si>
    <t>Income taxes (Note 15):</t>
  </si>
  <si>
    <t>Current</t>
  </si>
  <si>
    <t>Deferred</t>
  </si>
  <si>
    <t>Income taxes</t>
  </si>
  <si>
    <t>Net income</t>
  </si>
  <si>
    <t>Net income attributable to noncontrolling interests</t>
  </si>
  <si>
    <t>Net income attributable to shareholders of Kyocera Corporation</t>
  </si>
  <si>
    <t>Net income attributable to shareholders of Kyocera Corporation:</t>
  </si>
  <si>
    <t>Basic</t>
  </si>
  <si>
    <t>Diluted</t>
  </si>
  <si>
    <t>Cash dividends declared per share:</t>
  </si>
  <si>
    <t>Per share of common stock</t>
  </si>
  <si>
    <t>Average number of shares of common stock outstanding:</t>
  </si>
  <si>
    <t>Consolidated Statements of Comprehensive Income - JPY (¥) ¥ in Millions</t>
  </si>
  <si>
    <t>Statement of Comprehensive Income [Abstract]</t>
  </si>
  <si>
    <t>Other comprehensive income-net of taxes</t>
  </si>
  <si>
    <t>Net unrealized gains (losses) on securities (Notes 3 and 14)</t>
  </si>
  <si>
    <t>Net unrealized gains (losses) on derivative financial instruments (Notes 12 and 14)</t>
  </si>
  <si>
    <t>Pension adjustments (Notes 11 and 14)</t>
  </si>
  <si>
    <t>Foreign currency translation adjustments (Note 14)</t>
  </si>
  <si>
    <t>Total other comprehensive income</t>
  </si>
  <si>
    <t>Comprehensive income</t>
  </si>
  <si>
    <t>Comprehensive income attributable to noncontrolling interests</t>
  </si>
  <si>
    <t>Comprehensive income attributable to shareholders of Kyocera Corporation</t>
  </si>
  <si>
    <t>Consolidated Statements of Equity - JPY (¥) ¥ in Millions</t>
  </si>
  <si>
    <t>Total</t>
  </si>
  <si>
    <t>Common Stock</t>
  </si>
  <si>
    <t>Additional Paid-in Capital</t>
  </si>
  <si>
    <t>Retained Earnings</t>
  </si>
  <si>
    <t>Accumulated Other Comprehensive Income</t>
  </si>
  <si>
    <t>Treasury Stock</t>
  </si>
  <si>
    <t>Kyocera Corporation Shareholders' Equity</t>
  </si>
  <si>
    <t>Noncontrolling Interests</t>
  </si>
  <si>
    <t>Beginning Balance at Mar. 31, 2014</t>
  </si>
  <si>
    <t>Comprehensive income:</t>
  </si>
  <si>
    <t>Change in net unrealized gains (losses) on securities-net of taxes (Note 3)</t>
  </si>
  <si>
    <t>Change in net unrealized gains (losses) on derivative financial instruments-net of taxes (Note 12)</t>
  </si>
  <si>
    <t>Change in pension adjustments-net of taxes (Note 11)</t>
  </si>
  <si>
    <t>Change in foreign currency translation adjustments -net of taxes</t>
  </si>
  <si>
    <t>Cash dividends paid to Kyocera Corporation's shareholders</t>
  </si>
  <si>
    <t>Cash dividends paid to noncontrolling interests</t>
  </si>
  <si>
    <t>Purchase of treasury stock 4 in 2017, 4 in 2016 and 6 in 2015</t>
  </si>
  <si>
    <t>Reissuance of treasury stock 0 in 2017, 0 in 2016 and 0 in 2015</t>
  </si>
  <si>
    <t>Stock option plan of subsidiaries</t>
  </si>
  <si>
    <t>Other</t>
  </si>
  <si>
    <t>Ending Balance at Mar. 31, 2015</t>
  </si>
  <si>
    <t>Ending Balance at Mar. 31, 2016</t>
  </si>
  <si>
    <t>Acquisition of noncontrolling interests with the consolidated subsidiary merger</t>
  </si>
  <si>
    <t>Ending Balance at Mar. 31, 2017</t>
  </si>
  <si>
    <t>Consolidated Statements of Equity (Parenthetical) - shares shares in Thousands</t>
  </si>
  <si>
    <t>Statement of Stockholders' Equity [Abstract]</t>
  </si>
  <si>
    <t>Common Stock, Shares Beginning Balance</t>
  </si>
  <si>
    <t>Purchase of treasury stock, Shares</t>
  </si>
  <si>
    <t>Reissuance of treasury stock, Shares</t>
  </si>
  <si>
    <t>Acquisition of noncontrolling interests with the consolidated subsidiary merger, Shares</t>
  </si>
  <si>
    <t>Common Stock, Shares Ending Balance</t>
  </si>
  <si>
    <t>Consolidated Statements of Cash Flows - JPY (¥) ¥ in Millions</t>
  </si>
  <si>
    <t>Cash flows from operating activities:</t>
  </si>
  <si>
    <t>Adjustments to reconcile net income to net cash provided by operating activities:</t>
  </si>
  <si>
    <t>Depreciation and amortization</t>
  </si>
  <si>
    <t>Provision for doubtful accounts and loss on bad debts</t>
  </si>
  <si>
    <t>Write-down of inventories</t>
  </si>
  <si>
    <t>Gains on sales of property, plant and equipment, net</t>
  </si>
  <si>
    <t>Losses on impairment of goodwill (Notes 4 and 9)</t>
  </si>
  <si>
    <t>Foreign currency adjustments</t>
  </si>
  <si>
    <t>Change in assets and liabilities:</t>
  </si>
  <si>
    <t>(Increase) decrease in receivables</t>
  </si>
  <si>
    <t>(Increase) decrease in inventories</t>
  </si>
  <si>
    <t>Decrease in other current assets</t>
  </si>
  <si>
    <t>Increase (decrease) in notes and accounts payable</t>
  </si>
  <si>
    <t>Increase (decrease) in accrued income taxes</t>
  </si>
  <si>
    <t>Increase (decrease) in other current liabilities</t>
  </si>
  <si>
    <t>Decrease in other non-current liabilities</t>
  </si>
  <si>
    <t>Net cash provided by operating activities</t>
  </si>
  <si>
    <t>Cash flows from investing activities:</t>
  </si>
  <si>
    <t>Payments for purchases of available-for-sale securities</t>
  </si>
  <si>
    <t>Payments for purchases of held-to-maturity securities</t>
  </si>
  <si>
    <t>Payments for purchases of other securities</t>
  </si>
  <si>
    <t>Proceeds from sales of available-for-sale securities</t>
  </si>
  <si>
    <t>Proceeds from maturities of held-to-maturity securities</t>
  </si>
  <si>
    <t>Acquisitions of businesses, net of cash acquired (Notes 2 and 19)</t>
  </si>
  <si>
    <t>Payments for purchases of property, plant and equipment</t>
  </si>
  <si>
    <t>Payments for purchases of intangible assets</t>
  </si>
  <si>
    <t>Proceeds from sales of property, plant and equipment</t>
  </si>
  <si>
    <t>Acquisition of time deposits and certificate of deposits</t>
  </si>
  <si>
    <t>Withdrawal of time deposits and certificate of deposits</t>
  </si>
  <si>
    <t>Net cash used in investing activities</t>
  </si>
  <si>
    <t>Cash flows from financing activities:</t>
  </si>
  <si>
    <t>Decrease in short-term borrowings, net</t>
  </si>
  <si>
    <t>Proceeds from issuance of long-term debt</t>
  </si>
  <si>
    <t>Payments of long-term debt</t>
  </si>
  <si>
    <t>Dividends paid</t>
  </si>
  <si>
    <t>Purchases of noncontrolling interests</t>
  </si>
  <si>
    <t>Net cash used in financing activities</t>
  </si>
  <si>
    <t>Effect of exchange rate changes on cash and cash equivalents</t>
  </si>
  <si>
    <t>Net increase in cash and cash equivalents</t>
  </si>
  <si>
    <t>Cash and cash equivalents at beginning of year</t>
  </si>
  <si>
    <t>Cash and cash equivalents at end of year</t>
  </si>
  <si>
    <t>ACCOUNTING POLICIES</t>
  </si>
  <si>
    <t>Accounting Policies [Abstract]</t>
  </si>
  <si>
    <t>1.
ACCOUNTING POLICIES
Financial
Statements Presentation:
The
accompanying consolidated financial statements of Kyocera
Corporation and its subsidiaries have been prepared in conformity
with generally accepted accounting principles in the United States
of America.
Basis of
Consolidation and Accounting for Investments in Affiliated
Companies:
The
consolidated financial statements include the accounts of Kyocera
Corporation, its subsidiaries in which Kyocera has a controlling
financial interest and a variable interest entity for which Kyocera
is the primary beneficiary under the Financial Accounting Standard
Board (FASB)’s Accounting Standards Codification (ASC) 810,
“Consolidation.” All significant inter-company
transactions and accounts are eliminated. Investments in 20% to 50%
owned companies and an investment in a variable interest entity,
for which Kyocera is not the primary beneficiary but has a
significant influence to, are accounted for by the equity method,
whereby Kyocera includes in net income its equity in the earnings
or losses from these companies.
These
variable interest entities do not have material impacts on
Kyocera’s consolidated results of operations, financial
condition and cash flows.
Revenue
Recognition:
Kyocera
generates revenue principally through the sale of industrial
components and telecommunications and information equipment.
Kyocera’s operations consist of the following six reporting
segments: 1) Fine Ceramic Parts Group, 2) Semiconductor Parts
Group, 3) Applied Ceramic Products Group, 4) Electronic Device
Group, 5) Telecommunications Equipment Group, 6) Information
Equipment Group, and Others.
Kyocera
recognizes revenue when persuasive evidence of an arrangement
exists, delivery has occurred and title and risk of loss have been
transferred to the customer or services have been rendered, the
sales price is fixed or determinable and collectability is
reasonably assured in accordance with ASC 605, “Revenue
Recognition.” Sales to customers in each of the above
segments are based on the specific terms and conditions contained
in basic contracts with customers and firm customer orders which
detail the price, quantity and timing of the transfer of ownership
(such as risk of loss and title) of the products.
For most
customer orders, the transfer of ownership and revenue recognition
occurs at the time of shipment of the products to the customer. For
the remainder of customer orders, the transfer of ownership and
revenue recognition occurs at the time of receipt of the products
by the customer, with the exception of sales of solar power
generating systems in the Applied Ceramic Products Group and
information equipment in the Information Equipment Group for which
sales are made to end users together with installation services.
The transfer of ownership and revenue recognition in these cases
occur at the completion of installation and customer acceptance, as
Kyocera have no further obligations under the contracts and all
revenue recognition criteria under ASC 605, “Revenue
Recognition,” are met. When Kyocera provides a combination of
products and services, the arrangement is evaluated under
ASC 605-25,
In addition,
in the Information Equipment Group, Kyocera may enter into sales
contracts and lease agreements ranging from one to seven years
directly with end users. Sales contracts and lease agreements may
include installation services and have customer acceptance clauses.
For sales and sales-type lease agreements, revenue is recognized at
the completion of installation and customer acceptance which
usually occurs on the same business day as delivery. For sales-type
leases, unearned income (which represents interest) is amortized
over the lease term using the effective interest method in
accordance with ASC 840, “Leases.”
For all sales
in the above segments, product returns are only accepted if the
products are determined to be defective. There are no price
protections, stock rotation or returns provisions, except for
certain programs in the Electronic Device Group as noted
below.
Sales
Incentives
In the
Electronic Device Group, sales to independent electronic component
distributors may be subject to various sale programs for which a
provision for incentive programs is recorded as a reduction of
revenue at the time of sale, as further described below in
accordance with ASC 605-50, 605-15,
(a)
Distributor Stock Rotation Program
Stock
rotation is a program whereby distributors are allowed to return
for credit qualified inventory, semi-annually, 605-15,
(b)
Distributor Ship-from-Stock and Debit Program
Ship-from-Stock and Debit (ship and debit) is a program
designed to assist distributors in meeting competitive prices in
the marketplace on sales to their end customers. Ship and debit
programs require a request from the distributor for a pricing
adjustment of a specific part for a sale to the distributor’s
end customers from the distributor’s stock. Ship and debit
authorizations may cover current and future distributor activity
for a specific part for a sale to their customers. In accordance
with ASC 605, “Revenue Recognition,” at the time
Kyocera records the sales to distributors, an allowance for the
estimated future distributor activities related to such sales is
provided since it is probable that such sales to distributors will
result in ship and debit activities. In accordance with
ASC 605-15,
Sales
Rebates
In the case
of sales to distributors in the Applied Ceramic Products Group and
Information Equipment Group, Kyocera provides cash rebates when
predetermined sales targets are achieved during a certain period.
Provisions for sales rebates are recorded as a reduction of revenue
at the time of revenue recognition based on the best estimate of
forecasted sales to each distributor in accordance with
ASC 605-50,
Sales
Returns
Kyocera
records an estimated sales returns allowance at the time of sales
based on historical return experience.
Products
Warranty
For
after-service costs to be paid during warranty periods, Kyocera
accrues a product warranty liability for claims under warranties
relating to the products that have been sold. Kyocera records an
estimated product warranty liability based on its historical repair
experience with consideration given to the expected level of future
warranty costs.
In the
Information Equipment Group, Kyocera provides a standard one year
manufacturer’s warranty on its products. For sales directly
to end users, Kyocera offers extended warranty plans that may be
purchased and that are renewable in one year incremental periods at
the end of the warranty term. Service revenues are recognized over
the term of the related service maintenance contracts in accordance
with ASC 605-20,
Cash and
Cash Equivalents:
Kyocera
considers cash, bank deposits and all highly liquid investments
purchased with an original maturity of three months or less to be
cash and cash equivalents accounted for under ASC 305, “Cash
and Cash Equivalents.”
Translation of Foreign Currencies:
Assets and
liabilities of consolidated foreign subsidiaries and affiliates
accounted for by the equity method are translated into Japanese yen
at the exchange rates in effect on the respective balance sheet
dates. Operating accounts are translated at the average exchange
rates for the respective periods accounted for under ASC 830,
“Foreign Currency Matters.” Translation adjustments
result from the process of translating foreign currency denominated
financial statements into Japanese yen. These translation
adjustments, which are not included in the determination of net
income, are included in other comprehensive income.
Assets and
liabilities denominated in foreign currencies are translated at the
exchange rates in effect on the respective balance sheet dates, and
resulting transaction gains or losses are included in the
determination of net income.
Allowances
for Doubtful Accounts:
Kyocera
maintains allowances for doubtful accounts related to trade notes
receivables, trade accounts receivables and finance receivables for
estimated losses resulting from customers’ inability to make
timely payments, including interest on finance receivables.
Kyocera’s estimates are based on various factors, including
the length of past due payments, historical experience and current
business environments. In circumstances where it is aware of a
specific customer’s inability to meet its financial
obligations, a specific allowance against these amounts is
provided, considering the fair value of assets pledged by the
customer as collateral.
Inventories:
Inventories
are accounted for under ASC 330, “Inventory.”
Inventories are stated at the lower of cost and net realizable
value. The remaining balance of raw materials to be purchased under
the long term purchase agreements are also stated at the lower of
cost and net realizable value. For finished goods and work in
process, cost is mainly determined by the average method. For raw
materials and supplies, cost is mainly determined by
the first-in, first-out
Securities:
Debt and
equity securities are accounted for under ASC 320,
“Investments—Debt and Equity Securities.”
Securities classified as available-for-sale held-to-maturity Non-marketable
Kyocera
evaluates whether the declines in fair value of securities are
other-than-temporary. Other-than-temporary declines in fair value
are recorded as a realized loss with a new cost basis. This
evaluation is based mainly on the duration and the extent to which
the fair value is less than cost, and the anticipated
recoverability in fair value.
Kyocera also
reviews its investments accounted for by the equity method for
impairment in accordance with ASC 323,
“Investments—Equity Method and Joint Ventures.”
Factors considered in assessing whether an indication of
other-than-temporary impairment exists include the achievement of
business plan objectives and milestones including cash flow
projections and the results of planned financing activities, the
financial condition and prospects of each investee company, the
fair value of the ownership interest relative to the carrying
amount of the investment, the period of time during which the fair
value of the ownership interest has been below the carrying amount
of the investment and other relevant factors. Impairment to be
recognized is measured based on the amount by which the carrying
amount of the investment exceeds the fair value of the investment.
Fair value is determined through the use of various methodologies
such as discounted cash flows and comparable valuations of similar
companies.
Property,
Plant and Equipment and Depreciation:
Property,
plant and equipment are accounted for under ASC 360,
“Property, Plant, and Equipment.” Kyocera provides for
depreciation of buildings, machinery and equipment over their
estimated useful lives primarily on the declining balance method.
The principal estimated useful lives used for computing
depreciation are as follows:
Buildings 2 to 50 years
Machinery and
equipment 2 to 20 years
Major
renewals and betterments are capitalized as tangible assets and
they are depreciated based on estimated useful lives. The costs of
minor renewals, maintenance and repairs are charged to expenses in
the period incurred. When assets are sold or otherwise disposed of,
the gains or losses thereon, computed on the basis of the
difference between depreciated costs and proceeds, are credited or
charged to income in the year of disposal, and costs and
accumulated depreciation are removed from accounts.
Goodwill
and Other Intangible Assets:
Goodwill and
other intangible assets are accounted for under ASC 350,
“Intangibles—Goodwill and Other.” Goodwill and
intangible assets with indefinite useful lives, rather than being
amortized, are tested for impairment at least annually, and also
following any events and changes in circumstances that might lead
to impairment. Intangible assets with definite useful lives are
amortized straight line over their respective estimated useful
lives to their estimated residual values, and reviewed for
impairment which are accounted for under ASC 360, “Property,
Plant, and Equipment” whenever events or changes in
circumstances indicate that their carrying amount may not be
recoverable.
The principal
estimated useful lives for intangible
assets are as follows:
Customer relationships 3 to 20 years
Software 2 to 15 years
Trademarks 2 to 21 years
Patent rights 2 to 10 years
Non-patent 5 to 20 years
Impairment
of Long-Lived Assets:
Impairment of
long-lived assets which include intangible assets with definite
useful lives is accounted for under ASC 360, “Property,
Plant, and Equipment.” Kyocera reviews its long-lived assets
for impairment whenever events or changes in circumstances indicate
that its carrying amount may not be recoverable.
In the case
that their carrying amounts are considered unrecoverable and exceed
their fair value, its exceeded amount is recognized as the
impairment loss. The fair value is determined using the expected
discounted cash flows gained from them directly.
Derivative
Financial Instruments:
Derivatives
are accounted for under ASC 815, “Derivatives and
Hedging.” All derivatives are recorded as either assets or
liabilities on the balance sheet and measured at fair value.
Changes in the fair value of derivatives are charged to income.
However, cash flow hedges may qualify for hedge accounting, if the
hedging relationship is expected to be highly effective in
achieving offsetting cash flows of hedging instruments and hedged
items. Under hedge accounting, changes in the fair value of the
effective portion of these cash flow hedge derivatives are deferred
in accumulated other comprehensive income and charged to income
when the underlying transaction being hedged occurs.
Kyocera
designates certain foreign currency forward contracts. However,
changes in fair value of most of the foreign currency forward
contracts are recorded in income without applying hedge accounting
as it is expected that such changes will be offset by corresponding
gains or losses of the underlying hedged assets and liabilities.
Kyocera’s affiliate accounted for by the equity method
designates certain interest rate swaps with applying hedge
accounting to this transaction.
Kyocera
formally documents all relationships between hedging instruments
and hedged items, as well as its risk management objective and
strategy for undertaking various hedge transactions. This process
includes linking all derivatives designated as cash flow hedge to
specific assets and liabilities on the balance sheet or forecasted
transactions. Kyocera also formally assesses, both at the
hedge’s inception and on an ongoing basis, whether the
derivatives that are used in hedging transactions are highly
effective in offsetting cash flows of hedged items. When it is
determined that a derivative is not a highly effective hedge or
that it has ceased to be a highly effective hedge, Kyocera
discontinues hedge accounting prospectively. When a cash flow hedge
is discontinued, the net derivative gains or losses remain in
accumulated other comprehensive income, unless it is probable that
the forecasted transaction will not occur at which point the
derivative gains or losses are reclassified into income
immediately.
Commitments and Contingencies:
Commitments
and contingencies are accounted for under ASC 450,
“Contingencies.” Liabilities for loss contingencies are
recorded when analysis indicates that it is both probable that a
liability has been incurred and the amount of loss can be
reasonably estimated. When a range of loss can be estimated, we
accrue the most likely amount. In the event that no amount in the
range of probable loss is considered most likely, the minimum loss
in the range is accrued. Amounts recorded are reviewed periodically
and adjusted to reflect additional legal and technical information
that becomes available. Legal costs are accrued as
incurred.
Stock-Based Compensation:
Costs
resulting from share-based payment transactions are accounted for
under ASC 718, “Compensation—Stock Compensation,”
Kyocera recognizes such costs in the consolidated financial
statements based on the grant date fair value over the measurement
method.
Net Income
Attributable to Shareholders of Kyocera Corporation:
Earnings per
share is accounted for under ASC 260, “Earnings Per
Share.” Basic earnings per share attributable to shareholders
of Kyocera Corporation is computed based on the average number of
shares of common stock outstanding during each period, and diluted
earnings per share attributable to shareholders of Kyocera
Corporation is computed based on the diluted average number of
shares of stock outstanding during each period.
Research
and Development Expenses and Advertising Expenses:
Research and
development expenses are accounted for under ASC 730,
“Research and Development”, and charged to expense as
incurred. Advertising expenses are accounted for under
ASC 720-35,
Use of
Estimates:
The
preparation of the consolidated financial statements in conformity
with accounting principles generally accepted in the United States
of America requires management to make estimates and assumptions
that affect the amounts reported in the consolidated financial
statements and accompanying notes. However, actual results could
differ from those estimates and assumptions.
Recently
Adopted Accounting Standards:
On
April 1, 2016, Kyocera adopted Accounting Standards Update
(ASU) No. 2015-02,
On
April 1, 2016, Kyocera adopted ASU No. No. 2015-16,
Recently
Issued Accounting Standards:
In May 2014,
the FASB issued ASU No. 2014-09,
1. Contracts with
customers—including revenue and impairments recognized,
disaggregation of revenue, and information about contract balances
and performance obligations (including the transaction price
allocated to the remaining performance obligations)
2. Significant judgments and
changes in judgments—determining the timing of satisfaction
of performance obligations (over time or at a point in time), and
determining the transaction price and amounts allocated to
performance obligations
3. Assets recognized from
the costs to obtain or fulfill a contract.
Furthermore,
in August 2015, the FASB issued ASU No. 2015-14, No. 2014-09 No. 2014-09 2014-09.
In January
2016, the FASB issued ASU No. 2016-01,
In February
2016, the FASB issued ASU No. 2016-02, right-of-use
In June 2016,
the FASB issued ASU No. 2016-13,
In August
2016, the FASB issued ASU No. 2016-15,
In October
2016, the FASB issued ASU No. 2016-16,
In November
2016, the FASB issued ASU No. 2016-18, beginning-of-period end-of-period
In January
2017, the FASB issued ASU No. 2017-04,
In March
2017, the FASB issued ASU No. 2017-07,
Reclassifications:
Certain
reclassifications and changes have been made to the corresponding
footnotes to conform to the current presentation.</t>
  </si>
  <si>
    <t>BUSINESS COMBINATION</t>
  </si>
  <si>
    <t>Business Combinations [Abstract]</t>
  </si>
  <si>
    <t>2.
BUSINESS COMBINATION
Business
combinations in the year ended March 31, 2017
On
May 2, 2016, Kyocera acquired 100% of the common stock of SGS
Tool Company which is the U.S. based solid tool manufacturing and
sales company for ¥9,046 million by cash in order to
strengthen Kyocera’s cutting tool business in North America,
and made it consolidated subsidiary and changed its name as Kyocera
SGS Precision Tools, Inc.
Kyocera has
used the acquisition method of accounting to record assets acquired
and liabilities assumed in accordance with ASC 805, “Business
Combinations.” The allocation of fair value to the acquired
assets and assumed liabilities was completed during the year ended
March 31, 2017. As a result, the allocation of fair value to
them based on estimated fair value in this business combination as
of the acquisition date and goodwill were recognized as described
below.
Acquisition-related costs of ¥282 million were
included in selling, general and administrative expenses in the
consolidated statement of income for the year ended March 31,
2017. The result of operation of the acquired business was included
into Kyocera’s consolidated financial statements since the
acquisition date. For segment reporting, it is reported in the
Applied Ceramic Products Group.
May 2, 2016
(Yen in millions)
Cash and cash
equivalents ¥ 501
Trade
receivables 940
Inventories 1,330
Others 145
Total current
assets 2,916
Property, plant and
equipment 3,514
Intangible
assets 1,432
Others 1
Total non-current 4,947
Total assets 7,863
Trade notes and accounts
payable 172
Others 779
Total current
liabilities 951
Non-current 1,111
Total
liabilities 2,062
Total identified assets
and liabilities 5,801
Purchase price
(Cash) 9,046
Goodwill * ¥ 3,245
* The total amount of
goodwill is not expected to be deductible for tax
purposes.
Intangible
assets that Kyocera recorded due to this acquisition are summarized
as follows:
May 2, 2016
(Yen in millions)
Intangible assets subject
to amortization:
Customer
relationships ¥ 1,160
Trademarks 213
Others 59
Total ¥ 1,432
The weighted
average amortization periods for customer relationships and
trademarks are 15 years and two years, respectively.
The pro forma
results are not presented as the revenue and earnings were not
material.
On
December 6, 2016, Kyocera Document Solutions Inc. acquired the
common stock of Annodata Limited and Annodata Communication Systems
Limited, and made them consolidated subsidiaries to advance into
comprehensive service business which integrates document solutions
and information technology services. Kyocera Document Solutions
Inc. paid ¥6,062 million of cash to their stockholder and
¥3,561 million to an escrow account on the promise that
it acquired 90% of the common stock of them on December 6,
2016 and would acquire the remaining 10% in the future.
The
acquisition price of their common stock was
¥10,743 million, which consisted of
¥9,623 million of the above payments in total and
¥1,120 million of the fair value of the future
performance-linked payment (contingent consideration) as of
acquisition date. The maximum amount of the contingent
consideration was ¥1,471 million.
Kyocera has
used the acquisition method of accounting to record assets acquired
and liabilities assumed in accordance with ASC 805, “Business
Combinations.” The allocation of fair value to the acquired
assets and assumed liabilities was completed during the year ended
March 31, 2017. As a result, the allocation of fair value to
them based on estimated fair value in this business combination as
of the acquisition date and goodwill were recognized as described
below.
Acquisition-related costs of ¥55 million were
included in selling, general and administrative expenses in the
consolidated statement of income for the year ended March 31,
2017.
Kyocera’s ratio of voting rights has been 100% since
December 6, 2016 and the result of operation of the acquired
business was included into Kyocera’s consolidated financial
statements since the date. For segment reporting, it is reported in
the Information Equipment Group.
December 6, 2016
(Yen in millions)
Cash and cash
equivalents ¥ 829
Trade
receivables 2,147
Inventories 1,219
Others 556
Total current
assets 4,751
Property, plant and
equipment 51
Intangible
assets 4,944
Total non-current 4,995
Total assets 9,746
Short-term
borrowings 39
Trade notes and accounts
payable 1,869
Accrued
expense 775
Others 1,301
Total current
liabilities 3,984
Non-current 1,042
Total
liabilities 5,026
Total identified assets
and liabilities 4,720
Purchase price 10,743
Goodwill * ¥ 6,023
* The total amount of
goodwill is not expected to be deductible for tax
purposes.
Intangible
assets that Kyocera recorded due to this acquisition are summarized
as follows:
December 6, 2016
(Yen in millions)
Intangible assets subject
to amortization:
Customer
relationships ¥ 3,529
Trademarks 1,163
Others 252
Total ¥ 4,944
The weighted
average amortization periods for customer relationships, trademarks
and others are 20 years, 10 years and three years,
respectively.
The pro forma
results are not presented as the revenue and earnings were not
material.
Kyocera
performed several business combinations other than the above in the
year ended March 31, 2017. These business combinations did not
have material impacts on Kyocera’s consolidated results of
operations, financial condition and cash flows.
Business
combinations in the year ended March 31, 2016
On
September 4, 2015, Kyocera acquired the common stock and the
preferred stock of Nihon Inter Electronics Corporation (NIEC) by a
way of cash tender offer for ¥12,134 million, and made it
a consolidated subsidiary. On September 8, 2015, Kyocera held
70.23% of the voting rights in NIEC as a result of the conversion
to common stock of the preferred stock acquired by
Kyocera.
Kyocera has
used the acquisition method of accounting to record assets acquired
and liabilities assumed in accordance with ASC805, “Business
Combinations.” The allocation of fair value to the acquired
assets and assumed liabilities was completed during the year ended
March 31, 2016. Acquisition-related costs of
¥232 million were included in selling, general and
administrative expenses in the consolidated statement of income for
the year ended March 31, 2016. The result of operation of the
acquired business was included into Kyocera’s consolidated
financial statements since the acquisition date. For segment
reporting, it is reported in the Electronic Device
Group.
Kyocera
conducted an absorption-type merger in which NIEC was the merged
company with that for every 1 ordinary share of NIEC, 0.032
ordinary shares of Kyocera were allocated and delivered to the
NIEC’s shareholders on August 1, 2016.
September 4, 2015
(Yen in millions)
Cash and cash
equivalents ¥ 1,976
Trade
receivables 5,630
Inventories 5,761
Others 183
Total current
assets 13,550
Property, plant and
equipment 4,527
Intangible
assets 1,760
Others 396
Total non-current 6,683
Total assets 20,233
Short-term
borrowings 3,722
Current portion of
long-term debt 480
Trade notes and accounts
payable 3,147
Others 951
Total current
liabilities 8,300
Non-current 5,265
Total
liabilities 13,565
Total identified assets
and liabilities 6,668
The fair value of
business as of September 4, 2015 * 1 17,274
Goodwill
* 2 ¥ 10,606
*1 The fair value of
business as of September 4, 2015 was calculated by multiplying
197 yen which was the price of tender offer for per common share by
NIEC’s total number of common shares issued after deducting
of the treasury shares.
*2 The total amount of
goodwill is not expected to be deductible for tax
purposes.
Intangible
assets that Kyocera recorded due to this acquisition are summarized
as follows:
September 4, 2015
(Yen in millions)
Intangible assets subject
to amortization:
Technologies ¥ 388
Customer
relationships 887
Trademarks 465
Others 20
Total ¥ 1,760
The weighted
average amortization periods for technologies, customer
relationships and trademarks are eight years, 17 years and 21
years, respectively.
The pro forma
results are not presented as the revenue and earnings were not
material.
On
October 19, 2015, Kyocera Document Solutions Europe B.V., a
Dutch subsidiary of Kyocera Document Solutions Inc., acquired 60%
of the common stock of Bilgitas Büro Makinalari Sanayi Ve
Ticaret A.S. to expand its sales channels in Turkey for
¥3,538 million of cash, and it paid
¥2,195 million to an escrow account on the condition that
another 40% of the common stock would be acquired later. On
June 1, 2016, Kyocera acquired 27.5% of the common stock
subsequently with the remaining 12.5% of the common stock to be
purchased in the future. Kyocera’s ratio of voting rights has
been 100% since October 19, 2015.
Kyocera has
used the acquisition method of accounting to record assets acquired
and liabilities assumed in accordance with ASC805, “Business
Combinations.” The allocation of fair value to the acquired
assets and assumed liabilities was completed during the year ended
March 31, 2016. Acquisition-related costs of
¥68 million were included in selling, general and
administrative expenses in the consolidated statement of income for
the year ended March 31, 2016. The result of operation of the
acquired business was included into Kyocera’s consolidated
financial statements since the acquisition date. For segment
reporting, it is reported in the Information Equipment
Group.
October 19, 2015
(Yen in millions)
Cash and cash
equivalents ¥ 204
Trade
receivables 1,079
Inventories 762
Others 569
Total current
assets 2,614
Property, plant and
equipment 222
Intangible
assets 2,617
Others 424
Total non-current 3,263
Total assets 5,877
Current portion of
long-term debt 364
Trade notes and accounts
payable 391
Others 284
Total current
liabilities 1,039
Deferred income
taxes 539
Others 702
Total non-current 1,241
Total
liabilities 2,280
Total identified assets
and liabilities 3,597
Purchase price
(Cash) 5,733
Goodwill * ¥ 2,136
* The total amount of
goodwill is not expected to be deductible for tax
purposes.
Intangible
assets that Kyocera recorded due to this acquisition are summarized
as follows:
October 19, 2015
(Yen in millions)
Intangible assets subject
to amortization:
Customer
relationships ¥ 1,411
Trademarks 748
Others 458
Total ¥ 2,617
The weighted
average amortization periods for customer relationships, trademarks
and others are 20 years, 10 years and six years,
respectively.
The pro forma
results are not presented as the revenue and earnings were not
material.
On
November 3, 2015, Kyocera Document Solutions Inc. acquired
100% of the common stock of Ceyoniq Technology GmbH and related
three companies to expand into solution business, making it
possible to effectively control and use data handled with a company
and increase productivity. The acquisition price was
¥3,727 million, which consisted of
¥3,508 million of cash payment and ¥219 million
of the fair value of the future performance-linked payment
(contingent consideration) as of acquisition date. The maximum
amount of the contingent consideration was
¥332 million.
Kyocera has
used the acquisition method of accounting to record assets acquired
and liabilities assumed in accordance with ASC805, “Business
Combinations.” The allocation of fair value to the acquired
assets and assumed liabilities was completed during the year ended
March 31, 2016. Acquisition-related costs of
¥129 million were included in selling, general and
administrative expenses in the consolidated statement of income for
the year ended March 31, 2016. The result of operation of the
acquired business was included into Kyocera’s consolidated
financial statements since the acquisition date. For segment
reporting, it is reported in the Information Equipment
Group.
November 3, 2015
(Yen in millions)
Cash and cash
equivalents ¥ 60
Trade
receivables 190
Others 129
Total current
assets 379
Property, plant and
equipment 50
Intangible
assets 1,113
Others 53
Total non-current 1,216
Total assets 1,595
Short-term
borrowings 165
Trade notes and accounts
payable 42
Unearned
income 133
Others 187
Total current
liabilities 527
Deferred income
taxes 361
Others 32
Total non-current 393
Total
liabilities 920
Total identified assets
and liabilities 675
Purchase price 3,727
Goodwill * ¥ 3,052
* The total amount of
goodwill is not expected to be deductible for tax
purposes.
Intangible
assets that Kyocera recorded due to this acquisition are summarized
as follows:
November 3, 2015
(Yen in millions)
Intangible assets subject
to amortization:
Technologies ¥ 478
Customer
relationships 480
Trademarks 155
Total ¥ 1,113
The weighted
average amortization periods for technologies, customer
relationships and trademarks are seven years, 17 years and five
years, respectively.
The pro forma
results are not presented as the revenue and earnings were not
material.
Kyocera
performed several business combinations other than the above in the
year ended March 31, 2016. These business combinations did not
have material impacts on Kyocera’s consolidated results of
operations, financial condition and cash flows.
Business
combinations in the year ended March 31, 2015
Kyocera
performed several business combinations in the year ended
March 31, 2015. These business combinations did not have a
material impact on Kyocera’s consolidated results of
operations, financial condition and cash flows.</t>
  </si>
  <si>
    <t>INVESTMENTS IN DEBT, EQUITY SECURITIES AND OTHER INVESTMENTS</t>
  </si>
  <si>
    <t>Schedule of Investments [Abstract]</t>
  </si>
  <si>
    <t>3.
INVESTMENTS IN DEBT, EQUITY SECURITIES AND OTHER
INVESTMENTS
Available-for-sale Held-to-maturity Non-marketable
Other-than-temporary loss on debt and equity securities for the
years ended March 31, 2015, 2016 and 2017 are as
follows:
Years ended March 31,
2015 2016 2017
(Yen in millions)
Other-than-temporary loss
on debt and equity securities ¥ 2 ¥ — ¥ 31
(1) Debt and equity
securities with readily determinable fair values
Investments
in debt and equity securities at March 31, 2016 and 2017,
included in short-term investments in debt securities and in
long-term investments in debt and equity securities are summarized
as follows:
March 31,
2016 2017
Cost* 1 Aggregate Fair
Value Gross Unrealized Gains Gross Unrealized Losses Cost* 1 Aggregate Fair
Value Gross Unrealized Gains Gross Unrealized Losses
(Yen in millions)
Available-for-sale
Marketable equity
securities* 2 ¥ 267,598 ¥ 1,073,390 ¥ 805,895 ¥ 103 ¥ 267,526 ¥ 1,048,127 ¥ 780,644 ¥ 43
Total equity
securities 267,598 1,073,390 805,895 103 267,526 1,048,127 780,644 43
Total available-for-sale 267,598 1,073,390 805,895 103 267,526 1,048,127 780,644 43
Held-to-maturity
Corporate
bonds 159,575 159,201 155 529 167,329 167,135 172 366
Government bonds and
public bonds 4 4 — — 3 3 — —
Total held-to-maturity 159,579 159,205 155 529 167,332 167,138 172 366
Total ¥ 427,177 ¥ 1,232,595 ¥ 806,050 ¥ 632 ¥ 434,858 ¥ 1,215,265 ¥ 780,816 ¥ 409
*1 Cost represents amortized
cost for held-to-maturity available-for-sale
*2 Marketable equity
securities mainly consist of the shares of KDDI Corporation, which
is a telecommunications carrier in Japan. At March 31, 2017,
Kyocera Corporation’s equity interest in KDDI Corporation was
12.78%. Cost, aggregate fair value and gross unrealized gain of the
shares of KDDI Corporation held by Kyocera are as
follows:
March 31,
2016 2017
Cost Aggregate Fair
Value Gross Unrealized Gain Gross Unrealized Loss Cost Aggregate Fair
Value Gross Unrealized Gain Gross Unrealized Loss
(Yen in millions)
Shares of KDDI
Corporation ¥ 242,868 ¥ 1,007,299 ¥ 764,431 ¥ — ¥ 242,868 ¥ 979,151 ¥ 736,283 ¥ —
Kyocera
received dividends from KDDI Corporation, and included them in
interest and dividend income in the consolidated statements of
income, are summarized as follows:
Years ended March 31,
2015 2016 2017
(Yen in millions)
Dividends from KDDI
Corporation ¥ 17,180 ¥ 22,334 ¥ 25,132
Short-term
investments in debt securities and long-term investments in debt
and equity securities at March 31, 2016 and 2017 are as
follows:
March, 31
2016 2017
Available- for-Sale Held-to- Maturity Total Available- for-Sale Held-to- Maturity Total
(Yen in millions)
Short-term investment in
debt securities ¥ — ¥ 101,566 ¥ 101,566 ¥ — ¥ 84,703 ¥ 84,703
Long-term investment in
debt and equity securities 1,073,390 58,013 1,131,403 1,048,127 82,629 1,130,756
Total ¥ 1,073,390 ¥ 159,579 ¥ 1,232,969 ¥ 1,048,127 ¥ 167,332 ¥ 1,215,459
At
March 31, 2017, the contractual maturities of available-for-sale held-to-maturity
March 31, 2017
Available-for-Sale Held-to-Maturity
Cost Aggregate Fair
Value Cost Aggregate Fair
Value
(Yen in millions)
Due within 1
year ¥ — ¥ — ¥ 84,703 ¥ 84,713
Due after 1 year to 5
years — — 80,519 80,315
Due after 5
years — — 2,110 2,110
Equity
securities 267,526 1,048,127 — —
Total ¥ 267,526 ¥ 1,048,127 ¥ 167,332 ¥ 167,138
Proceeds from
sales of available-for-sale
Years ended March 31,
2015 2016 2017
(Yen in millions)
Proceeds from sales
of available-for-sale ¥ 22,766 ¥ 39,118 ¥ 229
Gross realized
gains 494 20,352 190
Gross realized
losses — 1 —
For the
purpose of computing gains and losses, the cost of those securities
is determined by the moving average method. Due to the sale of the
shares of KDDI Corporation, Kyocera recorded gains in the amount of
¥20,000 million, which were included in gains on sales of
securities, net in the consolidated statements of income for the
year ended March 31, 2016.
(2) Other
investments
Kyocera holds
time deposits which are due over three months to original
maturity, non-marketable
March 31,
2016 2017
(Yen in millions)
Time deposits (due over 3
months) ¥ 213,967 ¥ 213,143
Non-marketable 13,718 15,865
Long-term
loans 53 43
Investments in affiliates
and an unconsolidated subsidiary 6,005 5,863
Total ¥ 233,743 ¥ 234,914</t>
  </si>
  <si>
    <t>FAIR VALUE</t>
  </si>
  <si>
    <t>Fair Value Disclosures [Abstract]</t>
  </si>
  <si>
    <t>4. FAIR
VALUE
Fair value is
the price that would be received from selling an asset or paid to
transfer a liability in an orderly transaction between market
participants at the measurement date. The three levels of inputs
that may be used to measure fair value are as follows:
Level 1: Unadjusted quoted prices in active markets for identical
assets and liabilities.
Level 2: Observable inputs other than those included in
Level 1. For example, quoted prices for similar assets or
liabilities in active markets or quoted prices for identical assets
or liabilities in inactive markets.
Level 3: Unobservable inputs reflecting management’s own
assumptions about the inputs used in pricing the asset or
liability.
(1) Assets
and liabilities measured at fair value on a recurring
basis
The fair
value of the financial assets that were measured and recorded at
fair value on a recurring basis are as follows:
March 31,
2016 2017
Level 1 Level 2 Level 3 Total Level 1 Level 2 Level 3 Total
(Yen in
millions)
Current
Assets:
Foreign currency forward
contracts ¥ — ¥ 5,605 ¥ — ¥ 5,605 ¥ — ¥ 2,470 ¥ — ¥ 2,470
Total
derivatives — 5,605 — 5,605 — 2,470 — 2,470
Total current
assets — 5,605 — 5,605 — 2,470 — 2,470
Non-Current
Marketable equity
securities 1,073,390 — — 1,073,390 1,048,127 — — 1,048,127
Total equity
securities 1,073,390 — — 1,073,390 1,048,127 — — 1,048,127
Total non-current 1,073,390 — — 1,073,390 1,048,127 — — 1,048,127
Total assets ¥ 1,073,390 ¥ 5,605 ¥ — ¥ 1,078,995 ¥ 1,048,127 ¥ 2,470 ¥ — ¥ 1,050,597
Current
Liabilities:
Foreign currency forward
contracts ¥ — ¥ 950 ¥ — ¥ 950 ¥ — ¥ 4,770 ¥ — ¥ 4,770
Total
derivatives — 950 — 950 — 4,770 — 4,770
Total current
liabilities ¥ — ¥ 950 ¥ — ¥ 950 ¥ — ¥ 4,770 ¥ — ¥ 4,770
The fair
value of Level 1 investments is quoted price in an active
market with sufficient volume and frequency of
transactions.
The fair
value of Level 2 investments is other than quoted price
included within Level 1 that is observable for the asset or
liability, either directly or indirectly through corroboration with
observable market data. Kyocera did not recognize any transfers
between Levels 1 and 2 for the years ended March 31, 2015,
2016 and 2017.
The fair
value of Level 2 derivatives is estimated based on quotes from
financial institutions. With respect to the detail information of
derivatives, please refer to the Note 12 to the Consolidated
Financial Statement.
(2) Assets and liabilities
measured at fair value on a non-recurring
The following
table presents the non-financial non-recurring non-recurring non-financial non-financial
Balance at Losses for the March 31, 2015 Balance at Losses for the March 31, 2016 Balance at Losses for the March 31, 2017
(Yen in millions)
Property, plant and
equipment ¥ 3,274 ¥ (2,397 ) ¥ 2,432 ¥ (1,763 ) ¥ 25,513 ¥ (242 )
Intangible
assets 3,378 (882 ) 405 (2,679 ) 674 (1,944 )
Goodwill — (18,456 ) — (14,143 ) — —
Losses for
the year ended March 31, 2015, 2016 and 2017 were impairment
losses on each asset. Impairment losses on property, plant and
equipment and intangible assets were included in selling, general
and administrative expenses in the consolidated statements of
income.
As described
in Note 1 to the Consolidated Financial Statement, impairment tests
for property, plant and equipment and intangible assets subject to
amortization shall be performed whenever any events and changes in
circumstances that might lead to impairment indicate. In the case
that their carrying amounts are considered unrecoverable and exceed
their fair value, its exceeded amount is recognized as the
impairment loss. The fair value is determined using the expected
discounted cash flows gained from them directly.
In fiscal
2016, Kyocera recognized impairment losses of
¥1,148 million on property, plant and equipment, and
¥2,666 million on intangible assets subject to
amortization due to the deterioration of profitability in the
liquid crystal displays business included in the Electronic Devices
Group, and such losses were included in selling, general and
administrative expenses in the consolidated statements of
income.
In fiscal
2017, Kyocera recognized impairment loss of
¥1,928 million on intangible assets subject to
amortization due to the deterioration of profitability in the
organic materials business included in the Semiconductor Parts
Group, and such loss was included in selling, general and
administrative expenses in the consolidated statements of
income.
With respect
to the amounts and the calculation method of impairment loss on
goodwill for the year ended March 31, 2015 and 2016, please
refer to the Note 9 to the Consolidated Financial
Statement.
(3) Fair value of financial
instruments
The fair
values of financial instruments and the methods and assumptions
used to estimate the fair value are as follows:
March 31,
2016 2017
Carrying Amount Fair Value Carrying Amount Fair Value
(Yen in millions)
Assets (a):
Short-term investments in
debt securities ¥ 101,566 ¥ 101,644 ¥ 84,703 ¥ 84,713
Long-term investments in
debt and equity securities 1,131,403 1,130,951 1,130,756 1,130,552
Other long-term
investments (excluding investments in affiliates and an
unconsolidated subsidiary) 14,125 14,125 16,383 16,383
Total ¥ 1,247,094 ¥ 1,246,720 ¥ 1,231,842 ¥ 1,231,648
Liabilities
(b):
Long-term debt (including
due within one year) ¥ 27,631 ¥ 27,631 ¥ 24,644 ¥ 24,644
Total ¥ 27,631 ¥ 27,631 ¥ 24,644 ¥ 24,644
(a) For investments with
active markets, fair value is based on quoted market prices.
For non-marketable held-to-maturity
(b) Fair value is estimated
by discounting cash flows, using current interest rates for
instruments with similar terms and remaining maturities, and
classified as Level 2.
Carrying
amounts of cash and cash equivalents, other short-term investments,
trade notes receivable, trade accounts receivable, short-term
borrowings, trade notes and accounts payable, and other notes and
accounts payable approximate fair values because of the short
maturity of these instruments.</t>
  </si>
  <si>
    <t>INVENTORIES</t>
  </si>
  <si>
    <t>Inventory Disclosure [Abstract]</t>
  </si>
  <si>
    <t>5.
INVENTORIES Inventories at
March 31, 2016 and 2017 are as follows:
March 31,
2016 2017
(Yen in millions)
Finished goods ¥ 159,801 ¥ 142,615
Work in process 63,113 66,956
Raw materials and
supplies 104,961 121,584
Total ¥ 327,875 ¥ 331,155
Kyocera regularly reviews
the cost of inventory on hand and records a lower of cost and net
realizable value write-down if any inventories have a cost in
excess of net realizable value. Kyocera recorded write-downs of
¥17,361 million, ¥12,238 million and
¥9,215 million for the years ended March 31, 2015,
2016 and 2017, respectively, to adjust the carrying amount of
inventory to net realizable value.</t>
  </si>
  <si>
    <t>VALUATION ALLOWANCES</t>
  </si>
  <si>
    <t>Valuation and Qualifying Accounts [Abstract]</t>
  </si>
  <si>
    <t>6. VALUATION
ALLOWANCES Changes in valuation
allowances for the years ended March 31, 2015, 2016, and 2017
are as follows:
Balance at Beginning of Year Charged to Costs
or Expenses Charged (Credited) to Other Accounts* Charge-offs Balance at End
of Year
(Yen in millions)
For the year ended
March 31, 2015:
Allowance for doubtful
accounts ¥ 4,623 ¥ 605 ¥ (147 ) ¥ (718 ) ¥ 4,363
Allowance for sales
returns 2,956 6,099 411 (6,115 ) 3,351
Total ¥ 7,579 ¥ 6,704 ¥ 264 ¥ (6,833 ) ¥ 7,714
For the year ended
March 31, 2016:
Allowance for doubtful
accounts ¥ 4,363 ¥ 1,015 ¥ (574 ) ¥ (587 ) ¥ 4,217
Allowance for sales
returns 3,351 6,686 (139 ) (6,608 ) 3,290
Total ¥ 7,714 ¥ 7,701 ¥ (713 ) ¥ (7,195 ) ¥ 7,507
For the year ended
March 31, 2017:
Allowance for doubtful
accounts ¥ 4,217 ¥ 936 ¥ (449 ) ¥ (585 ) ¥ 4,119
Allowance for sales
returns 3,290 4,842 (7 ) (4,740 ) 3,385
Total ¥ 7,507 ¥ 5,778 ¥ (456 ) ¥ (5,325 ) ¥ 7,504
* Charged (credited) to other
accounts mainly consists of foreign currency translation
adjustments. The location of valuation
allowances in the consolidated balance sheets at March 31,
2016 and 2017 are as follows:
March 31, 2016 March 31, 2017
(Yen in millions)
The location of valuation
allowances that are not deducted from the related receivables in
the consolidated balance sheets:
Less allowances for
doubtful accounts and sales returns ¥ 5,278 ¥ 5,593
The location of valuation
allowances that are deducted from the related receivables in the
consolidated balance sheets:
Other current
assets 130 103
Other long-term
investments 34 13
Other assets 2,065 1,795
Subtotal 2,229 1,911
Total ¥ 7,507 ¥ 7,504</t>
  </si>
  <si>
    <t>INVESTMENTS IN AFFILIATES</t>
  </si>
  <si>
    <t>Related Party Transactions [Abstract]</t>
  </si>
  <si>
    <t>7. INVESTMENTS IN
AFFILIATES Related party transactions
with the affiliates, accounted for by the equity method are as
follows:
March 31,
2016 2017
(Yen in millions)
Kyocera’s investments
in affiliates ¥ 5,684 ¥ 5,708
Kyocera’s trade
receivables from affiliates 79 89
Years ended March 31,
2015 2016 2017
(Yen in millions)
Kyocera’s equity in
earnings of affiliates ¥ 296 ¥ (746 ) ¥ (1,210 )
Kyocera’s sales to
affiliates 273 252 716 Kyocera Corporation’s
investment in Kagoshima Mega Solar Power Corporation, which was
¥1,893 million at March 31, 2017 accounted for by
the equity method, is pledged as collateral for loans of
¥18,198 million from financial institutions of Kagoshima
Mega Solar Power Corporation.</t>
  </si>
  <si>
    <t>LEASE RECEIVABLES</t>
  </si>
  <si>
    <t>Leases [Abstract]</t>
  </si>
  <si>
    <t>8.
LEASE RECEIVABLES
Lease
receivables represent capital leases which consist of sales-type
leases. Most of the lease receivables are recognized at TA
Triumph-Adler GmbH, a subsidiary of Kyocera Document Solutions Inc.
These receivables typically have terms ranging from one year to six
years. The lease receivables, which are included in other current
assets and other assets in the accompanying consolidated balance
sheets, are as follows:
March 31,
2016 2017
(Yen in millions)
Total minimum lease
payments receivable ¥ 35,891 ¥ 33,868
Unguaranteed residual
values 877 710
Unearned
income (3,712 ) (2,658 )
Executory
costs (14 ) (16 )
33,042 31,904
Less, allowance for
doubtful receivables (107 ) (103 )
32,935 31,801
Less, short-term lease
receivables (11,421 ) (10,900 )
Long-term lease
receivables ¥ 21,514 ¥ 20,901
A
reconciliation of the beginning and ending amounts of allowance for
doubtful accounts related to lease receivables are as
follows:
Years ended March 31,
2015 2016 2017
(Yen in millions)
Balance at beginning of
year ¥ 283 ¥ 203 ¥ 107
Charged to costs or
expenses, or charge-off (57 ) (98 ) 3
Foreign currency
translation (23 ) 2 (7 )
Balance at end of
year ¥ 203 ¥ 107 ¥ 103
TA
Triumph-Adler GmbH estimates allowances for doubtful accounts
related to lease receivables at the portfolio level.
The future
minimum lease payments to be received under financing leases for
future years are as follows:
Years ending March 31, (Yen in millions)
2018 ¥ 12,030
2019 9,074
2020 6,619
2021 4,383
2022 1,491
2023 and
thereafter 271
Total ¥ 33,868
TA
Triumph-Adler GmbH transferred the capital lease receivables to a
third party in exchange for cash, however, the transfer was not
qualified as a sale for financial reporting purpose because TA
Triumph-Adler GmbH has a right to repurchase the receivables.
Accordingly, Kyocera has accounted for the cash received as a
secured borrowing and it has been included in long-term debt. As a
result of the transaction, the capital lease receivables in the
amount of ¥25,054 million and ¥23,616 million
have been recorded on the balance sheets as of March 31, 2016
and 2017, respectively.</t>
  </si>
  <si>
    <t>GOODWILL AND OTHER INTANGIBLE ASSETS</t>
  </si>
  <si>
    <t>Goodwill and Intangible Assets Disclosure [Abstract]</t>
  </si>
  <si>
    <t>9. GOODWILL AND OTHER
INTANGIBLE ASSETS Intangible assets are
summarized as follows:
March 31,
2016 2017
Gross
Carrying Amount Accumulated Amortization Gross
Carrying Amount Accumulated Amortization
(Yen in millions)
Intangible assets subject
to amortization:
Customer
relationships ¥ 34,670 ¥ 16,624 ¥ 36,591 ¥ 17,242
Software 40,897 29,384 41,937 31,667
Trademark 7,433 1,673 8,640 2,299
Patent rights 15,940 9,767 15,755 11,194
Non-patent 5,425 1,541 4,679 2,005
Other 12,718 6,034 17,359 5,925
Total ¥ 117,083 ¥ 65,023 ¥ 124,961 ¥ 70,332
March 31,
2016 2017
Gross
Carrying Amount Gross
Carrying Amount
(Yen in millions)
Intangible assets not
subject to amortization:
Trademark ¥ 7,045 ¥ 6,605
Other 1 1
Total ¥ 7,046 ¥ 6,606
Intangible assets acquired
during the year ended March 31, 2017 are as
follows:
Year ended March 31, 2017
(Yen in millions)
Intangible assets subject
to amortization:
Customer
relationships ¥ 5,360
Software 4,322
Trademark 1,386
Patent rights 175
Non-patent 56
Other 5,653
Total ¥ 16,952
The weighted average
amortization periods for customer relationships, software,
trademark, patent rights and non-patent technology which were
acquired during the year ended March 31, 2017 are 18 years,
three years, nine years, seven years and five years,
respectively. Total amortization of
intangible assets during the years ended March 31, 2015, 2016
and 2017 amounted to ¥10,422 million,
¥10,723 million and ¥11,320 million,
respectively. The estimated aggregate amortization expenses for
intangible assets for the next five years
are as follows:
Years ending March 31, (Yen in millions)
2018 ¥ 9,563
2019 6,877
2020 4,826
2021 4,103
2022 3,518
The changes in the amounts
of goodwill by segment in the years ended March 31, 2016 and
2017 are as follows:
Fine Ceramic Parts Group Semiconductor Parts Group Applied Group Electronic Device Group Telecommunications Equipment Group Information Equipment Group Others Total
(Yen in millions)
Balance at March 31, 2015
Goodwill ¥ 100 ¥ 6,973 ¥ 22,240 ¥ 53,126 ¥ 18,456 ¥ 17,618 ¥ 10,971 ¥ 129,484
Accumulated impairment
losses — — (5,415 ) (729 ) (18,456 ) (22 ) (2,695 ) (27,317 )
100 6,973 16,825 52,397 — 17,596 8,276 102,167
Goodwill acquired during
the year — — 218 10,606 — 6,851 — 17,675
Impairment of
goodwill — — — (14,143 ) — — — (14,143 )
Translation adjustments and
reclassification to other accounts — (30 ) (409 ) (1,498 ) — (1,163 ) — (3,100 )
Balance at March 31,
2016
Goodwill 100 6,943 22,049 62,234 18,456 23,306 10,971 144,059
Accumulated impairment
losses — — (5,415 ) (14,872 ) (18,456 ) (22 ) (2,695 ) (41,460 )
100 6,943 16,634 47,362 — 23,284 8,276 102,599
Goodwill acquired during
the year — — 3,245 — — 6,023 900 10,168
Impairment of
goodwill — — — — — — — —
Translation adjustments and
reclassification to other accounts — (4 ) (804 ) (215 ) — (1,274 ) — (2,297 )
Balance at March 31,
2017
Goodwill 100 6,939 24,490 62,019 18,456 28,055 11,871 151,930
Accumulated impairment
losses — — (5,415 ) (14,872 ) (18,456 ) (22 ) (2,695 ) (41,460 )
¥ 100 ¥ 6,939 ¥ 19,075 ¥ 47,147 ¥ — ¥ 28,033 ¥ 9,176 ¥ 110,470
As described
“Goodwill and other intangible assets” in Note 1 to the
Consolidated Financial Statements, we assess our goodwill for
impairment annually as of January 1, and also whenever
indicators of impairment exist. Two steps shall be
performed for the impairment test for Goodwill. The first step
(“identification of potential impairment”) is a
comparison of each reporting unit’s fair value with its
carrying amount, including goodwill. If the fair value of any
reporting unit exceeds its carrying amount, the goodwill of the
reporting unit is considered not impaired. If the carrying amount
of any reporting unit exceeds its fair value, the second step shall
be performed to measure the amount of impairment loss. The second
step (“measurement of impairment loss”) compares the
implied fair value of a reporting unit’s goodwill with the
carrying amount of the goodwill and if the carrying amount exceeds
the implied fair value, the exceeded amount is recognized as
impairment loss. The implied fair value of the goodwill is
determined in the same manner as the amount of goodwill recognized
in a business combination is determined. That is, fair value of the
reporting unit is allocated to all of the assets and liabilities of
the unit (including any unrecognized intangible assets), and the
excess of the fair value of the reporting unit over the amount
assigned to its assets and liabilities is the implied fair value of
the goodwill.
In fiscal 2015, Kyocera
recognized an impairment loss on goodwill in the amount of
¥18,456 million in the Telecommunications Equipment Group
(“Reporting Unit”). The loss was recorded due to a
decline in the fair value of this Reporting Unit determined based
on its updated future estimated cash flows, reflecting the slow
improvement of profitability in the overseas market, especially in
the U.S. market, as well as the operating loss before the
impairment loss recorded in fiscal 2015 in the midst of the market
condition with low profitability. The fair value of this Reporting
Unit was determined using the discounted cash flows method (income
approach) and the comparable company valuation multiples technique
(market approach). In fiscal 2016, Kyocera
recognized an impairment loss on goodwill in the amount of
¥14,143 million in the liquid crystal displays business
(“Reporting Unit”) included in the Electronic Devices
Group. The loss was recorded due to a decline in the fair value of
this Reporting Unit determined based on its updated future
estimated cash flows, reflecting the deterioration of the
profitability in the business. The fair value of this Reporting
Unit was determined using the discounted cash flows method (income
approach).</t>
  </si>
  <si>
    <t>SHORT-TERM BORROWINGS AND LONG-TERM DEBT</t>
  </si>
  <si>
    <t>Debt Disclosure [Abstract]</t>
  </si>
  <si>
    <t>10.
SHORT-TERM BORROWINGS AND LONG-TERM DEBT
Short-term
borrowings at March 31, 2016 and 2017 are comprised of the
following:
March 31,
2016 2017
Average interest rates on
loans from banks and others (%) 0.46 9.02
March 31,
2016 2017
(Yen in millions)
Secured ¥ 3,378 ¥ —
Unsecured 1,741 191
Total ¥ 5,119 ¥ 191
Long-term debt at
March 31, 2016 and 2017 are comprised of the
following:
March 31,
2016 2017
Range of interest rates
on loans from banks and others (%) 0.14-7.10 0.65-6.45
March 31,
2016 2017
(Yen in millions)
Secured ¥ 26,681 ¥ 24,383
Unsecured 950 261
Subtotal 27,631 24,644
Less, portion due within
one year (9,516 ) (8,235 )
Total ¥ 18,115 ¥ 16,409
Aggregate
maturities of long-term debt at March 31, 2017 are
as follows:
Years ending March 31, (Yen in millions)
2019 ¥ 6,762
2020 4,943
2021 3,046
2022 1,384
2023 and
thereafter 274
Total ¥ 16,409
Kyocera’s assets pledged as collateral of property, plant
and equipment, net of accumulated depreciation and long-term
investments in debt and equity securities for loans from banks at
March 31, 2016 and 2017 are as follows:
March 31,
2016 2017
(Yen in millions)
Property, plant and
equipment, net of accumulated depreciation ¥ 2,922 ¥ 1,418
Long-term investments in
debt and equity securities 118 —
Total ¥ 3,040 ¥ 1,418
As described
in Note 8 to the Consolidated Financial Statement, since
transferring of the capital lease receivables did not qualify as a
sale for financial reporting purpose, Kyocera has accounted for the
cash received as a secured borrowing. As a result of the
transaction, capital lease receivables in the amount of
¥25,054 million and ¥23,616 million as of
March 31, 2016 and 2017 have been recorded on the balance
sheets, respectively.</t>
  </si>
  <si>
    <t>BENEFIT PLANS</t>
  </si>
  <si>
    <t>Compensation and Retirement Disclosure [Abstract]</t>
  </si>
  <si>
    <t xml:space="preserve">11.
BENEFIT PLANS
Domestic:
Defined
benefit plans
At
March 31, 2017, Kyocera Corporation and its major domestic
subsidiaries sponsor funded defined benefit pension plans or
unfunded retirement and severance plans for their employees. They
use a “point system” whereby benefits under the plan
are calculated according to (i) accumulated
“points” that are earned based on employees’
position, extent of contribution and length of service period
during employment, and (ii) conditions at the time of
retirement. In addition, employees were provided an option to
select how benefit payments will be made. Employees may elect to
receive up to 50% of the accumulated points balance as an annuity
payment over the employees’ lifetime with the remainder of
the accumulated points being distributed in installments over a
fixed period of up to 20 years.
The funded
status of the benefit plans at Kyocera Corporation and its major
domestic subsidiaries as of March 31, 2016 and 2017 are as
follows:
March 31,
2016 2017
(Yen in millions)
Change in projected
benefit obligations:
Projected benefit
obligations at beginning of year ¥ 198,368 ¥ 222,106
Service cost 12,278 13,670
Interest cost 1,406 185
Actuarial (gain)
loss 16,352 (6,130 )
Benefits paid (7,981 ) (9,955 )
Acquisitions of
Business 1,683 —
Plan Amendment — 147
Projected benefit
obligations at end of year 222,106 220,023
Change in plan
assets:
Fair value of plan assets
at beginning of year 197,398 202,368
Actual return on plan
assets (415 ) 8,098
Employer’s
contribution 12,213 11,384
Benefits paid (7,960 ) (9,929 )
Acquisitions of
Business 1,132 —
Fair value of plan assets
at end of year 202,368 211,921
Funded status ¥ (19,738 ) ¥ (8,102 )
The
acquisition of business in the year ended March 31, 2016 was a
new consolidation of Nihon Inter Electronics Corporation as a
consolidated subsidiary on September 4, 2015.
Amounts
recognized in the consolidated balance sheets consist
of:
March 31,
2016 2017
(Yen in millions)
Other assets ¥ — ¥ 444
Accrued pension and
severance liabilities (19,738 ) (8,546 )
Net amount
recognized ¥ (19,738 ) ¥ (8,102 )
Amounts
recognized in accumulated other comprehensive income consist
of:
March 31,
2016 2017
(Yen in millions)
Prior service
cost ¥ 17,612 ¥ 13,100
Actuarial loss (59,910 ) (47,210 )
Accumulated other
comprehensive income ¥ (42,298 ) ¥ (34,110 )
March 31,
2016
2017
(Yen in millions)
Accumulated benefit
obligation at end of year ¥222,106 ¥220,023
Pension plans with an
accumulated benefit obligation in excess of plan assets at the end
of year are as follows:
Projected benefit
obligation ¥222,106 ¥211,449
Accumulated benefit
obligation 222,106 211,449
Fair value of plan
assets 202,368 202,903
Net periodic
pension costs at Kyocera Corporation and its major domestic
subsidiaries in the years ended March 31, 2015, 2016 and 2017,
include the following components:
Years ended March 31,
2015 2016 2017
(Yen in millions)
Service cost ¥ 11,807 ¥ 12,278 ¥ 13,670
Interest cost 1,803 1,406 185
Expected return on plan
assets (3,612 ) (3,836 ) (3,998 )
Amortization of prior
service cost (4,361 ) (4,394 ) (4,365 )
Recognized actuarial
loss 1,621 1,691 2,470
Net periodic pension
costs ¥ 7,258 ¥ 7,145 ¥ 7,962
Changes in
other comprehensive income at Kyocera Corporation and its major
domestic subsidiaries in the years ended March 31, 2015, 2016
and 2017 consist of the following components:
Years ended March 31,
2015 2016 2017
(Yen in millions)
Prior service cost due to
plan amendments ¥ 1,528 ¥ — ¥ (147 )
Net actuarial gain (loss)
incurred during the year 171 (20,555 ) 10,230
Amortization of prior
service cost (4,361 ) (4,394 ) (4,365 )
Recognized actuarial
loss 1,621 1,691 2,470
Total ¥ (1,041 ) ¥ (23,258 ) ¥ 8,188
Prior service
cost and actuarial loss expected to be amortized at Kyocera
Corporation and its major domestic subsidiaries in the year ending
March 31, 2018 are as follows:
Year ending March 31, 2018
(Yen in millions)
Amortization of prior
service cost ¥ (4,345 )
Recognized actuarial
loss 1,984
Assumptions
used to determine projected benefit obligations at Kyocera
Corporation and its major domestic subsidiaries at March 31,
2016 and 2017 are as follows:
March 31,
2016
2017
Discount rate
(%) 0.00-0.19 0.00-0.50
Assumptions
used to determine net periodic pension costs at Kyocera Corporation
and its major domestic subsidiaries for the years ended
March 31, 2015, 2016 and 2017 are as follows:
Years ended March 31,
2015 2016 2017
Discount rate
(%) 0.50-1.00 0.50-0.75 0.00-0.19
Expected long-term rate
of return on plan assets (%) 1.35-2.00 1.35-2.00 0.19-2.00
Rate of
increase in compensation levels was not used in the calculation of
projected benefit obligation and net periodic pension costs for the
years ended March 31, 2015, 2016 and 2017 under the
“point system.”
Kyocera
Corporation and its major domestic subsidiaries determine their
expected long-term rate of return on plan assets based on the
defined yields of life insurance company general account, which
occupies major part of plan assets categories, and their
consideration of the current expectations for future returns and
the historical returns of other plan assets categories in which
they invest.
Plan
assets
Plan assets
categories at Kyocera Corporation and its major domestic
subsidiaries at March 31, 2016 and 2017 are as
follows:
Level 1
assets are equity securities and corporate bonds which are valued
using unadjusted quoted market prices in active markets with
sufficient volume and frequency of transactions. Level 2
assets are life insurance company general account and pooled funds.
Investments in life insurance company general accounts are valued
at conversion value. Pooled funds are valued at their net asset
values that are provided by the fund manager or general partner of
the funds. For detailed information of the three levels of input
used to measure fair value, see Note 4 to the Consolidated
Financial Statements.
March 31,
2016 2017
Quoted prices in active markets (Level 1) Other observable inputs (Level 2) Unobservable inputs (Level 3) Total Quoted prices in active markets (Level 1) Other observable inputs (Level 2) Unobservable inputs (Level 3) Total
(Yen in millions)
Life insurance
company general account ¥ — ¥ 94,076 ¥ — ¥ 94,076 ¥ — ¥ 96,469 ¥ — ¥ 96,469
Equity
securities:
Pooled funds
* 1 — 44,821 — 44,821 — 28,124 — 28,124
Debt
securities:
Corporate
bonds 10,380 — — 10,380 9,309 — — 9,309
Pooled funds
* 2 — 8,576 — 8,576 — 14,802 — 14,802
Other types of
investments:
Real Estate funds
* 3 — — 21,101 21,101 — — 24,993 24,993
Large-scale solar power
generation business funds — — 9,727 9,727 — — 10,542 10,542
Other 2 1,854 3,715 5,571 2 1,887 4,010 5,899
Cash and cash
equivalents 8,116 — — 8,116 21,783 — — 21,783
Total ¥ 18,498 ¥ 149,327 ¥ 34,543 ¥ 202,368 ¥ 31,094 ¥ 141,282 ¥ 39,545 ¥ 211,921
*1 This category includes
pooled funds that mainly invest in domestic and international
equity securities that are listed on securities
exchanges.
*2 This category includes
pooled funds that mainly invest in domestic government bonds and
municipal bonds.
*3 This category includes
private open-ended real estate funds.
Kyocera
Corporation and its major domestic subsidiaries manage and operate
their plan assets with a target of obtaining better performance
more than earnings from the expected rate of return on plan assets
to ensure the sources of funds sufficient to cover the pension
benefits paid to participants and beneficiaries into the future. In
terms of the plan assets management, Kyocera Corporation and its
major domestic subsidiaries make appropriate investment choices and
optimal portfolios with a consideration of its performances,
expected returns and risks, and entrusts their plan assets to the
fund trustees which can be expected to be the most appropriate to
accomplish Kyocera’s objective. Kyocera Corporation and its
major domestic subsidiaries also make an effort to maintain their
portfolios within reasonable allocations of plan assets. Kyocera
Corporation and its major domestic subsidiaries evaluate their
categories of plan assets allocations and can change their
portfolios when it is needed. Kyocera Corporation and its major
domestic subsidiaries’ long-term strategy is for target
allocations of approximately 50% investment in life insurance
company general accounts, approximately 30% main investment in
equity securities that are listed on securities exchanges and in
debt securities such as governments bonds, approximately 15%
investment in long-term operation assets such as real estate funds,
and approximately 5% holding in cash and cash
equivalents.
The following
table presents additional information about Level 3 assets
measured at fair value on recurring basis for the years ended
March 31, 2016 and 2017. Plan assets of Level 3 are
invested in real estate funds, multi-strategy hedge funds and
large-scale solar power generation business funds, which are valued
at their net asset values that are provided by the fund manager or
general partner of the funds. The net asset values are based on the
fair value of the underlying assets owned by the funds, minus its
liabilities then divided by the number of units
outstanding.
Years ended March 31,
2016 2017
(Yen in millions)
Balance at beginning of
year ¥ 25,162 ¥ 34,543
Actual return on plan
assets:
Relating to assets still
held at end of year 2,050 2,383
Relating to assets sold
during the year — —
Purchases, sales and
settlements 5,919 2,619
Transfers into level
3 1,412 —
Balance at end of
year ¥ 34,543 ¥ 39,545
Kyocera
Corporation and its major domestic subsidiaries forecast to
contribute ¥10,531 million to the defined benefit pension
plans in the year ending March 31, 2018.
Estimated
future benefit payments at Kyocera Corporation and its
major domestic subsidiaries are as follows:
Years ending March 31, (Yen in millions)
2018 ¥ 9,552
2019 11,021
2020 10,536
2021 11,104
2022 12,312
2023 to 2027 65,279
Foreign:
(1)
Pension plans
Kyocera
International, Inc. and its consolidated subsidiaries (KII),
consolidated U.S. subsidiaries of Kyocera Corporation, maintain
a non-contributory
AVX
Corporation and its consolidated subsidiaries (AVX), consolidated
U.S. subsidiaries of Kyocera Corporation, maintain non-contributory non-contributory
TA
Triumph-Adler GmbH (TA), a German subsidiary of Kyocera Document
Solutions Inc., maintains a defined benefit pension plan, which
covers certain employees in Germany. TA does not maintain an
external fund for this benefit pension plan.
The following
table sets forth the funded status of the plans at KII, AVX and TA
as of March 31, 2016 and 2017:
March 31,
2016 2017
(Yen in millions)
Change in benefit
obligations:
Benefit obligations at
beginning of year ¥ 61,990 ¥ 55,715
Service cost 689 698
Interest cost 1,732 1,537
Plan participants’
contributions 3 1
Actuarial (gain)
loss (2,863 ) 2,774
Benefits paid (2,854 ) (2,548 )
Plan Amendment 155 —
Foreign exchange
adjustment (3,180 ) (3,465 )
Other 43 (73 )
Benefit obligations at
end of year ¥ 55,715 ¥ 54,639
March 31,
2016 2017
(Yen in millions)
Change in plan
assets:
Fair value of plan assets
at beginning of year ¥ 36,049 ¥ 32,912
Actual return on plan
assets (848 ) 4,185
Employer
contribution 2,060 2,111
Plan participants’
contributions 3 1
Benefits paid (1,636 ) (1,472 )
Foreign exchange
adjustment (2,662 ) (2,370 )
Other expenses (54 ) (33 )
Fair value of plan assets
at end of year 32,912 35,334
Funded status ¥ (22,803 ) ¥ (19,305 )
Amounts
recognized in the consolidated balance sheets consist
of:
March 31,
2016 2017
(Yen in millions)
Other assets ¥ 1,354 ¥ 333
Accrued pension and
severance liabilities (24,157 ) (19,638 )
Net amount
recognized ¥ (22,803 ) ¥ (19,305 )
Amounts recognized in accumulated other comprehensive income
consist of:
March 31,
2016 2017
(Yen in millions)
Prior service
cost ¥ (193 ) ¥ (128 )
Actuarial loss (18,867 ) (17,091 )
Accumulated other
comprehensive income ¥ (19,060 ) ¥ (17,219 )
March 31,
2016 2017
(Yen in millions)
Accumulated benefit
obligation at end of year ¥ 53,473 ¥ 52,586
Pension plans with an
accumulated benefit obligation in excess of plan assets at the end
of year:
March 31,
2016 2017
(Yen in millions)
Projected benefit
obligation ¥ 40,278 ¥ 37,744
Accumulated benefit
obligation 38,035 35,690
Fair value of plan
assets 16,122 18,112
Net periodic
pension costs at KII, AVX and TA in the years ended March 31,
2015, 2016 and 2017 include the following components:
Years ended March 31,
2015 2016 2017
(Yen in millions)
Service cost ¥ 543 ¥ 689 ¥ 698
Interest cost 2,021 1,732 1,537
Expected return on plan
assets (2,036 ) (2,036 ) (1,726 )
Amortization of prior
service cost 11 12 19
Recognized actuarial
loss 608 1,256 1,068
Net periodic pension
costs ¥ 1,147 ¥ 1,653 ¥ 1,596
Changes in
other comprehensive income at KII, AVX and TA in the years ended
March 31, 2015, 2016 and 2017 mainly consist of the following
components:
Years ended March 31,
2015 2016 2017
(Yen in millions)
Prior service cost due to
plan amendments ¥ — ¥ (155 ) ¥ —
Net actuarial loss
incurred during the year (8,467 ) (21 ) (315 )
Amortization of prior
service cost 11 12 19
Recognized actuarial
loss 608 1,256 1,068
Total ¥ (7,848 ) ¥ 1,092 ¥ 772
Prior service
cost and actuarial loss expected to be amortized at KII, AVX and TA
in the year ending March 31, 2018 are as follows:
Year ending March 31, 2018
(Yen in millions)
Amortization of prior
service cost ¥ 20
Recognized actuarial
loss 1,002
Assumptions
used to determine projected benefit obligations of the plans at
KII, AVX and TA as of March 31, 2016 and 2017 are as
follows:
March 31,
2016 2017
Discount rate
(%) 1.70-4.21 1.60-4.18
Rate of increase in
compensation levels (%) 2.50-3.50 2.50-3.50
Assumptions
used to determine net periodic pension costs at KII, AVX and TA in
the years ended March 31, 2015, 2016 and 2017 are as
follows:
Years ended March 31,
2015 2016 2017
Discount rate
(%) 3.10-4.79 1.40-4.00 1.70-4.21
Rate of increase in
compensation levels (%) 2.50-4.00 2.50-4.00 2.50-3.50
Expected long-term rate
of return on plan assets (%) 5.50-8.00 4.10-7.75 4.00-7.50
KII and AVX
determine their expected long-term rate of return on plan assets
based on the consideration of the current expectations for future
returns and the historical returns of other plan assets categories
in which they invest.
Plan
assets
KII’s
and AVX’s plan assets categories at March 31, 2016 and
2017 are as follows:
Level 1
assets are equity securities and government bonds which are valued
using unadjusted quoted market prices in active markets with
sufficient volume and frequency of transactions. Level 2
assets are government agency bonds, corporate bonds and pooled
separate accounts at AVX, which are valued at their net asset
values that are provided by the fund manager or general partner of
the funds. For detailed information of the three levels of input
used to measure fair value, see Note 4 to the Consolidated
Financial Statements.
March 31,
2016 2017
Quoted prices in
active markets (Level 1) Other observable inputs (Level
2) Unobservable inputs (Level
3) Total Quoted prices in
active markets (Level
1) Other observable inputs (Level
2) Unobservable inputs (Level
3) Total
(Yen in
millions)
Equity
securities:
International ¥ 5,771 ¥ — ¥ — ¥ 5,771 ¥ 6,994 ¥ — ¥ — ¥ 6,994
Pooled funds
* 1 2,583 — — 2,583 3,326 — — 3,326
Debt
securities:
Government
bonds 674 — — 674 738 — — 738
Government agency
bonds — 1,244 — 1,244 — 1,371 — 1,371
Corporate
bonds — 1,119 — 1,119 — 1,064 — 1,064
Pooled separate accounts
* 2 — 19,749 — 19,749 — 20,414 — 20,414
Other — 1,686 — 1,686 — 1,314 — 1,314
Cash and cash
equivalents 86 — — 86 113 — — 113
Total ¥ 9,114 ¥ 23,798 ¥ — ¥ 32,912 ¥ 11,171 ¥ 24,163 ¥ — ¥ 35,334
*1 This category includes
pooled funds that mainly invest in U.S. equity securities that are
listed on securities exchanges.
*2 This category includes
pooled separate accounts held by AVX that mainly invest in equity
securities and debt securities.
KII’s
long-term strategy is for target allocation of 70%-80% 20%-30%
KII and AVX
forecast to contribute ¥1,306 million to the defined
benefit pension plans in the year ending March 31,
2018.
Estimated
future benefit payments of the plans at KII, AVX and TA are as
follows:
Years ending
March 31, (Yen in
2018 ¥ 2,585
2019 2,619
2020 2,665
2021 2,720
2022 2,773
2023 to 2027 14,474
(2)
Savings plans
KII and AVX
maintain retirement savings plans which allow eligible U.S.
employees to defer part of their annual compensation.
AVX also
maintains non-qualified
Years ended
March 31,
2015 2016 2017
(Yen in
millions)
Contributions to the
plans ¥ 658 ¥ 750 ¥ 685 </t>
  </si>
  <si>
    <t>DERIVATIVES AND HEDGING</t>
  </si>
  <si>
    <t>Derivative Instruments and Hedging Activities Disclosure [Abstract]</t>
  </si>
  <si>
    <t xml:space="preserve">12. DERIVATIVES AND
HEDGING Kyocera’s activities
are exposed to varieties of market risks, including the effects of
changes in foreign currency exchange rates, interest rates and
stock prices. Approximately 58% of Kyocera’s net sales are
generated from overseas customers, which exposes Kyocera to foreign
currency exchange rates fluctuations. These financial exposures to
market risks are monitored and managed by Kyocera as an integral
part of its overall risk management program. Kyocera’s risk
management program focuses on the unpredictability of financial
markets and seeks to reduce the potentially adverse effects that
the volatility of these markets may have on its operating
results. Kyocera maintains a foreign
currency risk management strategy that uses derivative financial
instruments, such as foreign currency forward contracts to minimize
the volatility in its cash flows caused by changes in foreign
currency exchange rates. Movements in foreign currency exchange
rates pose a risk to Kyocera’s operations and competitive
position, since exchange rates changes may affect the
profitability, cash flows, and business and/or pricing strategies
of non Japan-based competitors. These movements affect cross-border
transactions that involve, but not limited to, direct export sales
made in foreign currencies and raw material purchases incurred in
foreign currencies. By using derivative
financial instruments to hedge exposures to changes in exchange
rates, Kyocera became exposed to credit risk. Credit risk is the
failure of the counterparty to perform under the terms of the
derivative contracts. When the fair value of a derivative contract
is positive, the counterparty owes Kyocera, which creates repayment
risk for Kyocera. When the fair value of a derivative contract is
negative, Kyocera owes the counterparty and, therefore, it does not
possess repayment risk. Kyocera minimizes the credit (or repayment)
risk in derivative financial instruments by (a) entering into
transactions with creditworthy counterparties, (b) limiting
the amount of exposure to each counterparty, and
(c) monitoring the financial condition of its
counterparties.
Kyocera does not hold or
issue such derivative financial instruments for trading
purposes. Kyocera’s affiliate
accounted for by the equity method uses interest rate swaps to
minimize significant, unanticipated cash flow fluctuations caused
by interest rate volatility. The affiliate also reduces credit
risks by entering into transactions with certain creditworthy
counterparty and limiting the amount of exposure to the
counterparty. Cash Flow
Hedges: Kyocera uses certain
foreign currency forward contracts with terms normally lasting for
less than four months designated as cash flow hedges to protect
against foreign currency exchange rate risks inherent in its
forecasted transactions related to purchase commitments and sales.
Kyocera’s affiliate accounted for by the equity method uses
interest rate swaps mainly to convert a portion of its variable
rates debt to fixed rates debt. Other
Derivatives: Kyocera’s main direct
foreign export sales and some import purchases are denominated in
the customers’ and suppliers’ transaction currencies,
principally the U.S. dollar and the Euro. Kyocera purchases foreign
currency forward contracts to protect against the adverse effects
that exchange rate fluctuations may have on
foreign-currency-denominated trade receivables and payables. The
gains and losses on both the derivatives and the
foreign-currency-denominated trade receivables and payables are
recorded as foreign currency transaction gains, net in the
consolidated statement of income. Kyocera does not adopt hedge
accounting for such derivatives. The aggregate contractual
amounts of derivative financial instruments at March 31, 2016
and 2017 are as follows:
March 31,
2016 2017
(Yen in
millions)
Derivatives designated as
hedging instruments:
Foreign currency forward
contracts ¥ 12,867 ¥ 13,701
Derivatives not designated
as hedging instruments:
Foreign currency forward
contracts 240,125 315,523
Total
derivatives ¥ 252,992 ¥ 329,224
The fair value and location
of derivative financial instruments in the consolidated balance
sheets at March 31, 2016 and 2017 are as follows:
March 31,
Location 2016 2017
(Yen in
millions)
Derivative
assets:
Derivatives designated as
hedging instruments:
Foreign currency forward
contracts Other current assets ¥ 127 ¥ 129
Derivatives not designated
as hedging instruments:
Foreign currency forward
contracts Other current
assets 5,478 2,341
Total derivative
assets
¥ 5,605 ¥ 2,470
Derivative
liabilities:
Derivatives designated as
hedging instruments:
Foreign currency forward
contracts Other current liabilities ¥ 98 ¥ 77
Derivatives not designated
as hedging instruments:
Foreign currency forward
contracts Other current
liabilities 852 4,693
Total derivative
liabilities
¥ 950 ¥ 4,770
Changes in the fair value
of derivative financial instruments not designated as hedging
instruments for the year ended March 31, 2015, 2016 and 2017
are as follows:
Years ended
March 31,
Type of
derivatives
Location 2015 2016 2017
(Yen in
millions)
Foreign currency forward
contracts Foreign currency transaction gains, net ¥ 3,099 ¥ 3,528 ¥ (6,978 ) </t>
  </si>
  <si>
    <t>COMMITMENTS AND CONTINGENCIES</t>
  </si>
  <si>
    <t>Commitments and Contingencies Disclosure [Abstract]</t>
  </si>
  <si>
    <t>13.
COMMITMENTS AND CONTINGENCIES
Assets
pledged as collateral
Kyocera’s investment in Kagoshima Mega Solar Power
Corporation, which was ¥1,893 million at March 31,
2017 accounted for by the equity method, was pledged as collateral
for loans of ¥18,198 million from financial institutions
of Kagoshima Mega Solar Power Corporation.
Contractual obligations for the acquisition or construction
of property, plant and equipment and lease contracts
As of
March 31, 2017, Kyocera had contractual obligations for the
acquisition or construction of property, plant and equipment
aggregating ¥13,599 million principally due within one
year.
Kyocera is a
lessee under long-term operating leases primarily for office space
and equipment. Rental expenses for operating leases were
¥13,644 million, ¥14,290 million and
¥12,931 million for the years ended March 31, 2015,
2016 and 2017, respectively.
The future
minimum lease commitments under non-cancelable
Years ending
March 31, (Yen in millions)
2018 ¥ 5,761
2019 3,736
2020 2,613
2021 1,481
2022 995
2023 and
thereafter 853
¥ 15,439
Long-term
purchase agreements for the supply of raw materials
Between 2005
and 2008, Kyocera entered into four long-term purchase agreements
(the “LTAs”), principally governed by Michigan law,
with Hemlock Semiconductor Operations LLC and its subsidiary
Hemlock Semiconductor, LLC (collectively, “Hemlock”)
for the supply of polysilicon material for use in its solar energy
business. As of March 31, 2017, there was a remaining balance
of ¥148,552 million of polysilicon material to be
purchased under the LTAs by December 31, 2020, of which
¥41,398 million is prepaid.
After the
LTAs were signed, the price of polysilicon material in the world
market significantly declined, causing a significant divergence
between the market price of polysilicon material and the fixed
contract price in the LTAs. In light of these circumstances,
Kyocera requested Hemlock to modify the contract terms including
its price and quantity, and Kyocera sued Hemlock contending that
the LTAs are illegal and unenforceable because of Hemlock’s
alleged abuse of a superior position, which is prohibited under
Japanese Antitrust Law. Taking into consideration these condition,
Kyocera withheld to order the polysilicon material for the amount
stated under the LTAs during the year ended December 31, 2016
(“the 2016 amount”), which is ¥29,660 million
in total.
As a result,
Hemlock issued an invoice for the amount equal to the difference
between the 2016 amount and applicable advanced payment, which was
due for payment by Kyocera on February 15, 2017. As Kyocera
contends that it has the right to cure a default by purchasing the
2016 amount within a certain period from the issuance of the
default notice, Kyocera has accounted for its rights and
obligations under the LTAs, and has recorded
¥29,660 million as other current asset for the 2016
amount and ¥21,793 million as other account payable for
the amount equal to the difference between the 2016 amount and
applicable advanced payment in the consolidated balance sheet as of
March 31, 2017.
Kyocera also
placed an order for purchasing the 2016 amount on February 15,
2017, in order to secure the right to cure the default.
In addition,
Kyocera considered the obligation to purchase polysilicon material
through 2020 in its analysis based on lower of cost and net
realizable value approach taking into consideration the anticipated
selling price of the applicable solar products and concluded no
loss was incurred as of March 31, 2017.
Environmental matters
AVX
corporation (AVX), a U.S. based subsidiary, has been identified by
the United States Environmental Protection Agency (EPA), state
governmental agencies or other private parties as a potentially
responsible party (PRP) under the Comprehensive Environmental
Response, Compensation and Liability Act (CERCLA) or equivalent
state or local laws for clean-up clean-up clean-up
To resolve
its liability at the sites at which AVX has been named a PRP, AVX
has entered into various administrative orders and consent decrees
with federal and state regulatory agencies governing the timing and
nature of investigation and remediation. As is customary, the
orders and decrees regarding sites where the PRPs are not
themselves implementing the chosen remedy contain provisions
allowing the EPA to reopen the agreement and seek additional
amounts from settling PRPs in the event that certain contingencies
occur, such as the discovery of significant new information about
site conditions.
On
October 10, 2012, the EPA, the United States, and the
Commonwealth of Massachusetts and AVX announced that they had
reached a financial settlement with respect to the EPA’s
ongoing clean-up clean-up two-year clean-up
AVX and
Kyocera recorded a charge with respect to this matter in the amount
of ¥7,900 million ($100 million) for the year ended
March 31, 2012, and ¥21,300 million ($266.25
million) for the year ended March 31, 2013, which were
included in selling, general and administrative expenses in the
consolidated statements of income.
Other than
the above matter, Kyocera is involved in various environmental
matters and Kyocera currently has certain amount of reserves
related to such environmental matters. The amount recorded for
identified contingent liabilities is based on estimates. Amounts
recorded are reviewed periodically and adjusted to reflect
additional legal and technical information that becomes available.
The uncertainties about the status of laws, regulations, regulatory
actions, technology and information related to individual matters
make it difficult to develop an estimate of the reasonably possible
aggregate environmental remediation exposure; therefore these costs
could differ from our current estimates.
Others
On
April 25, 2013, AVX was named as a defendant in a patent
infringement case filed in the United States District Court for the
District of Delaware captioned Greatbatch, Inc. v AVX
Corporation
AVX and
Kyocera have charged ¥4,575 million ($37.5 million) for
the year ended March 31, 2016, which were included in selling,
general and administrative expenses in the consolidated statements
of income.
Kyocera is
also subject to various lawsuits and claims which arise in the
ordinary course of business. Kyocera consults with legal counsel
and assesses the likelihood of adverse outcome of these
contingencies. Kyocera records liabilities for these contingencies
when the likelihood of an adverse outcome is probable and the
amount can be reasonably estimated. Based on the information
available, management believes that damages, if any, resulting from
these actions will not have a significant impact on Kyocera’s
consolidated results of operations, financial condition and cash
flows.</t>
  </si>
  <si>
    <t>EQUITY</t>
  </si>
  <si>
    <t>Equity [Abstract]</t>
  </si>
  <si>
    <t>14.
EQUITY
Under the
Companies Act of Japan (the Companies Act), the entire amount paid
in for the shares is principally required to be capitalized as
stated capital, although Kyocera Corporation may, by resolution of
its Board of Directors, capitalize an amount not
exceeding one-half paid-in
The Companies
Act requires a domestic company to appropriate as legal reserve or
additional paid-in paid-in paid-in
The Companies
Act does not permit any payment of dividends in connection with
repurchased treasury stock. Kyocera repurchased treasury stock
mainly for the expeditious execution of capital strategies in the
future, which are restricted as to the payment of cash dividends.
The amount of statutory retained earnings of Kyocera Corporation
available for the payment of dividends to shareholders at
March 31, 2017 was ¥909,172 million.
The
accompanying consolidated financial statements for the year ended
March 31, 2017 do not include any provision for
the year-end
Kyocera’s equity in retained earnings or deficits of
affiliates and an unconsolidated subsidiary accounted for by the
equity method of accounting aggregating ¥(3,604) million at
March 31, 2017 was included in retained earnings.
Changes in
accumulated other comprehensive income are as follows:
Net Unrealized Gains
on Securities Net Unrealized Losses on Derivative Financial Instruments Pension Adjustments Foreign Currency Translation Adjustments Total Accumulated Other Comprehensive Income
(Yen in
millions)
Balance at March 31,
2014 ¥ 293,783 ¥ (260 ) ¥ (21,101 ) ¥ (21,459 ) ¥ 250,963
Other comprehensive
income
Other comprehensive
income before reclassifications 174,548 (353 ) (5,978 ) 52,179 220,396
Amounts reclassified from
accumulated other comprehensive income (490 ) 241 (1,305 ) (28 ) (1,582 )
Other comprehensive
income, net 174,058 (112 ) (7,283 ) 52,151 218,814
Equity transactions with
noncontrolling interests — 0 (68 ) (36 ) (104 )
Balance at March 31,
2015 467,841 (372 ) (28,452 ) 30,656 469,673
Other comprehensive
income
Other comprehensive
income before reclassifications 63,339 (174 ) (13,388 ) (34,907 ) 14,870
Amounts reclassified from
accumulated other comprehensive income (13,990 ) 58 (789 ) (13 ) (14,734 )
Other comprehensive
income, net 49,349 (116 ) (14,177 ) (34,920 ) 136
Equity transactions with
noncontrolling interests — 0 (19 ) 13 (6 )
Balance at March 31,
2016 517,190 (488 ) (42,648 ) (4,251 ) 469,803
Other comprehensive
income
Other comprehensive
income before reclassifications (17,461 ) (109 ) 7,834 (11,842 ) (21,578 )
Amounts reclassified from
accumulated other comprehensive income (78 ) 148 (561 ) (212 ) (703 )
Other comprehensive
income, net (17,539 ) 39 7,273 (12,054 ) (22,281 )
Equity transactions with
noncontrolling interests (1 ) 0 13 (55 ) (43 )
Balance at March 31,
2017 ¥ 499,650 ¥ (449 ) ¥ (35,362 ) ¥ (16,360 ) ¥ 447,479
Tax effects
allocated to each component of other comprehensive income and
adjustments, excluding amounts attributable to noncontrolling
interests, are as follows:
Before-tax amount Tax
(expense) or
benefit Net-of-tax amount
(Yen in
millions)
For the year ended
March 31, 2015:
Net unrealized gains on
securities:
Amount arising during the
year ¥ 272,884 ¥ (98,336 ) ¥ 174,548
Reclassification
adjustments for gains and losses realized in net income (510 ) 20 (490 )
Net change for the
year 272,374 (98,316 ) 174,058
Net unrealized losses on
derivative financial instruments:
Amount arising during the
year (469 ) 116 (353 )
Reclassification
adjustments for gains and losses realized in net income 304 (63 ) 241
Net change for the
year (165 ) 53 (112 )
Pension
adjustments:
Amount arising during the
year (6,885 ) 907 (5,978 )
Reclassification
adjustments for gains and losses realized in net income (2,190 ) 885 (1,305 )
Net change for the
year (9,075 ) 1,792 (7,283 )
Foreign currency
translation adjustments:
Amount arising during the
year 52,179 — 52,179
Reclassification
adjustments for gains and losses realized in net income (28 ) — (28 )
Net change for the
year 52,151 — 52,151
Other comprehensive
income ¥ 315,285 ¥ (96,471 ) ¥ 218,814
For the year ended
March 31, 2016:
Net unrealized gains on
securities:
Amount arising during the
year ¥ 92,042 ¥ (28,703 ) ¥ 63,339
Reclassification
adjustments for gains and losses realized in net income (20,572 ) 6,582 (13,990 )
Net change for the
year 71,470 (22,121 ) 49,349
Net unrealized losses on
derivative financial instruments:
Amount arising during the
year (250 ) 76 (174 )
Reclassification
adjustments for gains and losses realized in net income 85 (27 ) 58
Net change for the
year (165 ) 49 (116 )
Pension
adjustments:
Amount arising during the
year (19,854 ) 6,466 (13,388 )
Reclassification
adjustments for gains and losses realized in net income (1,543 ) 754 (789 )
Net change for the
year (21,397 ) 7,220 (14,177 )
Foreign currency
translation adjustments:
Amount arising during the
year (34,907 ) — (34,907 )
Reclassification
adjustments for gains and losses realized in net income (13 ) — (13 )
Net change for the
year (34,920 ) — (34,920 )
Other comprehensive
income ¥ 14,988 ¥ (14,852 ) ¥ 136
For the year ended
March 31, 2017:
Net unrealized gains on
securities:
Amount arising during the
year ¥ (24,807 ) ¥ 7,346 ¥ (17,461 )
Reclassification
adjustments for gains and losses realized in net income (114 ) 36 (78 )
Net change for the
year (24,921 ) 7,382 (17,539 )
Net unrealized losses on
derivative financial instruments:
Amount arising during the
year (143 ) 34 (109 )
Reclassification
adjustments for gains and losses realized in net income 198 (50 ) 148
Net change for the
year 55 (16 ) 39
Pension
adjustments:
Amount arising during the
year 10,677 (2,843 ) 7,834
Reclassification
adjustments for gains and losses realized in net income (896 ) 335 (561 )
Net change for the
year 9,781 (2,508 ) 7,273
Foreign currency
translation adjustments:
Amount arising during the
year (11,842 ) — (11,842 )
Reclassification
adjustments for gains and losses realized in net income (212 ) — (212 )
Net change for the
year (12,054 ) — (12,054 )
Other comprehensive
income ¥ (27,139 ) ¥ 4,858 ¥ (22,281 )
The amounts
reclassified out of accumulated other comprehensive income and the
affected line items in the consolidated statements of income for
the year ended March 31, 2016 are as follows:
Amounts in
parentheses indicate gains in the consolidated statements of
income.
Details about
accumulated other comprehensive income
components
Affected
line items For the year ended March 31, 2016
(Yen in
millions)
Net unrealized gains
(losses) on securities:
Sales of securities, and
others Gains on sales of securities, net ¥ (20,350 )
Other, net (304 )
Income before income taxes (20,654 )
Income taxes 6,608
Net income (14,046 )
Net income attributable to noncontrolling
interests 56
Net income attributable to shareholders of Kyocera
Corporation (13,990 )
Net unrealized gains
(losses) on derivative financial Instruments:
Foreign currency forward
contracts and interest rate swaps Net sales (101 )
Cost of sales 95
Foreign currency transaction gains, net 3
Other, net 87
Income before income taxes 84
Income taxes (27 )
Net income 57
Net income attributable to noncontrolling
interests 1
Net income attributable to shareholders of Kyocera
Corporation 58
Pension
adjustments:
Amortization of prior
service cost and recognized actuarial loss * (1,435 )
Income before income taxes (1,435 )
Income taxes 755
Net income (680 )
Net income attributable to noncontrolling
interests (109 )
Net income attributable to shareholders of Kyocera
Corporation (789 )
Foreign currency
translation adjustments:
Liquidation of
subsidiaries Other, net (13 )
Income before income taxes (13 )
Income taxes —
Net income (13 )
Net income attributable to noncontrolling
interests —
Net income attributable to shareholders of Kyocera
Corporation (13 )
Total reclassifications
for the period ¥ (14,734 )
The amounts
reclassified out of accumulated other comprehensive income and the
affected line items in the consolidated statements of income for
the year ended March 31, 2017 are as follows:
Amounts in
parentheses indicate gains in the consolidated statements of
income.
Details about
accumulated other comprehensive income
components
Affected
line items For the year ended March 31, 2017
(Yen in
millions)
Net unrealized gains
(losses) on securities:
Sales of securities, and
others Gains on sales of securities, net ¥ (190 )
Other, net 31
Income before income taxes (159 )
Income taxes 50
Net income (109 )
Net income attributable to noncontrolling
interests 31
Net income attributable to shareholders of Kyocera
Corporation (78 )
Net unrealized gains
(losses) on derivative financial Instruments:
Foreign currency forward
contracts and interest rate swaps Net sales (116 )
Cost of sales 301
Foreign currency transaction gains, net (35 )
Other, net 90
Income before income taxes 240
Income taxes (59 )
Net income 181
Net income attributable to noncontrolling
interests (33 )
Net income attributable to shareholders of Kyocera
Corporation 148
Pension
adjustments:
Amortization of prior
service cost and recognized actuarial loss * (808 )
Income before income taxes (808 )
Income taxes 327
Net income (481 )
Net income attributable to noncontrolling
interests (80 )
Net income attributable to shareholders of Kyocera
Corporation (561 )
Foreign currency
translation adjustments:
Liquidation of
subsidiaries Other, net (212 )
Income before income taxes (212 )
Income taxes —
Net income (212 )
Net income attributable to noncontrolling
interests —
Net income attributable to shareholders of Kyocera
Corporation (212 )
Total reclassifications
for the period ¥ (703 )
* As for the affected line
items in the consolidated statements of income by reclassification
of pension adjustments, please refer to the Note 11 to the
Consolidated Financial Statements.</t>
  </si>
  <si>
    <t>INCOME TAXES</t>
  </si>
  <si>
    <t>Income Tax Disclosure [Abstract]</t>
  </si>
  <si>
    <t>15. INCOME
TAXES Income before income taxes
and income taxes for the years ended March 31, 2015, 2016 and
2017 are comprised of the following components:
Years ended
March 31,
2015 2016 2017
(Yen in
millions)
Income before income
taxes:
Domestic ¥ 62,214 ¥ 96,497 ¥ 85,858
Foreign 59,648 49,086 51,991
Total income before income
taxes ¥ 121,862 ¥ 145,583 ¥ 137,849
Income taxes:
Current income
taxes:
Domestic ¥ 29,924 ¥ 36,363 ¥ 19,720
Foreign 16,380 12,824 17,111
Total current income
taxes 46,304 49,187 36,831
Deferred income
taxes:
Domestic (42,237 ) (23,256 ) (7,887 )
Foreign (7,508 ) 5,461 (502 )
Total deferred income
taxes (49,745 ) (17,795 ) (8,389 )
Total income
taxes ¥ (3,441 ) ¥31,392 ¥ 28,442
Reconciliations between the
Japanese statutory income tax rate and Kyocera’s effective
income tax rate for the years ended March 31, 2015, 2016 and
2017 are as follows:
Years ended
March 31,
2015 2016 2017
Japanese statutory income
tax rate* 36.0 % 33.0 % 31.0 %
Difference in statutory tax
rates of foreign subsidiaries (4.3 ) (2.7 ) (2.6 )
Change in valuation
allowance (5.0 ) 3.5 (7.8 )
Tax credit for research and
development expenses (4.2 ) (3.4 ) (2.5 )
Uncertainty in income
taxes (0.4 ) (0.3 ) (0.3 )
Tax rate change* (26.0 ) (12.1 ) (0.0 )
Impairment of
goodwill 0.9 3.2 —
Other 0.2 0.4 2.8
Effective income tax
rate (2.8 )% 21.6 % 20.6 %
* Tax rate change in Japan
for the year ended March 31, 2015: In accordance with the law
“Partial Amendment of the Income Tax Act, etc.” (Law
No. 9 of 2015) enacted in Japan on March 31, 2015, a
revised corporation tax rate was imposed from the annual reporting
periods commencing on and after April 1, 2015. As a result of
such amendments, the Japanese statutory income tax rate decreased
to 33% for the year ended March 31, 2016 from 36% for the year
ended March 31, 2015. The effective Japanese
statutory corporate tax rate of 36% previously applied for
calculation of the amount of deferred tax assets and deferred tax
liabilities was reduced to 33% with respect to temporary
differences to be realized during the annual reporting periods
commencing on April 1, 2015, and 32% with respect to temporary
differences to be realized during the annual reporting periods
commencing on and after April 1, 2016. Due mainly to the fact
that Kyocera recognized reversal income taxes in the amount of
¥31,703 million after revaluating deferred tax assets and
liabilities in line with the revision of the corporate tax rate,
the effective tax rate decreased.
* Tax rate change in Japan
for the year ended March 31, 2016: In accordance with the law
“Partial Amendment of the Income Tax Act, etc.” (Law
No. 15 of 2016) and “Partial Amendment of the Local Tax
Act, etc.”(Law No. 13 of 2016) enacted on March 29,
2016 by the Diet of Japan, a revised corporation tax rate was
imposed from the annual reporting periods commencing on and after
April 1, 2016. As a result of such amendments, the Japanese
statutory income tax rate decreased to 31% for the year ended
March 31, 2017 from 33% for the year ended March 31,
2016. The effective Japanese
statutory corporate tax rate of 33% previously applied for
calculation of the amount of deferred tax assets and deferred tax
liabilities was reduced to 31% with respect to temporary
differences to be realized during the annual reporting periods
commencing on April 1, 2016, and 32% previously applied for
calculation of the amount of deferred tax assets and deferred tax
liabilities was reduced to 30% with respect to temporary
differences to be realized during the annual reporting periods
commencing on and after April 1, 2017, respectively. Kyocera
recognized reversal income taxes in the amount of
¥17,638 million due to revaluation of deferred tax assets
and liabilities in line with the revision of the corporate tax
rate. The components of the
deferred tax assets and deferred tax liabilities at March 31,
2016 and 2017 are as follows:
March 31,
2016 2017
(Yen in
millions)
Deferred tax
assets:
Enterprise tax ¥ 1,712 ¥ 1,328
Inventories 12,731 10,910
Provision for doubtful
accounts and loss on bad debts 1,790 1,885
Accrued expenses 11,517 11,969
Employee
benefits 27,779 22,858
Depreciation and
amortization 36,967 36,857
Securities 1,146 1,786
Net operating losses and
tax credit carry forwards 36,893 29,515
Other 6,913 8,730
Total gross deferred tax
assets 137,448 125,838
Valuation
allowance (40,021 ) (26,128 )
Net deferred tax
assets ¥ 97,427 ¥ 99,710
Deferred tax
liabilities:
Depreciation and
amortization ¥ 8,932 ¥ 9,011
Securities 303,032 295,533
Prepaid benefit
cost 994 317
Other 3,874 3,744
Total deferred tax
liabilities ¥ 316,832 ¥ 308,605
Net deferred tax
liabilities ¥ (219,405 ) ¥ (208,895 )
Net deferred tax assets and
liabilities at March 31, 2016 and 2017 are reflected in the
consolidated balance sheets under the following
captions.
March 31,
2016 2017
(Yen in
millions)
Other assets ¥ 51,815 ¥ 49,964
Deferred income
taxes—non-current (271,220 ) (258,859 )
Net deferred tax
liabilities ¥ (219,405 ) ¥ (208,895 )
Total gross deferred tax
assets at March 31, 2016 and 2017 were reduced by valuation
allowances of ¥40,021 million and
¥26,128 million, respectively. A reconciliation of the
beginning and end amount of gross valuation allowance for deferred
tax asset is as follows:
March 31,
2015 2016 2017
(Yen in
millions)
Balance at beginning of
year ¥ 39,496 ¥ 33,005 ¥ 40,021
Increase 3,452 9,108 2,029
Decrease (9,954 ) (1,443 ) (14,631 )
Other* 11 (649 ) (1,291 )
Balance at end of
year ¥ 33,005 ¥ 40,021 ¥ 26,128
* Other consists mainly of
foreign currency translation adjustments. At March 31, 2017,
Kyocera had net operating losses carried forward of approximately
¥119,714 million, which are available to offset future
taxable income. Regarding these net operating losses carried
forward, the amount of ¥38,858 million recorded at
domestic subsidiaries will expire within next nine years, and the
amount of approximately ¥44,372 million recorded at U.S.
subsidiaries will expire within next 20 years. Certain other
foreign subsidiaries have net operating losses carried forward
totaling approximately ¥36,484 million of which most have
no expiration date. At March 31, 2017,
Kyocera had tax credits carried forward of
¥3,085 million, which are available to offset future
income taxes. Regarding these tax credits carried forward, the
amount of ¥332 million and ¥2,294 million
recorded at foreign subsidiaries will expire within 20 years and
will be available without expiration, respectively. Kyocera intends to reinvest
certain undistributed earnings of foreign subsidiaries for an
indefinite period of time. Therefore, no deferred tax liabilities
have been provided on undistributed earnings of these subsidiaries,
which are not expected to be remitted in the foreseeable future.
Kyocera estimates this unrecognized deferred tax liabilities are
¥7,018 million at March 31, 2017. The undistributed
earnings of these subsidiaries are ¥327,182 million at
March 31, 2017. Gross unrecognized tax
benefits on the consolidated balance sheets that if recognized
would affect the effective tax rate were ¥4,668 million
and ¥4,482 million, at March 31, 2016 and 2017,
respectively. Kyocera expects that a significant change in
unrecognized tax benefits might occur within the next 12 months.
However, Kyocera anticipates such change will not have significant
impact on Kyocera’s consolidated results of operations and
financial position.
Kyocera recorded interest
and penalties related to unrecognized tax benefits as current
income tax expenses in the consolidated statement of income in the
amount of ¥(184) million, ¥(18) million and
¥(23) million for the year ended March 31, 2015,
2016 and 2017, respectively, and as other non-current At March 31, 2017,
Kyocera is subject to income tax examinations by tax authorities
for the tax year 2017 onwards in Japan and for the tax year 2013
onwards in the United States for its major
jurisdictions. A reconciliation of the
beginning and end amount of gross unrecognized tax benefits is as
follows:
March 31,
2015 2016 2017
(Yen in
millions)
Balance at beginning of
year ¥ 4,804 ¥ 3,258 ¥ 4,668
Increase—tax position
in prior years 353 669 23
Increase—tax position
in current year 806 2,380 1,388
Decrease—tax position
in prior years (784 ) (455 ) (41 )
Settlements with taxing
authorities (1,804 ) (677 ) (1,451 )
Lapse of statute of
limitations (117 ) (507 ) (105 )
Balance at end of
year ¥ 3,258 ¥ 4,668 ¥ 4,482</t>
  </si>
  <si>
    <t>SUPPLEMENTAL EXPENSE INFORMATION</t>
  </si>
  <si>
    <t>Other Income and Expenses [Abstract]</t>
  </si>
  <si>
    <t xml:space="preserve">16. SUPPLEMENTAL
EXPENSE INFORMATION Supplemental expense
information is as follows:
Years ended
March 31,
2015 2016 2017
(Yen in
millions)
Research and development
expenses ¥ 55,285 ¥ 58,755 ¥ 55,411
Advertising
expenses 6,988 6,336 4,843
Shipping and handling cost
included in selling, general and administrative expenses 24,050 23,454 22,787 </t>
  </si>
  <si>
    <t>SEGMENT REPORTING</t>
  </si>
  <si>
    <t>Segment Reporting [Abstract]</t>
  </si>
  <si>
    <t>17.
SEGMENT REPORTING
Kyocera
manufactures and sells a highly diversified range of products,
including components involving fine ceramic technologies and
applied ceramic products, telecommunications and information
equipment etc.
Kyocera
categorizes its operations into six reporting segments:
(1) Fine Ceramic Parts Group,
(2) Semiconductor Parts Group, (3) Applied Ceramic
Products Group, (4) Electronic Device Group,
(5)
Telecommunications Equipment Group and (6) Information
Equipment Group, and (7) Others.
Main products
or businesses of each reporting segment and others are as
follows:
(1) Fine
Ceramic Parts Group
Components
for Semiconductor Processing Equipment and Flat Panel Display
Manufacturing Equipment
Information
and Telecommunication Components
General
Industrial Machinery Components
LED Related
Products
Automotive
Components
(2)
Semiconductor Parts Group
Ceramic
Packages
Organic
Multilayer Substrates
Organic
Multilayer Boards
Organic
Packaging Materials
(3) Applied
Ceramic Products Group
Solar Power
Generating Systems, Battery Energy Storage Systems
Cutting
Tools, Micro Drills
Medical
Devices
Jewelry and
Applied Ceramic Related Products
(4)
Electronic Device Group
Capacitors,
Connectors
Crystal
Components, SAW Devices
Power
Semiconductor Products
Printing
Devices
Liquid
Crystal Displays
(5)
Telecommunications Equipment Group
Smartphones,
Mobile Phones
Communication
Modules
(6)
Information Equipment Group
Monochrome
and Color Printers and Multifunctional Products
Document
Solutions
Application
Software
Supplies
(7)
Others
Information
Systems and Telecommunication Services
Engineering
Business
Management
Consulting Business
Realty
Development Business
Former
Kyocera Chemical Group, included in “Others” until the
year ended March 31, 2016, has been reclassified and included
in the “Semiconductor Parts Group” commencing from the
year ending March 31, 2017. Due to this change, results for
the year ended March 31, 2015 and 2016 have been reclassified
to conform to the current presentation.
Inter-segment
sales, operating revenue and transfers are made with reference to
prevailing market prices. Transactions between reportable segments
are immaterial and not shown separately.
Operating
profit for each segment represents net sales, less related costs
and operating expenses, excluding corporate gains and equity in
losses of affiliates and unconsolidated subsidiaries, income taxes
and net income attributable to noncontrolling interests.
Assets for
each segment represent those assets associated with a specific
segment. Corporate assets consist primarily of cash and cash
equivalents, the facilities of corporate headquarters and various
other investments and assets that are not specific to each
segment.
Information
by reporting segment at and for the years ended March 31,
2015, 2016 and 2017 is summarized on the following
pages:
Reporting
segments
Years ended
March 31,
2015 2016 2017
(Yen in
millions)
Net sales:
Fine Ceramic Parts
Group ¥ 90,694 ¥ 95,092 ¥ 97,445
Semiconductor Parts
Group 239,444 236,265 245,727
Applied Ceramic Products
Group 277,629 247,516 225,176
Electronic Device
Group 284,145 290,902 288,511
Telecommunications
Equipment Group 204,290 170,983 145,682
Information Equipment
Group 332,596 336,308 324,012
Others 150,296 146,897 138,362
Adjustments and
eliminations (52,558 ) (44,336 ) (42,161 )
Net sales ¥ 1,526,536 ¥ 1,479,627 ¥ 1,422,754
Years ended
March 31,
2015 2016 2017
(Yen in
millions)
Income before income
taxes:
Fine Ceramic Parts
Group ¥ 16,134 ¥ 15,745 ¥ 14,512
Semiconductor Parts
Group 35,782 42,232 25,662
Applied Ceramic Products
Group 3,159 16,386 15,639
Electronic Device
Group 34,372 10,974 30,061
Telecommunications
Equipment Group (20,212 ) (4,558 ) 1,084
Information Equipment
Group 34,569 27,106 28,080
Others 5,029 (1,722 ) (544 )
Total operating
profit 108,833 106,163 114,494
Corporate gains and
Equity in earnings (losses) of affiliates and an unconsolidated
subsidiary 13,744 39,534 24,636
Adjustments and
eliminations (715 ) (114 ) (1,281 )
Income before income
taxes ¥ 121,862 ¥ 145,583 ¥ 137,849
Years ended
March 31,
2015 2016 2017
(Yen in
millions)
Depreciation and
amortization:
Fine Ceramic Parts
Group ¥ 4,956 ¥ 5,329 ¥ 5,472
Semiconductor Parts
Group 16,468 16,220 17,147
Applied Ceramic Products
Group 12,527 11,425 11,494
Electronic Device
Group 16,010 17,294 17,416
Telecommunications
Equipment Group 4,339 4,570 4,024
Information Equipment
Group 11,488 14,428 14,867
Others 5,075 5,383 5,160
Corporate 2,131 1,998 1,865
Total ¥ 72,994 ¥ 76,647 ¥ 77,445
Years ended
March 31,
2015 2016 2017
(Yen in
millions)
Write-down of
inventories:
Fine Ceramic Parts
Group ¥ 138 ¥ 45 ¥ 151
Semiconductor Parts
Group 2,090 1,630 1,684
Applied Ceramic Products
Group 9,542 2,117 3,435
Electronic Device
Group 1,816 1,464 1,212
Telecommunications
Equipment Group 2,775 5,973 1,669
Information Equipment
Group 803 890 929
Others 197 119 135
Total ¥ 17,361 ¥ 12,238 ¥ 9,215
Years ended
March 31,
2015 2016 2017
(Yen in
millions)
Capital
expenditures:
Fine Ceramic Parts
Group ¥ 6,077 ¥ 7,136 ¥ 5,310
Semiconductor Parts
Group 11,947 15,344 16,366
Applied Ceramic Products
Group 6,665 10,055 9,367
Electronic Device
Group 14,471 19,607 21,359
Telecommunications
Equipment Group 2,525 2,624 1,402
Information Equipment
Group 9,196 8,512 6,891
Others 2,213 2,604 2,437
Corporate 3,576 3,051 4,649
Total ¥ 56,670 ¥ 68,933 ¥ 67,781
Assets by reporting
segment:
Fine Ceramic Parts
Group ¥ 78,580 ¥ 81,076 ¥ 81,499
Semiconductor Parts
Group 225,568 223,133 201,360
Applied Ceramic Products
Group 306,984 287,911 308,568
Electronic Device
Group 509,836 484,683 507,924
Telecommunications
Equipment Group 102,762 92,752 88,171
Information Equipment
Group 304,044 301,471 322,118
Others 144,694 139,109 137,787
1,672,468 1,610,135 1,647,427
Corporate and investments
in and advances to affiliates and an unconsolidated
subsidiary 1,492,915 1,616,029 1,576,241
Adjustments and
eliminations (144,199 ) (131,115 ) (113,198 )
Total assets ¥ 3,021,184 ¥ 3,095,049 ¥ 3,110,470
Information
for revenue from external customers by destination and long-lived
assets based on physical location as of and for the years ended
March 31, 2015, 2016 and 2017 are summarized as
follows:
Geographic
segments
Years ended
March 31,
2015 2016 2017
(Yen in
millions)
Net sales:
Japan ¥ 643,577 ¥ 607,642 ¥ 598,639
Asia 301,278 307,744 304,013
Europe 265,323 253,382 235,355
United States of
America 248,145 250,203 228,968
Others 68,213 60,656 55,779
Net sales ¥ 1,526,536 ¥ 1,479,627 ¥ 1,422,754
March 31,
2015 2016 2017
(Yen in
millions)
Long-lived
assets:
Japan ¥ 173,683 ¥ 182,793 ¥ 185,257
Asia 49,936 43,785 39,366
Europe 16,153 16,661 15,969
United States of
America 14,743 14,264 18,553
Others 6,976 6,984 7,459
Total ¥ 261,491 ¥ 264,487 ¥ 266,604
There are no
individually material countries with respect to revenue from
external customers and long-lived assets in Asia, Europe and
Others.</t>
  </si>
  <si>
    <t>PER SHARE INFORMATION</t>
  </si>
  <si>
    <t>Earnings Per Share [Abstract]</t>
  </si>
  <si>
    <t xml:space="preserve">18. PER
SHARE INFORMATION
A
reconciliation of the numerators and the denominators of basic and
diluted earnings per share computations are as follows:
Years ended
March 31,
2015 2016 2017
(Yen in millions except per share amounts)
Net income attributable
to shareholders of Kyocera Corporation ¥ 115,875 ¥ 109,047 ¥ 103,843
Basic earnings per
share:
Net income attributable
to shareholders of Kyocera Corporation 315.85 297.24 282.62
Diluted earnings per
share:
Net income attributable
to shareholders of Kyocera Corporation 315.85 297.24 282.62
Years ended
March 31,
2015 2016 2017
(shares in
thousands)
Basic weighted average
number of shares outstanding 366,864 366,859 367,428
Diluted weighted average
number of shares outstanding 366,864 366,859 367,428
The cash dividends
declared per share is as follows:
Years ended
March 31,
2015 2016 2017
(per share of common
stock)
Cash dividends declared
per share ¥ 100.00 ¥ 100.00 ¥ 110.00 </t>
  </si>
  <si>
    <t>SUPPLEMENTAL CASH FLOW INFORMATION</t>
  </si>
  <si>
    <t>Supplemental Cash Flow Elements [Abstract]</t>
  </si>
  <si>
    <t>19. SUPPLEMENTAL
CASH FLOW INFORMATION
Supplemental information
related to the Consolidated Statements of Cash Flows is as
follows:
Years ended
March 31,
2015 2016 2017
(Yen in
millions)
Cash paid during the
year:
Interest ¥ 1,422 ¥ 1,408 ¥ 1,080
Income taxes 44,172 31,134 33,554
Non-cash
Accounts payable for
purchases of held-to-maturity ¥ — ¥ 6,000 ¥ —
Accounts payable for
purchases of property, plant and equipment 10,393 15,532 14,671
Accounts payable for
purchases of intangible assets 1,040 1,458 5,445
Acquisition of
noncontrolling interests by share exchange — — 4,217
Obtaining assets by
entering into capital lease 419 692 851
Acquisitions of
businesses:
Fair value of assets
acquired ¥ 4,230 ¥ 46,977 ¥ 28,691
Fair value of liabilities
assumed (2,235 ) (17,477 ) (7,507 )
Noncontrolling
interests (23 ) (5,140 ) —
Cash acquired (129 ) (2,410 ) (1,569 )
Subtotal 1,843 21,950 19,615
Additional payment for an
acquisition of business in the previous year — 726 58
Total ¥ 1,843 ¥ 22,676 ¥ 19,673</t>
  </si>
  <si>
    <t>SUBSEQUENT EVENT</t>
  </si>
  <si>
    <t>Subsequent Events [Abstract]</t>
  </si>
  <si>
    <t>20. SUBSEQUENT
EVENT 1. A liquidation of
significant subsidiary Kyocera Corporation made a
resolution for a liquidation of Kyocera Telecom Equipment
(Malaysia) Sdn. Bhd., which is wholly owned subsidiary at the
meeting of Board of Directors held on May 1, 2017. (1) Reason of the
liquidation Kyocera aimed to optimize
production bases in the Telecommunications Equipment Group. As a
result, it made the resolution for the liquidation of Kyocera
Telecom Equipment (Malaysia) Sdn. Bhd. (2) Outline of the
subsidiary which will be liquidated
(i) Name : Kyocera Telecom
Equipment (Malaysia) Sdn. Bhd.
(ii) Address : Lot 7646 Mukim Of
Plentong, 81750 Masai, Johor, Malaysia
(iii) Capital : MYR28,000,000 (as
of March 31, 2017)
(iv) Business : Manufacture of
Telecommunications Equipment (3) Schedule of the
liquidation The liquidation will be
conducted when necessary legal procedures will be completed in
accordance with the local laws and regulations. (4) Impact on its
consolidated results of operations and financial
condition The estimated amount in
gain or loss relating to the liquidation is being calculated
currently, however, Kyocera considers that this will not have
material impacts on its consolidated results of operations,
financial condition and cash flows. 2. Change in reporting
segment classification In order to focus on the
direction of the growth strategy, starting from fiscal 2018,
Kyocera will change the classification of its reporting segments
which have been “Fine Ceramic Parts Group,”
“Semiconductor Parts Group,” “Applied Ceramic
Products Group,” “Electronic Device Group,”
“Telecommunications Equipment Group” and
“Information Equipment Group” to
“Industrial &amp; Automotive Components Group,”
“Semiconductor Components Group,” “Electronic
Devices Group,” “Communications Group,”
“Document Solutions Group” and “Life &amp;
Environment Group.” The principal businesses of
each reporting segment will be as follows.
Reporting
segment
Principal
business
Industrial &amp; Automotive Components Group Fine Ceramic Components, Automotive Components, Liquid
Crystal Displays, Cutting Tools etc.
Semiconductor Components
Group Ceramic Packages, Organic Multilayer Substrates and Boards
etc.
Electronic Devices
Group Electronic Components, Power Semiconductor Products,
Printing Devices etc.
Communications
Group Mobile Phones, M2M Modules, Information Systems and
Telecommunication Services etc.
Document Solutions
Group Printers, Multifunctional Products, Document Solutions,
Supplies etc.
Life &amp; Environment
Group Solar Power Generating System related Products, Medical
Devices, Jewelry and Ceramic Knives etc.</t>
  </si>
  <si>
    <t>ACCOUNTING POLICIES (Policies)</t>
  </si>
  <si>
    <t>Financial Statements Presentation</t>
  </si>
  <si>
    <t>Financial Statements
Presentation: The accompanying
consolidated financial statements of Kyocera Corporation and its
subsidiaries have been prepared in conformity with generally
accepted accounting principles in the United States of
America.</t>
  </si>
  <si>
    <t>Basis of Consolidation and Accounting for Investments in Affiliated Companies</t>
  </si>
  <si>
    <t>Basis of Consolidation
and Accounting for Investments in Affiliated
Companies: The consolidated financial
statements include the accounts of Kyocera Corporation, its
subsidiaries in which Kyocera has a controlling financial interest
and a variable interest entity for which Kyocera is the primary
beneficiary under the Financial Accounting Standard Board
(FASB)’s Accounting Standards Codification (ASC) 810,
“Consolidation.” All significant inter-company
transactions and accounts are eliminated. Investments in 20% to 50%
owned companies and an investment in a variable interest entity,
for which Kyocera is not the primary beneficiary but has a
significant influence to, are accounted for by the equity method,
whereby Kyocera includes in net income its equity in the earnings
or losses from these companies. These variable interest
entities do not have material impacts on Kyocera’s
consolidated results of operations, financial condition and cash
flows.</t>
  </si>
  <si>
    <t>Revenue Recognition</t>
  </si>
  <si>
    <t>Revenue
Recognition: Kyocera generates revenue
principally through the sale of industrial components and
telecommunications and information equipment. Kyocera’s
operations consist of the following six reporting segments: 1) Fine
Ceramic Parts Group, 2) Semiconductor Parts Group, 3) Applied
Ceramic Products Group, 4) Electronic Device Group, 5)
Telecommunications Equipment Group, 6) Information Equipment Group,
and Others. Kyocera recognizes revenue
when persuasive evidence of an arrangement exists, delivery has
occurred and title and risk of loss have been transferred to the
customer or services have been rendered, the sales price is fixed
or determinable and collectability is reasonably assured in
accordance with ASC 605, “Revenue Recognition.” Sales
to customers in each of the above segments are based on the
specific terms and conditions contained in basic contracts with
customers and firm customer orders which detail the price, quantity
and timing of the transfer of ownership (such as risk of loss and
title) of the products. For most customer orders,
the transfer of ownership and revenue recognition occurs at the
time of shipment of the products to the customer. For the remainder
of customer orders, the transfer of ownership and revenue
recognition occurs at the time of receipt of the products by the
customer, with the exception of sales of solar power generating
systems in the Applied Ceramic Products Group and information
equipment in the Information Equipment Group for which sales are
made to end users together with installation services. The transfer
of ownership and revenue recognition in these cases occur at the
completion of installation and customer acceptance, as Kyocera have
no further obligations under the contracts and all revenue
recognition criteria under ASC 605, “Revenue
Recognition,” are met. When Kyocera provides a combination of
products and services, the arrangement is evaluated under ASC
605-25, In addition, in the
Information Equipment Group, Kyocera may enter into sales contracts
and lease agreements ranging from one to seven years directly with
end users. Sales contracts and lease agreements may include
installation services and have customer acceptance clauses. For
sales and sales-type lease agreements, revenue is recognized at the
completion of installation and customer acceptance which usually
occurs on the same business day as delivery. For sales-type leases,
unearned income (which represents interest) is amortized over the
lease term using the effective interest method in accordance with
ASC 840, “Leases.”
For all sales in the above
segments, product returns are only accepted if the products are
determined to be defective. There are no price protections, stock
rotation or returns provisions, except for certain programs in the
Electronic Device Group as noted below. Sales
Incentives In the Electronic Device
Group, sales to independent electronic component distributors may
be subject to various sale programs for which a provision for
incentive programs is recorded as a reduction of revenue at the
time of sale, as further described below in accordance with ASC
605-50, 605-15, (a) Distributor Stock
Rotation Program Stock rotation is a program
whereby distributors are allowed to return for credit qualified
inventory, semi-annually, 605-15, (b) Distributor
Ship-from-Stock and Debit Program Ship-from-Stock and Debit
(ship and debit) is a program designed to assist distributors in
meeting competitive prices in the marketplace on sales to their end
customers. Ship and debit programs require a request from the
distributor for a pricing adjustment of a specific part for a sale
to the distributor’s end customers from the
distributor’s stock. Ship and debit authorizations may cover
current and future distributor activity for a specific part for a
sale to their customers. In accordance with ASC 605, “Revenue
Recognition,” at the time Kyocera records the sales to
distributors, an allowance for the estimated future distributor
activities related to such sales is provided since it is probable
that such sales to distributors will result in ship and debit
activities. In accordance with ASC 605-15, Sales
Rebates In the case of sales to
distributors in the Applied Ceramic Products Group and Information
Equipment Group, Kyocera provides cash rebates when predetermined
sales targets are achieved during a certain period. Provisions for
sales rebates are recorded as a reduction of revenue at the time of
revenue recognition based on the best estimate of forecasted sales
to each distributor in accordance with ASC 605-50, Sales
Returns Kyocera records an
estimated sales returns allowance at the time of sales based on
historical return experience.
Products
Warranty For after-service costs to
be paid during warranty periods, Kyocera accrues a product warranty
liability for claims under warranties relating to the products that
have been sold. Kyocera records an estimated product warranty
liability based on its historical repair experience with
consideration given to the expected level of future warranty
costs. In the Information
Equipment Group, Kyocera provides a standard one year
manufacturer’s warranty on its products. For sales directly
to end users, Kyocera offers extended warranty plans that may be
purchased and that are renewable in one year incremental periods at
the end of the warranty term. Service revenues are recognized over
the term of the related service maintenance contracts in accordance
with ASC 605-20,</t>
  </si>
  <si>
    <t>Cash and Cash Equivalents</t>
  </si>
  <si>
    <t>Cash and Cash
Equivalents: Kyocera considers cash,
bank deposits and all highly liquid investments purchased with an
original maturity of three months or less to be cash and cash
equivalents accounted for under ASC 305, “Cash and Cash
Equivalents.”</t>
  </si>
  <si>
    <t>Translation of Foreign Currencies</t>
  </si>
  <si>
    <t>Translation of Foreign
Currencies: Assets and liabilities of
consolidated foreign subsidiaries and affiliates accounted for by
the equity method are translated into Japanese yen at the exchange
rates in effect on the respective balance sheet dates. Operating
accounts are translated at the average exchange rates for the
respective periods accounted for under ASC 830, “Foreign
Currency Matters.” Translation adjustments result from the
process of translating foreign currency denominated financial
statements into Japanese yen. These translation adjustments, which
are not included in the determination of net income, are included
in other comprehensive income. Assets and liabilities
denominated in foreign currencies are translated at the exchange
rates in effect on the respective balance sheet dates, and
resulting transaction gains or losses are included in the
determination of net income.</t>
  </si>
  <si>
    <t>Allowances for Doubtful Accounts</t>
  </si>
  <si>
    <t>Allowances for Doubtful
Accounts: Kyocera maintains
allowances for doubtful accounts related to trade notes
receivables, trade accounts receivables and finance receivables for
estimated losses resulting from customers’ inability to make
timely payments, including interest on finance receivables.
Kyocera’s estimates are based on various factors, including
the length of past due payments, historical experience and current
business environments. In circumstances where it is aware of a
specific customer’s inability to meet its financial
obligations, a specific allowance against these amounts is
provided, considering the fair value of assets pledged by the
customer as collateral.</t>
  </si>
  <si>
    <t>Inventories</t>
  </si>
  <si>
    <t>Inventories: Inventories are accounted
for under ASC 330, “Inventory.” Inventories are stated
at the lower of cost and net realizable value. The remaining
balance of raw materials to be purchased under the long term
purchase agreements are also stated at the lower of cost and net
realizable value. For finished goods and work in process, cost is
mainly determined by the average method. For raw materials and
supplies, cost is mainly determined by the first-in, first-out</t>
  </si>
  <si>
    <t>Securities</t>
  </si>
  <si>
    <t>Securities: Debt and equity securities
are accounted for under ASC 320, “Investments—Debt and
Equity Securities.” Securities classified as available-for-sale held-to-maturity Non-marketable Kyocera evaluates whether
the declines in fair value of securities are other-than-temporary.
Other-than-temporary declines in fair value are recorded as a
realized loss with a new cost basis. This evaluation is based
mainly on the duration and the extent to which the fair value is
less than cost, and the anticipated recoverability in fair
value. Kyocera also reviews its
investments accounted for by the equity method for impairment in
accordance with ASC 323, “Investments—Equity Method and
Joint Ventures.” Factors considered in assessing whether an
indication of other-than-temporary impairment exists include the
achievement of business plan objectives and milestones including
cash flow projections and the results of planned financing
activities, the financial condition and prospects of each investee
company, the fair value of the ownership interest relative to the
carrying amount of the investment, the period of time during which
the fair value of the ownership interest has been below the
carrying amount of the investment and other relevant factors.
Impairment to be recognized is measured based on the amount by
which the carrying amount of the investment exceeds the fair value
of the investment. Fair value is determined through the use of
various methodologies such as discounted cash flows and comparable
valuations of similar companies.</t>
  </si>
  <si>
    <t>Property, Plant and Equipment and Depreciation</t>
  </si>
  <si>
    <t>Property, Plant and
Equipment and Depreciation:
Property, plant and
equipment are accounted for under ASC 360, “Property, Plant,
and Equipment.” Kyocera provides for depreciation of
buildings, machinery and equipment over their estimated useful
lives primarily on the declining balance method. The principal
estimated useful lives used for computing depreciation are as
follows:
Buildings 2 to 50 years
Machinery and
equipment 2 to 20 years
Major renewals and
betterments are capitalized as tangible assets and they are
depreciated based on estimated useful lives. The costs of minor
renewals, maintenance and repairs are charged to expenses in the
period incurred. When assets are sold or otherwise disposed of, the
gains or losses thereon, computed on the basis of the difference
between depreciated costs and proceeds, are credited or charged to
income in the year of disposal, and costs and accumulated
depreciation are removed from accounts.</t>
  </si>
  <si>
    <t>Goodwill and Other Intangible Assets</t>
  </si>
  <si>
    <t xml:space="preserve">Goodwill and Other
Intangible Assets:
Goodwill and other
intangible assets are accounted for under ASC 350,
“Intangibles—Goodwill and Other.” Goodwill and
intangible assets with indefinite useful lives, rather than being
amortized, are tested for impairment at least annually, and also
following any events and changes in circumstances that might lead
to impairment. Intangible assets with definite useful lives are
amortized straight line over their respective estimated useful
lives to their estimated residual values, and reviewed for
impairment which are accounted for under ASC 360, “Property,
Plant, and Equipment” whenever events or changes in
circumstances indicate that their carrying amount may not be
recoverable.
The principal estimated
useful lives for intangible
assets are as follows:
Customer relationships 3 to 20 years
Software 2 to 15 years
Trademarks 2 to 21 years
Patent rights 2 to 10 years
Non-patent 5 to 20 years </t>
  </si>
  <si>
    <t>Impairment of Long-Lived Assets</t>
  </si>
  <si>
    <t>Impairment of Long-Lived
Assets: Impairment of long-lived
assets which include intangible assets with definite useful lives
is accounted for under ASC 360, “Property, Plant, and
Equipment.” Kyocera reviews its long-lived assets for
impairment whenever events or changes in circumstances indicate
that its carrying amount may not be recoverable. In the case that their
carrying amounts are considered unrecoverable and exceed their fair
value, its exceeded amount is recognized as the impairment loss.
The fair value is determined using the expected discounted cash
flows gained from them directly.</t>
  </si>
  <si>
    <t>Derivative Financial Instruments</t>
  </si>
  <si>
    <t>Derivative Financial
Instruments: Derivatives are accounted
for under ASC 815, “Derivatives and Hedging.” All
derivatives are recorded as either assets or liabilities on the
balance sheet and measured at fair value. Changes in the fair value
of derivatives are charged to income. However, cash flow hedges may
qualify for hedge accounting, if the hedging relationship is
expected to be highly effective in achieving offsetting cash flows
of hedging instruments and hedged items. Under hedge accounting,
changes in the fair value of the effective portion of these cash
flow hedge derivatives are deferred in accumulated other
comprehensive income and charged to income when the underlying
transaction being hedged occurs. Kyocera designates certain
foreign currency forward contracts. However, changes in fair value
of most of the foreign currency forward contracts are recorded in
income without applying hedge accounting as it is expected that
such changes will be offset by corresponding gains or losses of the
underlying hedged assets and liabilities. Kyocera’s affiliate
accounted for by the equity method designates certain interest rate
swaps with applying hedge accounting to this
transaction. Kyocera formally documents
all relationships between hedging instruments and hedged items, as
well as its risk management objective and strategy for undertaking
various hedge transactions. This process includes linking all
derivatives designated as cash flow hedge to specific assets and
liabilities on the balance sheet or forecasted transactions.
Kyocera also formally assesses, both at the hedge’s inception
and on an ongoing basis, whether the derivatives that are used in
hedging transactions are highly effective in offsetting cash flows
of hedged items. When it is determined that a derivative is not a
highly effective hedge or that it has ceased to be a highly
effective hedge, Kyocera discontinues hedge accounting
prospectively. When a cash flow hedge is discontinued, the net
derivative gains or losses remain in accumulated other
comprehensive income, unless it is probable that the forecasted
transaction will not occur at which point the derivative gains or
losses are reclassified into income immediately.</t>
  </si>
  <si>
    <t>Commitments and Contingencies</t>
  </si>
  <si>
    <t>Commitments and
Contingencies: Commitments and
contingencies are accounted for under ASC 450,
“Contingencies.” Liabilities for loss contingencies are
recorded when analysis indicates that it is both probable that a
liability has been incurred and the amount of loss can be
reasonably estimated. When a range of loss can be estimated, we
accrue the most likely amount. In the event that no amount in the
range of probable loss is considered most likely, the minimum loss
in the range is accrued. Amounts recorded are reviewed periodically
and adjusted to reflect additional legal and technical information
that becomes available. Legal costs are accrued as
incurred.</t>
  </si>
  <si>
    <t>Stock-Based Compensation</t>
  </si>
  <si>
    <t>Stock-Based
Compensation: Costs resulting from
share-based payment transactions are accounted for under ASC 718,
“Compensation—Stock Compensation,” Kyocera
recognizes such costs in the consolidated financial statements
based on the grant date fair value over the measurement
method.</t>
  </si>
  <si>
    <t>Net Income Attributable to Shareholders of Kyocera Corporation</t>
  </si>
  <si>
    <t>Net Income Attributable
to Shareholders of Kyocera Corporation: Earnings per share is
accounted for under ASC 260, “Earnings Per Share.”
Basic earnings per share attributable to shareholders of Kyocera
Corporation is computed based on the average number of shares of
common stock outstanding during each period, and diluted earnings
per share attributable to shareholders of Kyocera Corporation is
computed based on the diluted average number of shares of stock
outstanding during each period.</t>
  </si>
  <si>
    <t>Research and Development Expenses and Advertising Expenses</t>
  </si>
  <si>
    <t>Research and Development
Expenses and Advertising Expenses: Research and development
expenses are accounted for under ASC 730, “Research and
Development”, and charged to expense as incurred. Advertising
expenses are accounted for under ASC 720-35,</t>
  </si>
  <si>
    <t>Use of Estimates</t>
  </si>
  <si>
    <t>Use of
Estimates: The preparation of the
consolidated financial statements in conformity with accounting
principles generally accepted in the United States of America
requires management to make estimates and assumptions that affect
the amounts reported in the consolidated financial statements and
accompanying notes. However, actual results could differ from those
estimates and assumptions.</t>
  </si>
  <si>
    <t>Recently Adopted Accounting Standards and Recently Issued Accounting Standards</t>
  </si>
  <si>
    <t>Recently
Adopted Accounting Standards:
On
April 1, 2016, Kyocera adopted Accounting Standards Update
(ASU) No. 2015-02,
On
April 1, 2016, Kyocera adopted ASU No. No. 2015-16,
Recently
Issued Accounting Standards:
In May 2014,
the FASB issued ASU No. 2014-09,
1. Contracts with
customers—including revenue and impairments recognized,
disaggregation of revenue, and information about contract balances
and performance obligations (including the transaction price
allocated to the remaining performance obligations)
2. Significant judgments and
changes in judgments—determining the timing of satisfaction
of performance obligations (over time or at a point in time), and
determining the transaction price and amounts allocated to
performance obligations
3. Assets recognized from
the costs to obtain or fulfill a contract.
Furthermore,
in August 2015, the FASB issued ASU No. 2015-14, No. 2014-09 No. 2014-09 2014-09.
In January
2016, the FASB issued ASU No. 2016-01,
In February
2016, the FASB issued ASU No. 2016-02, right-of-use
In June 2016,
the FASB issued ASU No. 2016-13,
In August
2016, the FASB issued ASU No. 2016-15,
In October
2016, the FASB issued ASU No. 2016-16,
In November
2016, the FASB issued ASU No. 2016-18, beginning-of-period end-of-period
In January
2017, the FASB issued ASU No. 2017-04,
In March
2017, the FASB issued ASU No. 2017-07,</t>
  </si>
  <si>
    <t>Reclassifications</t>
  </si>
  <si>
    <t>Reclassifications: Certain reclassifications
and changes have been made to the corresponding footnotes to
conform to the current presentation.</t>
  </si>
  <si>
    <t>ACCOUNTING POLICIES (Tables)</t>
  </si>
  <si>
    <t>Principal Estimated Useful Lives Used for Computing Depreciation</t>
  </si>
  <si>
    <t xml:space="preserve">The principal
estimated useful lives used for computing depreciation are as
follows:
Buildings 2 to 50 years
Machinery and
equipment 2 to 20 years </t>
  </si>
  <si>
    <t>Principal Estimated Useful Lives for Intangible Assets</t>
  </si>
  <si>
    <t xml:space="preserve">The principal
estimated useful lives for intangible
assets are as follows:
Customer relationships 3 to 20 years
Software 2 to 15 years
Trademarks 2 to 21 years
Patent rights 2 to 10 years
Non-patent 5 to 20 years </t>
  </si>
  <si>
    <t>BUSINESS COMBINATION (Tables)</t>
  </si>
  <si>
    <t>Assets and Liabilities Recorded Based upon their Estimated Fair Values at Date of Acquisition</t>
  </si>
  <si>
    <t xml:space="preserve">Kyocera has used the
acquisition method of accounting to record assets acquired and
liabilities assumed in accordance with ASC 805, “Business
Combinations.” The allocation of fair value to the acquired
assets and assumed liabilities was completed during the year ended
March 31, 2017. As a result, the allocation of fair value to
them based on estimated fair value in this business combination as
of the acquisition date and goodwill were recognized as described
below. Acquisition-related costs
of ¥282 million were included in selling, general and
administrative expenses in the consolidated statement of income for
the year ended March 31, 2017. The result of operation of the
acquired business was included into Kyocera’s consolidated
financial statements since the acquisition date. For segment
reporting, it is reported in the Applied Ceramic Products
Group.
May 2, 2016
(Yen in millions)
Cash and cash
equivalents ¥ 501
Trade
receivables 940
Inventories 1,330
Others 145
Total current
assets 2,916
Property, plant and
equipment 3,514
Intangible
assets 1,432
Others 1
Total non-current 4,947
Total assets 7,863
Trade notes and accounts
payable 172
Others 779
Total current
liabilities 951
Non-current 1,111
Total
liabilities 2,062
Total identified assets and
liabilities 5,801
Purchase price
(Cash) 9,046
Goodwill * ¥ 3,245
* The total amount of
goodwill is not expected to be deductible for tax
purposes.
Kyocera has used the
acquisition method of accounting to record assets acquired and
liabilities assumed in accordance with ASC 805, “Business
Combinations.” The allocation of fair value to the acquired
assets and assumed liabilities was completed during the year ended
March 31, 2017. As a result, the allocation of fair value to
them based on estimated fair value in this business combination as
of the acquisition date and goodwill were recognized as described
below. Kyocera’s ratio of
voting rights has been 100% since December 6, 2016 and the
result of operation of the acquired business was included into
Kyocera’s consolidated financial statements since the date.
For segment reporting, it is reported in the Information Equipment
Group.
December 6, 2016
(Yen in millions)
Cash and cash
equivalents ¥ 829
Trade
receivables 2,147
Inventories 1,219
Others 556
Total current
assets 4,751
Property, plant and
equipment 51
Intangible
assets 4,944
Total non-current 4,995
Total assets 9,746
Short-term
borrowings 39
Trade notes and accounts
payable 1,869
Accrued expense 775
Others 1,301
Total current
liabilities 3,984
Non-current 1,042
Total
liabilities 5,026
Total identified assets and
liabilities 4,720
Purchase price 10,743
Goodwill * ¥ 6,023
* The total amount of
goodwill is not expected to be deductible for tax
purposes. Kyocera has
used the acquisition method of accounting to record assets acquired
and liabilities assumed in accordance with ASC805, “Business
Combinations.” The allocation of fair value to the acquired
assets and assumed liabilities was completed during the year ended
March 31, 2016. Acquisition-related costs of
¥232 million were included in selling, general and
administrative expenses in the consolidated statement of income for
the year ended March 31, 2016. The result of operation of the
acquired business was included into Kyocera’s consolidated
financial statements since the acquisition date. For segment
reporting, it is reported in the Electronic Device
Group.
September 4, 2015
(Yen in millions)
Cash and cash
equivalents ¥ 1,976
Trade
receivables 5,630
Inventories 5,761
Others 183
Total current
assets 13,550
Property, plant and
equipment 4,527
Intangible
assets 1,760
Others 396
Total non-current 6,683
Total assets 20,233
Short-term
borrowings 3,722
Current portion of
long-term debt 480
Trade notes and accounts
payable 3,147
Others 951
Total current
liabilities 8,300
Non-current 5,265
Total
liabilities 13,565
Total identified assets and
liabilities 6,668
The fair value of business
as of September 4, 2015 * 1 17,274
Goodwill
* 2 ¥ 10,606
*1 The fair value of business
as of September 4, 2015 was calculated by multiplying 197 yen
which was the price of tender offer for per common share by
NIEC’s total number of common shares issued after deducting
of the treasury shares.
*2 The total amount of
goodwill is not expected to be deductible for tax
purposes.
Kyocera has
used the acquisition method of accounting to record assets acquired
and liabilities assumed in accordance with ASC805, “Business
Combinations.” The allocation of fair value to the acquired
assets and assumed liabilities was completed during the year ended
March 31, 2016. Acquisition-related costs of
¥68 million were included in selling, general and
administrative expenses in the consolidated statement of income for
the year ended March 31, 2016. The result of operation of the
acquired business was included into Kyocera’s consolidated
financial statements since the acquisition date. For segment
reporting, it is reported in the Information Equipment
Group.
October 19, 2015
(Yen in millions)
Cash and cash
equivalents ¥ 204
Trade
receivables 1,079
Inventories 762
Others 569
Total current
assets 2,614
Property, plant and
equipment 222
Intangible
assets 2,617
Others 424
Total non-current 3,263
Total assets 5,877
Current portion of
long-term debt 364
Trade notes and accounts
payable 391
Others 284
Total current
liabilities 1,039
Deferred income
taxes 539
Others 702
Total non-current 1,241
Total
liabilities 2,280
Total identified assets and
liabilities 3,597
Purchase price
(Cash) 5,733
Goodwill * ¥ 2,136
* The total amount of
goodwill is not expected to be deductible for tax
purposes. Kyocera has
used the acquisition method of accounting to record assets acquired
and liabilities assumed in accordance with ASC805, “Business
Combinations.” The allocation of fair value to the acquired
assets and assumed liabilities was completed during the year ended
March 31, 2016. Acquisition-related costs of
¥129 million were included in selling, general and
administrative expenses in the consolidated statement of income for
the year ended March 31, 2016. The result of operation of the
acquired business was included into Kyocera’s consolidated
financial statements since the acquisition date. For segment
reporting, it is reported in the Information Equipment
Group.
November 3, 2015
(Yen in millions)
Cash and cash
equivalents ¥ 60
Trade
receivables 190
Others 129
Total current
assets 379
Property, plant and
equipment 50
Intangible
assets 1,113
Others 53
Total non-current 1,216
Total assets 1,595
Short-term
borrowings 165
Trade notes and accounts
payable 42
Unearned income 133
Others 187
Total current
liabilities 527
Deferred income
taxes 361
Others 32
Total non-current 393
Total
liabilities 920
Total identified assets and
liabilities 675
Purchase price 3,727
Goodwill * ¥ 3,052
* The total amount of
goodwill is not expected to be deductible for tax
purposes. </t>
  </si>
  <si>
    <t>Summary of Intangible Assets Subject to Amortization Recorded Due to Acquisition</t>
  </si>
  <si>
    <t>Intangible
assets that Kyocera recorded due to this acquisition are summarized
as follows:
May 2, 2016
(Yen in millions)
Intangible assets subject
to amortization:
Customer
relationships ¥ 1,160
Trademarks 213
Others 59
Total ¥ 1,432
Intangible assets that
Kyocera recorded due to this acquisition are summarized as
follows:
December 6, 2016
(Yen in millions)
Intangible assets subject
to amortization:
Customer
relationships ¥ 3,529
Trademarks 1,163
Others 252
Total ¥ 4,944
Intangible assets that
Kyocera recorded due to this acquisition are summarized as
follows:
September 4, 2015
(Yen in millions)
Intangible assets subject
to amortization:
Technologies ¥ 388
Customer
relationships 887
Trademarks 465
Others 20
Total ¥ 1,760
Intangible assets that
Kyocera recorded due to this acquisition are summarized as
follows:
October 19, 2015
(Yen in millions)
Intangible assets subject
to amortization:
Customer
relationships ¥ 1,411
Trademarks 748
Others 458
Total ¥ 2,617
Intangible assets that
Kyocera recorded due to this acquisition are summarized as
follows:
November 3, 2015
(Yen in millions)
Intangible assets subject
to amortization:
Technologies ¥ 478
Customer
relationships 480
Trademarks 155
Total ¥ 1,113</t>
  </si>
  <si>
    <t>INVESTMENTS IN DEBT, EQUITY SECURITIES AND OTHER INVESTMENTS (Tables)</t>
  </si>
  <si>
    <t>Other-Than-Temporary Loss on Debt and Equity Securities</t>
  </si>
  <si>
    <t xml:space="preserve">Other-than-temporary loss
on debt and equity securities for the years ended March 31,
2015, 2016 and 2017 are as follows:
Years ended March 31,
2015 2016 2017
(Yen in millions)
Other-than-temporary loss
on debt and equity securities ¥ 2 ¥ — ¥ 31 </t>
  </si>
  <si>
    <t>Summary of Investments in Debt and Equity Securities</t>
  </si>
  <si>
    <t xml:space="preserve">Investments in debt and
equity securities at March 31, 2016 and 2017, included in
short-term investments in debt securities and in long-term
investments in debt and equity securities are summarized as
follows:
March 31,
2016 2017
Cost* 1 Aggregate Fair
Value Gross Unrealized Gains Gross Unrealized Losses Cost* 1 Aggregate Fair
Value Gross Unrealized Gains Gross Unrealized Losses
(Yen in millions)
Available-for-sale
Marketable equity
securities* 2 ¥ 267,598 ¥ 1,073,390 ¥ 805,895 ¥ 103 ¥ 267,526 ¥ 1,048,127 ¥ 780,644 ¥ 43
Total equity
securities 267,598 1,073,390 805,895 103 267,526 1,048,127 780,644 43
Total available-for-sale 267,598 1,073,390 805,895 103 267,526 1,048,127 780,644 43
Held-to-maturity
Corporate bonds 159,575 159,201 155 529 167,329 167,135 172 366
Government bonds and public
bonds 4 4 — — 3 3 — —
Total held-to-maturity 159,579 159,205 155 529 167,332 167,138 172 366
Total ¥ 427,177 ¥ 1,232,595 ¥ 806,050 ¥ 632 ¥ 434,858 ¥ 1,215,265 ¥ 780,816 ¥ 409
*1 Cost represents amortized
cost for held-to-maturity available-for-sale
*2 Marketable equity
securities mainly consist of the shares of KDDI Corporation, which
is a telecommunications carrier in Japan. At March 31, 2017,
Kyocera Corporation’s equity interest in KDDI Corporation was
12.78%. Cost, aggregate fair value and gross unrealized gain of the
shares of KDDI Corporation held by Kyocera are as
follows:
March 31,
2016 2017
Cost Aggregate Fair
Value Gross Unrealized Gain Gross Unrealized Loss Cost Aggregate Fair
Value Gross Unrealized Gain Gross Unrealized Loss
(Yen in millions)
Shares of KDDI
Corporation ¥ 242,868 ¥ 1,007,299 ¥ 764,431 ¥ — ¥ 242,868 ¥ 979,151 ¥ 736,283 ¥ — </t>
  </si>
  <si>
    <t>Gross Unrealized Gains on Equity Securities</t>
  </si>
  <si>
    <t xml:space="preserve">March 31,
2016 2017
Cost Aggregate Fair
Value Gross Unrealized Gain Gross Unrealized Loss Cost Aggregate Fair
Value Gross Unrealized Gain Gross Unrealized Loss
(Yen in millions)
Shares of KDDI
Corporation ¥ 242,868 ¥ 1,007,299 ¥ 764,431 ¥ — ¥ 242,868 ¥ 979,151 ¥ 736,283 ¥ — </t>
  </si>
  <si>
    <t>Summary of Dividends Received</t>
  </si>
  <si>
    <t xml:space="preserve">Kyocera received dividends
from KDDI Corporation, and included them in interest and dividend
income in the consolidated statements of income, are summarized as
follows:
Years ended March 31,
2015 2016 2017
(Yen in millions)
Dividends from KDDI
Corporation ¥ 17,180 ¥ 22,334 ¥ 25,132 </t>
  </si>
  <si>
    <t>Short-Term and Long-Term Investments in Debt and Equity Securities</t>
  </si>
  <si>
    <t>Short-term investments in
debt securities and long-term investments in debt and equity
securities at March 31, 2016 and 2017 are as
follows:
March, 31
2016 2017
Available- for-Sale Held-to- Maturity Total Available- for-Sale Held-to- Maturity Total
(Yen in millions)
Short-term investment in
debt securities ¥ — ¥ 101,566 ¥ 101,566 ¥ — ¥ 84,703 ¥ 84,703
Long-term investment in
debt and equity securities 1,073,390 58,013 1,131,403 1,048,127 82,629 1,130,756
Total ¥ 1,073,390 ¥ 159,579 ¥ 1,232,969 ¥ 1,048,127 ¥ 167,332 ¥ 1,215,459</t>
  </si>
  <si>
    <t>Summary of Contractual Maturities of Available-for-sale and Held-to-maturity Securities</t>
  </si>
  <si>
    <t>At March 31, 2017, the
contractual maturities of available-for-sale held-to-maturity
March 31, 2017
Available-for-Sale Held-to-Maturity
Cost Aggregate Fair
Value Cost Aggregate Fair
Value
(Yen in millions)
Due within 1
year ¥ — ¥ — ¥ 84,703 ¥ 84,713
Due after 1 year to 5
years — — 80,519 80,315
Due after 5
years — — 2,110 2,110
Equity
securities 267,526 1,048,127 — —
Total ¥ 267,526 ¥ 1,048,127 ¥ 167,332 ¥ 167,138</t>
  </si>
  <si>
    <t>Proceeds from Sales of Available-for-sale Securities and Related Gross Realized Gains and Losses</t>
  </si>
  <si>
    <t>Proceeds from
sales of available-for-sale
Years ended March 31,
2015 2016 2017
(Yen in millions)
Proceeds from sales
of available-for-sale ¥ 22,766 ¥ 39,118 ¥ 229
Gross realized
gains 494 20,352 190
Gross realized
losses — 1 —</t>
  </si>
  <si>
    <t>Summary of Carrying Amounts of Other Investments</t>
  </si>
  <si>
    <t>Carrying amounts of these
investments at March 31, 2016 and 2017, included in other
short-term investments and in other long-term investments, are
summarized as follows:
March 31,
2016 2017
(Yen in millions)
Time deposits (due over 3
months) ¥ 213,967 ¥ 213,143
Non-marketable 13,718 15,865
Long-term loans 53 43
Investments in affiliates
and an unconsolidated subsidiary 6,005 5,863
Total ¥ 233,743 ¥ 234,914</t>
  </si>
  <si>
    <t>FAIR VALUE (Tables)</t>
  </si>
  <si>
    <t>Assets and Liabilities Measured at Fair Value on Recurring Basis</t>
  </si>
  <si>
    <t>The fair value of the
financial assets that were measured and recorded at fair value on a
recurring basis are as follows:
March 31,
2016 2017
Level 1 Level 2 Level 3 Total Level 1 Level 2 Level 3 Total
(Yen in
millions)
Current Assets:
Foreign currency forward
contracts ¥ — ¥ 5,605 ¥ — ¥ 5,605 ¥ — ¥ 2,470 ¥ — ¥ 2,470
Total
derivatives — 5,605 — 5,605 — 2,470 — 2,470
Total current
assets — 5,605 — 5,605 — 2,470 — 2,470
Non-Current
Marketable equity
securities 1,073,390 — — 1,073,390 1,048,127 — — 1,048,127
Total equity
securities 1,073,390 — — 1,073,390 1,048,127 — — 1,048,127
Total non-current 1,073,390 — — 1,073,390 1,048,127 — — 1,048,127
Total assets ¥ 1,073,390 ¥ 5,605 ¥ — ¥ 1,078,995 ¥ 1,048,127 ¥ 2,470 ¥ — ¥ 1,050,597
Current
Liabilities:
Foreign currency forward
contracts ¥ — ¥ 950 ¥ — ¥ 950 ¥ — ¥ 4,770 ¥ — ¥ 4,770
Total
derivatives — 950 — 950 — 4,770 — 4,770
Total current
liabilities ¥ — ¥ 950 ¥ — ¥ 950 ¥ — ¥ 4,770 ¥ — ¥ 4,770</t>
  </si>
  <si>
    <t>Assets Measured at Fair Value on Non-recurring Basis</t>
  </si>
  <si>
    <t>The following
table presents the non-financial non-recurring non-recurring non-financial non-financial
Balance at Losses for the March 31, 2015 Balance at Losses for the March 31, 2016 Balance at Losses for the March 31, 2017
(Yen in millions)
Property, plant and
equipment ¥ 3,274 ¥ (2,397 ) ¥ 2,432 ¥ (1,763 ) ¥ 25,513 ¥ (242 )
Intangible
assets 3,378 (882 ) 405 (2,679 ) 674 (1,944 )
Goodwill — (18,456 ) — (14,143 ) — —</t>
  </si>
  <si>
    <t>Fair Values of Financial Instruments and Methods and Assumptions Used to Estimate Fair Value</t>
  </si>
  <si>
    <t>The fair values of
financial instruments and the methods and assumptions used to
estimate the fair value are as follows:
March 31,
2016 2017
Carrying Amount Fair Value Carrying Amount Fair Value
(Yen in millions)
Assets (a):
Short-term investments in
debt securities ¥ 101,566 ¥ 101,644 ¥ 84,703 ¥ 84,713
Long-term investments in
debt and equity securities 1,131,403 1,130,951 1,130,756 1,130,552
Other long-term investments
(excluding investments in affiliates and an unconsolidated
subsidiary) 14,125 14,125 16,383 16,383
Total ¥ 1,247,094 ¥ 1,246,720 ¥ 1,231,842 ¥ 1,231,648
Liabilities (b):
Long-term debt (including
due within one year) ¥ 27,631 ¥ 27,631 ¥ 24,644 ¥ 24,644
Total ¥ 27,631 ¥ 27,631 ¥ 24,644 ¥ 24,644
(a) For investments with active
markets, fair value is based on quoted market prices. For
non-marketable held-to-maturity
(b) Fair value is estimated by
discounting cash flows, using current interest rates for
instruments with similar terms and remaining maturities, and
classified as Level 2.</t>
  </si>
  <si>
    <t>INVENTORIES (Tables)</t>
  </si>
  <si>
    <t>Schedule of Inventories</t>
  </si>
  <si>
    <t>Inventories at
March 31, 2016 and 2017 are as follows:
March 31,
2016 2017
(Yen in millions)
Finished goods ¥ 159,801 ¥ 142,615
Work in process 63,113 66,956
Raw materials and
supplies 104,961 121,584
Total ¥ 327,875 ¥ 331,155</t>
  </si>
  <si>
    <t>VALUATION ALLOWANCES (Tables)</t>
  </si>
  <si>
    <t>Changes in Valuation Allowances</t>
  </si>
  <si>
    <t>Changes in valuation
allowances for the years ended March 31, 2015, 2016, and 2017
are as follows:
Balance at Beginning of Year Charged to Costs
or Expenses Charged (Credited) to Other Accounts* Charge-offs Balance at End
of Year
(Yen in millions)
For the year ended
March 31, 2015:
Allowance for doubtful
accounts ¥ 4,623 ¥ 605 ¥ (147 ) ¥ (718 ) ¥ 4,363
Allowance for sales
returns 2,956 6,099 411 (6,115 ) 3,351
Total ¥ 7,579 ¥ 6,704 ¥ 264 ¥ (6,833 ) ¥ 7,714
For the year ended
March 31, 2016:
Allowance for doubtful
accounts ¥ 4,363 ¥ 1,015 ¥ (574 ) ¥ (587 ) ¥ 4,217
Allowance for sales
returns 3,351 6,686 (139 ) (6,608 ) 3,290
Total ¥ 7,714 ¥ 7,701 ¥ (713 ) ¥ (7,195 ) ¥ 7,507
For the year ended
March 31, 2017:
Allowance for doubtful
accounts ¥ 4,217 ¥ 936 ¥ (449 ) ¥ (585 ) ¥ 4,119
Allowance for sales
returns 3,290 4,842 (7 ) (4,740 ) 3,385
Total ¥ 7,507 ¥ 5,778 ¥ (456 ) ¥ (5,325 ) ¥ 7,504
* Charged (credited) to other
accounts mainly consists of foreign currency translation
adjustments.</t>
  </si>
  <si>
    <t>Location of Valuation Allowances in Consolidated Balance Sheets</t>
  </si>
  <si>
    <t>The location of valuation
allowances in the consolidated balance sheets at March 31,
2016 and 2017 are as follows:
March 31, 2016 March 31, 2017
(Yen in millions)
The location of valuation
allowances that are not deducted from the related receivables in
the consolidated balance sheets:
Less allowances for
doubtful accounts and sales returns ¥ 5,278 ¥ 5,593
The location of valuation
allowances that are deducted from the related receivables in the
consolidated balance sheets:
Other current
assets 130 103
Other long-term
investments 34 13
Other assets 2,065 1,795
Subtotal 2,229 1,911
Total ¥ 7,507 ¥ 7,504</t>
  </si>
  <si>
    <t>INVESTMENTS IN AFFILIATES (Tables)</t>
  </si>
  <si>
    <t>Related Party Transactions with Affiliates, Accounted for by Equity Method</t>
  </si>
  <si>
    <t xml:space="preserve">Related party transactions
with the affiliates, accounted for by the equity method are as
follows:
March 31,
2016 2017
(Yen in millions)
Kyocera’s investments
in affiliates ¥ 5,684 ¥ 5,708
Kyocera’s trade
receivables from affiliates 79 89
Years ended March 31,
2015 2016 2017
(Yen in millions)
Kyocera’s equity in
earnings of affiliates ¥ 296 ¥ (746 ) ¥ (1,210 )
Kyocera’s sales to
affiliates 273 252 716 </t>
  </si>
  <si>
    <t>LEASE RECEIVABLES (Tables)</t>
  </si>
  <si>
    <t>Lease Receivables Included in Other Current Assets and Other Assets in Accompanying Consolidated Balance Sheets</t>
  </si>
  <si>
    <t>These
receivables typically have terms ranging from one year to six
years. The lease receivables, which are included in other current
assets and other assets in the accompanying consolidated balance
sheets, are as follows:
March 31,
2016 2017
(Yen in millions)
Total minimum lease
payments receivable ¥ 35,891 ¥ 33,868
Unguaranteed residual
values 877 710
Unearned
income (3,712 ) (2,658 )
Executory
costs (14 ) (16 )
33,042 31,904
Less, allowance for
doubtful receivables (107 ) (103 )
32,935 31,801
Less, short-term lease
receivables (11,421 ) (10,900 )
Long-term lease
receivables ¥ 21,514 ¥ 20,901</t>
  </si>
  <si>
    <t>Reconciliation of Allowance for Doubtful Accounts Related to Lease Receivables</t>
  </si>
  <si>
    <t>A reconciliation of the
beginning and ending amounts of allowance for doubtful accounts
related to lease receivables are as follows:
Years ended March 31,
2015 2016 2017
(Yen in millions)
Balance at beginning of
year ¥ 283 ¥ 203 ¥ 107
Charged to costs or
expenses, or charge-off (57 ) (98 ) 3
Foreign currency
translation (23 ) 2 (7 )
Balance at end of
year ¥ 203 ¥ 107 ¥ 103</t>
  </si>
  <si>
    <t>Future Minimum Lease Payments to be Received Under Financing Leases for Future Years</t>
  </si>
  <si>
    <t>The future minimum lease
payments to be received under financing leases for
future years are as follows:
Years ending March 31, (Yen in millions)
2018 ¥ 12,030
2019 9,074
2020 6,619
2021 4,383
2022 1,491
2023 and
thereafter 271
Total ¥ 33,868</t>
  </si>
  <si>
    <t>GOODWILL AND OTHER INTANGIBLE ASSETS (Tables)</t>
  </si>
  <si>
    <t>Intangible Assets Subject to Amortization</t>
  </si>
  <si>
    <t>Intangible assets are
summarized as follows:
March 31,
2016 2017
Gross
Carrying Amount Accumulated Amortization Gross
Carrying Amount Accumulated Amortization
(Yen in millions)
Intangible assets subject
to amortization:
Customer
relationships ¥ 34,670 ¥ 16,624 ¥ 36,591 ¥ 17,242
Software 40,897 29,384 41,937 31,667
Trademark 7,433 1,673 8,640 2,299
Patent rights 15,940 9,767 15,755 11,194
Non-patent 5,425 1,541 4,679 2,005
Other 12,718 6,034 17,359 5,925
Total ¥ 117,083 ¥ 65,023 ¥ 124,961 ¥ 70,332</t>
  </si>
  <si>
    <t>Intangible Assets Not Subject to Amortization</t>
  </si>
  <si>
    <t>March 31,
2016 2017
Gross
Carrying Amount Gross
Carrying Amount
(Yen in millions)
Intangible assets not
subject to amortization:
Trademark ¥ 7,045 ¥ 6,605
Other 1 1
Total ¥ 7,046 ¥ 6,606</t>
  </si>
  <si>
    <t>Intangible Assets Subject to Amortization Acquired</t>
  </si>
  <si>
    <t>Intangible assets acquired
during the year ended March 31, 2017 are as
follows:
Year ended March 31, 2017
(Yen in millions)
Intangible assets subject
to amortization:
Customer
relationships ¥ 5,360
Software 4,322
Trademark 1,386
Patent rights 175
Non-patent 56
Other 5,653
Total ¥ 16,952</t>
  </si>
  <si>
    <t>Estimated Aggregate Amortization Expenses for Intangible Assets for Next Five Years</t>
  </si>
  <si>
    <t xml:space="preserve">The estimated aggregate
amortization expenses for intangible assets for the next five years
are as follows:
Years ending March 31, (Yen in millions)
2018 ¥ 9,563
2019 6,877
2020 4,826
2021 4,103
2022 3,518 </t>
  </si>
  <si>
    <t>Changes in Amounts of Goodwill by Reporting Segment</t>
  </si>
  <si>
    <t>The changes in the amounts
of goodwill by segment in the years ended March 31, 2016 and
2017 are as follows:
Fine Ceramic Parts Group Semiconductor Parts Group Applied Group Electronic Device Group Telecommunications Equipment Group Information Equipment Group Others Total
(Yen in millions)
Balance at March 31, 2015
Goodwill ¥ 100 ¥ 6,973 ¥ 22,240 ¥ 53,126 ¥ 18,456 ¥ 17,618 ¥ 10,971 ¥ 129,484
Accumulated impairment
losses — — (5,415 ) (729 ) (18,456 ) (22 ) (2,695 ) (27,317 )
100 6,973 16,825 52,397 — 17,596 8,276 102,167
Goodwill acquired during
the year — — 218 10,606 — 6,851 — 17,675
Impairment of
goodwill — — — (14,143 ) — — — (14,143 )
Translation adjustments and
reclassification to other accounts — (30 ) (409 ) (1,498 ) — (1,163 ) — (3,100 )
Balance at March 31,
2016
Goodwill 100 6,943 22,049 62,234 18,456 23,306 10,971 144,059
Accumulated impairment
losses — — (5,415 ) (14,872 ) (18,456 ) (22 ) (2,695 ) (41,460 )
100 6,943 16,634 47,362 — 23,284 8,276 102,599
Goodwill acquired during
the year — — 3,245 — — 6,023 900 10,168
Impairment of
goodwill — — — — — — — —
Translation adjustments and
reclassification to other accounts — (4 ) (804 ) (215 ) — (1,274 ) — (2,297 )
Balance at March 31,
2017
Goodwill 100 6,939 24,490 62,019 18,456 28,055 11,871 151,930
Accumulated impairment
losses — — (5,415 ) (14,872 ) (18,456 ) (22 ) (2,695 ) (41,460 )
¥ 100 ¥ 6,939 ¥ 19,075 ¥ 47,147 ¥ — ¥ 28,033 ¥ 9,176 ¥ 110,470</t>
  </si>
  <si>
    <t>SHORT-TERM BORROWINGS AND LONG-TERM DEBT (Tables)</t>
  </si>
  <si>
    <t>Short-Term Borrowings</t>
  </si>
  <si>
    <t xml:space="preserve">Short-term
borrowings at March 31, 2016 and 2017 are comprised of the
following:
March 31,
2016 2017
Average interest rates on
loans from banks and others (%) 0.46 9.02
March 31,
2016 2017
(Yen in millions)
Secured ¥ 3,378 ¥ —
Unsecured 1,741 191
Total ¥ 5,119 ¥ 191 </t>
  </si>
  <si>
    <t>Long-Term Debt</t>
  </si>
  <si>
    <t>Long-term debt at
March 31, 2016 and 2017 are comprised of the
following:
March 31,
2016 2017
Range of interest rates
on loans from banks and others (%) 0.14-7.10 0.65-6.45
March 31,
2016 2017
(Yen in millions)
Secured ¥ 26,681 ¥ 24,383
Unsecured 950 261
Subtotal 27,631 24,644
Less, portion due within
one year (9,516 ) (8,235 )
Total ¥ 18,115 ¥ 16,409</t>
  </si>
  <si>
    <t>Aggregate Maturities of Long-Term Debt</t>
  </si>
  <si>
    <t>Aggregate maturities of
long-term debt at March 31, 2017 are
as follows:
Years ending March 31, (Yen in millions)
2019 ¥ 6,762
2020 4,943
2021 3,046
2022 1,384
2023 and
thereafter 274
Total ¥ 16,409</t>
  </si>
  <si>
    <t>Assets Pledged as Collateral of Property, Plant and Equipment, Net of Accumulated Depreciation and Intangible Assets for Loans</t>
  </si>
  <si>
    <t>Kyocera’s assets
pledged as collateral of property, plant and equipment, net of
accumulated depreciation and long-term investments in debt and
equity securities for loans from banks at March 31, 2016 and
2017 are as follows:
March 31,
2016 2017
(Yen in millions)
Property, plant and
equipment, net of accumulated depreciation ¥ 2,922 ¥ 1,418
Long-term investments in
debt and equity securities 118 —
Total ¥ 3,040 ¥ 1,418</t>
  </si>
  <si>
    <t>BENEFIT PLANS (Tables)</t>
  </si>
  <si>
    <t>Domestic Pension Plans</t>
  </si>
  <si>
    <t>Funded Status of Benefit Plans</t>
  </si>
  <si>
    <t>The funded status of the
benefit plans at Kyocera Corporation and its major domestic
subsidiaries as of March 31, 2016 and 2017 are as
follows:
March 31,
2016 2017
(Yen in millions)
Change in projected benefit
obligations:
Projected benefit
obligations at beginning of year ¥ 198,368 ¥ 222,106
Service cost 12,278 13,670
Interest cost 1,406 185
Actuarial (gain)
loss 16,352 (6,130 )
Benefits paid (7,981 ) (9,955 )
Acquisitions of
Business 1,683 —
Plan Amendment — 147
Projected benefit
obligations at end of year 222,106 220,023
Change in plan
assets:
Fair value of plan assets
at beginning of year 197,398 202,368
Actual return on plan
assets (415 ) 8,098
Employer’s
contribution 12,213 11,384
Benefits paid (7,960 ) (9,929 )
Acquisitions of
Business 1,132 —
Fair value of plan assets
at end of year 202,368 211,921
Funded status ¥ (19,738 ) ¥ (8,102 )</t>
  </si>
  <si>
    <t>Amounts Recognized in Consolidated Balance Sheets</t>
  </si>
  <si>
    <t>Amounts
recognized in the consolidated balance sheets consist
of:
March 31,
2016 2017
(Yen in millions)
Other assets ¥ — ¥ 444
Accrued pension and
severance liabilities (19,738 ) (8,546 )
Net amount
recognized ¥ (19,738 ) ¥ (8,102 )</t>
  </si>
  <si>
    <t>Amounts Recognized in Accumulated Other Comprehensive Income</t>
  </si>
  <si>
    <t>Amounts
recognized in accumulated other comprehensive income consist
of:
March 31,
2016 2017
(Yen in millions)
Prior service
cost ¥ 17,612 ¥ 13,100
Actuarial loss (59,910 ) (47,210 )
Accumulated other
comprehensive income ¥ (42,298 ) ¥ (34,110 )</t>
  </si>
  <si>
    <t>Accumulated Benefit Obligation and Pension Plans with Accumulated Benefit Obligation in Excess of Plan Assets</t>
  </si>
  <si>
    <t>March 31,
2016
2017
(Yen in millions)
Accumulated benefit
obligation at end of year ¥222,106 ¥220,023
Pension plans with an
accumulated benefit obligation in excess of plan assets at the end
of year are as follows:
Projected benefit
obligation ¥222,106 ¥211,449
Accumulated benefit
obligation 222,106 211,449
Fair value of plan
assets 202,368 202,903</t>
  </si>
  <si>
    <t>Net Periodic Pension Costs</t>
  </si>
  <si>
    <t>Net periodic pension costs
at Kyocera Corporation and its major domestic subsidiaries in the
years ended March 31, 2015, 2016 and 2017, include the
following components:
Years ended March 31,
2015 2016 2017
(Yen in millions)
Service cost ¥ 11,807 ¥ 12,278 ¥ 13,670
Interest cost 1,803 1,406 185
Expected return on plan
assets (3,612 ) (3,836 ) (3,998 )
Amortization of prior
service cost (4,361 ) (4,394 ) (4,365 )
Recognized actuarial
loss 1,621 1,691 2,470
Net periodic pension
costs ¥ 7,258 ¥ 7,145 ¥ 7,962</t>
  </si>
  <si>
    <t>Changes in Other Comprehensive Income</t>
  </si>
  <si>
    <t>Changes in
other comprehensive income at Kyocera Corporation and its major
domestic subsidiaries in the years ended March 31, 2015, 2016
and 2017 consist of the following components:
Years ended March 31,
2015 2016 2017
(Yen in millions)
Prior service cost due to
plan amendments ¥ 1,528 ¥ — ¥ (147 )
Net actuarial gain (loss)
incurred during the year 171 (20,555 ) 10,230
Amortization of prior
service cost (4,361 ) (4,394 ) (4,365 )
Recognized actuarial
loss 1,621 1,691 2,470
Total ¥ (1,041 ) ¥ (23,258 ) ¥ 8,188</t>
  </si>
  <si>
    <t>Prior Service Cost and Actuarial Loss Expected to be Amortized in Next Fiscal Year</t>
  </si>
  <si>
    <t xml:space="preserve">Prior service cost and
actuarial loss expected to be amortized at Kyocera Corporation and
its major domestic subsidiaries in the year ending March 31,
2018 are as follows:
Year ending March 31, 2018
(Yen in millions)
Amortization of prior
service cost ¥ (4,345 )
Recognized actuarial
loss 1,984 </t>
  </si>
  <si>
    <t>Schedule of Assumptions Used to Determine Projected Benefit Obligations and Net Periodic Pension Costs</t>
  </si>
  <si>
    <t xml:space="preserve">Assumptions used to
determine projected benefit obligations at Kyocera Corporation and
its major domestic subsidiaries at March 31, 2016 and 2017 are
as follows:
March 31,
2016
2017
Discount rate
(%) 0.00-0.19 0.00-0.50
Assumptions used to
determine net periodic pension costs at Kyocera Corporation and its
major domestic subsidiaries for the years ended March 31,
2015, 2016 and 2017 are as follows:
Years ended March 31,
2015 2016 2017
Discount rate
(%) 0.50-1.00 0.50-0.75 0.00-0.19
Expected long-term rate of
return on plan assets (%) 1.35-2.00 1.35-2.00 0.19-2.00 </t>
  </si>
  <si>
    <t>Plan Assets Categories</t>
  </si>
  <si>
    <t>Level 1
assets are equity securities and corporate bonds which are valued
using unadjusted quoted market prices in active markets with
sufficient volume and frequency of transactions. Level 2
assets are life insurance company general account and pooled funds.
Investments in life insurance company general accounts are valued
at conversion value. Pooled funds are valued at their net asset
values that are provided by the fund manager or general partner of
the funds. For detailed information of the three levels of input
used to measure fair value, see Note 4 to the Consolidated
Financial Statements.
March 31,
2016 2017
Quoted prices in active markets (Level 1) Other observable inputs (Level 2) Unobservable inputs (Level 3) Total Quoted prices in active markets (Level 1) Other observable inputs (Level 2) Unobservable inputs (Level 3) Total
(Yen in millions)
Life insurance
company general account ¥ — ¥ 94,076 ¥ — ¥ 94,076 ¥ — ¥ 96,469 ¥ — ¥ 96,469
Equity
securities:
Pooled funds
* 1 — 44,821 — 44,821 — 28,124 — 28,124
Debt
securities:
Corporate
bonds 10,380 — — 10,380 9,309 — — 9,309
Pooled funds
* 2 — 8,576 — 8,576 — 14,802 — 14,802
Other types of
investments:
Real Estate funds
* 3 — — 21,101 21,101 — — 24,993 24,993
Large-scale solar power
generation business funds — — 9,727 9,727 — — 10,542 10,542
Other 2 1,854 3,715 5,571 2 1,887 4,010 5,899
Cash and cash
equivalents 8,116 — — 8,116 21,783 — — 21,783
Total ¥ 18,498 ¥ 149,327 ¥ 34,543 ¥ 202,368 ¥ 31,094 ¥ 141,282 ¥ 39,545 ¥ 211,921
*1 This category includes
pooled funds that mainly invest in domestic and international
equity securities that are listed on securities
exchanges.
*2 This category includes
pooled funds that mainly invest in domestic government bonds and
municipal bonds.
*3 This category includes
private open-ended real estate funds.</t>
  </si>
  <si>
    <t>Information about Level 3 Assets Measured at Fair Value on Recurring Basis</t>
  </si>
  <si>
    <t>The following table
presents additional information about Level 3 assets measured
at fair value on recurring basis for the years ended March 31,
2016 and 2017. Plan assets of Level 3 are invested in real
estate funds, multi-strategy hedge funds and large-scale solar
power generation business funds, which are valued at their net
asset values that are provided by the fund manager or general
partner of the funds. The net asset values are based on the fair
value of the underlying assets owned by the funds, minus its
liabilities then divided by the number of units
outstanding.
Years ended March 31,
2016 2017
(Yen in millions)
Balance at beginning of
year ¥ 25,162 ¥ 34,543
Actual return on plan
assets:
Relating to assets still
held at end of year 2,050 2,383
Relating to assets sold
during the year — —
Purchases, sales and
settlements 5,919 2,619
Transfers into level
3 1,412 —
Balance at end of
year ¥ 34,543 ¥ 39,545</t>
  </si>
  <si>
    <t>Estimated Future Benefit Payments of Plans</t>
  </si>
  <si>
    <t xml:space="preserve">Estimated future benefit
payments at Kyocera Corporation and its
major domestic subsidiaries are as follows:
Years ending March 31, (Yen in millions)
2018 ¥ 9,552
2019 11,021
2020 10,536
2021 11,104
2022 12,312
2023 to 2027 65,279 </t>
  </si>
  <si>
    <t>Foreign Pension Plans</t>
  </si>
  <si>
    <t>The following table sets
forth the funded status of the plans at KII, AVX and TA as of
March 31, 2016 and 2017:
March 31,
2016 2017
(Yen in millions)
Change in benefit
obligations:
Benefit obligations at
beginning of year ¥ 61,990 ¥ 55,715
Service cost 689 698
Interest cost 1,732 1,537
Plan participants’
contributions 3 1
Actuarial (gain)
loss (2,863 ) 2,774
Benefits paid (2,854 ) (2,548 )
Plan Amendment 155 —
Foreign exchange
adjustment (3,180 ) (3,465 )
Other 43 (73 )
Benefit obligations at end
of year ¥ 55,715 ¥ 54,639
March 31,
2016 2017
(Yen in millions)
Change in plan
assets:
Fair value of plan assets
at beginning of year ¥ 36,049 ¥ 32,912
Actual return on plan
assets (848 ) 4,185
Employer
contribution 2,060 2,111
Plan participants’
contributions 3 1
Benefits paid (1,636 ) (1,472 )
Foreign exchange
adjustment (2,662 ) (2,370 )
Other expenses (54 ) (33 )
Fair value of plan assets
at end of year 32,912 35,334
Funded status ¥ (22,803 ) ¥ (19,305 )</t>
  </si>
  <si>
    <t>Amounts recognized in the
consolidated balance sheets consist of:
March 31,
2016 2017
(Yen in millions)
Other assets ¥ 1,354 ¥ 333
Accrued pension and
severance liabilities (24,157 ) (19,638 )
Net amount
recognized ¥ (22,803 ) ¥ (19,305 )</t>
  </si>
  <si>
    <t>Amounts recognized in accumulated other comprehensive income
consist of:
March 31,
2016 2017
(Yen in millions)
Prior service
cost ¥ (193 ) ¥ (128 )
Actuarial loss (18,867 ) (17,091 )
Accumulated other
comprehensive income ¥ (19,060 ) ¥ (17,219 )
March 31,
2016 2017
(Yen in millions)
Accumulated benefit
obligation at end of year ¥ 53,473 ¥ 52,586</t>
  </si>
  <si>
    <t xml:space="preserve">March 31,
2016 2017
(Yen in millions)
Other assets ¥ 1,354 ¥ 333
Accrued pension and
severance liabilities (24,157 ) (19,638 )
Net amount
recognized ¥ (22,803 ) ¥ (19,305 )
Amounts recognized in accumulated other comprehensive income
(loss) consist of:
March 31,
2016 2017
(Yen in millions)
Prior service
cost ¥ (193 ) ¥ (128 )
Actuarial loss (18,867 ) (17,091 )
Accumulated other
comprehensive loss ¥ (19,060 ) ¥ (17,219 )
March 31,
2016 2017
(Yen in millions)
Accumulated benefit
obligation at end of year ¥ 53,473 ¥ 52,586
Pension plans with an
accumulated benefit obligation in excess of plan assets at the end
of year:
March 31,
2016 2017
(Yen in millions)
Projected benefit
obligation ¥ 40,278 ¥ 37,744
Accumulated benefit
obligation 38,035 35,690
Fair value of plan
assets 16,122 18,112 </t>
  </si>
  <si>
    <t>Net periodic pension costs
at KII, AVX and TA in the years ended March 31, 2015, 2016 and
2017 include the following components:
Years ended March 31,
2015 2016 2017
(Yen in millions)
Service cost ¥ 543 ¥ 689 ¥ 698
Interest cost 2,021 1,732 1,537
Expected return on plan
assets (2,036 ) (2,036 ) (1,726 )
Amortization of prior
service cost 11 12 19
Recognized actuarial
loss 608 1,256 1,068
Net periodic pension
costs ¥ 1,147 ¥ 1,653 ¥ 1,596</t>
  </si>
  <si>
    <t>Changes in other
comprehensive income at KII, AVX and TA in the years ended
March 31, 2015, 2016 and 2017 mainly consist of the following
components:
Years ended March 31,
2015 2016 2017
(Yen in millions)
Prior service cost due to
plan amendments ¥ — ¥ (155 ) ¥ —
Net actuarial loss incurred
during the year (8,467 ) (21 ) (315 )
Amortization of prior
service cost 11 12 19
Recognized actuarial
loss 608 1,256 1,068
Total ¥ (7,848 ) ¥ 1,092 ¥ 772</t>
  </si>
  <si>
    <t xml:space="preserve">Prior service cost and
actuarial loss expected to be amortized at KII, AVX and TA in the
year ending March 31, 2018 are as follows:
Year ending March 31, 2018
(Yen in millions)
Amortization of prior
service cost ¥ 20
Recognized actuarial
loss 1,002 </t>
  </si>
  <si>
    <t xml:space="preserve">Assumptions used to
determine projected benefit obligations of the plans at KII, AVX
and TA as of March 31, 2016 and 2017 are as
follows:
March 31,
2016 2017
Discount rate
(%) 1.70-4.21 1.60-4.18
Rate of increase in
compensation levels (%) 2.50-3.50 2.50-3.50 Assumptions used to
determine net periodic pension costs at KII, AVX and TA in the
years ended March 31, 2015, 2016 and 2017 are as
follows:
Years ended March 31,
2015 2016 2017
Discount rate
(%) 3.10-4.79 1.40-4.00 1.70-4.21
Rate of increase in
compensation levels (%) 2.50-4.00 2.50-4.00 2.50-3.50
Expected long-term rate of
return on plan assets (%) 5.50-8.00 4.10-7.75 4.00-7.50 </t>
  </si>
  <si>
    <t>Level 1
assets are equity securities and government bonds which are valued
using unadjusted quoted market prices in active markets with
sufficient volume and frequency of transactions. Level 2
assets are government agency bonds, corporate bonds and pooled
separate accounts at AVX, which are valued at their net asset
values that are provided by the fund manager or general partner of
the funds. For detailed information of the three levels of input
used to measure fair value, see Note 4 to the Consolidated
Financial Statements.
March 31,
2016 2017
Quoted prices in
active markets (Level 1) Other observable inputs (Level
2) Unobservable inputs (Level
3) Total Quoted prices in
active markets (Level
1) Other observable inputs (Level
2) Unobservable inputs (Level
3) Total
(Yen in
millions)
Equity
securities:
International ¥ 5,771 ¥ — ¥ — ¥ 5,771 ¥ 6,994 ¥ — ¥ — ¥ 6,994
Pooled funds
* 1 2,583 — — 2,583 3,326 — — 3,326
Debt
securities:
Government
bonds 674 — — 674 738 — — 738
Government agency
bonds — 1,244 — 1,244 — 1,371 — 1,371
Corporate
bonds — 1,119 — 1,119 — 1,064 — 1,064
Pooled separate accounts
* 2 — 19,749 — 19,749 — 20,414 — 20,414
Other — 1,686 — 1,686 — 1,314 — 1,314
Cash and cash
equivalents 86 — — 86 113 — — 113
Total ¥ 9,114 ¥ 23,798 ¥ — ¥ 32,912 ¥ 11,171 ¥ 24,163 ¥ — ¥ 35,334
*1 This category includes
pooled funds that mainly invest in U.S. equity securities that are
listed on securities exchanges.
*2 This category includes
pooled separate accounts held by AVX that mainly invest in equity
securities and debt securities.</t>
  </si>
  <si>
    <t xml:space="preserve">Estimated future benefit
payments of the plans at KII, AVX and TA are as follows:
Years ending
March 31, (Yen in
2018 ¥ 2,585
2019 2,619
2020 2,665
2021 2,720
2022 2,773
2023 to 2027 14,474 </t>
  </si>
  <si>
    <t>Foreign Savings Plans | AVX Corporation | Key Employees</t>
  </si>
  <si>
    <t>Contributions to Non-Qualified Deferred Compensation Plans</t>
  </si>
  <si>
    <t xml:space="preserve">AVX also maintains
non-qualified
Years ended
March 31,
2015 2016 2017
(Yen in
millions)
Contributions to the
plans ¥ 658 ¥ 750 ¥ 685 </t>
  </si>
  <si>
    <t>DERIVATIVES AND HEDGING (Tables)</t>
  </si>
  <si>
    <t>Amounts of Derivative Financial Instruments Included in Comprehensive Income and Locations in Consolidated Statements of Income</t>
  </si>
  <si>
    <t>The aggregate contractual
amounts of derivative financial instruments at March 31, 2016
and 2017 are as follows:
March 31,
2016 2017
(Yen in
millions)
Derivatives designated as
hedging instruments:
Foreign currency forward
contracts ¥ 12,867 ¥ 13,701
Derivatives not designated
as hedging instruments:
Foreign currency forward
contracts 240,125 315,523
Total
derivatives ¥ 252,992 ¥ 329,224</t>
  </si>
  <si>
    <t>Fair Value and Location of Derivative Financial Instruments in Consolidated Balance Sheets</t>
  </si>
  <si>
    <t>The fair value and location
of derivative financial instruments in the consolidated balance
sheets at March 31, 2016 and 2017 are as follows:
March 31,
Location 2016 2017
(Yen in
millions)
Derivative
assets:
Derivatives designated as
hedging instruments:
Foreign currency forward
contracts Other current assets ¥ 127 ¥ 129
Derivatives not designated
as hedging instruments:
Foreign currency forward
contracts Other current
assets 5,478 2,341
Total derivative
assets
¥ 5,605 ¥ 2,470
Derivative
liabilities:
Derivatives designated as
hedging instruments:
Foreign currency forward
contracts Other current liabilities ¥ 98 ¥ 77
Derivatives not designated
as hedging instruments:
Foreign currency forward
contracts Other current
liabilities 852 4,693
Total derivative
liabilities
¥ 950 ¥ 4,770</t>
  </si>
  <si>
    <t>Changes in Fair Value of Derivative Financial Instruments Not Designated as Hedging Instruments</t>
  </si>
  <si>
    <t xml:space="preserve">Changes in the fair value
of derivative financial instruments not designated as hedging
instruments for the year ended March 31, 2015, 2016 and 2017
are as follows:
Years ended
March 31,
Type of
derivatives
Location 2015 2016 2017
(Yen in
millions)
Foreign currency forward
contracts Foreign currency transaction gains, net ¥ 3,099 ¥ 3,528 ¥ (6,978 ) </t>
  </si>
  <si>
    <t>COMMITMENTS AND CONTINGENCIES (Tables)</t>
  </si>
  <si>
    <t>Future Minimum Lease Commitments under Non-Cancelable Operating Leases</t>
  </si>
  <si>
    <t>The future minimum lease
commitments under non-cancelable
Years ending
March 31, (Yen in millions)
2018 ¥ 5,761
2019 3,736
2020 2,613
2021 1,481
2022 995
2023 and
thereafter 853
¥ 15,439</t>
  </si>
  <si>
    <t>EQUITY (Tables)</t>
  </si>
  <si>
    <t>Changes in Accumulated Other Comprehensive Income (Loss)</t>
  </si>
  <si>
    <t>Changes in
accumulated other comprehensive income are as follows:
Net Unrealized Gains
on Securities Net Unrealized Losses on Derivative Financial Instruments Pension Adjustments Foreign Currency Translation Adjustments Total Accumulated Other Comprehensive Income
(Yen in
millions)
Balance at March 31,
2014 ¥ 293,783 ¥ (260 ) ¥ (21,101 ) ¥ (21,459 ) ¥ 250,963
Other comprehensive
income
Other comprehensive
income before reclassifications 174,548 (353 ) (5,978 ) 52,179 220,396
Amounts reclassified from
accumulated other comprehensive income (490 ) 241 (1,305 ) (28 ) (1,582 )
Other comprehensive
income, net 174,058 (112 ) (7,283 ) 52,151 218,814
Equity transactions with
noncontrolling interests — 0 (68 ) (36 ) (104 )
Balance at March 31,
2015 467,841 (372 ) (28,452 ) 30,656 469,673
Other comprehensive
income
Other comprehensive
income before reclassifications 63,339 (174 ) (13,388 ) (34,907 ) 14,870
Amounts reclassified from
accumulated other comprehensive income (13,990 ) 58 (789 ) (13 ) (14,734 )
Other comprehensive
income, net 49,349 (116 ) (14,177 ) (34,920 ) 136
Equity transactions with
noncontrolling interests — 0 (19 ) 13 (6 )
Balance at March 31,
2016 517,190 (488 ) (42,648 ) (4,251 ) 469,803
Other comprehensive
income
Other comprehensive
income before reclassifications (17,461 ) (109 ) 7,834 (11,842 ) (21,578 )
Amounts reclassified from
accumulated other comprehensive income (78 ) 148 (561 ) (212 ) (703 )
Other comprehensive
income, net (17,539 ) 39 7,273 (12,054 ) (22,281 )
Equity transactions with
noncontrolling interests (1 ) 0 13 (55 ) (43 )
Balance at March 31,
2017 ¥ 499,650 ¥ (449 ) ¥ (35,362 ) ¥ (16,360 ) ¥ 447,479</t>
  </si>
  <si>
    <t>Tax Effects Allocated to each Component of Other Comprehensive Income (Loss) and Adjustments, Excluding Amounts Attributable to Noncontrolling Interests</t>
  </si>
  <si>
    <t>Tax effects
allocated to each component of other comprehensive income and
adjustments, excluding amounts attributable to noncontrolling
interests, are as follows:
Before-tax amount Tax
(expense) or
benefit Net-of-tax amount
(Yen in
millions)
For the year ended
March 31, 2015:
Net unrealized gains on
securities:
Amount arising during the
year ¥ 272,884 ¥ (98,336 ) ¥ 174,548
Reclassification
adjustments for gains and losses realized in net income (510 ) 20 (490 )
Net change for the
year 272,374 (98,316 ) 174,058
Net unrealized losses on
derivative financial instruments:
Amount arising during the
year (469 ) 116 (353 )
Reclassification
adjustments for gains and losses realized in net income 304 (63 ) 241
Net change for the
year (165 ) 53 (112 )
Pension
adjustments:
Amount arising during the
year (6,885 ) 907 (5,978 )
Reclassification
adjustments for gains and losses realized in net income (2,190 ) 885 (1,305 )
Net change for the
year (9,075 ) 1,792 (7,283 )
Foreign currency
translation adjustments:
Amount arising during the
year 52,179 — 52,179
Reclassification
adjustments for gains and losses realized in net income (28 ) — (28 )
Net change for the
year 52,151 — 52,151
Other comprehensive
income ¥ 315,285 ¥ (96,471 ) ¥ 218,814
For the year ended
March 31, 2016:
Net unrealized gains on
securities:
Amount arising during the
year ¥ 92,042 ¥ (28,703 ) ¥ 63,339
Reclassification
adjustments for gains and losses realized in net income (20,572 ) 6,582 (13,990 )
Net change for the
year 71,470 (22,121 ) 49,349
Net unrealized losses on
derivative financial instruments:
Amount arising during the
year (250 ) 76 (174 )
Reclassification
adjustments for gains and losses realized in net income 85 (27 ) 58
Net change for the
year (165 ) 49 (116 )
Pension
adjustments:
Amount arising during the
year (19,854 ) 6,466 (13,388 )
Reclassification
adjustments for gains and losses realized in net income (1,543 ) 754 (789 )
Net change for the
year (21,397 ) 7,220 (14,177 )
Foreign currency
translation adjustments:
Amount arising during the
year (34,907 ) — (34,907 )
Reclassification
adjustments for gains and losses realized in net income (13 ) — (13 )
Net change for the
year (34,920 ) — (34,920 )
Other comprehensive
income ¥ 14,988 ¥ (14,852 ) ¥ 136
For the year ended
March 31, 2017:
Net unrealized gains on
securities:
Amount arising during the
year ¥ (24,807 ) ¥ 7,346 ¥ (17,461 )
Reclassification
adjustments for gains and losses realized in net income (114 ) 36 (78 )
Net change for the
year (24,921 ) 7,382 (17,539 )
Net unrealized losses on
derivative financial instruments:
Amount arising during the
year (143 ) 34 (109 )
Reclassification
adjustments for gains and losses realized in net income 198 (50 ) 148
Net change for the
year 55 (16 ) 39
Pension
adjustments:
Amount arising during the
year 10,677 (2,843 ) 7,834
Reclassification
adjustments for gains and losses realized in net income (896 ) 335 (561 )
Net change for the
year 9,781 (2,508 ) 7,273
Foreign currency
translation adjustments:
Amount arising during the
year (11,842 ) — (11,842 )
Reclassification
adjustments for gains and losses realized in net income (212 ) — (212 )
Net change for the
year (12,054 ) — (12,054 )
Other comprehensive
income ¥ (27,139 ) ¥ 4,858 ¥ (22,281 )</t>
  </si>
  <si>
    <t>Amounts Reclassified Out Of Accumulated Other Comprehensive Income</t>
  </si>
  <si>
    <t>The amounts
reclassified out of accumulated other comprehensive income and the
affected line items in the consolidated statements of income for
the year ended March 31, 2016 are as follows:
Amounts in
parentheses indicate gains in the consolidated statements of
income.
Details about
accumulated other comprehensive income
components
Affected
line items For the year ended March 31, 2016
(Yen in
millions)
Net unrealized gains
(losses) on securities:
Sales of securities, and
others Gains on sales of securities, net ¥ (20,350 )
Other, net (304 )
Income before income taxes (20,654 )
Income taxes 6,608
Net income (14,046 )
Net income attributable to noncontrolling
interests 56
Net income attributable to shareholders of Kyocera
Corporation (13,990 )
Net unrealized gains
(losses) on derivative financial Instruments:
Foreign currency forward
contracts and interest rate swaps Net sales (101 )
Cost of sales 95
Foreign currency transaction gains, net 3
Other, net 87
Income before income taxes 84
Income taxes (27 )
Net income 57
Net income attributable to noncontrolling
interests 1
Net income attributable to shareholders of Kyocera
Corporation 58
Pension
adjustments:
Amortization of prior
service cost and recognized actuarial loss * (1,435 )
Income before income taxes (1,435 )
Income taxes 755
Net income (680 )
Net income attributable to noncontrolling
interests (109 )
Net income attributable to shareholders of Kyocera
Corporation (789 )
Foreign currency
translation adjustments:
Liquidation of
subsidiaries Other, net (13 )
Income before income taxes (13 )
Income taxes —
Net income (13 )
Net income attributable to noncontrolling
interests —
Net income attributable to shareholders of Kyocera
Corporation (13 )
Total reclassifications
for the period ¥ (14,734 )
The amounts
reclassified out of accumulated other comprehensive income and the
affected line items in the consolidated statements of income for
the year ended March 31, 2017 are as follows:
Amounts in
parentheses indicate gains in the consolidated statements of
income.
Details about
accumulated other comprehensive income
components
Affected
line items For the year ended March 31, 2017
(Yen in
millions)
Net unrealized gains
(losses) on securities:
Sales of securities, and
others Gains on sales of securities, net ¥ (190 )
Other, net 31
Income before income taxes (159 )
Income taxes 50
Net income (109 )
Net income attributable to noncontrolling
interests 31
Net income attributable to shareholders of Kyocera
Corporation (78 )
Net unrealized gains
(losses) on derivative financial Instruments:
Foreign currency forward
contracts and interest rate swaps Net sales (116 )
Cost of sales 301
Foreign currency transaction gains, net (35 )
Other, net 90
Income before income taxes 240
Income taxes (59 )
Net income 181
Net income attributable to noncontrolling
interests (33 )
Net income attributable to shareholders of Kyocera
Corporation 148
Pension
adjustments:
Amortization of prior
service cost and recognized actuarial loss * (808 )
Income before income taxes (808 )
Income taxes 327
Net income (481 )
Net income attributable to noncontrolling
interests (80 )
Net income attributable to shareholders of Kyocera
Corporation (561 )
Foreign currency
translation adjustments:
Liquidation of
subsidiaries Other, net (212 )
Income before income taxes (212 )
Income taxes —
Net income (212 )
Net income attributable to noncontrolling
interests —
Net income attributable to shareholders of Kyocera
Corporation (212 )
Total reclassifications
for the period ¥ (703 )
* As for the affected line
items in the consolidated statements of income by reclassification
of pension adjustments, please refer to the Note 11 to the
Consolidated Financial Statements.</t>
  </si>
  <si>
    <t>INCOME TAXES (Tables)</t>
  </si>
  <si>
    <t>Components of Income before Income Taxes and Income Taxes</t>
  </si>
  <si>
    <t>Income before income taxes
and income taxes for the years ended March 31, 2015, 2016 and
2017 are comprised of the following components:
Years ended
March 31,
2015 2016 2017
(Yen in
millions)
Income before income
taxes:
Domestic ¥ 62,214 ¥ 96,497 ¥ 85,858
Foreign 59,648 49,086 51,991
Total income before income
taxes ¥ 121,862 ¥ 145,583 ¥ 137,849
Income taxes:
Current income
taxes:
Domestic ¥ 29,924 ¥ 36,363 ¥ 19,720
Foreign 16,380 12,824 17,111
Total current income
taxes 46,304 49,187 36,831
Deferred income
taxes:
Domestic (42,237 ) (23,256 ) (7,887 )
Foreign (7,508 ) 5,461 (502 )
Total deferred income
taxes (49,745 ) (17,795 ) (8,389 )
Total income
taxes ¥ (3,441 ) ¥31,392 ¥ 28,442</t>
  </si>
  <si>
    <t>Reconciliations between Japanese Statutory Income Tax Rate and Kyocera's Effective Income Tax Rate</t>
  </si>
  <si>
    <t>Reconciliations between the
Japanese statutory income tax rate and Kyocera’s effective
income tax rate for the years ended March 31, 2015, 2016 and
2017 are as follows:
Years ended
March 31,
2015 2016 2017
Japanese statutory income
tax rate* 36.0 % 33.0 % 31.0 %
Difference in statutory tax
rates of foreign subsidiaries (4.3 ) (2.7 ) (2.6 )
Change in valuation
allowance (5.0 ) 3.5 (7.8 )
Tax credit for research and
development expenses (4.2 ) (3.4 ) (2.5 )
Uncertainty in income
taxes (0.4 ) (0.3 ) (0.3 )
Tax rate change* (26.0 ) (12.1 ) (0.0 )
Impairment of
goodwill 0.9 3.2 —
Other 0.2 0.4 2.8
Effective income tax
rate (2.8 )% 21.6 % 20.6 %
* Tax rate change in Japan
for the year ended March 31, 2015: In accordance with the law
“Partial Amendment of the Income Tax Act, etc.” (Law
No. 9 of 2015) enacted in Japan on March 31, 2015, a
revised corporation tax rate was imposed from the annual reporting
periods commencing on and after April 1, 2015. As a result of
such amendments, the Japanese statutory income tax rate decreased
to 33% for the year ended March 31, 2016 from 36% for the year
ended March 31, 2015. The effective Japanese
statutory corporate tax rate of 36% previously applied for
calculation of the amount of deferred tax assets and deferred tax
liabilities was reduced to 33% with respect to temporary
differences to be realized during the annual reporting periods
commencing on April 1, 2015, and 32% with respect to temporary
differences to be realized during the annual reporting periods
commencing on and after April 1, 2016. Due mainly to the fact
that Kyocera recognized reversal income taxes in the amount of
¥31,703 million after revaluating deferred tax assets and
liabilities in line with the revision of the corporate tax rate,
the effective tax rate decreased.
* Tax rate change in Japan
for the year ended March 31, 2016: In accordance with the law
“Partial Amendment of the Income Tax Act, etc.” (Law
No. 15 of 2016) and “Partial Amendment of the Local Tax
Act, etc.”(Law No. 13 of 2016) enacted on March 29,
2016 by the Diet of Japan, a revised corporation tax rate was
imposed from the annual reporting periods commencing on and after
April 1, 2016. As a result of such amendments, the Japanese
statutory income tax rate decreased to 31% for the year ended
March 31, 2017 from 33% for the year ended March 31,
2016. The effective Japanese
statutory corporate tax rate of 33% previously applied for
calculation of the amount of deferred tax assets and deferred tax
liabilities was reduced to 31% with respect to temporary
differences to be realized during the annual reporting periods
commencing on April 1, 2016, and 32% previously applied for
calculation of the amount of deferred tax assets and deferred tax
liabilities was reduced to 30% with respect to temporary
differences to be realized during the annual reporting periods
commencing on and after April 1, 2017, respectively. Kyocera
recognized reversal income taxes in the amount of
¥17,638 million due to revaluation of deferred tax assets
and liabilities in line with the revision of the corporate tax
rate.</t>
  </si>
  <si>
    <t>Components of Deferred Tax Assets and Deferred Tax Liabilities</t>
  </si>
  <si>
    <t>The components of the
deferred tax assets and deferred tax liabilities at March 31,
2016 and 2017 are as follows:
March 31,
2016 2017
(Yen in
millions)
Deferred tax
assets:
Enterprise tax ¥ 1,712 ¥ 1,328
Inventories 12,731 10,910
Provision for doubtful
accounts and loss on bad debts 1,790 1,885
Accrued expenses 11,517 11,969
Employee
benefits 27,779 22,858
Depreciation and
amortization 36,967 36,857
Securities 1,146 1,786
Net operating losses and
tax credit carry forwards 36,893 29,515
Other 6,913 8,730
Total gross deferred tax
assets 137,448 125,838
Valuation
allowance (40,021 ) (26,128 )
Net deferred tax
assets ¥ 97,427 ¥ 99,710
Deferred tax
liabilities:
Depreciation and
amortization ¥ 8,932 ¥ 9,011
Securities 303,032 295,533
Prepaid benefit
cost 994 317
Other 3,874 3,744
Total deferred tax
liabilities ¥ 316,832 ¥ 308,605
Net deferred tax
liabilities ¥ (219,405 ) ¥ (208,895 )</t>
  </si>
  <si>
    <t>Captions of Net Deferred Tax Assets and Liabilities Reflected in Consolidated Balance Sheets</t>
  </si>
  <si>
    <t>Net deferred tax assets and
liabilities at March 31, 2016 and 2017 are reflected in the
consolidated balance sheets under the following
captions.
March 31,
2016 2017
(Yen in
millions)
Other assets ¥ 51,815 ¥ 49,964
Deferred income
taxes—non-current (271,220 ) (258,859 )
Net deferred tax
liabilities ¥ (219,405 ) ¥ (208,895 )</t>
  </si>
  <si>
    <t>Reconciliation of Beginning and Ending Amount of Gross Valuation Allowance for Deferred Tax Asset</t>
  </si>
  <si>
    <t>A reconciliation of the
beginning and end amount of gross valuation allowance for deferred
tax asset is as follows:
March 31,
2015 2016 2017
(Yen in
millions)
Balance at beginning of
year ¥ 39,496 ¥ 33,005 ¥ 40,021
Increase 3,452 9,108 2,029
Decrease (9,954 ) (1,443 ) (14,631 )
Other* 11 (649 ) (1,291 )
Balance at end of
year ¥ 33,005 ¥ 40,021 ¥ 26,128
* Other consists mainly of
foreign currency translation adjustments.</t>
  </si>
  <si>
    <t>Reconciliation of Beginning and Ending Amount of Gross Unrecognized Tax Benefits</t>
  </si>
  <si>
    <t>A reconciliation of the
beginning and end amount of gross unrecognized tax benefits is as
follows:
March 31,
2015 2016 2017
(Yen in
millions)
Balance at beginning of
year ¥ 4,804 ¥ 3,258 ¥ 4,668
Increase—tax position
in prior years 353 669 23
Increase—tax position
in current year 806 2,380 1,388
Decrease—tax position
in prior years (784 ) (455 ) (41 )
Settlements with taxing
authorities (1,804 ) (677 ) (1,451 )
Lapse of statute of
limitations (117 ) (507 ) (105 )
Balance at end of
year ¥ 3,258 ¥ 4,668 ¥ 4,482</t>
  </si>
  <si>
    <t>SUPPLEMENTAL EXPENSE INFORMATION (Tables)</t>
  </si>
  <si>
    <t>Schedule of Supplemental Expense Information</t>
  </si>
  <si>
    <t xml:space="preserve">Supplemental expense
information is as follows:
Years ended
March 31,
2015 2016 2017
(Yen in
millions)
Research and development
expenses ¥ 55,285 ¥ 58,755 ¥ 55,411
Advertising
expenses 6,988 6,336 4,843
Shipping and handling cost
included in selling, general and administrative expenses 24,050 23,454 22,787 </t>
  </si>
  <si>
    <t>SEGMENT REPORTING (Tables)</t>
  </si>
  <si>
    <t>Information by Reporting Segment</t>
  </si>
  <si>
    <t>Reporting
segments
Years ended
March 31,
2015 2016 2017
(Yen in
millions)
Net sales:
Fine Ceramic Parts
Group ¥ 90,694 ¥ 95,092 ¥ 97,445
Semiconductor Parts
Group 239,444 236,265 245,727
Applied Ceramic Products
Group 277,629 247,516 225,176
Electronic Device
Group 284,145 290,902 288,511
Telecommunications
Equipment Group 204,290 170,983 145,682
Information Equipment
Group 332,596 336,308 324,012
Others 150,296 146,897 138,362
Adjustments and
eliminations (52,558 ) (44,336 ) (42,161 )
Net sales ¥ 1,526,536 ¥ 1,479,627 ¥ 1,422,754
Years ended
March 31,
2015 2016 2017
(Yen in
millions)
Income before income
taxes:
Fine Ceramic Parts
Group ¥ 16,134 ¥ 15,745 ¥ 14,512
Semiconductor Parts
Group 35,782 42,232 25,662
Applied Ceramic Products
Group 3,159 16,386 15,639
Electronic Device
Group 34,372 10,974 30,061
Telecommunications
Equipment Group (20,212 ) (4,558 ) 1,084
Information Equipment
Group 34,569 27,106 28,080
Others 5,029 (1,722 ) (544 )
Total operating
profit 108,833 106,163 114,494
Corporate gains and Equity
in earnings (losses) of affiliates and an unconsolidated
subsidiary 13,744 39,534 24,636
Adjustments and
eliminations (715 ) (114 ) (1,281 )
Income before income
taxes ¥ 121,862 ¥ 145,583 ¥ 137,849
Years ended
March 31,
2015 2016 2017
(Yen in
millions)
Depreciation and
amortization:
Fine Ceramic Parts
Group ¥ 4,956 ¥ 5,329 ¥ 5,472
Semiconductor Parts
Group 16,468 16,220 17,147
Applied Ceramic Products
Group 12,527 11,425 11,494
Electronic Device
Group 16,010 17,294 17,416
Telecommunications
Equipment Group 4,339 4,570 4,024
Information Equipment
Group 11,488 14,428 14,867
Others 5,075 5,383 5,160
Corporate 2,131 1,998 1,865
Total ¥ 72,994 ¥ 76,647 ¥ 77,445
Years ended
March 31,
2015 2016 2017
(Yen in
millions)
Write-down of
inventories:
Fine Ceramic Parts
Group ¥ 138 ¥ 45 ¥ 151
Semiconductor Parts
Group 2,090 1,630 1,684
Applied Ceramic Products
Group 9,542 2,117 3,435
Electronic Device
Group 1,816 1,464 1,212
Telecommunications
Equipment Group 2,775 5,973 1,669
Information Equipment
Group 803 890 929
Others 197 119 135
Total ¥ 17,361 ¥ 12,238 ¥ 9,215
Years ended
March 31,
2015 2016 2017
(Yen in
millions)
Capital
expenditures:
Fine Ceramic Parts
Group ¥ 6,077 ¥ 7,136 ¥ 5,310
Semiconductor Parts
Group 11,947 15,344 16,366
Applied Ceramic Products
Group 6,665 10,055 9,367
Electronic Device
Group 14,471 19,607 21,359
Telecommunications
Equipment Group 2,525 2,624 1,402
Information Equipment
Group 9,196 8,512 6,891
Others 2,213 2,604 2,437
Corporate 3,576 3,051 4,649
Total ¥ 56,670 ¥ 68,933 ¥ 67,781
Assets by reporting
segment:
Fine Ceramic Parts
Group ¥ 78,580 ¥ 81,076 ¥ 81,499
Semiconductor Parts
Group 225,568 223,133 201,360
Applied Ceramic Products
Group 306,984 287,911 308,568
Electronic Device
Group 509,836 484,683 507,924
Telecommunications
Equipment Group 102,762 92,752 88,171
Information Equipment
Group 304,044 301,471 322,118
Others 144,694 139,109 137,787
1,672,468 1,610,135 1,647,427
Corporate and investments
in and advances to affiliates and an unconsolidated
subsidiary 1,492,915 1,616,029 1,576,241
Adjustments and
eliminations (144,199 ) (131,115 ) (113,198 )
Total assets ¥ 3,021,184 ¥ 3,095,049 ¥ 3,110,470</t>
  </si>
  <si>
    <t>Information for Revenue from External Customers by Destination</t>
  </si>
  <si>
    <t xml:space="preserve">Years ended
March 31,
2015 2016 2017
(Yen in
millions)
Net sales:
Japan ¥ 643,577 ¥ 607,642 ¥ 598,639
Asia 301,278 307,744 304,013
Europe 265,323 253,382 235,355
United States of
America 248,145 250,203 228,968
Others 68,213 60,656 55,779
Net sales ¥ 1,526,536 ¥ 1,479,627 ¥ 1,422,754 </t>
  </si>
  <si>
    <t>Information for Long-Lived Assets Based on Physical Location</t>
  </si>
  <si>
    <t>March 31,
2015 2016 2017
(Yen in
millions)
Long-lived
assets:
Japan ¥ 173,683 ¥ 182,793 ¥ 185,257
Asia 49,936 43,785 39,366
Europe 16,153 16,661 15,969
United States of
America 14,743 14,264 18,553
Others 6,976 6,984 7,459
Total ¥ 261,491 ¥ 264,487 ¥ 266,604</t>
  </si>
  <si>
    <t>PER SHARE INFORMATION (Tables)</t>
  </si>
  <si>
    <t>Reconciliation of Numerators and Denominators of Basic and Diluted Earnings Per Share Computations</t>
  </si>
  <si>
    <t xml:space="preserve">A
reconciliation of the numerators and the denominators of basic and
diluted earnings per share computations are as follows:
Years ended
March 31,
2015 2016 2017
(Yen in millions except per share amounts)
Net income attributable
to shareholders of Kyocera Corporation ¥ 115,875 ¥ 109,047 ¥ 103,843
Basic earnings per
share:
Net income attributable
to shareholders of Kyocera Corporation 315.85 297.24 282.62
Diluted earnings per
share:
Net income attributable
to shareholders of Kyocera Corporation 315.85 297.24 282.62
Years ended
March 31,
2015 2016 2017
(shares in
thousands)
Basic weighted average
number of shares outstanding 366,864 366,859 367,428
Diluted weighted average
number of shares outstanding 366,864 366,859 367,428 </t>
  </si>
  <si>
    <t>Cash Dividends Declared Per Share</t>
  </si>
  <si>
    <t xml:space="preserve">The cash dividends
declared per share is as follows:
Years ended
March 31,
2015 2016 2017
(per share of common
stock)
Cash dividends declared
per share ¥ 100.00 ¥ 100.00 ¥ 110.00 </t>
  </si>
  <si>
    <t>SUPPLEMENTAL CASH FLOW INFORMATION (Tables)</t>
  </si>
  <si>
    <t>Supplemental Information Related to Consolidated Statements of Cash Flows</t>
  </si>
  <si>
    <t>Supplemental information
related to the Consolidated Statements of Cash Flows is as
follows:
Years ended
March 31,
2015 2016 2017
(Yen in
millions)
Cash paid during the
year:
Interest ¥ 1,422 ¥ 1,408 ¥ 1,080
Income taxes 44,172 31,134 33,554
Non-cash
Accounts payable for
purchases of held-to-maturity ¥ — ¥ 6,000 ¥ —
Accounts payable for
purchases of property, plant and equipment 10,393 15,532 14,671
Accounts payable for
purchases of intangible assets 1,040 1,458 5,445
Acquisition of
noncontrolling interests by share exchange — — 4,217
Obtaining assets by
entering into capital lease 419 692 851
Acquisitions of
businesses:
Fair value of assets
acquired ¥ 4,230 ¥ 46,977 ¥ 28,691
Fair value of liabilities
assumed (2,235 ) (17,477 ) (7,507 )
Noncontrolling
interests (23 ) (5,140 ) —
Cash acquired (129 ) (2,410 ) (1,569 )
Subtotal 1,843 21,950 19,615
Additional payment for an
acquisition of business in the previous year — 726 58
Total ¥ 1,843 ¥ 22,676 ¥ 19,673</t>
  </si>
  <si>
    <t>Accounting Policies - Additional Information (Detail)</t>
  </si>
  <si>
    <t>Mar. 31, 2017Segment</t>
  </si>
  <si>
    <t>Number of reporting segments</t>
  </si>
  <si>
    <t>Stock rotation measurement period</t>
  </si>
  <si>
    <t>6 months</t>
  </si>
  <si>
    <t>Manufacturer's standard warranty period</t>
  </si>
  <si>
    <t>1 year</t>
  </si>
  <si>
    <t>Manufacturer's standard warranty description</t>
  </si>
  <si>
    <t>In the Information Equipment Group, Kyocera provides a standard one year  manufacturer's warranty on its products</t>
  </si>
  <si>
    <t>Extended warranty description</t>
  </si>
  <si>
    <t>For sales directly to end users,  Kyocera offers extended warranty plans that may be purchased and that are  renewable in one year incremental periods at the end of the warranty term.</t>
  </si>
  <si>
    <t>Minimum</t>
  </si>
  <si>
    <t>Lessor leasing arrangements, term of contract</t>
  </si>
  <si>
    <t>Maximum</t>
  </si>
  <si>
    <t>7 years</t>
  </si>
  <si>
    <t>Accounting Policies (Principal Estimated Useful Lives Used for Computing Depreciation) (Detail)</t>
  </si>
  <si>
    <t>Buildings | Minimum</t>
  </si>
  <si>
    <t>Property, Plant and Equipment [Line Items]</t>
  </si>
  <si>
    <t>Estimated useful lives for computing depreciation</t>
  </si>
  <si>
    <t>2 years</t>
  </si>
  <si>
    <t>Buildings | Maximum</t>
  </si>
  <si>
    <t>50 years</t>
  </si>
  <si>
    <t>Machinery and equipment | Minimum</t>
  </si>
  <si>
    <t>Machinery and equipment | Maximum</t>
  </si>
  <si>
    <t>20 years</t>
  </si>
  <si>
    <t>Accounting Policies (Principal Estimated Useful Lives for Intangible Assets) (Detail)</t>
  </si>
  <si>
    <t>Minimum | Customer relationships</t>
  </si>
  <si>
    <t>Finite-Lived Intangible Assets [Line Items]</t>
  </si>
  <si>
    <t>Estimated useful life for intangible assets</t>
  </si>
  <si>
    <t>3 years</t>
  </si>
  <si>
    <t>Minimum | Software</t>
  </si>
  <si>
    <t>Minimum | Patent rights</t>
  </si>
  <si>
    <t>Minimum | Trademark</t>
  </si>
  <si>
    <t>Minimum | Non-patent technology</t>
  </si>
  <si>
    <t>5 years</t>
  </si>
  <si>
    <t>Maximum | Customer relationships</t>
  </si>
  <si>
    <t>Maximum | Software</t>
  </si>
  <si>
    <t>15 years</t>
  </si>
  <si>
    <t>Maximum | Patent rights</t>
  </si>
  <si>
    <t>10 years</t>
  </si>
  <si>
    <t>Maximum | Trademark</t>
  </si>
  <si>
    <t>21 years</t>
  </si>
  <si>
    <t>Maximum | Non-patent technology</t>
  </si>
  <si>
    <t>Business Combination - Additional Information (Detail) ¥ in Millions</t>
  </si>
  <si>
    <t>Dec. 06, 2016JPY (¥)</t>
  </si>
  <si>
    <t>Jun. 01, 2016</t>
  </si>
  <si>
    <t>May 02, 2016JPY (¥)</t>
  </si>
  <si>
    <t>Nov. 03, 2015JPY (¥)</t>
  </si>
  <si>
    <t>Oct. 19, 2015JPY (¥)</t>
  </si>
  <si>
    <t>Sep. 04, 2015JPY (¥)</t>
  </si>
  <si>
    <t>Mar. 31, 2017JPY (¥)</t>
  </si>
  <si>
    <t>Mar. 31, 2016JPY (¥)</t>
  </si>
  <si>
    <t>Aug. 01, 2016</t>
  </si>
  <si>
    <t>Sep. 08, 2015</t>
  </si>
  <si>
    <t>Customer relationships</t>
  </si>
  <si>
    <t>Business Acquisition [Line Items]</t>
  </si>
  <si>
    <t>Weighted average amortization periods</t>
  </si>
  <si>
    <t>18 years</t>
  </si>
  <si>
    <t>Trademark</t>
  </si>
  <si>
    <t>9 years</t>
  </si>
  <si>
    <t>Nihon Inter Electronics Corporation</t>
  </si>
  <si>
    <t>Business acquisition percentage of common shares acquired</t>
  </si>
  <si>
    <t>70.23%</t>
  </si>
  <si>
    <t>Payment to acquire business</t>
  </si>
  <si>
    <t>Acquisition related costs</t>
  </si>
  <si>
    <t>Acquisition price of common stock</t>
  </si>
  <si>
    <t>[1]</t>
  </si>
  <si>
    <t>Ordinary shares allocated and delivered to shareholders of the acquiree for every 1 ordinary share of acquiree</t>
  </si>
  <si>
    <t>Nihon Inter Electronics Corporation | Technology</t>
  </si>
  <si>
    <t>8 years</t>
  </si>
  <si>
    <t>Nihon Inter Electronics Corporation | Customer relationships</t>
  </si>
  <si>
    <t>17 years</t>
  </si>
  <si>
    <t>Nihon Inter Electronics Corporation | Trademark</t>
  </si>
  <si>
    <t>Bilgitas Buro Makinalari Sanayi Ve Ticaret A.S</t>
  </si>
  <si>
    <t>60.00%</t>
  </si>
  <si>
    <t>Business acquisition percentage of remaining voting interests to be acquired</t>
  </si>
  <si>
    <t>12.50%</t>
  </si>
  <si>
    <t>40.00%</t>
  </si>
  <si>
    <t>Business acquisition percentage of voting interests to be acquired</t>
  </si>
  <si>
    <t>100.00%</t>
  </si>
  <si>
    <t>Business acquisition additional percentage of common shares acquired</t>
  </si>
  <si>
    <t>27.50%</t>
  </si>
  <si>
    <t>Bilgitas Buro Makinalari Sanayi Ve Ticaret A.S | Stockholders</t>
  </si>
  <si>
    <t>Bilgitas Buro Makinalari Sanayi Ve Ticaret A.S | Escrow Deposit</t>
  </si>
  <si>
    <t>Bilgitas Buro Makinalari Sanayi Ve Ticaret A.S | Customer relationships</t>
  </si>
  <si>
    <t>Bilgitas Buro Makinalari Sanayi Ve Ticaret A.S | Trademark</t>
  </si>
  <si>
    <t>Bilgitas Buro Makinalari Sanayi Ve Ticaret A.S | Other intangible assets</t>
  </si>
  <si>
    <t>6 years</t>
  </si>
  <si>
    <t>SGS Tool Company</t>
  </si>
  <si>
    <t>SGS Tool Company | Customer relationships</t>
  </si>
  <si>
    <t>SGS Tool Company | Trademark</t>
  </si>
  <si>
    <t>Annodata Limited and Annodata Communication Systems Limited</t>
  </si>
  <si>
    <t>90.00%</t>
  </si>
  <si>
    <t>10.00%</t>
  </si>
  <si>
    <t>Business acquisition, contingent consideration</t>
  </si>
  <si>
    <t>Business acquisition, maximum contingent consideration</t>
  </si>
  <si>
    <t>Annodata Limited and Annodata Communication Systems Limited | Stockholders</t>
  </si>
  <si>
    <t>Annodata Limited and Annodata Communication Systems Limited | Escrow Deposit</t>
  </si>
  <si>
    <t>Annodata Limited and Annodata Communication Systems Limited | Customer relationships</t>
  </si>
  <si>
    <t>Annodata Limited and Annodata Communication Systems Limited | Trademark</t>
  </si>
  <si>
    <t>Annodata Limited and Annodata Communication Systems Limited | Other intangible assets</t>
  </si>
  <si>
    <t>Ceyoniq Technology GmbH</t>
  </si>
  <si>
    <t>Ceyoniq Technology GmbH | Technology</t>
  </si>
  <si>
    <t>Ceyoniq Technology GmbH | Customer relationships</t>
  </si>
  <si>
    <t>Ceyoniq Technology GmbH | Trademark</t>
  </si>
  <si>
    <t>The fair value of business as of September 4, 2015 was calculated by multiplying 197 yen which was the price of tender offer for per common share by NIEC's total number of common shares issued after deducting of the treasury shares.</t>
  </si>
  <si>
    <t>Business Combination (Assets and Liabilities Recorded Based upon their Estimated Fair Values at Date of Acquisition) (Detail) - JPY (¥) ¥ in Millions</t>
  </si>
  <si>
    <t>Dec. 06, 2016</t>
  </si>
  <si>
    <t>May 02, 2016</t>
  </si>
  <si>
    <t>Nov. 03, 2015</t>
  </si>
  <si>
    <t>Oct. 19, 2015</t>
  </si>
  <si>
    <t>Sep. 04, 2015</t>
  </si>
  <si>
    <t>Goodwill</t>
  </si>
  <si>
    <t>Others</t>
  </si>
  <si>
    <t>Property, plant and equipment</t>
  </si>
  <si>
    <t>Intangible assets</t>
  </si>
  <si>
    <t>Total non-current assets</t>
  </si>
  <si>
    <t>Short-term borrowings</t>
  </si>
  <si>
    <t>Current portion of long-term debt</t>
  </si>
  <si>
    <t>Non-current liabilities</t>
  </si>
  <si>
    <t>Total identified assets and liabilities</t>
  </si>
  <si>
    <t>Purchase price (Cash)</t>
  </si>
  <si>
    <t>Purchase price</t>
  </si>
  <si>
    <t>[2]</t>
  </si>
  <si>
    <t>Deferred income taxes</t>
  </si>
  <si>
    <t>Unearned income</t>
  </si>
  <si>
    <t>Accrued expense</t>
  </si>
  <si>
    <t>The total amount of goodwill is not expected to be deductible for tax purposes.</t>
  </si>
  <si>
    <t>Business Combination (Assets and Liabilities Recorded Based upon their Estimated Fair Values at Date of Acquisition) (Parenthetical) (Detail)</t>
  </si>
  <si>
    <t>Sep. 04, 2015¥ / shares</t>
  </si>
  <si>
    <t>Business acquisition share price</t>
  </si>
  <si>
    <t>Business Combination (Summary of Intangible Assets Subject to Amortization Recorded Due to Acquisition) (Detail) - JPY (¥) ¥ in Millions</t>
  </si>
  <si>
    <t>Acquired Finite-Lived Intangible Assets [Line Items]</t>
  </si>
  <si>
    <t>Nihon Inter Electronics Corporation | Other intangible assets</t>
  </si>
  <si>
    <t>SGS Tool Company | Other intangible assets</t>
  </si>
  <si>
    <t>Investments in Debt, Equity Securities and Other Investments (Other-Than-Temporary Loss on Debt and Equity Securities) (Detail) - JPY (¥) ¥ in Millions</t>
  </si>
  <si>
    <t>Investments, Debt and Equity Securities [Abstract]</t>
  </si>
  <si>
    <t>Other-than-temporary loss on debt and equity securities</t>
  </si>
  <si>
    <t>Investments in Debt, Equity Securities and Other Investments (Summary of Investments in Debt and Equity Securities) (Detail) - JPY (¥) ¥ in Millions</t>
  </si>
  <si>
    <t>Gain (Loss) on Investments [Line Items]</t>
  </si>
  <si>
    <t>Available-for-sale securities, Cost</t>
  </si>
  <si>
    <t>Available-for-sale securities, Aggregate Fair Value</t>
  </si>
  <si>
    <t>Available-for-sale securities, Gross Unrealized Gains</t>
  </si>
  <si>
    <t>Available-for-sale securities, Gross Unrealized Losses</t>
  </si>
  <si>
    <t>Held-to-maturity securities, Cost</t>
  </si>
  <si>
    <t>Held-to-maturity securities, Aggregate Fair Value</t>
  </si>
  <si>
    <t>Held-to-maturity securities, Gross Unrealized Gains</t>
  </si>
  <si>
    <t>Held-to-maturity securities, Gross Unrealized Losses</t>
  </si>
  <si>
    <t>Total Cost</t>
  </si>
  <si>
    <t>Total Aggregate Fair Value</t>
  </si>
  <si>
    <t>Total Gross Unrealized Gains</t>
  </si>
  <si>
    <t>Total Gross Unrealized Losses</t>
  </si>
  <si>
    <t>Corporate Bonds</t>
  </si>
  <si>
    <t>Government bonds and public bonds</t>
  </si>
  <si>
    <t>Equity Securities</t>
  </si>
  <si>
    <t>Equity Securities | Marketable equity securities</t>
  </si>
  <si>
    <t>[1],[2]</t>
  </si>
  <si>
    <t>Equity Securities | Marketable equity securities | KDDI Corporation</t>
  </si>
  <si>
    <t>Cost represents amortized cost for held-to-maturity securities and acquisition cost for available-for-sale securities. The cost basis of the individual securities is written down to fair value as a new cost basis when other-than-temporary impairment is recognized.</t>
  </si>
  <si>
    <t>Marketable equity securities mainly consist of the shares of KDDI Corporation, which is a telecommunications carrier in Japan. At March 31, 2017, Kyocera Corporation's equity interest in KDDI Corporation was 12.78%. Cost, aggregate fair value and gross unrealized gain of the shares of KDDI Corporation held by Kyocera are as follows:</t>
  </si>
  <si>
    <t>Investments in Debt, Equity Securities and Other Investments (Summary of Investments in Debt and Equity Securities) (Parenthetical) (Detail)</t>
  </si>
  <si>
    <t>KDDI Corporation | Marketable equity securities | Equity Securities</t>
  </si>
  <si>
    <t>Investment Ownership Percentage</t>
  </si>
  <si>
    <t>12.78%</t>
  </si>
  <si>
    <t>Investments in Debt, Equity Securities and Other Investments (Summary of Dividends Received) (Detail) - JPY (¥) ¥ in Millions</t>
  </si>
  <si>
    <t>KDDI Corporation</t>
  </si>
  <si>
    <t>Dividend Income</t>
  </si>
  <si>
    <t>Investments in Debt, Equity Securities and Other Investments (Short-Term Investments in Debt Securities and Long-Term Investments in Debt and Equity Securities) (Detail) - JPY (¥) ¥ in Millions</t>
  </si>
  <si>
    <t>Short-term investment in debt securities, available-for-sale securities</t>
  </si>
  <si>
    <t>Long-term investment in debt and equity securities, available-for-sale securities</t>
  </si>
  <si>
    <t>Short-term investment in debt securities, held-to-maturity</t>
  </si>
  <si>
    <t>Long-term investment in debt and equity securities, held-to-maturity</t>
  </si>
  <si>
    <t>Short-term investment in debt securities</t>
  </si>
  <si>
    <t>Long-term investment in debt and equity securities</t>
  </si>
  <si>
    <t>Investments in Debt, Equity Securities and Other Investments (Summary of Contractual Maturities of Available-for-sale and Held-to-maturity Securities) (Detail) - JPY (¥) ¥ in Millions</t>
  </si>
  <si>
    <t>Available-for-Sale Cost</t>
  </si>
  <si>
    <t>Due within 1 year</t>
  </si>
  <si>
    <t>Due after 1 year to 5 years</t>
  </si>
  <si>
    <t>Due after 5 years</t>
  </si>
  <si>
    <t>Equity securities</t>
  </si>
  <si>
    <t>Available-for-Sale Aggregate Fair Value</t>
  </si>
  <si>
    <t>Held-to-Maturity Cost</t>
  </si>
  <si>
    <t>Held-to-Maturity Aggregate Fair Value</t>
  </si>
  <si>
    <t>Held-to-Maturity securities, Aggregate Fair Value</t>
  </si>
  <si>
    <t>Investments in Debt, Equity Securities and Other Investments (Proceeds from Sales of Available-for-sale Securities and Related Gross Realized Gains and Losses) (Detail) - JPY (¥) ¥ in Millions</t>
  </si>
  <si>
    <t>Gross realized gains</t>
  </si>
  <si>
    <t>Gross realized losses</t>
  </si>
  <si>
    <t>Investments in Debt, Equity Securities and Other Investments - Additional Information (Detail) - JPY (¥) ¥ in Millions</t>
  </si>
  <si>
    <t>Investments in Debt, Equity Securities and Other Investments (Summary of Carrying Amounts of Other Investments) (Detail) - JPY (¥) ¥ in Millions</t>
  </si>
  <si>
    <t>Time deposits (due over 3 months)</t>
  </si>
  <si>
    <t>Non-marketable equity securities</t>
  </si>
  <si>
    <t>Long-term loans</t>
  </si>
  <si>
    <t>Investments in affiliates and an unconsolidated subsidiary</t>
  </si>
  <si>
    <t>Fair Value (Assets and Liabilities Measured at Fair Value on Recurring Basis) (Detail) - Fair Value, Measurements, Recurring - JPY (¥) ¥ in Millions</t>
  </si>
  <si>
    <t>Fair Value, Assets and Liabilities Measured on Recurring and Nonrecurring Basis [Line Items]</t>
  </si>
  <si>
    <t>Total derivatives, current</t>
  </si>
  <si>
    <t>Total equity securities, non-current</t>
  </si>
  <si>
    <t>Current derivative liabilities</t>
  </si>
  <si>
    <t>Foreign currency forward contracts</t>
  </si>
  <si>
    <t>Marketable equity securities</t>
  </si>
  <si>
    <t>Level 1 | Marketable equity securities</t>
  </si>
  <si>
    <t>Level 2 | Foreign currency forward contracts</t>
  </si>
  <si>
    <t>Fair Value (Assets Measured at Fair Value on Non-recurring Basis) (Detail) - Fair Value, Measurements, Nonrecurring - JPY (¥) ¥ in Millions</t>
  </si>
  <si>
    <t>Property, Plant and Equipment</t>
  </si>
  <si>
    <t>Gains (losses) on change in fair value</t>
  </si>
  <si>
    <t>Intangible Assets</t>
  </si>
  <si>
    <t>Fair Value - Additional Information (Detail) - Electronic Device Group - Liquid Crystal Displays Business - JPY (¥) ¥ in Millions</t>
  </si>
  <si>
    <t>Impairment losses on property, plant and equipment</t>
  </si>
  <si>
    <t>Impairment losses on intangible assets</t>
  </si>
  <si>
    <t>Fair Value (Fair Values of Financial Instruments and Methods and Assumptions Used to Estimate Fair Value) (Detail) - JPY (¥) ¥ in Millions</t>
  </si>
  <si>
    <t>Carrying Amount</t>
  </si>
  <si>
    <t>Assets :</t>
  </si>
  <si>
    <t>Short-term investments in debt securities</t>
  </si>
  <si>
    <t>Long-term investments in debt and equity securities</t>
  </si>
  <si>
    <t>Other long-term investments (excluding investments in affiliates and an unconsolidated subsidiary)</t>
  </si>
  <si>
    <t>Liabilities :</t>
  </si>
  <si>
    <t>Long-term debt (including due within one year)</t>
  </si>
  <si>
    <t>Fair Value</t>
  </si>
  <si>
    <t>For investments with active markets, fair value is based on quoted market prices. For non-marketable equity securities, it is not practicable to estimate the fair value because of the lack of the market price and difficulty in estimating fair value without incurring excessive cost. In addition, Kyocera did not identify any events or changes in circumstances that may have had a significant adverse effect on these investments. The aggregated carrying amounts of these investments included in the above table at March 31, 2016 and 2017 were ¥13,514 million and ¥15,852 million, respectively. Fair value of held-to-maturity investments in debt securities is mainly classified as Level 2.</t>
  </si>
  <si>
    <t>Fair value is estimated by discounting cash flows, using current interest rates for instruments with similar terms and remaining maturities, and classified as Level 2.</t>
  </si>
  <si>
    <t>Fair Value (Fair Values of Financial Instruments and Methods and Assumptions Used to Estimate Fair Value) (Parenthetical) (Detail) - JPY (¥) ¥ in Millions</t>
  </si>
  <si>
    <t>Aggregated carrying amounts of estimate not practicable investments</t>
  </si>
  <si>
    <t>Inventories (Schedule of Inventories) (Detail) - JPY (¥) ¥ in Millions</t>
  </si>
  <si>
    <t>Finished goods</t>
  </si>
  <si>
    <t>Work in process</t>
  </si>
  <si>
    <t>Raw materials and supplies</t>
  </si>
  <si>
    <t>Inventories - Additional Information (Detail) - JPY (¥) ¥ in Millions</t>
  </si>
  <si>
    <t>Valuation Allowances (Changes in Valuation Allowances) (Detail) - JPY (¥) ¥ in Millions</t>
  </si>
  <si>
    <t>Valuation and Qualifying Accounts Disclosure [Line Items]</t>
  </si>
  <si>
    <t>Balance at Beginning of Year</t>
  </si>
  <si>
    <t>Charged to Costs or Expenses</t>
  </si>
  <si>
    <t>Charged (Credited) to Other Accounts</t>
  </si>
  <si>
    <t>Charge-offs</t>
  </si>
  <si>
    <t>Balance at End of Year</t>
  </si>
  <si>
    <t>Allowance for Doubtful Accounts</t>
  </si>
  <si>
    <t>Allowance for Sales Returns</t>
  </si>
  <si>
    <t>Charged (credited) to other accounts mainly consists of foreign currency translation adjustments.</t>
  </si>
  <si>
    <t>Valuation Allowances (Location of Valuation Allowances in Consolidated Balance Sheets) (Detail) - JPY (¥) ¥ in Millions</t>
  </si>
  <si>
    <t>Mar. 31, 2014</t>
  </si>
  <si>
    <t>Less allowances for doubtful accounts and sales returns</t>
  </si>
  <si>
    <t>Valuation allowances, deducted from the related receivables</t>
  </si>
  <si>
    <t>Other current assets</t>
  </si>
  <si>
    <t>Other Long-term Investments</t>
  </si>
  <si>
    <t>Other Assets</t>
  </si>
  <si>
    <t>Investments in Affiliates (Related Party Transactions with Affiliates, Accounted for by Equity Method) (Detail) - JPY (¥) ¥ in Millions</t>
  </si>
  <si>
    <t>Schedule of Equity Method Investments [Line Items]</t>
  </si>
  <si>
    <t>Kyocera's investments in affiliates</t>
  </si>
  <si>
    <t>Affiliates</t>
  </si>
  <si>
    <t>Kyocera's trade receivables from affiliates</t>
  </si>
  <si>
    <t>Kyocera's equity in earnings of affiliates</t>
  </si>
  <si>
    <t>Kyocera's sales to affiliates</t>
  </si>
  <si>
    <t>Investments in Affiliates - Additional Information (Detail) - JPY (¥) ¥ in Millions</t>
  </si>
  <si>
    <t>Amount pledged as collateral</t>
  </si>
  <si>
    <t>Kagoshima Mega Solar Power</t>
  </si>
  <si>
    <t>Loans secured by collateral</t>
  </si>
  <si>
    <t>Equity Method Investments | Kagoshima Mega Solar Power</t>
  </si>
  <si>
    <t>Lease Receivables - Additional Information (Detail) - JPY (¥) ¥ in Millions</t>
  </si>
  <si>
    <t>TA Triumph-Adler GmbH | Cash Received from Transfer Included in Long-Term Debt</t>
  </si>
  <si>
    <t>Leases Disclosure [Line Items]</t>
  </si>
  <si>
    <t>Capital lease receivables</t>
  </si>
  <si>
    <t>Lease receivable collection terms</t>
  </si>
  <si>
    <t>Lease Receivables (Lease Receivables Included in Other Current Assets and Other Assets in Accompanying Consolidated Balance Sheets) (Detail) - JPY (¥) ¥ in Millions</t>
  </si>
  <si>
    <t>Total minimum lease payments receivable</t>
  </si>
  <si>
    <t>Unguaranteed residual values</t>
  </si>
  <si>
    <t>Executory costs</t>
  </si>
  <si>
    <t>Capital Leases, Net Investment in Sales Type Leases Gross, Total</t>
  </si>
  <si>
    <t>Less, allowance for doubtful receivables</t>
  </si>
  <si>
    <t>Capital Leases, Net Investment in Sales Type Leases, Total</t>
  </si>
  <si>
    <t>Less, short-term lease receivables</t>
  </si>
  <si>
    <t>Long-term lease receivables</t>
  </si>
  <si>
    <t>Capital Leases, Net Investment in Sales Type Leases</t>
  </si>
  <si>
    <t>Lease Receivables (Reconciliation of Allowance for Doubtful Accounts Related to Lease Receivables) (Detail) - JPY (¥) ¥ in Millions</t>
  </si>
  <si>
    <t>Balance at beginning of year</t>
  </si>
  <si>
    <t>Charged to costs or expenses, or charge-off</t>
  </si>
  <si>
    <t>Foreign currency translation</t>
  </si>
  <si>
    <t>Balance at end of year</t>
  </si>
  <si>
    <t>Lease Receivables (Future Minimum Lease Payments to be Received Under Financing Leases for Future Years) (Detail) ¥ in Millions</t>
  </si>
  <si>
    <t>2023 and thereafter</t>
  </si>
  <si>
    <t>Goodwill and Other Intangible Assets (Intangible Assets Subject to Amortization) (Detail) - JPY (¥) ¥ in Millions</t>
  </si>
  <si>
    <t>Gross Carrying Amount</t>
  </si>
  <si>
    <t>Accumulated Amortization</t>
  </si>
  <si>
    <t>Software</t>
  </si>
  <si>
    <t>Patent rights</t>
  </si>
  <si>
    <t>Non-patent technology</t>
  </si>
  <si>
    <t>Other intangible assets</t>
  </si>
  <si>
    <t>Goodwill and Other Intangible Assets (Intangible Assets Not Subject to Amortization) (Detail) - JPY (¥) ¥ in Millions</t>
  </si>
  <si>
    <t>Indefinite-lived Intangible Assets [Line Items]</t>
  </si>
  <si>
    <t>Goodwill and Other Intangible Assets (Intangible Assets Subject to Amortization Acquired) (Detail) ¥ in Millions</t>
  </si>
  <si>
    <t>Intangible assets subject to amortization acquired</t>
  </si>
  <si>
    <t>Goodwill and Other Intangible Assets - Additional Information (Detail) - JPY (¥) ¥ in Millions</t>
  </si>
  <si>
    <t>Goodwill and Intangible Assets Disclosure [Line Items]</t>
  </si>
  <si>
    <t>Amortization of intangible assets</t>
  </si>
  <si>
    <t>Losses on impairment of goodwill</t>
  </si>
  <si>
    <t>Telecommunications Equipment Group</t>
  </si>
  <si>
    <t>Electronic Device Group</t>
  </si>
  <si>
    <t>Liquid Crystal Displays Business | Electronic Device Group</t>
  </si>
  <si>
    <t>Goodwill and Other Intangible Assets (Estimated Aggregate Amortization Expenses for Intangible Assets for Next Five Years) (Detail) ¥ in Millions</t>
  </si>
  <si>
    <t>Goodwill and Other Intangible Assets (Changes in Amounts of Goodwill by Reporting Segment) (Detail) - JPY (¥) ¥ in Millions</t>
  </si>
  <si>
    <t>Goodwill [Line Items]</t>
  </si>
  <si>
    <t>Accumulated impairment losses</t>
  </si>
  <si>
    <t>Beginning Balance</t>
  </si>
  <si>
    <t>Goodwill acquired during the year</t>
  </si>
  <si>
    <t>Impairment of goodwill</t>
  </si>
  <si>
    <t>Translation adjustments and reclassification to other accounts</t>
  </si>
  <si>
    <t>Ending Balance</t>
  </si>
  <si>
    <t>Fine Ceramic Parts Group</t>
  </si>
  <si>
    <t>Semiconductor Parts Group</t>
  </si>
  <si>
    <t>Applied Ceramic Products Group</t>
  </si>
  <si>
    <t>Information Equipment Group</t>
  </si>
  <si>
    <t>All Other Segments</t>
  </si>
  <si>
    <t>Short-Term Borrowings and Long-Term Debt (Short-Term Borrowings) (Detail) - JPY (¥) ¥ in Millions</t>
  </si>
  <si>
    <t>Short-term Debt [Line Items]</t>
  </si>
  <si>
    <t>Average interest rates on loans from banks and others</t>
  </si>
  <si>
    <t>9.02%</t>
  </si>
  <si>
    <t>0.46%</t>
  </si>
  <si>
    <t>Secured</t>
  </si>
  <si>
    <t>Unsecured</t>
  </si>
  <si>
    <t>Short-Term Borrowings and Long-Term Debt (Long-Term Debt) (Detail) - JPY (¥) ¥ in Millions</t>
  </si>
  <si>
    <t>Debt Instrument [Line Items]</t>
  </si>
  <si>
    <t>Long-term Debt, Total</t>
  </si>
  <si>
    <t>Less, portion due within one year</t>
  </si>
  <si>
    <t>Long-term Debt, Long-term portion</t>
  </si>
  <si>
    <t>Range of interest rates on loans from banks and others</t>
  </si>
  <si>
    <t>0.65%</t>
  </si>
  <si>
    <t>0.14%</t>
  </si>
  <si>
    <t>6.45%</t>
  </si>
  <si>
    <t>7.10%</t>
  </si>
  <si>
    <t>Short-Term Borrowings and Long-Term Debt (Aggregate Maturities of Long-Term Debt) (Detail) - JPY (¥) ¥ in Millions</t>
  </si>
  <si>
    <t>Long-term debt</t>
  </si>
  <si>
    <t>Short-Term Borrowings and Long-Term Debt (Assets Pledged as Collateral of Property, Plant and Equipment, Net of Accumulated Depreciation and Long-Term Investments in Debt and Equity Securities for Loans from Banks) (Detail) - JPY (¥) ¥ in Millions</t>
  </si>
  <si>
    <t>Debt Disclosure [Line Items]</t>
  </si>
  <si>
    <t>Property, Plant and Equipment, Net of Accumulated Depreciation</t>
  </si>
  <si>
    <t>Long-term Investments in Debt and Equity Securities</t>
  </si>
  <si>
    <t>Short-Term Borrowings and Long-Term Debt - Additional Information (Detail) - JPY (¥) ¥ in Millions</t>
  </si>
  <si>
    <t>Benefit Plans - Additional Information (Detail) ¥ in Millions</t>
  </si>
  <si>
    <t>Defined Benefit Plan Disclosure [Line Items]</t>
  </si>
  <si>
    <t>Estimated future contribution</t>
  </si>
  <si>
    <t>Foreign Pension Plans | Equity Securities | Kyocera International Inc</t>
  </si>
  <si>
    <t>Allocation of securities for defined benefit plans lower limit</t>
  </si>
  <si>
    <t>70.00%</t>
  </si>
  <si>
    <t>Allocation of securities for defined benefit plans upper limit</t>
  </si>
  <si>
    <t>80.00%</t>
  </si>
  <si>
    <t>Foreign Pension Plans | Debt Securities | Kyocera International Inc</t>
  </si>
  <si>
    <t>20.00%</t>
  </si>
  <si>
    <t>30.00%</t>
  </si>
  <si>
    <t>U.S. Defined Benefit | Equity Securities | AVX Corporation</t>
  </si>
  <si>
    <t>Target allocation of plan investments</t>
  </si>
  <si>
    <t>50.00%</t>
  </si>
  <si>
    <t>U.S. Defined Benefit | Pooled Funds Debt Securities | AVX Corporation</t>
  </si>
  <si>
    <t>Europe Defined Benefit | Equity Securities | AVX Corporation</t>
  </si>
  <si>
    <t>45.00%</t>
  </si>
  <si>
    <t>Europe Defined Benefit | Pooled Funds Debt Securities | AVX Corporation</t>
  </si>
  <si>
    <t>55.00%</t>
  </si>
  <si>
    <t>Domestic Pension Plans | Maximum</t>
  </si>
  <si>
    <t>Percentage of accumulated points balance which may be elected as annuity payment over employees' lifetime</t>
  </si>
  <si>
    <t>Period of time for distribution of benefits from remainder of accumulated points</t>
  </si>
  <si>
    <t>Domestic Pension Plans | Life Insurance Company General Account</t>
  </si>
  <si>
    <t>Domestic Pension Plans | Equity Securities and Debt Securities</t>
  </si>
  <si>
    <t>Domestic Pension Plans | Real Estate Funds</t>
  </si>
  <si>
    <t>15.00%</t>
  </si>
  <si>
    <t>Domestic Pension Plans | Cash and Cash Equivalents</t>
  </si>
  <si>
    <t>5.00%</t>
  </si>
  <si>
    <t>Benefit Plans (Funded Status of Benefit Plans) (Detail) - JPY (¥) ¥ in Millions</t>
  </si>
  <si>
    <t>Change in benefit obligations:</t>
  </si>
  <si>
    <t>Benefit obligations at beginning of year</t>
  </si>
  <si>
    <t>Service cost</t>
  </si>
  <si>
    <t>Interest cost</t>
  </si>
  <si>
    <t>Actuarial (gain) loss</t>
  </si>
  <si>
    <t>Benefits paid</t>
  </si>
  <si>
    <t>Acquisitions of Business</t>
  </si>
  <si>
    <t>Plan Amendment</t>
  </si>
  <si>
    <t>Benefit obligations at end of year</t>
  </si>
  <si>
    <t>Change in plan assets:</t>
  </si>
  <si>
    <t>Fair value of plan assets at beginning of year</t>
  </si>
  <si>
    <t>Actual return on plan assets</t>
  </si>
  <si>
    <t>Employer contribution</t>
  </si>
  <si>
    <t>Fair value of plan assets at end of year</t>
  </si>
  <si>
    <t>Funded status</t>
  </si>
  <si>
    <t>Plan participants' contributions</t>
  </si>
  <si>
    <t>Foreign exchange adjustment</t>
  </si>
  <si>
    <t>Other expenses</t>
  </si>
  <si>
    <t>Benefit Plans (Amounts Recognized in Consolidated Balance Sheets) (Detail) - JPY (¥) ¥ in Millions</t>
  </si>
  <si>
    <t>Accrued pension and severance liabilities</t>
  </si>
  <si>
    <t>Other assets</t>
  </si>
  <si>
    <t>Net amount recognized</t>
  </si>
  <si>
    <t>Benefit Plans (Amounts Recognized in Accumulated Other Comprehensive Income (Detail) - JPY (¥) ¥ in Millions</t>
  </si>
  <si>
    <t>Prior service cost</t>
  </si>
  <si>
    <t>Actuarial loss</t>
  </si>
  <si>
    <t>Benefit Plans (Accumulated Benefit Obligation and Pension Plans with Accumulated Benefit Obligation in Excess of Plan Assets) (Detail) - JPY (¥) ¥ in Millions</t>
  </si>
  <si>
    <t>Accumulated benefit obligation at end of year</t>
  </si>
  <si>
    <t>Projected benefit obligation</t>
  </si>
  <si>
    <t>Accumulated benefit obligation</t>
  </si>
  <si>
    <t>Fair value of plan assets</t>
  </si>
  <si>
    <t>Benefit Plans (Net Periodic Pension Costs) (Detail) - JPY (¥) ¥ in Millions</t>
  </si>
  <si>
    <t>Expected return on plan assets</t>
  </si>
  <si>
    <t>Amortization of prior service cost</t>
  </si>
  <si>
    <t>Recognized actuarial loss</t>
  </si>
  <si>
    <t>Net periodic pension costs</t>
  </si>
  <si>
    <t>Benefit Plans (Changes in Other Comprehensive Income) (Detail) - JPY (¥) ¥ in Millions</t>
  </si>
  <si>
    <t>Prior service cost due to plan amendments</t>
  </si>
  <si>
    <t>Net actuarial gain (loss) incurred during the year</t>
  </si>
  <si>
    <t>Benefit Plans (Prior Service Cost and Actuarial Loss Expected to be Amortized in Next Fiscal Year) (Detail) ¥ in Millions</t>
  </si>
  <si>
    <t>Benefit Plans (Schedule of Assumptions Used to Determine Projected Benefit Obligations and Net Periodic Pension Costs) (Detail)</t>
  </si>
  <si>
    <t>Foreign Pension Plans | Minimum</t>
  </si>
  <si>
    <t>Defined Benefit Plan, Assumptions Used to Determine Projected Benefit Obligations</t>
  </si>
  <si>
    <t>Discount rate (%)</t>
  </si>
  <si>
    <t>1.60%</t>
  </si>
  <si>
    <t>1.70%</t>
  </si>
  <si>
    <t>Rate of increase in compensation levels (%)</t>
  </si>
  <si>
    <t>2.50%</t>
  </si>
  <si>
    <t>Defined Benefit Plan, Assumptions Used to Determine Net Periodic Pension Costs</t>
  </si>
  <si>
    <t>1.40%</t>
  </si>
  <si>
    <t>3.10%</t>
  </si>
  <si>
    <t>Expected long-term rate of return on plan assets (%)</t>
  </si>
  <si>
    <t>4.00%</t>
  </si>
  <si>
    <t>4.10%</t>
  </si>
  <si>
    <t>5.50%</t>
  </si>
  <si>
    <t>Foreign Pension Plans | Maximum</t>
  </si>
  <si>
    <t>4.18%</t>
  </si>
  <si>
    <t>4.21%</t>
  </si>
  <si>
    <t>3.50%</t>
  </si>
  <si>
    <t>4.79%</t>
  </si>
  <si>
    <t>7.50%</t>
  </si>
  <si>
    <t>7.75%</t>
  </si>
  <si>
    <t>8.00%</t>
  </si>
  <si>
    <t>Domestic Pension Plans | Minimum</t>
  </si>
  <si>
    <t>0.00%</t>
  </si>
  <si>
    <t>0.50%</t>
  </si>
  <si>
    <t>0.19%</t>
  </si>
  <si>
    <t>1.35%</t>
  </si>
  <si>
    <t>0.75%</t>
  </si>
  <si>
    <t>1.00%</t>
  </si>
  <si>
    <t>2.00%</t>
  </si>
  <si>
    <t>Benefit Plans (Plan Assets Categories) (Detail) - JPY (¥) ¥ in Millions</t>
  </si>
  <si>
    <t>Fair values of plan assets</t>
  </si>
  <si>
    <t>Domestic Pension Plans | Pooled Funds Equity Securities</t>
  </si>
  <si>
    <t>Domestic Pension Plans | Corporate Bonds</t>
  </si>
  <si>
    <t>Domestic Pension Plans | Pooled Funds Debt Securities</t>
  </si>
  <si>
    <t>[3]</t>
  </si>
  <si>
    <t>Domestic Pension Plans | Large-Scale solar power generation business funds</t>
  </si>
  <si>
    <t>Domestic Pension Plans | Other</t>
  </si>
  <si>
    <t>Domestic Pension Plans | Level 1</t>
  </si>
  <si>
    <t>Domestic Pension Plans | Level 1 | Corporate Bonds</t>
  </si>
  <si>
    <t>Domestic Pension Plans | Level 1 | Other</t>
  </si>
  <si>
    <t>Domestic Pension Plans | Level 1 | Cash and Cash Equivalents</t>
  </si>
  <si>
    <t>Domestic Pension Plans | Level 2</t>
  </si>
  <si>
    <t>Domestic Pension Plans | Level 2 | Life Insurance Company General Account</t>
  </si>
  <si>
    <t>Domestic Pension Plans | Level 2 | Pooled Funds Equity Securities</t>
  </si>
  <si>
    <t>Domestic Pension Plans | Level 2 | Pooled Funds Debt Securities</t>
  </si>
  <si>
    <t>Domestic Pension Plans | Level 2 | Other</t>
  </si>
  <si>
    <t>Domestic Pension Plans | Level 3</t>
  </si>
  <si>
    <t>Domestic Pension Plans | Level 3 | Real Estate Funds</t>
  </si>
  <si>
    <t>Domestic Pension Plans | Level 3 | Large-Scale solar power generation business funds</t>
  </si>
  <si>
    <t>Domestic Pension Plans | Level 3 | Other</t>
  </si>
  <si>
    <t>Foreign Pension Plans | International Equity Securities</t>
  </si>
  <si>
    <t>Foreign Pension Plans | Pooled Funds Equity Securities</t>
  </si>
  <si>
    <t>[4]</t>
  </si>
  <si>
    <t>Foreign Pension Plans | Government Bond Securities</t>
  </si>
  <si>
    <t>Foreign Pension Plans | Government Agency Bond Securities</t>
  </si>
  <si>
    <t>Foreign Pension Plans | Corporate Bonds</t>
  </si>
  <si>
    <t>Foreign Pension Plans | Pooled Separate Accounts</t>
  </si>
  <si>
    <t>[5]</t>
  </si>
  <si>
    <t>Foreign Pension Plans | Other</t>
  </si>
  <si>
    <t>Foreign Pension Plans | Cash and Cash Equivalents</t>
  </si>
  <si>
    <t>Foreign Pension Plans | Level 1</t>
  </si>
  <si>
    <t>Foreign Pension Plans | Level 1 | International Equity Securities</t>
  </si>
  <si>
    <t>Foreign Pension Plans | Level 1 | Pooled Funds Equity Securities</t>
  </si>
  <si>
    <t>Foreign Pension Plans | Level 1 | Government Bond Securities</t>
  </si>
  <si>
    <t>Foreign Pension Plans | Level 1 | Cash and Cash Equivalents</t>
  </si>
  <si>
    <t>Foreign Pension Plans | Level 2</t>
  </si>
  <si>
    <t>Foreign Pension Plans | Level 2 | Government Agency Bond Securities</t>
  </si>
  <si>
    <t>Foreign Pension Plans | Level 2 | Corporate Bonds</t>
  </si>
  <si>
    <t>Foreign Pension Plans | Level 2 | Pooled Separate Accounts</t>
  </si>
  <si>
    <t>Foreign Pension Plans | Level 2 | Other</t>
  </si>
  <si>
    <t>This category includes pooled funds that mainly invest in domestic and international equity securities that are listed on securities exchanges.</t>
  </si>
  <si>
    <t>This category includes pooled funds that mainly invest in domestic government bonds and municipal bonds.</t>
  </si>
  <si>
    <t>This category includes private open-ended real estate funds.</t>
  </si>
  <si>
    <t>This category includes pooled funds that mainly invest in U.S. equity securities that are listed on securities exchanges.</t>
  </si>
  <si>
    <t>This category includes pooled separate accounts held by AVX that mainly invest in equity securities and debt securities.</t>
  </si>
  <si>
    <t>Benefit Plans (Information about Level 3 Assets Measured at Fair Value on Recurring Basis) (Detail) - Domestic Pension Plans - JPY (¥) ¥ in Millions</t>
  </si>
  <si>
    <t>Actual return on plan assets:</t>
  </si>
  <si>
    <t>Relating to assets still held at end of year</t>
  </si>
  <si>
    <t>Relating to assets sold during the year</t>
  </si>
  <si>
    <t>Purchases, sales and settlements</t>
  </si>
  <si>
    <t>Transfers into level 3</t>
  </si>
  <si>
    <t>Benefit Plans (Estimated Future Benefit Payments of Plans) (Detail) ¥ in Millions</t>
  </si>
  <si>
    <t>2023 to 2027</t>
  </si>
  <si>
    <t>Benefit Plans (Contributions to Non-Qualified Deferred Compensation Plans) (Detail) - JPY (¥) ¥ in Millions</t>
  </si>
  <si>
    <t>Contributions to the plans</t>
  </si>
  <si>
    <t>Derivatives and Hedging - Additional Information (Detail)</t>
  </si>
  <si>
    <t>Overseas customers | Sales Revenue | Geographic Concentration Risk</t>
  </si>
  <si>
    <t>Revenue, Major Customer</t>
  </si>
  <si>
    <t>Percentage of Kyocera's revenues generated from overseas customers</t>
  </si>
  <si>
    <t>58.00%</t>
  </si>
  <si>
    <t>Derivatives and Hedging (Aggregate Contract Amounts of Derivative Financial Instruments) (Detail) - JPY (¥) ¥ in Millions</t>
  </si>
  <si>
    <t>Derivative [Line Items]</t>
  </si>
  <si>
    <t>Aggregate contractual amounts of derivative financial instruments</t>
  </si>
  <si>
    <t>Designated as Hedging Instrument | Foreign currency forward contracts</t>
  </si>
  <si>
    <t>Not Designated as Hedging Instrument | Foreign currency forward contracts</t>
  </si>
  <si>
    <t>Derivatives and Hedging (Fair Value and Location of Derivative Financial Instruments in Consolidated Balance Sheets) (Detail) - JPY (¥) ¥ in Millions</t>
  </si>
  <si>
    <t>Derivatives, Fair Value [Line Items]</t>
  </si>
  <si>
    <t>Derivative Assets</t>
  </si>
  <si>
    <t>Derivative Liabilities</t>
  </si>
  <si>
    <t>Designated as Hedging Instrument | Foreign currency forward contracts | Other current assets</t>
  </si>
  <si>
    <t>Designated as Hedging Instrument | Foreign currency forward contracts | Other current liabilities</t>
  </si>
  <si>
    <t>Not Designated as Hedging Instrument | Foreign currency forward contracts | Other current assets</t>
  </si>
  <si>
    <t>Not Designated as Hedging Instrument | Foreign currency forward contracts | Other current liabilities</t>
  </si>
  <si>
    <t>Derivatives and Hedging (Changes in Fair Value of Derivative Financial Instruments Not Designated as Hedging Instruments) (Detail) - JPY (¥) ¥ in Millions</t>
  </si>
  <si>
    <t>Not Designated as Hedging Instrument | Foreign currency forward contracts | Foreign currency transaction gains, net</t>
  </si>
  <si>
    <t>Derivative Instruments, Gain (Loss) [Line Items]</t>
  </si>
  <si>
    <t>Gains (losses) recognized in income</t>
  </si>
  <si>
    <t>Commitments and Contingencies - Additional Information (Detail) $ in Thousands, ¥ in Millions</t>
  </si>
  <si>
    <t>Jan. 26, 2016JPY (¥)</t>
  </si>
  <si>
    <t>Jan. 26, 2016USD ($)</t>
  </si>
  <si>
    <t>May 26, 2015JPY (¥)</t>
  </si>
  <si>
    <t>May 26, 2015USD ($)</t>
  </si>
  <si>
    <t>Apr. 25, 2013Patent</t>
  </si>
  <si>
    <t>Oct. 10, 2012JPY (¥)</t>
  </si>
  <si>
    <t>Oct. 10, 2012USD ($)</t>
  </si>
  <si>
    <t>Mar. 31, 2016USD ($)</t>
  </si>
  <si>
    <t>Mar. 31, 2015JPY (¥)</t>
  </si>
  <si>
    <t>Mar. 31, 2013JPY (¥)</t>
  </si>
  <si>
    <t>Mar. 31, 2013USD ($)</t>
  </si>
  <si>
    <t>Mar. 31, 2012JPY (¥)</t>
  </si>
  <si>
    <t>Mar. 31, 2012USD ($)</t>
  </si>
  <si>
    <t>Commitments and Contingencies Disclosure [Line Items]</t>
  </si>
  <si>
    <t>Contractual obligations for the acquisition or construction of property, plant and equipment</t>
  </si>
  <si>
    <t>Rental expenses for operating leases</t>
  </si>
  <si>
    <t>Materials to be purchased</t>
  </si>
  <si>
    <t>Prepayment amount for material purchased</t>
  </si>
  <si>
    <t>Interest paid</t>
  </si>
  <si>
    <t>Selling, general and administrative expenses</t>
  </si>
  <si>
    <t>Other current assets | Polysilicon material, the 2016 amount</t>
  </si>
  <si>
    <t>Inventory subject to uncertainty</t>
  </si>
  <si>
    <t>Other account payable | Polysilicon material, the 2016 amount</t>
  </si>
  <si>
    <t>AVX Corporation</t>
  </si>
  <si>
    <t>Loss contingency, damages awarded value</t>
  </si>
  <si>
    <t>Name of plaintiff in a lawsuit</t>
  </si>
  <si>
    <t>Greatbatch, Inc.</t>
  </si>
  <si>
    <t>AVX Corporation | Pending Litigation</t>
  </si>
  <si>
    <t>Loss contingency liability</t>
  </si>
  <si>
    <t>AVX Corporation | Minimum</t>
  </si>
  <si>
    <t>Number of products in patent infringement case | Patent</t>
  </si>
  <si>
    <t>AVX Corporation | Maximum</t>
  </si>
  <si>
    <t>AVX Corporation | New Bedford Harbor Remediation</t>
  </si>
  <si>
    <t>Contingency settlement amount</t>
  </si>
  <si>
    <t>Settlement agreement description</t>
  </si>
  <si>
    <t>Under the terms of the settlement, AVX was  obligated to pay ¥39,643 million ($366.25 million), plus interest computed from  August 1, 2012, in three installments over a two-year period for use by the EPA  and the Commonwealth to complete the clean-up of the harbor.</t>
  </si>
  <si>
    <t>Installment period</t>
  </si>
  <si>
    <t>Environmental charges included in selling general and administrative expenses</t>
  </si>
  <si>
    <t>AVX Corporation | New Bedford Harbor Remediation | Final settlement installment</t>
  </si>
  <si>
    <t>Contingency settlement amount paid</t>
  </si>
  <si>
    <t>Commitments and Contingencies (Future Minimum Lease Commitments under Non-Cancelable Operating Leases) (Detail) ¥ in Millions</t>
  </si>
  <si>
    <t>Operating Leases, Future Minimum Payments Due, Fiscal Year Maturity [Abstract]</t>
  </si>
  <si>
    <t>Operating Leases, Future Minimum Payments Due, Total</t>
  </si>
  <si>
    <t>Equity - Additional Information (Detail) - JPY (¥) ¥ / shares in Units, ¥ in Millions</t>
  </si>
  <si>
    <t>Jun. 28, 2017</t>
  </si>
  <si>
    <t>Appropriated legal reserve included in retained earnings</t>
  </si>
  <si>
    <t>Percentage of cash dividends set aside as legal reserve</t>
  </si>
  <si>
    <t>Percentage of legal reserve set aside as an appropriation of retained earnings and additional paid-in capital over stated capital</t>
  </si>
  <si>
    <t>25.00%</t>
  </si>
  <si>
    <t>Amount of statutory retained earnings available for the payment of dividends</t>
  </si>
  <si>
    <t>Dividends payable date</t>
  </si>
  <si>
    <t>Jun. 28,
		2017</t>
  </si>
  <si>
    <t>Dividends approval date</t>
  </si>
  <si>
    <t>Jun. 27,
		2017</t>
  </si>
  <si>
    <t>Equity in retained earnings or deficits of affiliates and unconsolidated subsidiaries</t>
  </si>
  <si>
    <t>Subsequent Event</t>
  </si>
  <si>
    <t>Dividends payable, per share</t>
  </si>
  <si>
    <t>Dividends payable</t>
  </si>
  <si>
    <t>Equity (Changes in Accumulated Other Comprehensive Income (Loss)) (Detail) - JPY (¥) ¥ in Millions</t>
  </si>
  <si>
    <t>Accumulated Other Comprehensive Income (Loss) [Line Items]</t>
  </si>
  <si>
    <t>Other comprehensive income</t>
  </si>
  <si>
    <t>Other comprehensive income before reclassifications</t>
  </si>
  <si>
    <t>Amounts reclassified from accumulated other comprehensive income</t>
  </si>
  <si>
    <t>Other comprehensive income, net</t>
  </si>
  <si>
    <t>Equity transactions with noncontrolling interests</t>
  </si>
  <si>
    <t>Net Unrealized Gains on Securities</t>
  </si>
  <si>
    <t>Net Unrealized Losses on Derivative Financial Instruments</t>
  </si>
  <si>
    <t>Pension Adjustments</t>
  </si>
  <si>
    <t>Foreign Currency Translation Adjustments</t>
  </si>
  <si>
    <t>Equity (Tax Effects Allocated to each Component of Other Comprehensive Income (Loss) and Adjustments, Excluding Amounts Attributable to Noncontrolling Interests) (Detail) - JPY (¥) ¥ in Millions</t>
  </si>
  <si>
    <t>Before-tax amount</t>
  </si>
  <si>
    <t>Net change for the year</t>
  </si>
  <si>
    <t>Tax (expense) or benefit</t>
  </si>
  <si>
    <t>Net-of-tax amount</t>
  </si>
  <si>
    <t>Amount arising during the year</t>
  </si>
  <si>
    <t>Reclassification adjustments for gains and losses realized in net income</t>
  </si>
  <si>
    <t>Equity (Reclassified Out of Accumulated Other Comprehensive Income and Affected Line Items in Consolidated Statements of Income) (Detail) - JPY (¥) ¥ in Millions</t>
  </si>
  <si>
    <t>Reclassification Adjustment out of Accumulated Other Comprehensive Income [Line Items]</t>
  </si>
  <si>
    <t>Gains on sales of securities, net</t>
  </si>
  <si>
    <t>Net sales</t>
  </si>
  <si>
    <t>Foreign currency transaction gains, net</t>
  </si>
  <si>
    <t>Pension Adjustments Including Portion Attributable to Noncontrolling Interests</t>
  </si>
  <si>
    <t>Total reclassifications for the period, before income taxes</t>
  </si>
  <si>
    <t>Total reclassifications for the period, income taxes</t>
  </si>
  <si>
    <t>Total reclassifications for the period</t>
  </si>
  <si>
    <t>Pension Adjustments Attributable to Noncontrolling Interests</t>
  </si>
  <si>
    <t>Reclassification out of Accumulated Other Comprehensive Income | Net Unrealized Gains on Securities Including Portion Attributable to Noncontrolling Interests</t>
  </si>
  <si>
    <t>Reclassification out of Accumulated Other Comprehensive Income | Net Unrealized Gains on Securities Attributable to Noncontrolling Interests</t>
  </si>
  <si>
    <t>Reclassification out of Accumulated Other Comprehensive Income | Net Unrealized Gains on Securities</t>
  </si>
  <si>
    <t>Reclassification out of Accumulated Other Comprehensive Income | Net Unrealized Losses on Derivative Financial Instruments Including Portion Attributable to Noncontrolling Interests | Foreign Currency Forward Contracts and Interest Rate Swaps</t>
  </si>
  <si>
    <t>Reclassification out of Accumulated Other Comprehensive Income | Net Unrealized Losses on Derivative Financial Instruments Attributable to Noncontrolling Interests</t>
  </si>
  <si>
    <t>Reclassification out of Accumulated Other Comprehensive Income | Net Unrealized Losses on Derivative Financial Instruments</t>
  </si>
  <si>
    <t>Reclassification out of Accumulated Other Comprehensive Income | Foreign Currency Translation Adjustments Including Portion Attributable to Noncontrolling Interests</t>
  </si>
  <si>
    <t>Reclassification out of Accumulated Other Comprehensive Income | Foreign Currency Translation Adjustments</t>
  </si>
  <si>
    <t>As for the affected line items in the consolidated statements of income by reclassification of pension adjustments, please refer to the Note 11 to the Consolidated Financial Statements.</t>
  </si>
  <si>
    <t>Income Taxes (Components of Income Before Income Taxes and Income Taxes) (Detail) - JPY (¥) ¥ in Millions</t>
  </si>
  <si>
    <t>Income before income taxes:</t>
  </si>
  <si>
    <t>Domestic</t>
  </si>
  <si>
    <t>Foreign</t>
  </si>
  <si>
    <t>Current income taxes:</t>
  </si>
  <si>
    <t>Total current income taxes</t>
  </si>
  <si>
    <t>Deferred income taxes:</t>
  </si>
  <si>
    <t>Total deferred income taxes</t>
  </si>
  <si>
    <t>Total income taxes</t>
  </si>
  <si>
    <t>Income Taxes (Reconciliations Between Japanese Statutory Income Tax Rate and Kyocera's Effective Income Tax Rate) (Detail)</t>
  </si>
  <si>
    <t>Japanese statutory income tax rate</t>
  </si>
  <si>
    <t>31.00%</t>
  </si>
  <si>
    <t>33.00%</t>
  </si>
  <si>
    <t>36.00%</t>
  </si>
  <si>
    <t>Difference in statutory tax rates of foreign subsidiaries</t>
  </si>
  <si>
    <t>(2.60%)</t>
  </si>
  <si>
    <t>(2.70%)</t>
  </si>
  <si>
    <t>(4.30%)</t>
  </si>
  <si>
    <t>Change in valuation allowance</t>
  </si>
  <si>
    <t>(7.80%)</t>
  </si>
  <si>
    <t>(5.00%)</t>
  </si>
  <si>
    <t>Tax credit for research and development expenses</t>
  </si>
  <si>
    <t>(2.50%)</t>
  </si>
  <si>
    <t>(3.40%)</t>
  </si>
  <si>
    <t>(4.20%)</t>
  </si>
  <si>
    <t>Uncertainty in income taxes</t>
  </si>
  <si>
    <t>(0.30%)</t>
  </si>
  <si>
    <t>(0.40%)</t>
  </si>
  <si>
    <t>Tax rate change</t>
  </si>
  <si>
    <t>(12.10%)</t>
  </si>
  <si>
    <t>(26.00%)</t>
  </si>
  <si>
    <t>3.20%</t>
  </si>
  <si>
    <t>0.90%</t>
  </si>
  <si>
    <t>2.80%</t>
  </si>
  <si>
    <t>0.40%</t>
  </si>
  <si>
    <t>0.20%</t>
  </si>
  <si>
    <t>Effective income tax rate</t>
  </si>
  <si>
    <t>20.60%</t>
  </si>
  <si>
    <t>21.60%</t>
  </si>
  <si>
    <t>(2.80%)</t>
  </si>
  <si>
    <t>Tax rate change in Japan for the year ended March 31, 2016:   In accordance with the law "Partial Amendment of the Income Tax Act, etc." (Law No. 15 of 2016) and "Partial Amendment of the Local Tax Act, etc."(Law No. 13 of 2016) enacted on March 29, 2016 by the Diet of Japan, a revised corporation tax rate was imposed from the annual reporting periods commencing on and after April 1, 2016. As a result of such amendments, the Japanese statutory income tax rate decreased to 31% for the year ended March 31, 2017 from 33% for the year ended March 31, 2016. The effective Japanese statutory corporate tax rate of 33% previously applied for calculation of the amount of deferred tax assets and deferred tax liabilities was reduced to 31% with respect to temporary differences to be realized during the annual reporting periods commencing on April 1, 2016, and 32% previously applied for calculation of the amount of deferred tax assets and deferred tax liabilities was reduced to 30% with respect to temporary differences to be realized during the annual reporting periods commencing on and after April 1, 2017, respectively. Kyocera recognized reversal income taxes in the amount of ¥17,638 million due to revaluation of deferred tax assets and liabilities in line with the revision of the corporate tax rate.</t>
  </si>
  <si>
    <t>Tax rate change in Japan for the year ended March 31, 2015:   In accordance with the law "Partial Amendment of the Income Tax Act, etc." (Law No. 9 of 2015) enacted in Japan on March 31, 2015, a revised corporation tax rate was imposed from the annual reporting periods commencing on and after April 1, 2015. As a result of such amendments, the Japanese statutory income tax rate decreased to 33% for the year ended March 31, 2016 from 36% for the year ended March 31, 2015. The effective Japanese statutory corporate tax rate of 36% previously applied for calculation of the amount of deferred tax assets and deferred tax liabilities was reduced to 33% with respect to temporary differences to be realized during the annual reporting periods commencing on April 1, 2015, and 32% with respect to temporary differences to be realized during the annual reporting periods commencing on and after April 1, 2016. Due mainly to the fact that Kyocera recognized reversal income taxes in the amount of ¥31,703 million after revaluating deferred tax assets and liabilities in line with the revision of the corporate tax rate, the effective tax rate decreased.</t>
  </si>
  <si>
    <t>Income Taxes (Reconciliations Between Japanese Statutory Income Tax Rate and Kyocera's Effective Income Tax Rate) (Parenthetical) (Detail) - JPY (¥) ¥ in Millions</t>
  </si>
  <si>
    <t>Reconciliation of Provision of Income Taxes [Line Items]</t>
  </si>
  <si>
    <t>Partial Amendment of the Income Tax Act, Enacted on March 31, 2015</t>
  </si>
  <si>
    <t>Reversal income taxes recognized</t>
  </si>
  <si>
    <t>Partial Amendment of the Income Tax Act and Partial Amendment of the Local Tax Act, Enacted on March 29, 2016</t>
  </si>
  <si>
    <t>Effective for Annual Reporting Periods Commencing on April 1, 2015 | Partial Amendment of the Income Tax Act, Enacted on March 31, 2015</t>
  </si>
  <si>
    <t>Effective Japanese statutory corporate tax rate</t>
  </si>
  <si>
    <t>Effective for Annual Reporting Periods Commencing on and after April 1, 2016 | Partial Amendment of the Income Tax Act, Enacted on March 31, 2015</t>
  </si>
  <si>
    <t>32.00%</t>
  </si>
  <si>
    <t>Effective for Annual Reporting Periods Commencing on April 1, 2016 | Partial Amendment of the Income Tax Act and Partial Amendment of the Local Tax Act, Enacted on March 29, 2016</t>
  </si>
  <si>
    <t>Effective for Annual Reporting Periods Commencing on and after April 1, 2017 | Partial Amendment of the Income Tax Act and Partial Amendment of the Local Tax Act, Enacted on March 29, 2016</t>
  </si>
  <si>
    <t>Income Taxes (Components of Deferred Tax Assets and Deferred Tax Liabilities) (Detail) - JPY (¥) ¥ in Millions</t>
  </si>
  <si>
    <t>Deferred tax assets:</t>
  </si>
  <si>
    <t>Enterprise tax</t>
  </si>
  <si>
    <t>Accrued expenses</t>
  </si>
  <si>
    <t>Employee benefits</t>
  </si>
  <si>
    <t>Net operating losses and tax credit carry forwards</t>
  </si>
  <si>
    <t>Total gross deferred tax assets</t>
  </si>
  <si>
    <t>Valuation allowance</t>
  </si>
  <si>
    <t>Net deferred tax assets</t>
  </si>
  <si>
    <t>Deferred tax liabilities:</t>
  </si>
  <si>
    <t>Prepaid benefit cost</t>
  </si>
  <si>
    <t>Total deferred tax liabilities</t>
  </si>
  <si>
    <t>Net deferred tax liabilities</t>
  </si>
  <si>
    <t>Income Taxes (Captions of Net Deferred Tax Assets and Liabilities Reflected in Consolidated Balance Sheets) (Detail) - JPY (¥) ¥ in Millions</t>
  </si>
  <si>
    <t>Deferred income taxes-non-current liabilities</t>
  </si>
  <si>
    <t>Income Taxes - Additional Information (Detail) - JPY (¥) ¥ in Millions</t>
  </si>
  <si>
    <t>Operating Loss Carryforwards [Line Items]</t>
  </si>
  <si>
    <t>Deferred tax assets, valuation allowance</t>
  </si>
  <si>
    <t>Net operating losses carried forward</t>
  </si>
  <si>
    <t>Tax credit carried forward</t>
  </si>
  <si>
    <t>Unrecognized deferred tax liabilities</t>
  </si>
  <si>
    <t>Undistributed earnings of foreign subsidiaries</t>
  </si>
  <si>
    <t>Unrecognized tax benefits that would affect effective tax rate</t>
  </si>
  <si>
    <t>Expected significant change in unrecognized tax benefits, description</t>
  </si>
  <si>
    <t>Kyocera expects that a  significant change in unrecognized tax benefits might occur within the next 12  months. However, Kyocera anticipates such change will not have significant  impact on Kyocera's consolidated results of operations and financial position.</t>
  </si>
  <si>
    <t>Interest and penalties related to unrecognized tax benefits</t>
  </si>
  <si>
    <t>Interest and penalties related to unrecognized tax benefits accrued</t>
  </si>
  <si>
    <t>Domestic Tax Authority | National Tax Agency, Japan</t>
  </si>
  <si>
    <t>Tax years under income tax examination</t>
  </si>
  <si>
    <t>Domestic Tax Authority | National Tax Agency, Japan | Subsidiaries</t>
  </si>
  <si>
    <t>Expiration date of operating loss carried forward</t>
  </si>
  <si>
    <t>Foreign Tax Authority | Subsidiaries | Tax Credit Carryforward With Expiration</t>
  </si>
  <si>
    <t>Expiration date of tax credit carried forward</t>
  </si>
  <si>
    <t>Foreign Tax Authority | Subsidiaries | Tax Credit Carryforward Without Expiration</t>
  </si>
  <si>
    <t>Foreign Tax Authority | Internal Revenue Service (IRS), U.S.</t>
  </si>
  <si>
    <t>Foreign Tax Authority | Internal Revenue Service (IRS), U.S. | Subsidiaries</t>
  </si>
  <si>
    <t>Foreign Tax Authority | Income Tax Authority, Other Than IRS of U.S | Subsidiaries</t>
  </si>
  <si>
    <t>Income Taxes (Reconciliation of Beginning and Ending Amount of Gross Valuation Allowance for Deferred Tax Asset) (Detail) - JPY (¥) ¥ in Millions</t>
  </si>
  <si>
    <t>Increase</t>
  </si>
  <si>
    <t>Decrease</t>
  </si>
  <si>
    <t>Other consists mainly of foreign currency translation adjustments.</t>
  </si>
  <si>
    <t>Income Taxes (Reconciliation of Beginning and Ending Amount of Gross Unrecognized Tax Benefits) (Detail) - JPY (¥) ¥ in Millions</t>
  </si>
  <si>
    <t>Increase-tax position in prior years</t>
  </si>
  <si>
    <t>Increase-tax position in current year</t>
  </si>
  <si>
    <t>Decrease-tax position in prior years</t>
  </si>
  <si>
    <t>Settlements with taxing authorities</t>
  </si>
  <si>
    <t>Lapse of statute of limitations</t>
  </si>
  <si>
    <t>Supplemental Expense Information (Schedule of Supplemental Expense Information) (Detail) - JPY (¥) ¥ in Millions</t>
  </si>
  <si>
    <t>Component of Operating Other Cost and Expense</t>
  </si>
  <si>
    <t>Research and development expenses</t>
  </si>
  <si>
    <t>Advertising expenses</t>
  </si>
  <si>
    <t>Shipping and handling cost</t>
  </si>
  <si>
    <t>Segment Reporting - Additional Information (Detail)</t>
  </si>
  <si>
    <t>Segment Reporting (Information by Reporting Segment) (Detail) - JPY (¥) ¥ in Millions</t>
  </si>
  <si>
    <t>Segment Reporting Information [Line Items]</t>
  </si>
  <si>
    <t>Capital expenditures</t>
  </si>
  <si>
    <t>Operating Segments</t>
  </si>
  <si>
    <t>Operating Segments | Fine Ceramic Parts Group</t>
  </si>
  <si>
    <t>Operating Segments | Semiconductor Parts Group</t>
  </si>
  <si>
    <t>Operating Segments | Applied Ceramic Products Group</t>
  </si>
  <si>
    <t>Operating Segments | Electronic Device Group</t>
  </si>
  <si>
    <t>Operating Segments | Telecommunications Equipment Group</t>
  </si>
  <si>
    <t>Operating Segments | Information Equipment Group</t>
  </si>
  <si>
    <t>Operating Segments | All Other Segments</t>
  </si>
  <si>
    <t>Adjustments and eliminations</t>
  </si>
  <si>
    <t>Corporate</t>
  </si>
  <si>
    <t>Segment Reporting (Information for Revenue from External Customers by Destination) (Detail) - JPY (¥) ¥ in Millions</t>
  </si>
  <si>
    <t>Japan</t>
  </si>
  <si>
    <t>Asia</t>
  </si>
  <si>
    <t>Europe</t>
  </si>
  <si>
    <t>United States of America</t>
  </si>
  <si>
    <t>Other Countries</t>
  </si>
  <si>
    <t>Segment Reporting (Information for Long-Lived Assets Based on Physical Location) (Detail) - JPY (¥) ¥ in Millions</t>
  </si>
  <si>
    <t>Long-lived assets</t>
  </si>
  <si>
    <t>Per Share Information (Reconciliation of Numerators and Denominators of Basic and Diluted Earnings Per Share Computations) (Detail) - JPY (¥) ¥ / shares in Units, shares in Thousands, ¥ in Millions</t>
  </si>
  <si>
    <t>Basic earnings per share:</t>
  </si>
  <si>
    <t>Diluted earnings per share:</t>
  </si>
  <si>
    <t>Basic weighted average number of shares outstanding</t>
  </si>
  <si>
    <t>Diluted weighted average number of shares outstanding</t>
  </si>
  <si>
    <t>Per Share Information (Cash Dividends Declared Per Share) (Detail) - ¥ / shares</t>
  </si>
  <si>
    <t>Cash dividends declared per share</t>
  </si>
  <si>
    <t>Supplemental Cash Flow Information (Supplemental Information Related to Consolidated Statements of Cash Flows) (Detail) - JPY (¥) ¥ in Millions</t>
  </si>
  <si>
    <t>Cash paid during the year:</t>
  </si>
  <si>
    <t>Interest</t>
  </si>
  <si>
    <t>Non-cash investing and financing activities:</t>
  </si>
  <si>
    <t>Accounts payable for purchases of held-to-maturity securities</t>
  </si>
  <si>
    <t>Accounts payable for purchases of property, plant and equipment</t>
  </si>
  <si>
    <t>Accounts payable for purchases of intangible assets</t>
  </si>
  <si>
    <t>Acquisition of noncontrolling interests by share exchange</t>
  </si>
  <si>
    <t>Obtaining assets by entering into capital lease</t>
  </si>
  <si>
    <t>Acquisitions of businesses:</t>
  </si>
  <si>
    <t>Fair value of assets acquired</t>
  </si>
  <si>
    <t>Fair value of liabilities assumed</t>
  </si>
  <si>
    <t>Cash acquired</t>
  </si>
  <si>
    <t>Subtotal</t>
  </si>
  <si>
    <t>Additional payment for an acquisition of business in the previous year</t>
  </si>
  <si>
    <t>Acquisitions of businesses, net of cash acquired</t>
  </si>
  <si>
    <t>Subsequent Event - Additional Information (Detail) - Kyocera Telecom Equipment (Malaysia) Sdn. Bhd. - MYR</t>
  </si>
  <si>
    <t>May 01, 2017</t>
  </si>
  <si>
    <t>Subsequent Event [Line Items]</t>
  </si>
  <si>
    <t>Capital</t>
  </si>
  <si>
    <t>Board of Directors resolution date for liquidation</t>
  </si>
  <si>
    <t>May 1,
		2017</t>
  </si>
</sst>
</file>

<file path=xl/styles.xml><?xml version="1.0" encoding="utf-8"?>
<styleSheet xmlns="http://schemas.openxmlformats.org/spreadsheetml/2006/main">
  <numFmts count="6">
    <numFmt formatCode="_(&quot;¥ &quot;#,##0_);_(&quot;¥ &quot;(#,##0)" numFmtId="164"/>
    <numFmt formatCode="_(&quot;¥ &quot;#,##0.00_);_(&quot;¥ &quot;(#,##0.00)" numFmtId="165"/>
    <numFmt formatCode="#,##0.000_);(#,##0.000)" numFmtId="166"/>
    <numFmt formatCode="_(&quot;Level &quot;#,##0_);_(&quot;Level &quot;(#,##0)" numFmtId="167"/>
    <numFmt formatCode="_(&quot;$ &quot;#,##0_);_(&quot;$ &quot;(#,##0)" numFmtId="168"/>
    <numFmt formatCode="_(&quot;MYR &quot;#,##0_);_(&quot;MYR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sharedStrings.xml" Type="http://schemas.openxmlformats.org/officeDocument/2006/relationships/sharedStrings"/><Relationship Id="rId132" Target="styles.xml" Type="http://schemas.openxmlformats.org/officeDocument/2006/relationships/styles"/><Relationship Id="rId13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3"/>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7</v>
      </c>
    </row>
    <row r="8" spans="1:2">
      <c r="A8" s="4" t="s">
        <v>11</v>
      </c>
      <c r="B8" s="4" t="s">
        <v>12</v>
      </c>
    </row>
    <row r="9" spans="1:2">
      <c r="A9" s="4" t="s">
        <v>13</v>
      </c>
      <c r="B9" s="4" t="s">
        <v>14</v>
      </c>
    </row>
    <row r="10" spans="1:2">
      <c r="A10" s="4" t="s">
        <v>15</v>
      </c>
      <c r="B10" s="4" t="s">
        <v>16</v>
      </c>
    </row>
    <row r="11" spans="1:2">
      <c r="A11" s="4" t="s">
        <v>17</v>
      </c>
      <c r="B11" s="5" t="n">
        <v>57083</v>
      </c>
    </row>
    <row r="12" spans="1:2">
      <c r="A12" s="4" t="s">
        <v>18</v>
      </c>
      <c r="B12" s="4" t="s">
        <v>19</v>
      </c>
    </row>
    <row r="13" spans="1:2">
      <c r="A13" s="4" t="s">
        <v>20</v>
      </c>
      <c r="B13" s="4" t="s">
        <v>21</v>
      </c>
    </row>
    <row r="14" spans="1:2">
      <c r="A14" s="4" t="s">
        <v>22</v>
      </c>
      <c r="B14" s="4" t="s">
        <v>21</v>
      </c>
    </row>
    <row r="15" spans="1:2">
      <c r="A15" s="4" t="s">
        <v>23</v>
      </c>
      <c r="B15" s="4" t="s">
        <v>24</v>
      </c>
    </row>
    <row r="16" spans="1:2">
      <c r="A16" s="4" t="s">
        <v>25</v>
      </c>
      <c r="B16" s="5" t="n">
        <v>36771238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8</v>
      </c>
      <c r="B1" s="2" t="s">
        <v>1</v>
      </c>
    </row>
    <row r="2" spans="1:2">
      <c r="B2" s="2" t="s">
        <v>27</v>
      </c>
    </row>
    <row r="3" spans="1:2">
      <c r="A3" s="3" t="s">
        <v>209</v>
      </c>
    </row>
    <row r="4" spans="1:2">
      <c r="A4" s="4" t="s">
        <v>208</v>
      </c>
      <c r="B4" s="4" t="s">
        <v>21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13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895</v>
      </c>
      <c r="C1" s="2" t="s">
        <v>27</v>
      </c>
      <c r="D1" s="2" t="s">
        <v>28</v>
      </c>
      <c r="E1" s="2" t="s">
        <v>91</v>
      </c>
    </row>
    <row r="2" spans="1:5">
      <c r="A2" s="4" t="s">
        <v>377</v>
      </c>
    </row>
    <row r="3" spans="1:5">
      <c r="A3" s="3" t="s">
        <v>797</v>
      </c>
    </row>
    <row r="4" spans="1:5">
      <c r="A4" s="4" t="s">
        <v>896</v>
      </c>
      <c r="C4" s="6" t="n">
        <v>211921</v>
      </c>
      <c r="D4" s="6" t="n">
        <v>202368</v>
      </c>
      <c r="E4" s="6" t="n">
        <v>197398</v>
      </c>
    </row>
    <row r="5" spans="1:5">
      <c r="A5" s="4" t="s">
        <v>818</v>
      </c>
    </row>
    <row r="6" spans="1:5">
      <c r="A6" s="3" t="s">
        <v>797</v>
      </c>
    </row>
    <row r="7" spans="1:5">
      <c r="A7" s="4" t="s">
        <v>896</v>
      </c>
      <c r="C7" s="5" t="n">
        <v>96469</v>
      </c>
      <c r="D7" s="5" t="n">
        <v>94076</v>
      </c>
    </row>
    <row r="8" spans="1:5">
      <c r="A8" s="4" t="s">
        <v>897</v>
      </c>
    </row>
    <row r="9" spans="1:5">
      <c r="A9" s="3" t="s">
        <v>797</v>
      </c>
    </row>
    <row r="10" spans="1:5">
      <c r="A10" s="4" t="s">
        <v>896</v>
      </c>
      <c r="B10" s="4" t="s">
        <v>528</v>
      </c>
      <c r="C10" s="5" t="n">
        <v>28124</v>
      </c>
      <c r="D10" s="5" t="n">
        <v>44821</v>
      </c>
    </row>
    <row r="11" spans="1:5">
      <c r="A11" s="4" t="s">
        <v>898</v>
      </c>
    </row>
    <row r="12" spans="1:5">
      <c r="A12" s="3" t="s">
        <v>797</v>
      </c>
    </row>
    <row r="13" spans="1:5">
      <c r="A13" s="4" t="s">
        <v>896</v>
      </c>
      <c r="C13" s="5" t="n">
        <v>9309</v>
      </c>
      <c r="D13" s="5" t="n">
        <v>10380</v>
      </c>
    </row>
    <row r="14" spans="1:5">
      <c r="A14" s="4" t="s">
        <v>899</v>
      </c>
    </row>
    <row r="15" spans="1:5">
      <c r="A15" s="3" t="s">
        <v>797</v>
      </c>
    </row>
    <row r="16" spans="1:5">
      <c r="A16" s="4" t="s">
        <v>896</v>
      </c>
      <c r="B16" s="4" t="s">
        <v>585</v>
      </c>
      <c r="C16" s="5" t="n">
        <v>14802</v>
      </c>
      <c r="D16" s="5" t="n">
        <v>8576</v>
      </c>
    </row>
    <row r="17" spans="1:5">
      <c r="A17" s="4" t="s">
        <v>820</v>
      </c>
    </row>
    <row r="18" spans="1:5">
      <c r="A18" s="3" t="s">
        <v>797</v>
      </c>
    </row>
    <row r="19" spans="1:5">
      <c r="A19" s="4" t="s">
        <v>896</v>
      </c>
      <c r="B19" s="4" t="s">
        <v>900</v>
      </c>
      <c r="C19" s="5" t="n">
        <v>24993</v>
      </c>
      <c r="D19" s="5" t="n">
        <v>21101</v>
      </c>
    </row>
    <row r="20" spans="1:5">
      <c r="A20" s="4" t="s">
        <v>901</v>
      </c>
    </row>
    <row r="21" spans="1:5">
      <c r="A21" s="3" t="s">
        <v>797</v>
      </c>
    </row>
    <row r="22" spans="1:5">
      <c r="A22" s="4" t="s">
        <v>896</v>
      </c>
      <c r="C22" s="5" t="n">
        <v>10542</v>
      </c>
      <c r="D22" s="5" t="n">
        <v>9727</v>
      </c>
    </row>
    <row r="23" spans="1:5">
      <c r="A23" s="4" t="s">
        <v>902</v>
      </c>
    </row>
    <row r="24" spans="1:5">
      <c r="A24" s="3" t="s">
        <v>797</v>
      </c>
    </row>
    <row r="25" spans="1:5">
      <c r="A25" s="4" t="s">
        <v>896</v>
      </c>
      <c r="C25" s="5" t="n">
        <v>5899</v>
      </c>
      <c r="D25" s="5" t="n">
        <v>5571</v>
      </c>
    </row>
    <row r="26" spans="1:5">
      <c r="A26" s="4" t="s">
        <v>822</v>
      </c>
    </row>
    <row r="27" spans="1:5">
      <c r="A27" s="3" t="s">
        <v>797</v>
      </c>
    </row>
    <row r="28" spans="1:5">
      <c r="A28" s="4" t="s">
        <v>896</v>
      </c>
      <c r="C28" s="5" t="n">
        <v>21783</v>
      </c>
      <c r="D28" s="5" t="n">
        <v>8116</v>
      </c>
    </row>
    <row r="29" spans="1:5">
      <c r="A29" s="4" t="s">
        <v>903</v>
      </c>
    </row>
    <row r="30" spans="1:5">
      <c r="A30" s="3" t="s">
        <v>797</v>
      </c>
    </row>
    <row r="31" spans="1:5">
      <c r="A31" s="4" t="s">
        <v>896</v>
      </c>
      <c r="C31" s="5" t="n">
        <v>31094</v>
      </c>
      <c r="D31" s="5" t="n">
        <v>18498</v>
      </c>
    </row>
    <row r="32" spans="1:5">
      <c r="A32" s="4" t="s">
        <v>904</v>
      </c>
    </row>
    <row r="33" spans="1:5">
      <c r="A33" s="3" t="s">
        <v>797</v>
      </c>
    </row>
    <row r="34" spans="1:5">
      <c r="A34" s="4" t="s">
        <v>896</v>
      </c>
      <c r="C34" s="5" t="n">
        <v>9309</v>
      </c>
      <c r="D34" s="5" t="n">
        <v>10380</v>
      </c>
    </row>
    <row r="35" spans="1:5">
      <c r="A35" s="4" t="s">
        <v>905</v>
      </c>
    </row>
    <row r="36" spans="1:5">
      <c r="A36" s="3" t="s">
        <v>797</v>
      </c>
    </row>
    <row r="37" spans="1:5">
      <c r="A37" s="4" t="s">
        <v>896</v>
      </c>
      <c r="C37" s="5" t="n">
        <v>2</v>
      </c>
      <c r="D37" s="5" t="n">
        <v>2</v>
      </c>
    </row>
    <row r="38" spans="1:5">
      <c r="A38" s="4" t="s">
        <v>906</v>
      </c>
    </row>
    <row r="39" spans="1:5">
      <c r="A39" s="3" t="s">
        <v>797</v>
      </c>
    </row>
    <row r="40" spans="1:5">
      <c r="A40" s="4" t="s">
        <v>896</v>
      </c>
      <c r="C40" s="5" t="n">
        <v>21783</v>
      </c>
      <c r="D40" s="5" t="n">
        <v>8116</v>
      </c>
    </row>
    <row r="41" spans="1:5">
      <c r="A41" s="4" t="s">
        <v>907</v>
      </c>
    </row>
    <row r="42" spans="1:5">
      <c r="A42" s="3" t="s">
        <v>797</v>
      </c>
    </row>
    <row r="43" spans="1:5">
      <c r="A43" s="4" t="s">
        <v>896</v>
      </c>
      <c r="C43" s="5" t="n">
        <v>141282</v>
      </c>
      <c r="D43" s="5" t="n">
        <v>149327</v>
      </c>
    </row>
    <row r="44" spans="1:5">
      <c r="A44" s="4" t="s">
        <v>908</v>
      </c>
    </row>
    <row r="45" spans="1:5">
      <c r="A45" s="3" t="s">
        <v>797</v>
      </c>
    </row>
    <row r="46" spans="1:5">
      <c r="A46" s="4" t="s">
        <v>896</v>
      </c>
      <c r="C46" s="5" t="n">
        <v>96469</v>
      </c>
      <c r="D46" s="5" t="n">
        <v>94076</v>
      </c>
    </row>
    <row r="47" spans="1:5">
      <c r="A47" s="4" t="s">
        <v>909</v>
      </c>
    </row>
    <row r="48" spans="1:5">
      <c r="A48" s="3" t="s">
        <v>797</v>
      </c>
    </row>
    <row r="49" spans="1:5">
      <c r="A49" s="4" t="s">
        <v>896</v>
      </c>
      <c r="B49" s="4" t="s">
        <v>528</v>
      </c>
      <c r="C49" s="5" t="n">
        <v>28124</v>
      </c>
      <c r="D49" s="5" t="n">
        <v>44821</v>
      </c>
    </row>
    <row r="50" spans="1:5">
      <c r="A50" s="4" t="s">
        <v>910</v>
      </c>
    </row>
    <row r="51" spans="1:5">
      <c r="A51" s="3" t="s">
        <v>797</v>
      </c>
    </row>
    <row r="52" spans="1:5">
      <c r="A52" s="4" t="s">
        <v>896</v>
      </c>
      <c r="B52" s="4" t="s">
        <v>585</v>
      </c>
      <c r="C52" s="5" t="n">
        <v>14802</v>
      </c>
      <c r="D52" s="5" t="n">
        <v>8576</v>
      </c>
    </row>
    <row r="53" spans="1:5">
      <c r="A53" s="4" t="s">
        <v>911</v>
      </c>
    </row>
    <row r="54" spans="1:5">
      <c r="A54" s="3" t="s">
        <v>797</v>
      </c>
    </row>
    <row r="55" spans="1:5">
      <c r="A55" s="4" t="s">
        <v>896</v>
      </c>
      <c r="C55" s="5" t="n">
        <v>1887</v>
      </c>
      <c r="D55" s="5" t="n">
        <v>1854</v>
      </c>
    </row>
    <row r="56" spans="1:5">
      <c r="A56" s="4" t="s">
        <v>912</v>
      </c>
    </row>
    <row r="57" spans="1:5">
      <c r="A57" s="3" t="s">
        <v>797</v>
      </c>
    </row>
    <row r="58" spans="1:5">
      <c r="A58" s="4" t="s">
        <v>896</v>
      </c>
      <c r="C58" s="5" t="n">
        <v>39545</v>
      </c>
      <c r="D58" s="5" t="n">
        <v>34543</v>
      </c>
      <c r="E58" s="5" t="n">
        <v>25162</v>
      </c>
    </row>
    <row r="59" spans="1:5">
      <c r="A59" s="4" t="s">
        <v>913</v>
      </c>
    </row>
    <row r="60" spans="1:5">
      <c r="A60" s="3" t="s">
        <v>797</v>
      </c>
    </row>
    <row r="61" spans="1:5">
      <c r="A61" s="4" t="s">
        <v>896</v>
      </c>
      <c r="B61" s="4" t="s">
        <v>900</v>
      </c>
      <c r="C61" s="5" t="n">
        <v>24993</v>
      </c>
      <c r="D61" s="5" t="n">
        <v>21101</v>
      </c>
    </row>
    <row r="62" spans="1:5">
      <c r="A62" s="4" t="s">
        <v>914</v>
      </c>
    </row>
    <row r="63" spans="1:5">
      <c r="A63" s="3" t="s">
        <v>797</v>
      </c>
    </row>
    <row r="64" spans="1:5">
      <c r="A64" s="4" t="s">
        <v>896</v>
      </c>
      <c r="C64" s="5" t="n">
        <v>10542</v>
      </c>
      <c r="D64" s="5" t="n">
        <v>9727</v>
      </c>
    </row>
    <row r="65" spans="1:5">
      <c r="A65" s="4" t="s">
        <v>915</v>
      </c>
    </row>
    <row r="66" spans="1:5">
      <c r="A66" s="3" t="s">
        <v>797</v>
      </c>
    </row>
    <row r="67" spans="1:5">
      <c r="A67" s="4" t="s">
        <v>896</v>
      </c>
      <c r="C67" s="5" t="n">
        <v>4010</v>
      </c>
      <c r="D67" s="5" t="n">
        <v>3715</v>
      </c>
    </row>
    <row r="68" spans="1:5">
      <c r="A68" s="4" t="s">
        <v>400</v>
      </c>
    </row>
    <row r="69" spans="1:5">
      <c r="A69" s="3" t="s">
        <v>797</v>
      </c>
    </row>
    <row r="70" spans="1:5">
      <c r="A70" s="4" t="s">
        <v>896</v>
      </c>
      <c r="C70" s="5" t="n">
        <v>35334</v>
      </c>
      <c r="D70" s="5" t="n">
        <v>32912</v>
      </c>
      <c r="E70" s="6" t="n">
        <v>36049</v>
      </c>
    </row>
    <row r="71" spans="1:5">
      <c r="A71" s="4" t="s">
        <v>916</v>
      </c>
    </row>
    <row r="72" spans="1:5">
      <c r="A72" s="3" t="s">
        <v>797</v>
      </c>
    </row>
    <row r="73" spans="1:5">
      <c r="A73" s="4" t="s">
        <v>896</v>
      </c>
      <c r="C73" s="5" t="n">
        <v>6994</v>
      </c>
      <c r="D73" s="5" t="n">
        <v>5771</v>
      </c>
    </row>
    <row r="74" spans="1:5">
      <c r="A74" s="4" t="s">
        <v>917</v>
      </c>
    </row>
    <row r="75" spans="1:5">
      <c r="A75" s="3" t="s">
        <v>797</v>
      </c>
    </row>
    <row r="76" spans="1:5">
      <c r="A76" s="4" t="s">
        <v>896</v>
      </c>
      <c r="B76" s="4" t="s">
        <v>918</v>
      </c>
      <c r="C76" s="5" t="n">
        <v>3326</v>
      </c>
      <c r="D76" s="5" t="n">
        <v>2583</v>
      </c>
    </row>
    <row r="77" spans="1:5">
      <c r="A77" s="4" t="s">
        <v>919</v>
      </c>
    </row>
    <row r="78" spans="1:5">
      <c r="A78" s="3" t="s">
        <v>797</v>
      </c>
    </row>
    <row r="79" spans="1:5">
      <c r="A79" s="4" t="s">
        <v>896</v>
      </c>
      <c r="C79" s="5" t="n">
        <v>738</v>
      </c>
      <c r="D79" s="5" t="n">
        <v>674</v>
      </c>
    </row>
    <row r="80" spans="1:5">
      <c r="A80" s="4" t="s">
        <v>920</v>
      </c>
    </row>
    <row r="81" spans="1:5">
      <c r="A81" s="3" t="s">
        <v>797</v>
      </c>
    </row>
    <row r="82" spans="1:5">
      <c r="A82" s="4" t="s">
        <v>896</v>
      </c>
      <c r="C82" s="5" t="n">
        <v>1371</v>
      </c>
      <c r="D82" s="5" t="n">
        <v>1244</v>
      </c>
    </row>
    <row r="83" spans="1:5">
      <c r="A83" s="4" t="s">
        <v>921</v>
      </c>
    </row>
    <row r="84" spans="1:5">
      <c r="A84" s="3" t="s">
        <v>797</v>
      </c>
    </row>
    <row r="85" spans="1:5">
      <c r="A85" s="4" t="s">
        <v>896</v>
      </c>
      <c r="C85" s="5" t="n">
        <v>1064</v>
      </c>
      <c r="D85" s="5" t="n">
        <v>1119</v>
      </c>
    </row>
    <row r="86" spans="1:5">
      <c r="A86" s="4" t="s">
        <v>922</v>
      </c>
    </row>
    <row r="87" spans="1:5">
      <c r="A87" s="3" t="s">
        <v>797</v>
      </c>
    </row>
    <row r="88" spans="1:5">
      <c r="A88" s="4" t="s">
        <v>896</v>
      </c>
      <c r="B88" s="4" t="s">
        <v>923</v>
      </c>
      <c r="C88" s="5" t="n">
        <v>20414</v>
      </c>
      <c r="D88" s="5" t="n">
        <v>19749</v>
      </c>
    </row>
    <row r="89" spans="1:5">
      <c r="A89" s="4" t="s">
        <v>924</v>
      </c>
    </row>
    <row r="90" spans="1:5">
      <c r="A90" s="3" t="s">
        <v>797</v>
      </c>
    </row>
    <row r="91" spans="1:5">
      <c r="A91" s="4" t="s">
        <v>896</v>
      </c>
      <c r="C91" s="5" t="n">
        <v>1314</v>
      </c>
      <c r="D91" s="5" t="n">
        <v>1686</v>
      </c>
    </row>
    <row r="92" spans="1:5">
      <c r="A92" s="4" t="s">
        <v>925</v>
      </c>
    </row>
    <row r="93" spans="1:5">
      <c r="A93" s="3" t="s">
        <v>797</v>
      </c>
    </row>
    <row r="94" spans="1:5">
      <c r="A94" s="4" t="s">
        <v>896</v>
      </c>
      <c r="C94" s="5" t="n">
        <v>113</v>
      </c>
      <c r="D94" s="5" t="n">
        <v>86</v>
      </c>
    </row>
    <row r="95" spans="1:5">
      <c r="A95" s="4" t="s">
        <v>926</v>
      </c>
    </row>
    <row r="96" spans="1:5">
      <c r="A96" s="3" t="s">
        <v>797</v>
      </c>
    </row>
    <row r="97" spans="1:5">
      <c r="A97" s="4" t="s">
        <v>896</v>
      </c>
      <c r="C97" s="5" t="n">
        <v>11171</v>
      </c>
      <c r="D97" s="5" t="n">
        <v>9114</v>
      </c>
    </row>
    <row r="98" spans="1:5">
      <c r="A98" s="4" t="s">
        <v>927</v>
      </c>
    </row>
    <row r="99" spans="1:5">
      <c r="A99" s="3" t="s">
        <v>797</v>
      </c>
    </row>
    <row r="100" spans="1:5">
      <c r="A100" s="4" t="s">
        <v>896</v>
      </c>
      <c r="C100" s="5" t="n">
        <v>6994</v>
      </c>
      <c r="D100" s="5" t="n">
        <v>5771</v>
      </c>
    </row>
    <row r="101" spans="1:5">
      <c r="A101" s="4" t="s">
        <v>928</v>
      </c>
    </row>
    <row r="102" spans="1:5">
      <c r="A102" s="3" t="s">
        <v>797</v>
      </c>
    </row>
    <row r="103" spans="1:5">
      <c r="A103" s="4" t="s">
        <v>896</v>
      </c>
      <c r="B103" s="4" t="s">
        <v>918</v>
      </c>
      <c r="C103" s="5" t="n">
        <v>3326</v>
      </c>
      <c r="D103" s="5" t="n">
        <v>2583</v>
      </c>
    </row>
    <row r="104" spans="1:5">
      <c r="A104" s="4" t="s">
        <v>929</v>
      </c>
    </row>
    <row r="105" spans="1:5">
      <c r="A105" s="3" t="s">
        <v>797</v>
      </c>
    </row>
    <row r="106" spans="1:5">
      <c r="A106" s="4" t="s">
        <v>896</v>
      </c>
      <c r="C106" s="5" t="n">
        <v>738</v>
      </c>
      <c r="D106" s="5" t="n">
        <v>674</v>
      </c>
    </row>
    <row r="107" spans="1:5">
      <c r="A107" s="4" t="s">
        <v>930</v>
      </c>
    </row>
    <row r="108" spans="1:5">
      <c r="A108" s="3" t="s">
        <v>797</v>
      </c>
    </row>
    <row r="109" spans="1:5">
      <c r="A109" s="4" t="s">
        <v>896</v>
      </c>
      <c r="C109" s="5" t="n">
        <v>113</v>
      </c>
      <c r="D109" s="5" t="n">
        <v>86</v>
      </c>
    </row>
    <row r="110" spans="1:5">
      <c r="A110" s="4" t="s">
        <v>931</v>
      </c>
    </row>
    <row r="111" spans="1:5">
      <c r="A111" s="3" t="s">
        <v>797</v>
      </c>
    </row>
    <row r="112" spans="1:5">
      <c r="A112" s="4" t="s">
        <v>896</v>
      </c>
      <c r="C112" s="5" t="n">
        <v>24163</v>
      </c>
      <c r="D112" s="5" t="n">
        <v>23798</v>
      </c>
    </row>
    <row r="113" spans="1:5">
      <c r="A113" s="4" t="s">
        <v>932</v>
      </c>
    </row>
    <row r="114" spans="1:5">
      <c r="A114" s="3" t="s">
        <v>797</v>
      </c>
    </row>
    <row r="115" spans="1:5">
      <c r="A115" s="4" t="s">
        <v>896</v>
      </c>
      <c r="C115" s="5" t="n">
        <v>1371</v>
      </c>
      <c r="D115" s="5" t="n">
        <v>1244</v>
      </c>
    </row>
    <row r="116" spans="1:5">
      <c r="A116" s="4" t="s">
        <v>933</v>
      </c>
    </row>
    <row r="117" spans="1:5">
      <c r="A117" s="3" t="s">
        <v>797</v>
      </c>
    </row>
    <row r="118" spans="1:5">
      <c r="A118" s="4" t="s">
        <v>896</v>
      </c>
      <c r="C118" s="5" t="n">
        <v>1064</v>
      </c>
      <c r="D118" s="5" t="n">
        <v>1119</v>
      </c>
    </row>
    <row r="119" spans="1:5">
      <c r="A119" s="4" t="s">
        <v>934</v>
      </c>
    </row>
    <row r="120" spans="1:5">
      <c r="A120" s="3" t="s">
        <v>797</v>
      </c>
    </row>
    <row r="121" spans="1:5">
      <c r="A121" s="4" t="s">
        <v>896</v>
      </c>
      <c r="B121" s="4" t="s">
        <v>923</v>
      </c>
      <c r="C121" s="5" t="n">
        <v>20414</v>
      </c>
      <c r="D121" s="5" t="n">
        <v>19749</v>
      </c>
    </row>
    <row r="122" spans="1:5">
      <c r="A122" s="4" t="s">
        <v>935</v>
      </c>
    </row>
    <row r="123" spans="1:5">
      <c r="A123" s="3" t="s">
        <v>797</v>
      </c>
    </row>
    <row r="124" spans="1:5">
      <c r="A124" s="4" t="s">
        <v>896</v>
      </c>
      <c r="C124" s="6" t="n">
        <v>1314</v>
      </c>
      <c r="D124" s="6" t="n">
        <v>1686</v>
      </c>
    </row>
    <row r="125" spans="1:5"/>
    <row r="126" spans="1:5">
      <c r="A126" s="4" t="s">
        <v>528</v>
      </c>
      <c r="B126" s="4" t="s">
        <v>936</v>
      </c>
    </row>
    <row r="127" spans="1:5">
      <c r="A127" s="4" t="s">
        <v>585</v>
      </c>
      <c r="B127" s="4" t="s">
        <v>937</v>
      </c>
    </row>
    <row r="128" spans="1:5">
      <c r="A128" s="4" t="s">
        <v>900</v>
      </c>
      <c r="B128" s="4" t="s">
        <v>938</v>
      </c>
    </row>
    <row r="129" spans="1:5">
      <c r="A129" s="4" t="s">
        <v>918</v>
      </c>
      <c r="B129" s="4" t="s">
        <v>939</v>
      </c>
    </row>
    <row r="130" spans="1:5">
      <c r="A130" s="4" t="s">
        <v>923</v>
      </c>
      <c r="B130" s="4" t="s">
        <v>940</v>
      </c>
    </row>
  </sheetData>
  <mergeCells count="7">
    <mergeCell ref="A1:B1"/>
    <mergeCell ref="A125:D125"/>
    <mergeCell ref="B126:D126"/>
    <mergeCell ref="B127:D127"/>
    <mergeCell ref="B128:D128"/>
    <mergeCell ref="B129:D129"/>
    <mergeCell ref="B130:D130"/>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41</v>
      </c>
      <c r="B1" s="2" t="s">
        <v>1</v>
      </c>
    </row>
    <row r="2" spans="1:3">
      <c r="B2" s="2" t="s">
        <v>27</v>
      </c>
      <c r="C2" s="2" t="s">
        <v>28</v>
      </c>
    </row>
    <row r="3" spans="1:3">
      <c r="A3" s="3" t="s">
        <v>797</v>
      </c>
    </row>
    <row r="4" spans="1:3">
      <c r="A4" s="4" t="s">
        <v>835</v>
      </c>
      <c r="B4" s="6" t="n">
        <v>202368</v>
      </c>
      <c r="C4" s="6" t="n">
        <v>197398</v>
      </c>
    </row>
    <row r="5" spans="1:3">
      <c r="A5" s="3" t="s">
        <v>942</v>
      </c>
    </row>
    <row r="6" spans="1:3">
      <c r="A6" s="4" t="s">
        <v>838</v>
      </c>
      <c r="B6" s="5" t="n">
        <v>211921</v>
      </c>
      <c r="C6" s="5" t="n">
        <v>202368</v>
      </c>
    </row>
    <row r="7" spans="1:3">
      <c r="A7" s="10" t="n">
        <v>3</v>
      </c>
    </row>
    <row r="8" spans="1:3">
      <c r="A8" s="3" t="s">
        <v>797</v>
      </c>
    </row>
    <row r="9" spans="1:3">
      <c r="A9" s="4" t="s">
        <v>835</v>
      </c>
      <c r="B9" s="5" t="n">
        <v>34543</v>
      </c>
      <c r="C9" s="5" t="n">
        <v>25162</v>
      </c>
    </row>
    <row r="10" spans="1:3">
      <c r="A10" s="3" t="s">
        <v>942</v>
      </c>
    </row>
    <row r="11" spans="1:3">
      <c r="A11" s="4" t="s">
        <v>943</v>
      </c>
      <c r="B11" s="5" t="n">
        <v>2383</v>
      </c>
      <c r="C11" s="5" t="n">
        <v>2050</v>
      </c>
    </row>
    <row r="12" spans="1:3">
      <c r="A12" s="4" t="s">
        <v>944</v>
      </c>
      <c r="B12" s="5" t="n">
        <v>0</v>
      </c>
      <c r="C12" s="5" t="n">
        <v>0</v>
      </c>
    </row>
    <row r="13" spans="1:3">
      <c r="A13" s="4" t="s">
        <v>945</v>
      </c>
      <c r="B13" s="5" t="n">
        <v>2619</v>
      </c>
      <c r="C13" s="5" t="n">
        <v>5919</v>
      </c>
    </row>
    <row r="14" spans="1:3">
      <c r="A14" s="4" t="s">
        <v>946</v>
      </c>
      <c r="C14" s="5" t="n">
        <v>1412</v>
      </c>
    </row>
    <row r="15" spans="1:3">
      <c r="A15" s="4" t="s">
        <v>838</v>
      </c>
      <c r="B15" s="6" t="n">
        <v>39545</v>
      </c>
      <c r="C15" s="6" t="n">
        <v>34543</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947</v>
      </c>
      <c r="B1" s="2" t="s">
        <v>512</v>
      </c>
    </row>
    <row r="2" spans="1:2">
      <c r="A2" s="4" t="s">
        <v>377</v>
      </c>
    </row>
    <row r="3" spans="1:2">
      <c r="A3" s="3" t="s">
        <v>797</v>
      </c>
    </row>
    <row r="4" spans="1:2">
      <c r="A4" s="5" t="n">
        <v>2018</v>
      </c>
      <c r="B4" s="6" t="n">
        <v>9552</v>
      </c>
    </row>
    <row r="5" spans="1:2">
      <c r="A5" s="5" t="n">
        <v>2019</v>
      </c>
      <c r="B5" s="5" t="n">
        <v>11021</v>
      </c>
    </row>
    <row r="6" spans="1:2">
      <c r="A6" s="5" t="n">
        <v>2020</v>
      </c>
      <c r="B6" s="5" t="n">
        <v>10536</v>
      </c>
    </row>
    <row r="7" spans="1:2">
      <c r="A7" s="5" t="n">
        <v>2021</v>
      </c>
      <c r="B7" s="5" t="n">
        <v>11104</v>
      </c>
    </row>
    <row r="8" spans="1:2">
      <c r="A8" s="5" t="n">
        <v>2022</v>
      </c>
      <c r="B8" s="5" t="n">
        <v>12312</v>
      </c>
    </row>
    <row r="9" spans="1:2">
      <c r="A9" s="4" t="s">
        <v>948</v>
      </c>
      <c r="B9" s="5" t="n">
        <v>65279</v>
      </c>
    </row>
    <row r="10" spans="1:2">
      <c r="A10" s="4" t="s">
        <v>400</v>
      </c>
    </row>
    <row r="11" spans="1:2">
      <c r="A11" s="3" t="s">
        <v>797</v>
      </c>
    </row>
    <row r="12" spans="1:2">
      <c r="A12" s="5" t="n">
        <v>2018</v>
      </c>
      <c r="B12" s="5" t="n">
        <v>2585</v>
      </c>
    </row>
    <row r="13" spans="1:2">
      <c r="A13" s="5" t="n">
        <v>2019</v>
      </c>
      <c r="B13" s="5" t="n">
        <v>2619</v>
      </c>
    </row>
    <row r="14" spans="1:2">
      <c r="A14" s="5" t="n">
        <v>2020</v>
      </c>
      <c r="B14" s="5" t="n">
        <v>2665</v>
      </c>
    </row>
    <row r="15" spans="1:2">
      <c r="A15" s="5" t="n">
        <v>2021</v>
      </c>
      <c r="B15" s="5" t="n">
        <v>2720</v>
      </c>
    </row>
    <row r="16" spans="1:2">
      <c r="A16" s="5" t="n">
        <v>2022</v>
      </c>
      <c r="B16" s="5" t="n">
        <v>2773</v>
      </c>
    </row>
    <row r="17" spans="1:2">
      <c r="A17" s="4" t="s">
        <v>948</v>
      </c>
      <c r="B17" s="6" t="n">
        <v>14474</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9</v>
      </c>
      <c r="B1" s="2" t="s">
        <v>1</v>
      </c>
    </row>
    <row r="2" spans="1:4">
      <c r="B2" s="2" t="s">
        <v>27</v>
      </c>
      <c r="C2" s="2" t="s">
        <v>28</v>
      </c>
      <c r="D2" s="2" t="s">
        <v>91</v>
      </c>
    </row>
    <row r="3" spans="1:4">
      <c r="A3" s="4" t="s">
        <v>411</v>
      </c>
    </row>
    <row r="4" spans="1:4">
      <c r="A4" s="3" t="s">
        <v>797</v>
      </c>
    </row>
    <row r="5" spans="1:4">
      <c r="A5" s="4" t="s">
        <v>950</v>
      </c>
      <c r="B5" s="6" t="n">
        <v>685</v>
      </c>
      <c r="C5" s="6" t="n">
        <v>750</v>
      </c>
      <c r="D5" s="6" t="n">
        <v>658</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16"/>
  </cols>
  <sheetData>
    <row r="1" spans="1:2">
      <c r="A1" s="1" t="s">
        <v>951</v>
      </c>
      <c r="B1" s="2" t="s">
        <v>1</v>
      </c>
    </row>
    <row r="2" spans="1:2">
      <c r="B2" s="2" t="s">
        <v>27</v>
      </c>
    </row>
    <row r="3" spans="1:2">
      <c r="A3" s="4" t="s">
        <v>952</v>
      </c>
    </row>
    <row r="4" spans="1:2">
      <c r="A4" s="3" t="s">
        <v>953</v>
      </c>
    </row>
    <row r="5" spans="1:2">
      <c r="A5" s="4" t="s">
        <v>954</v>
      </c>
      <c r="B5" s="4" t="s">
        <v>955</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6</v>
      </c>
      <c r="B1" s="2" t="s">
        <v>27</v>
      </c>
      <c r="C1" s="2" t="s">
        <v>28</v>
      </c>
    </row>
    <row r="2" spans="1:3">
      <c r="A2" s="3" t="s">
        <v>957</v>
      </c>
    </row>
    <row r="3" spans="1:3">
      <c r="A3" s="4" t="s">
        <v>958</v>
      </c>
      <c r="B3" s="6" t="n">
        <v>329224</v>
      </c>
      <c r="C3" s="6" t="n">
        <v>252992</v>
      </c>
    </row>
    <row r="4" spans="1:3">
      <c r="A4" s="4" t="s">
        <v>959</v>
      </c>
    </row>
    <row r="5" spans="1:3">
      <c r="A5" s="3" t="s">
        <v>957</v>
      </c>
    </row>
    <row r="6" spans="1:3">
      <c r="A6" s="4" t="s">
        <v>958</v>
      </c>
      <c r="B6" s="5" t="n">
        <v>13701</v>
      </c>
      <c r="C6" s="5" t="n">
        <v>12867</v>
      </c>
    </row>
    <row r="7" spans="1:3">
      <c r="A7" s="4" t="s">
        <v>960</v>
      </c>
    </row>
    <row r="8" spans="1:3">
      <c r="A8" s="3" t="s">
        <v>957</v>
      </c>
    </row>
    <row r="9" spans="1:3">
      <c r="A9" s="4" t="s">
        <v>958</v>
      </c>
      <c r="B9" s="6" t="n">
        <v>315523</v>
      </c>
      <c r="C9" s="6" t="n">
        <v>240125</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1</v>
      </c>
      <c r="B1" s="2" t="s">
        <v>27</v>
      </c>
      <c r="C1" s="2" t="s">
        <v>28</v>
      </c>
    </row>
    <row r="2" spans="1:3">
      <c r="A2" s="3" t="s">
        <v>962</v>
      </c>
    </row>
    <row r="3" spans="1:3">
      <c r="A3" s="4" t="s">
        <v>963</v>
      </c>
      <c r="B3" s="6" t="n">
        <v>2470</v>
      </c>
      <c r="C3" s="6" t="n">
        <v>5605</v>
      </c>
    </row>
    <row r="4" spans="1:3">
      <c r="A4" s="4" t="s">
        <v>964</v>
      </c>
      <c r="B4" s="5" t="n">
        <v>4770</v>
      </c>
      <c r="C4" s="5" t="n">
        <v>950</v>
      </c>
    </row>
    <row r="5" spans="1:3">
      <c r="A5" s="4" t="s">
        <v>965</v>
      </c>
    </row>
    <row r="6" spans="1:3">
      <c r="A6" s="3" t="s">
        <v>962</v>
      </c>
    </row>
    <row r="7" spans="1:3">
      <c r="A7" s="4" t="s">
        <v>963</v>
      </c>
      <c r="B7" s="5" t="n">
        <v>129</v>
      </c>
      <c r="C7" s="5" t="n">
        <v>127</v>
      </c>
    </row>
    <row r="8" spans="1:3">
      <c r="A8" s="4" t="s">
        <v>966</v>
      </c>
    </row>
    <row r="9" spans="1:3">
      <c r="A9" s="3" t="s">
        <v>962</v>
      </c>
    </row>
    <row r="10" spans="1:3">
      <c r="A10" s="4" t="s">
        <v>964</v>
      </c>
      <c r="B10" s="5" t="n">
        <v>77</v>
      </c>
      <c r="C10" s="5" t="n">
        <v>98</v>
      </c>
    </row>
    <row r="11" spans="1:3">
      <c r="A11" s="4" t="s">
        <v>967</v>
      </c>
    </row>
    <row r="12" spans="1:3">
      <c r="A12" s="3" t="s">
        <v>962</v>
      </c>
    </row>
    <row r="13" spans="1:3">
      <c r="A13" s="4" t="s">
        <v>963</v>
      </c>
      <c r="B13" s="5" t="n">
        <v>2341</v>
      </c>
      <c r="C13" s="5" t="n">
        <v>5478</v>
      </c>
    </row>
    <row r="14" spans="1:3">
      <c r="A14" s="4" t="s">
        <v>968</v>
      </c>
    </row>
    <row r="15" spans="1:3">
      <c r="A15" s="3" t="s">
        <v>962</v>
      </c>
    </row>
    <row r="16" spans="1:3">
      <c r="A16" s="4" t="s">
        <v>964</v>
      </c>
      <c r="B16" s="6" t="n">
        <v>4693</v>
      </c>
      <c r="C16" s="6" t="n">
        <v>852</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9</v>
      </c>
      <c r="B1" s="2" t="s">
        <v>1</v>
      </c>
    </row>
    <row r="2" spans="1:4">
      <c r="B2" s="2" t="s">
        <v>27</v>
      </c>
      <c r="C2" s="2" t="s">
        <v>28</v>
      </c>
      <c r="D2" s="2" t="s">
        <v>91</v>
      </c>
    </row>
    <row r="3" spans="1:4">
      <c r="A3" s="4" t="s">
        <v>970</v>
      </c>
    </row>
    <row r="4" spans="1:4">
      <c r="A4" s="3" t="s">
        <v>971</v>
      </c>
    </row>
    <row r="5" spans="1:4">
      <c r="A5" s="4" t="s">
        <v>972</v>
      </c>
      <c r="B5" s="6" t="n">
        <v>-6978</v>
      </c>
      <c r="C5" s="6" t="n">
        <v>3528</v>
      </c>
      <c r="D5" s="6" t="n">
        <v>3099</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Q4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0"/>
    <col customWidth="1" max="5" min="5" width="20"/>
    <col customWidth="1" max="6" min="6" width="20"/>
    <col customWidth="1" max="7" min="7" width="21"/>
    <col customWidth="1" max="8" min="8" width="21"/>
    <col customWidth="1" max="9" min="9" width="80"/>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s>
  <sheetData>
    <row r="1" spans="1:17">
      <c r="A1" s="1" t="s">
        <v>973</v>
      </c>
      <c r="B1" s="2" t="s">
        <v>974</v>
      </c>
      <c r="C1" s="2" t="s">
        <v>975</v>
      </c>
      <c r="D1" s="2" t="s">
        <v>976</v>
      </c>
      <c r="E1" s="2" t="s">
        <v>977</v>
      </c>
      <c r="F1" s="2" t="s">
        <v>978</v>
      </c>
      <c r="G1" s="2" t="s">
        <v>979</v>
      </c>
      <c r="H1" s="2" t="s">
        <v>980</v>
      </c>
      <c r="I1" s="2" t="s">
        <v>512</v>
      </c>
      <c r="J1" s="2" t="s">
        <v>513</v>
      </c>
      <c r="K1" s="2" t="s">
        <v>981</v>
      </c>
      <c r="L1" s="2" t="s">
        <v>982</v>
      </c>
      <c r="M1" s="2" t="s">
        <v>983</v>
      </c>
      <c r="N1" s="2" t="s">
        <v>984</v>
      </c>
      <c r="O1" s="2" t="s">
        <v>985</v>
      </c>
      <c r="P1" s="2" t="s">
        <v>986</v>
      </c>
      <c r="Q1" s="2" t="s">
        <v>981</v>
      </c>
    </row>
    <row r="2" spans="1:17">
      <c r="A2" s="3" t="s">
        <v>987</v>
      </c>
    </row>
    <row r="3" spans="1:17">
      <c r="A3" s="4" t="s">
        <v>714</v>
      </c>
      <c r="I3" s="6" t="n">
        <v>1418</v>
      </c>
      <c r="J3" s="6" t="n">
        <v>3040</v>
      </c>
    </row>
    <row r="4" spans="1:17">
      <c r="A4" s="4" t="s">
        <v>988</v>
      </c>
      <c r="I4" s="5" t="n">
        <v>13599</v>
      </c>
    </row>
    <row r="5" spans="1:17">
      <c r="A5" s="4" t="s">
        <v>989</v>
      </c>
      <c r="I5" s="5" t="n">
        <v>12931</v>
      </c>
      <c r="J5" s="5" t="n">
        <v>14290</v>
      </c>
      <c r="L5" s="6" t="n">
        <v>13644</v>
      </c>
    </row>
    <row r="6" spans="1:17">
      <c r="A6" s="4" t="s">
        <v>990</v>
      </c>
      <c r="J6" s="5" t="n">
        <v>148552</v>
      </c>
    </row>
    <row r="7" spans="1:17">
      <c r="A7" s="4" t="s">
        <v>991</v>
      </c>
      <c r="J7" s="5" t="n">
        <v>41398</v>
      </c>
    </row>
    <row r="8" spans="1:17">
      <c r="A8" s="4" t="s">
        <v>992</v>
      </c>
      <c r="I8" s="5" t="n">
        <v>1080</v>
      </c>
      <c r="J8" s="5" t="n">
        <v>1408</v>
      </c>
      <c r="L8" s="5" t="n">
        <v>1422</v>
      </c>
    </row>
    <row r="9" spans="1:17">
      <c r="A9" s="4" t="s">
        <v>993</v>
      </c>
      <c r="I9" s="5" t="n">
        <v>268740</v>
      </c>
      <c r="J9" s="5" t="n">
        <v>279361</v>
      </c>
      <c r="L9" s="6" t="n">
        <v>277515</v>
      </c>
    </row>
    <row r="10" spans="1:17">
      <c r="A10" s="4" t="s">
        <v>715</v>
      </c>
    </row>
    <row r="11" spans="1:17">
      <c r="A11" s="3" t="s">
        <v>987</v>
      </c>
    </row>
    <row r="12" spans="1:17">
      <c r="A12" s="4" t="s">
        <v>716</v>
      </c>
      <c r="I12" s="5" t="n">
        <v>18198</v>
      </c>
    </row>
    <row r="13" spans="1:17">
      <c r="A13" s="4" t="s">
        <v>994</v>
      </c>
    </row>
    <row r="14" spans="1:17">
      <c r="A14" s="3" t="s">
        <v>987</v>
      </c>
    </row>
    <row r="15" spans="1:17">
      <c r="A15" s="4" t="s">
        <v>995</v>
      </c>
      <c r="I15" s="5" t="n">
        <v>29660</v>
      </c>
    </row>
    <row r="16" spans="1:17">
      <c r="A16" s="4" t="s">
        <v>996</v>
      </c>
    </row>
    <row r="17" spans="1:17">
      <c r="A17" s="3" t="s">
        <v>987</v>
      </c>
    </row>
    <row r="18" spans="1:17">
      <c r="A18" s="4" t="s">
        <v>995</v>
      </c>
      <c r="I18" s="5" t="n">
        <v>21793</v>
      </c>
    </row>
    <row r="19" spans="1:17">
      <c r="A19" s="4" t="s">
        <v>717</v>
      </c>
    </row>
    <row r="20" spans="1:17">
      <c r="A20" s="3" t="s">
        <v>987</v>
      </c>
    </row>
    <row r="21" spans="1:17">
      <c r="A21" s="4" t="s">
        <v>714</v>
      </c>
      <c r="I21" s="6" t="n">
        <v>1893</v>
      </c>
    </row>
    <row r="22" spans="1:17">
      <c r="A22" s="4" t="s">
        <v>997</v>
      </c>
    </row>
    <row r="23" spans="1:17">
      <c r="A23" s="3" t="s">
        <v>987</v>
      </c>
    </row>
    <row r="24" spans="1:17">
      <c r="A24" s="4" t="s">
        <v>998</v>
      </c>
      <c r="B24" s="6" t="n">
        <v>4200</v>
      </c>
      <c r="C24" s="11" t="n">
        <v>37500</v>
      </c>
    </row>
    <row r="25" spans="1:17">
      <c r="A25" s="4" t="s">
        <v>999</v>
      </c>
      <c r="I25" s="4" t="s">
        <v>1000</v>
      </c>
    </row>
    <row r="26" spans="1:17">
      <c r="A26" s="4" t="s">
        <v>1001</v>
      </c>
    </row>
    <row r="27" spans="1:17">
      <c r="A27" s="3" t="s">
        <v>987</v>
      </c>
    </row>
    <row r="28" spans="1:17">
      <c r="A28" s="4" t="s">
        <v>1002</v>
      </c>
      <c r="J28" s="5" t="n">
        <v>4575</v>
      </c>
      <c r="Q28" s="11" t="n">
        <v>37500</v>
      </c>
    </row>
    <row r="29" spans="1:17">
      <c r="A29" s="4" t="s">
        <v>993</v>
      </c>
      <c r="J29" s="6" t="n">
        <v>4575</v>
      </c>
      <c r="K29" s="11" t="n">
        <v>37500</v>
      </c>
    </row>
    <row r="30" spans="1:17">
      <c r="A30" s="4" t="s">
        <v>1003</v>
      </c>
    </row>
    <row r="31" spans="1:17">
      <c r="A31" s="3" t="s">
        <v>987</v>
      </c>
    </row>
    <row r="32" spans="1:17">
      <c r="A32" s="4" t="s">
        <v>1004</v>
      </c>
      <c r="F32" s="5" t="n">
        <v>1</v>
      </c>
    </row>
    <row r="33" spans="1:17">
      <c r="A33" s="4" t="s">
        <v>1005</v>
      </c>
    </row>
    <row r="34" spans="1:17">
      <c r="A34" s="3" t="s">
        <v>987</v>
      </c>
    </row>
    <row r="35" spans="1:17">
      <c r="A35" s="4" t="s">
        <v>1004</v>
      </c>
      <c r="F35" s="5" t="n">
        <v>9</v>
      </c>
    </row>
    <row r="36" spans="1:17">
      <c r="A36" s="4" t="s">
        <v>1006</v>
      </c>
    </row>
    <row r="37" spans="1:17">
      <c r="A37" s="3" t="s">
        <v>987</v>
      </c>
    </row>
    <row r="38" spans="1:17">
      <c r="A38" s="4" t="s">
        <v>1007</v>
      </c>
      <c r="G38" s="6" t="n">
        <v>39643</v>
      </c>
      <c r="H38" s="11" t="n">
        <v>366250</v>
      </c>
    </row>
    <row r="39" spans="1:17">
      <c r="A39" s="4" t="s">
        <v>1008</v>
      </c>
      <c r="I39" s="4" t="s">
        <v>1009</v>
      </c>
    </row>
    <row r="40" spans="1:17">
      <c r="A40" s="4" t="s">
        <v>1010</v>
      </c>
      <c r="G40" s="4" t="s">
        <v>481</v>
      </c>
      <c r="H40" s="4" t="s">
        <v>481</v>
      </c>
    </row>
    <row r="41" spans="1:17">
      <c r="A41" s="4" t="s">
        <v>1011</v>
      </c>
      <c r="M41" s="6" t="n">
        <v>21300</v>
      </c>
      <c r="N41" s="11" t="n">
        <v>266250</v>
      </c>
      <c r="O41" s="6" t="n">
        <v>7900</v>
      </c>
      <c r="P41" s="11" t="n">
        <v>100000</v>
      </c>
    </row>
    <row r="42" spans="1:17">
      <c r="A42" s="4" t="s">
        <v>1012</v>
      </c>
    </row>
    <row r="43" spans="1:17">
      <c r="A43" s="3" t="s">
        <v>987</v>
      </c>
    </row>
    <row r="44" spans="1:17">
      <c r="A44" s="4" t="s">
        <v>1013</v>
      </c>
      <c r="D44" s="6" t="n">
        <v>14894</v>
      </c>
      <c r="E44" s="11" t="n">
        <v>122080</v>
      </c>
    </row>
    <row r="45" spans="1:17">
      <c r="A45" s="4" t="s">
        <v>992</v>
      </c>
      <c r="D45" s="6" t="n">
        <v>135</v>
      </c>
      <c r="E45" s="11" t="n">
        <v>1110</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014</v>
      </c>
      <c r="B1" s="2" t="s">
        <v>512</v>
      </c>
    </row>
    <row r="2" spans="1:2">
      <c r="A2" s="3" t="s">
        <v>1015</v>
      </c>
    </row>
    <row r="3" spans="1:2">
      <c r="A3" s="5" t="n">
        <v>2018</v>
      </c>
      <c r="B3" s="6" t="n">
        <v>5761</v>
      </c>
    </row>
    <row r="4" spans="1:2">
      <c r="A4" s="5" t="n">
        <v>2019</v>
      </c>
      <c r="B4" s="5" t="n">
        <v>3736</v>
      </c>
    </row>
    <row r="5" spans="1:2">
      <c r="A5" s="5" t="n">
        <v>2020</v>
      </c>
      <c r="B5" s="5" t="n">
        <v>2613</v>
      </c>
    </row>
    <row r="6" spans="1:2">
      <c r="A6" s="5" t="n">
        <v>2021</v>
      </c>
      <c r="B6" s="5" t="n">
        <v>1481</v>
      </c>
    </row>
    <row r="7" spans="1:2">
      <c r="A7" s="5" t="n">
        <v>2022</v>
      </c>
      <c r="B7" s="5" t="n">
        <v>995</v>
      </c>
    </row>
    <row r="8" spans="1:2">
      <c r="A8" s="4" t="s">
        <v>739</v>
      </c>
      <c r="B8" s="5" t="n">
        <v>853</v>
      </c>
    </row>
    <row r="9" spans="1:2">
      <c r="A9" s="4" t="s">
        <v>1016</v>
      </c>
      <c r="B9" s="6" t="n">
        <v>15439</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11</v>
      </c>
      <c r="B1" s="2" t="s">
        <v>1</v>
      </c>
    </row>
    <row r="2" spans="1:2">
      <c r="B2" s="2" t="s">
        <v>27</v>
      </c>
    </row>
    <row r="3" spans="1:2">
      <c r="A3" s="3" t="s">
        <v>212</v>
      </c>
    </row>
    <row r="4" spans="1:2">
      <c r="A4" s="4" t="s">
        <v>211</v>
      </c>
      <c r="B4" s="4" t="s">
        <v>21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17</v>
      </c>
      <c r="B1" s="2" t="s">
        <v>1</v>
      </c>
    </row>
    <row r="2" spans="1:3">
      <c r="B2" s="2" t="s">
        <v>27</v>
      </c>
      <c r="C2" s="2" t="s">
        <v>1018</v>
      </c>
    </row>
    <row r="3" spans="1:3">
      <c r="A3" s="3" t="s">
        <v>244</v>
      </c>
    </row>
    <row r="4" spans="1:3">
      <c r="A4" s="4" t="s">
        <v>1019</v>
      </c>
      <c r="B4" s="6" t="n">
        <v>18482</v>
      </c>
    </row>
    <row r="5" spans="1:3">
      <c r="A5" s="4" t="s">
        <v>1020</v>
      </c>
      <c r="B5" s="4" t="s">
        <v>555</v>
      </c>
    </row>
    <row r="6" spans="1:3">
      <c r="A6" s="4" t="s">
        <v>1021</v>
      </c>
      <c r="B6" s="4" t="s">
        <v>1022</v>
      </c>
    </row>
    <row r="7" spans="1:3">
      <c r="A7" s="4" t="s">
        <v>1023</v>
      </c>
      <c r="B7" s="6" t="n">
        <v>909172</v>
      </c>
    </row>
    <row r="8" spans="1:3">
      <c r="A8" s="4" t="s">
        <v>1024</v>
      </c>
      <c r="B8" s="4" t="s">
        <v>1025</v>
      </c>
    </row>
    <row r="9" spans="1:3">
      <c r="A9" s="4" t="s">
        <v>1026</v>
      </c>
      <c r="B9" s="4" t="s">
        <v>1027</v>
      </c>
    </row>
    <row r="10" spans="1:3">
      <c r="A10" s="4" t="s">
        <v>1028</v>
      </c>
      <c r="B10" s="6" t="n">
        <v>-3604</v>
      </c>
    </row>
    <row r="11" spans="1:3">
      <c r="A11" s="4" t="s">
        <v>1029</v>
      </c>
    </row>
    <row r="12" spans="1:3">
      <c r="A12" s="3" t="s">
        <v>244</v>
      </c>
    </row>
    <row r="13" spans="1:3">
      <c r="A13" s="4" t="s">
        <v>1030</v>
      </c>
      <c r="C13" s="6" t="n">
        <v>60</v>
      </c>
    </row>
    <row r="14" spans="1:3">
      <c r="A14" s="4" t="s">
        <v>1031</v>
      </c>
      <c r="C14" s="6" t="n">
        <v>22063</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2</v>
      </c>
      <c r="B1" s="2" t="s">
        <v>1</v>
      </c>
    </row>
    <row r="2" spans="1:4">
      <c r="B2" s="2" t="s">
        <v>27</v>
      </c>
      <c r="C2" s="2" t="s">
        <v>28</v>
      </c>
      <c r="D2" s="2" t="s">
        <v>91</v>
      </c>
    </row>
    <row r="3" spans="1:4">
      <c r="A3" s="3" t="s">
        <v>1033</v>
      </c>
    </row>
    <row r="4" spans="1:4">
      <c r="A4" s="4" t="s">
        <v>762</v>
      </c>
      <c r="B4" s="6" t="n">
        <v>469803</v>
      </c>
      <c r="C4" s="6" t="n">
        <v>469673</v>
      </c>
      <c r="D4" s="6" t="n">
        <v>250963</v>
      </c>
    </row>
    <row r="5" spans="1:4">
      <c r="A5" s="3" t="s">
        <v>1034</v>
      </c>
    </row>
    <row r="6" spans="1:4">
      <c r="A6" s="4" t="s">
        <v>1035</v>
      </c>
      <c r="B6" s="5" t="n">
        <v>-21578</v>
      </c>
      <c r="C6" s="5" t="n">
        <v>14870</v>
      </c>
      <c r="D6" s="5" t="n">
        <v>220396</v>
      </c>
    </row>
    <row r="7" spans="1:4">
      <c r="A7" s="4" t="s">
        <v>1036</v>
      </c>
      <c r="B7" s="5" t="n">
        <v>-703</v>
      </c>
      <c r="C7" s="5" t="n">
        <v>-14734</v>
      </c>
      <c r="D7" s="5" t="n">
        <v>-1582</v>
      </c>
    </row>
    <row r="8" spans="1:4">
      <c r="A8" s="4" t="s">
        <v>1037</v>
      </c>
      <c r="B8" s="5" t="n">
        <v>-22281</v>
      </c>
      <c r="C8" s="5" t="n">
        <v>136</v>
      </c>
      <c r="D8" s="5" t="n">
        <v>218814</v>
      </c>
    </row>
    <row r="9" spans="1:4">
      <c r="A9" s="4" t="s">
        <v>1038</v>
      </c>
      <c r="B9" s="5" t="n">
        <v>-43</v>
      </c>
      <c r="C9" s="5" t="n">
        <v>-6</v>
      </c>
      <c r="D9" s="5" t="n">
        <v>-104</v>
      </c>
    </row>
    <row r="10" spans="1:4">
      <c r="A10" s="4" t="s">
        <v>766</v>
      </c>
      <c r="B10" s="5" t="n">
        <v>447479</v>
      </c>
      <c r="C10" s="5" t="n">
        <v>469803</v>
      </c>
      <c r="D10" s="5" t="n">
        <v>469673</v>
      </c>
    </row>
    <row r="11" spans="1:4">
      <c r="A11" s="4" t="s">
        <v>1039</v>
      </c>
    </row>
    <row r="12" spans="1:4">
      <c r="A12" s="3" t="s">
        <v>1033</v>
      </c>
    </row>
    <row r="13" spans="1:4">
      <c r="A13" s="4" t="s">
        <v>762</v>
      </c>
      <c r="B13" s="5" t="n">
        <v>517190</v>
      </c>
      <c r="C13" s="5" t="n">
        <v>467841</v>
      </c>
      <c r="D13" s="5" t="n">
        <v>293783</v>
      </c>
    </row>
    <row r="14" spans="1:4">
      <c r="A14" s="3" t="s">
        <v>1034</v>
      </c>
    </row>
    <row r="15" spans="1:4">
      <c r="A15" s="4" t="s">
        <v>1035</v>
      </c>
      <c r="B15" s="5" t="n">
        <v>-17461</v>
      </c>
      <c r="C15" s="5" t="n">
        <v>63339</v>
      </c>
      <c r="D15" s="5" t="n">
        <v>174548</v>
      </c>
    </row>
    <row r="16" spans="1:4">
      <c r="A16" s="4" t="s">
        <v>1036</v>
      </c>
      <c r="B16" s="5" t="n">
        <v>-78</v>
      </c>
      <c r="C16" s="5" t="n">
        <v>-13990</v>
      </c>
      <c r="D16" s="5" t="n">
        <v>-490</v>
      </c>
    </row>
    <row r="17" spans="1:4">
      <c r="A17" s="4" t="s">
        <v>1037</v>
      </c>
      <c r="B17" s="5" t="n">
        <v>-17539</v>
      </c>
      <c r="C17" s="5" t="n">
        <v>49349</v>
      </c>
      <c r="D17" s="5" t="n">
        <v>174058</v>
      </c>
    </row>
    <row r="18" spans="1:4">
      <c r="A18" s="4" t="s">
        <v>1038</v>
      </c>
      <c r="B18" s="5" t="n">
        <v>-1</v>
      </c>
    </row>
    <row r="19" spans="1:4">
      <c r="A19" s="4" t="s">
        <v>766</v>
      </c>
      <c r="B19" s="5" t="n">
        <v>499650</v>
      </c>
      <c r="C19" s="5" t="n">
        <v>517190</v>
      </c>
      <c r="D19" s="5" t="n">
        <v>467841</v>
      </c>
    </row>
    <row r="20" spans="1:4">
      <c r="A20" s="4" t="s">
        <v>1040</v>
      </c>
    </row>
    <row r="21" spans="1:4">
      <c r="A21" s="3" t="s">
        <v>1033</v>
      </c>
    </row>
    <row r="22" spans="1:4">
      <c r="A22" s="4" t="s">
        <v>762</v>
      </c>
      <c r="B22" s="5" t="n">
        <v>-488</v>
      </c>
      <c r="C22" s="5" t="n">
        <v>-372</v>
      </c>
      <c r="D22" s="5" t="n">
        <v>-260</v>
      </c>
    </row>
    <row r="23" spans="1:4">
      <c r="A23" s="3" t="s">
        <v>1034</v>
      </c>
    </row>
    <row r="24" spans="1:4">
      <c r="A24" s="4" t="s">
        <v>1035</v>
      </c>
      <c r="B24" s="5" t="n">
        <v>-109</v>
      </c>
      <c r="C24" s="5" t="n">
        <v>-174</v>
      </c>
      <c r="D24" s="5" t="n">
        <v>-353</v>
      </c>
    </row>
    <row r="25" spans="1:4">
      <c r="A25" s="4" t="s">
        <v>1036</v>
      </c>
      <c r="B25" s="5" t="n">
        <v>148</v>
      </c>
      <c r="C25" s="5" t="n">
        <v>58</v>
      </c>
      <c r="D25" s="5" t="n">
        <v>241</v>
      </c>
    </row>
    <row r="26" spans="1:4">
      <c r="A26" s="4" t="s">
        <v>1037</v>
      </c>
      <c r="B26" s="5" t="n">
        <v>39</v>
      </c>
      <c r="C26" s="5" t="n">
        <v>-116</v>
      </c>
      <c r="D26" s="5" t="n">
        <v>-112</v>
      </c>
    </row>
    <row r="27" spans="1:4">
      <c r="A27" s="4" t="s">
        <v>1038</v>
      </c>
      <c r="B27" s="5" t="n">
        <v>0</v>
      </c>
      <c r="C27" s="5" t="n">
        <v>0</v>
      </c>
      <c r="D27" s="5" t="n">
        <v>0</v>
      </c>
    </row>
    <row r="28" spans="1:4">
      <c r="A28" s="4" t="s">
        <v>766</v>
      </c>
      <c r="B28" s="5" t="n">
        <v>-449</v>
      </c>
      <c r="C28" s="5" t="n">
        <v>-488</v>
      </c>
      <c r="D28" s="5" t="n">
        <v>-372</v>
      </c>
    </row>
    <row r="29" spans="1:4">
      <c r="A29" s="4" t="s">
        <v>1041</v>
      </c>
    </row>
    <row r="30" spans="1:4">
      <c r="A30" s="3" t="s">
        <v>1033</v>
      </c>
    </row>
    <row r="31" spans="1:4">
      <c r="A31" s="4" t="s">
        <v>762</v>
      </c>
      <c r="B31" s="5" t="n">
        <v>-42648</v>
      </c>
      <c r="C31" s="5" t="n">
        <v>-28452</v>
      </c>
      <c r="D31" s="5" t="n">
        <v>-21101</v>
      </c>
    </row>
    <row r="32" spans="1:4">
      <c r="A32" s="3" t="s">
        <v>1034</v>
      </c>
    </row>
    <row r="33" spans="1:4">
      <c r="A33" s="4" t="s">
        <v>1035</v>
      </c>
      <c r="B33" s="5" t="n">
        <v>7834</v>
      </c>
      <c r="C33" s="5" t="n">
        <v>-13388</v>
      </c>
      <c r="D33" s="5" t="n">
        <v>-5978</v>
      </c>
    </row>
    <row r="34" spans="1:4">
      <c r="A34" s="4" t="s">
        <v>1036</v>
      </c>
      <c r="B34" s="5" t="n">
        <v>-561</v>
      </c>
      <c r="C34" s="5" t="n">
        <v>-789</v>
      </c>
      <c r="D34" s="5" t="n">
        <v>-1305</v>
      </c>
    </row>
    <row r="35" spans="1:4">
      <c r="A35" s="4" t="s">
        <v>1037</v>
      </c>
      <c r="B35" s="5" t="n">
        <v>7273</v>
      </c>
      <c r="C35" s="5" t="n">
        <v>-14177</v>
      </c>
      <c r="D35" s="5" t="n">
        <v>-7283</v>
      </c>
    </row>
    <row r="36" spans="1:4">
      <c r="A36" s="4" t="s">
        <v>1038</v>
      </c>
      <c r="B36" s="5" t="n">
        <v>13</v>
      </c>
      <c r="C36" s="5" t="n">
        <v>-19</v>
      </c>
      <c r="D36" s="5" t="n">
        <v>-68</v>
      </c>
    </row>
    <row r="37" spans="1:4">
      <c r="A37" s="4" t="s">
        <v>766</v>
      </c>
      <c r="B37" s="5" t="n">
        <v>-35362</v>
      </c>
      <c r="C37" s="5" t="n">
        <v>-42648</v>
      </c>
      <c r="D37" s="5" t="n">
        <v>-28452</v>
      </c>
    </row>
    <row r="38" spans="1:4">
      <c r="A38" s="4" t="s">
        <v>1042</v>
      </c>
    </row>
    <row r="39" spans="1:4">
      <c r="A39" s="3" t="s">
        <v>1033</v>
      </c>
    </row>
    <row r="40" spans="1:4">
      <c r="A40" s="4" t="s">
        <v>762</v>
      </c>
      <c r="B40" s="5" t="n">
        <v>-4251</v>
      </c>
      <c r="C40" s="5" t="n">
        <v>30656</v>
      </c>
      <c r="D40" s="5" t="n">
        <v>-21459</v>
      </c>
    </row>
    <row r="41" spans="1:4">
      <c r="A41" s="3" t="s">
        <v>1034</v>
      </c>
    </row>
    <row r="42" spans="1:4">
      <c r="A42" s="4" t="s">
        <v>1035</v>
      </c>
      <c r="B42" s="5" t="n">
        <v>-11842</v>
      </c>
      <c r="C42" s="5" t="n">
        <v>-34907</v>
      </c>
      <c r="D42" s="5" t="n">
        <v>52179</v>
      </c>
    </row>
    <row r="43" spans="1:4">
      <c r="A43" s="4" t="s">
        <v>1036</v>
      </c>
      <c r="B43" s="5" t="n">
        <v>-212</v>
      </c>
      <c r="C43" s="5" t="n">
        <v>-13</v>
      </c>
      <c r="D43" s="5" t="n">
        <v>-28</v>
      </c>
    </row>
    <row r="44" spans="1:4">
      <c r="A44" s="4" t="s">
        <v>1037</v>
      </c>
      <c r="B44" s="5" t="n">
        <v>-12054</v>
      </c>
      <c r="C44" s="5" t="n">
        <v>-34920</v>
      </c>
      <c r="D44" s="5" t="n">
        <v>52151</v>
      </c>
    </row>
    <row r="45" spans="1:4">
      <c r="A45" s="4" t="s">
        <v>1038</v>
      </c>
      <c r="B45" s="5" t="n">
        <v>-55</v>
      </c>
      <c r="C45" s="5" t="n">
        <v>13</v>
      </c>
      <c r="D45" s="5" t="n">
        <v>-36</v>
      </c>
    </row>
    <row r="46" spans="1:4">
      <c r="A46" s="4" t="s">
        <v>766</v>
      </c>
      <c r="B46" s="6" t="n">
        <v>-16360</v>
      </c>
      <c r="C46" s="6" t="n">
        <v>-4251</v>
      </c>
      <c r="D46" s="6" t="n">
        <v>30656</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3</v>
      </c>
      <c r="B1" s="2" t="s">
        <v>1</v>
      </c>
    </row>
    <row r="2" spans="1:4">
      <c r="B2" s="2" t="s">
        <v>27</v>
      </c>
      <c r="C2" s="2" t="s">
        <v>28</v>
      </c>
      <c r="D2" s="2" t="s">
        <v>91</v>
      </c>
    </row>
    <row r="3" spans="1:4">
      <c r="A3" s="3" t="s">
        <v>1044</v>
      </c>
    </row>
    <row r="4" spans="1:4">
      <c r="A4" s="4" t="s">
        <v>1045</v>
      </c>
      <c r="B4" s="6" t="n">
        <v>-27139</v>
      </c>
      <c r="C4" s="6" t="n">
        <v>14988</v>
      </c>
      <c r="D4" s="6" t="n">
        <v>315285</v>
      </c>
    </row>
    <row r="5" spans="1:4">
      <c r="A5" s="3" t="s">
        <v>1046</v>
      </c>
    </row>
    <row r="6" spans="1:4">
      <c r="A6" s="4" t="s">
        <v>1045</v>
      </c>
      <c r="B6" s="5" t="n">
        <v>4858</v>
      </c>
      <c r="C6" s="5" t="n">
        <v>-14852</v>
      </c>
      <c r="D6" s="5" t="n">
        <v>-96471</v>
      </c>
    </row>
    <row r="7" spans="1:4">
      <c r="A7" s="3" t="s">
        <v>1047</v>
      </c>
    </row>
    <row r="8" spans="1:4">
      <c r="A8" s="4" t="s">
        <v>1048</v>
      </c>
      <c r="B8" s="5" t="n">
        <v>-21578</v>
      </c>
      <c r="C8" s="5" t="n">
        <v>14870</v>
      </c>
      <c r="D8" s="5" t="n">
        <v>220396</v>
      </c>
    </row>
    <row r="9" spans="1:4">
      <c r="A9" s="4" t="s">
        <v>1049</v>
      </c>
      <c r="B9" s="5" t="n">
        <v>-703</v>
      </c>
      <c r="C9" s="5" t="n">
        <v>-14734</v>
      </c>
      <c r="D9" s="5" t="n">
        <v>-1582</v>
      </c>
    </row>
    <row r="10" spans="1:4">
      <c r="A10" s="4" t="s">
        <v>1045</v>
      </c>
      <c r="B10" s="5" t="n">
        <v>-22281</v>
      </c>
      <c r="C10" s="5" t="n">
        <v>136</v>
      </c>
      <c r="D10" s="5" t="n">
        <v>218814</v>
      </c>
    </row>
    <row r="11" spans="1:4">
      <c r="A11" s="4" t="s">
        <v>1039</v>
      </c>
    </row>
    <row r="12" spans="1:4">
      <c r="A12" s="3" t="s">
        <v>1044</v>
      </c>
    </row>
    <row r="13" spans="1:4">
      <c r="A13" s="4" t="s">
        <v>1048</v>
      </c>
      <c r="B13" s="5" t="n">
        <v>-24807</v>
      </c>
      <c r="C13" s="5" t="n">
        <v>92042</v>
      </c>
      <c r="D13" s="5" t="n">
        <v>272884</v>
      </c>
    </row>
    <row r="14" spans="1:4">
      <c r="A14" s="4" t="s">
        <v>1049</v>
      </c>
      <c r="B14" s="5" t="n">
        <v>-114</v>
      </c>
      <c r="C14" s="5" t="n">
        <v>-20572</v>
      </c>
      <c r="D14" s="5" t="n">
        <v>-510</v>
      </c>
    </row>
    <row r="15" spans="1:4">
      <c r="A15" s="4" t="s">
        <v>1045</v>
      </c>
      <c r="B15" s="5" t="n">
        <v>-24921</v>
      </c>
      <c r="C15" s="5" t="n">
        <v>71470</v>
      </c>
      <c r="D15" s="5" t="n">
        <v>272374</v>
      </c>
    </row>
    <row r="16" spans="1:4">
      <c r="A16" s="3" t="s">
        <v>1046</v>
      </c>
    </row>
    <row r="17" spans="1:4">
      <c r="A17" s="4" t="s">
        <v>1048</v>
      </c>
      <c r="B17" s="5" t="n">
        <v>7346</v>
      </c>
      <c r="C17" s="5" t="n">
        <v>-28703</v>
      </c>
      <c r="D17" s="5" t="n">
        <v>-98336</v>
      </c>
    </row>
    <row r="18" spans="1:4">
      <c r="A18" s="4" t="s">
        <v>1049</v>
      </c>
      <c r="B18" s="5" t="n">
        <v>36</v>
      </c>
      <c r="C18" s="5" t="n">
        <v>6582</v>
      </c>
      <c r="D18" s="5" t="n">
        <v>20</v>
      </c>
    </row>
    <row r="19" spans="1:4">
      <c r="A19" s="4" t="s">
        <v>1045</v>
      </c>
      <c r="B19" s="5" t="n">
        <v>7382</v>
      </c>
      <c r="C19" s="5" t="n">
        <v>-22121</v>
      </c>
      <c r="D19" s="5" t="n">
        <v>-98316</v>
      </c>
    </row>
    <row r="20" spans="1:4">
      <c r="A20" s="3" t="s">
        <v>1047</v>
      </c>
    </row>
    <row r="21" spans="1:4">
      <c r="A21" s="4" t="s">
        <v>1048</v>
      </c>
      <c r="B21" s="5" t="n">
        <v>-17461</v>
      </c>
      <c r="C21" s="5" t="n">
        <v>63339</v>
      </c>
      <c r="D21" s="5" t="n">
        <v>174548</v>
      </c>
    </row>
    <row r="22" spans="1:4">
      <c r="A22" s="4" t="s">
        <v>1049</v>
      </c>
      <c r="B22" s="5" t="n">
        <v>-78</v>
      </c>
      <c r="C22" s="5" t="n">
        <v>-13990</v>
      </c>
      <c r="D22" s="5" t="n">
        <v>-490</v>
      </c>
    </row>
    <row r="23" spans="1:4">
      <c r="A23" s="4" t="s">
        <v>1045</v>
      </c>
      <c r="B23" s="5" t="n">
        <v>-17539</v>
      </c>
      <c r="C23" s="5" t="n">
        <v>49349</v>
      </c>
      <c r="D23" s="5" t="n">
        <v>174058</v>
      </c>
    </row>
    <row r="24" spans="1:4">
      <c r="A24" s="4" t="s">
        <v>1040</v>
      </c>
    </row>
    <row r="25" spans="1:4">
      <c r="A25" s="3" t="s">
        <v>1044</v>
      </c>
    </row>
    <row r="26" spans="1:4">
      <c r="A26" s="4" t="s">
        <v>1048</v>
      </c>
      <c r="B26" s="5" t="n">
        <v>-143</v>
      </c>
      <c r="C26" s="5" t="n">
        <v>-250</v>
      </c>
      <c r="D26" s="5" t="n">
        <v>-469</v>
      </c>
    </row>
    <row r="27" spans="1:4">
      <c r="A27" s="4" t="s">
        <v>1049</v>
      </c>
      <c r="B27" s="5" t="n">
        <v>198</v>
      </c>
      <c r="C27" s="5" t="n">
        <v>85</v>
      </c>
      <c r="D27" s="5" t="n">
        <v>304</v>
      </c>
    </row>
    <row r="28" spans="1:4">
      <c r="A28" s="4" t="s">
        <v>1045</v>
      </c>
      <c r="B28" s="5" t="n">
        <v>55</v>
      </c>
      <c r="C28" s="5" t="n">
        <v>-165</v>
      </c>
      <c r="D28" s="5" t="n">
        <v>-165</v>
      </c>
    </row>
    <row r="29" spans="1:4">
      <c r="A29" s="3" t="s">
        <v>1046</v>
      </c>
    </row>
    <row r="30" spans="1:4">
      <c r="A30" s="4" t="s">
        <v>1048</v>
      </c>
      <c r="B30" s="5" t="n">
        <v>34</v>
      </c>
      <c r="C30" s="5" t="n">
        <v>76</v>
      </c>
      <c r="D30" s="5" t="n">
        <v>116</v>
      </c>
    </row>
    <row r="31" spans="1:4">
      <c r="A31" s="4" t="s">
        <v>1049</v>
      </c>
      <c r="B31" s="5" t="n">
        <v>-50</v>
      </c>
      <c r="C31" s="5" t="n">
        <v>-27</v>
      </c>
      <c r="D31" s="5" t="n">
        <v>-63</v>
      </c>
    </row>
    <row r="32" spans="1:4">
      <c r="A32" s="4" t="s">
        <v>1045</v>
      </c>
      <c r="B32" s="5" t="n">
        <v>-16</v>
      </c>
      <c r="C32" s="5" t="n">
        <v>49</v>
      </c>
      <c r="D32" s="5" t="n">
        <v>53</v>
      </c>
    </row>
    <row r="33" spans="1:4">
      <c r="A33" s="3" t="s">
        <v>1047</v>
      </c>
    </row>
    <row r="34" spans="1:4">
      <c r="A34" s="4" t="s">
        <v>1048</v>
      </c>
      <c r="B34" s="5" t="n">
        <v>-109</v>
      </c>
      <c r="C34" s="5" t="n">
        <v>-174</v>
      </c>
      <c r="D34" s="5" t="n">
        <v>-353</v>
      </c>
    </row>
    <row r="35" spans="1:4">
      <c r="A35" s="4" t="s">
        <v>1049</v>
      </c>
      <c r="B35" s="5" t="n">
        <v>148</v>
      </c>
      <c r="C35" s="5" t="n">
        <v>58</v>
      </c>
      <c r="D35" s="5" t="n">
        <v>241</v>
      </c>
    </row>
    <row r="36" spans="1:4">
      <c r="A36" s="4" t="s">
        <v>1045</v>
      </c>
      <c r="B36" s="5" t="n">
        <v>39</v>
      </c>
      <c r="C36" s="5" t="n">
        <v>-116</v>
      </c>
      <c r="D36" s="5" t="n">
        <v>-112</v>
      </c>
    </row>
    <row r="37" spans="1:4">
      <c r="A37" s="4" t="s">
        <v>1041</v>
      </c>
    </row>
    <row r="38" spans="1:4">
      <c r="A38" s="3" t="s">
        <v>1044</v>
      </c>
    </row>
    <row r="39" spans="1:4">
      <c r="A39" s="4" t="s">
        <v>1048</v>
      </c>
      <c r="B39" s="5" t="n">
        <v>10677</v>
      </c>
      <c r="C39" s="5" t="n">
        <v>-19854</v>
      </c>
      <c r="D39" s="5" t="n">
        <v>-6885</v>
      </c>
    </row>
    <row r="40" spans="1:4">
      <c r="A40" s="4" t="s">
        <v>1049</v>
      </c>
      <c r="B40" s="5" t="n">
        <v>-896</v>
      </c>
      <c r="C40" s="5" t="n">
        <v>-1543</v>
      </c>
      <c r="D40" s="5" t="n">
        <v>-2190</v>
      </c>
    </row>
    <row r="41" spans="1:4">
      <c r="A41" s="4" t="s">
        <v>1045</v>
      </c>
      <c r="B41" s="5" t="n">
        <v>9781</v>
      </c>
      <c r="C41" s="5" t="n">
        <v>-21397</v>
      </c>
      <c r="D41" s="5" t="n">
        <v>-9075</v>
      </c>
    </row>
    <row r="42" spans="1:4">
      <c r="A42" s="3" t="s">
        <v>1046</v>
      </c>
    </row>
    <row r="43" spans="1:4">
      <c r="A43" s="4" t="s">
        <v>1048</v>
      </c>
      <c r="B43" s="5" t="n">
        <v>-2843</v>
      </c>
      <c r="C43" s="5" t="n">
        <v>6466</v>
      </c>
      <c r="D43" s="5" t="n">
        <v>907</v>
      </c>
    </row>
    <row r="44" spans="1:4">
      <c r="A44" s="4" t="s">
        <v>1049</v>
      </c>
      <c r="B44" s="5" t="n">
        <v>335</v>
      </c>
      <c r="C44" s="5" t="n">
        <v>754</v>
      </c>
      <c r="D44" s="5" t="n">
        <v>885</v>
      </c>
    </row>
    <row r="45" spans="1:4">
      <c r="A45" s="4" t="s">
        <v>1045</v>
      </c>
      <c r="B45" s="5" t="n">
        <v>-2508</v>
      </c>
      <c r="C45" s="5" t="n">
        <v>7220</v>
      </c>
      <c r="D45" s="5" t="n">
        <v>1792</v>
      </c>
    </row>
    <row r="46" spans="1:4">
      <c r="A46" s="3" t="s">
        <v>1047</v>
      </c>
    </row>
    <row r="47" spans="1:4">
      <c r="A47" s="4" t="s">
        <v>1048</v>
      </c>
      <c r="B47" s="5" t="n">
        <v>7834</v>
      </c>
      <c r="C47" s="5" t="n">
        <v>-13388</v>
      </c>
      <c r="D47" s="5" t="n">
        <v>-5978</v>
      </c>
    </row>
    <row r="48" spans="1:4">
      <c r="A48" s="4" t="s">
        <v>1049</v>
      </c>
      <c r="B48" s="5" t="n">
        <v>-561</v>
      </c>
      <c r="C48" s="5" t="n">
        <v>-789</v>
      </c>
      <c r="D48" s="5" t="n">
        <v>-1305</v>
      </c>
    </row>
    <row r="49" spans="1:4">
      <c r="A49" s="4" t="s">
        <v>1045</v>
      </c>
      <c r="B49" s="5" t="n">
        <v>7273</v>
      </c>
      <c r="C49" s="5" t="n">
        <v>-14177</v>
      </c>
      <c r="D49" s="5" t="n">
        <v>-7283</v>
      </c>
    </row>
    <row r="50" spans="1:4">
      <c r="A50" s="4" t="s">
        <v>1042</v>
      </c>
    </row>
    <row r="51" spans="1:4">
      <c r="A51" s="3" t="s">
        <v>1044</v>
      </c>
    </row>
    <row r="52" spans="1:4">
      <c r="A52" s="4" t="s">
        <v>1048</v>
      </c>
      <c r="B52" s="5" t="n">
        <v>-11842</v>
      </c>
      <c r="C52" s="5" t="n">
        <v>-34907</v>
      </c>
      <c r="D52" s="5" t="n">
        <v>52179</v>
      </c>
    </row>
    <row r="53" spans="1:4">
      <c r="A53" s="4" t="s">
        <v>1049</v>
      </c>
      <c r="B53" s="5" t="n">
        <v>-212</v>
      </c>
      <c r="C53" s="5" t="n">
        <v>-13</v>
      </c>
      <c r="D53" s="5" t="n">
        <v>-28</v>
      </c>
    </row>
    <row r="54" spans="1:4">
      <c r="A54" s="4" t="s">
        <v>1045</v>
      </c>
      <c r="B54" s="5" t="n">
        <v>-12054</v>
      </c>
      <c r="C54" s="5" t="n">
        <v>-34920</v>
      </c>
      <c r="D54" s="5" t="n">
        <v>52151</v>
      </c>
    </row>
    <row r="55" spans="1:4">
      <c r="A55" s="3" t="s">
        <v>1047</v>
      </c>
    </row>
    <row r="56" spans="1:4">
      <c r="A56" s="4" t="s">
        <v>1048</v>
      </c>
      <c r="B56" s="5" t="n">
        <v>-11842</v>
      </c>
      <c r="C56" s="5" t="n">
        <v>-34907</v>
      </c>
      <c r="D56" s="5" t="n">
        <v>52179</v>
      </c>
    </row>
    <row r="57" spans="1:4">
      <c r="A57" s="4" t="s">
        <v>1049</v>
      </c>
      <c r="B57" s="5" t="n">
        <v>-212</v>
      </c>
      <c r="C57" s="5" t="n">
        <v>-13</v>
      </c>
      <c r="D57" s="5" t="n">
        <v>-28</v>
      </c>
    </row>
    <row r="58" spans="1:4">
      <c r="A58" s="4" t="s">
        <v>1045</v>
      </c>
      <c r="B58" s="6" t="n">
        <v>-12054</v>
      </c>
      <c r="C58" s="6" t="n">
        <v>-34920</v>
      </c>
      <c r="D58" s="6" t="n">
        <v>52151</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050</v>
      </c>
      <c r="C1" s="2" t="s">
        <v>1</v>
      </c>
    </row>
    <row r="2" spans="1:5">
      <c r="C2" s="2" t="s">
        <v>27</v>
      </c>
      <c r="D2" s="2" t="s">
        <v>28</v>
      </c>
      <c r="E2" s="2" t="s">
        <v>91</v>
      </c>
    </row>
    <row r="3" spans="1:5">
      <c r="A3" s="3" t="s">
        <v>1051</v>
      </c>
    </row>
    <row r="4" spans="1:5">
      <c r="A4" s="4" t="s">
        <v>113</v>
      </c>
      <c r="C4" s="6" t="n">
        <v>-103843</v>
      </c>
      <c r="D4" s="6" t="n">
        <v>-109047</v>
      </c>
      <c r="E4" s="6" t="n">
        <v>-115875</v>
      </c>
    </row>
    <row r="5" spans="1:5">
      <c r="A5" s="4" t="s">
        <v>1052</v>
      </c>
      <c r="C5" s="5" t="n">
        <v>-193</v>
      </c>
      <c r="D5" s="5" t="n">
        <v>-20600</v>
      </c>
      <c r="E5" s="5" t="n">
        <v>-505</v>
      </c>
    </row>
    <row r="6" spans="1:5">
      <c r="A6" s="4" t="s">
        <v>1053</v>
      </c>
      <c r="C6" s="5" t="n">
        <v>-1422754</v>
      </c>
      <c r="D6" s="5" t="n">
        <v>-1479627</v>
      </c>
      <c r="E6" s="5" t="n">
        <v>-1526536</v>
      </c>
    </row>
    <row r="7" spans="1:5">
      <c r="A7" s="4" t="s">
        <v>94</v>
      </c>
      <c r="C7" s="5" t="n">
        <v>1049472</v>
      </c>
      <c r="D7" s="5" t="n">
        <v>1093467</v>
      </c>
      <c r="E7" s="5" t="n">
        <v>1137137</v>
      </c>
    </row>
    <row r="8" spans="1:5">
      <c r="A8" s="4" t="s">
        <v>1054</v>
      </c>
      <c r="C8" s="5" t="n">
        <v>-1278</v>
      </c>
      <c r="D8" s="5" t="n">
        <v>-3820</v>
      </c>
      <c r="E8" s="5" t="n">
        <v>-4499</v>
      </c>
    </row>
    <row r="9" spans="1:5">
      <c r="A9" s="4" t="s">
        <v>104</v>
      </c>
      <c r="C9" s="5" t="n">
        <v>-373</v>
      </c>
      <c r="D9" s="5" t="n">
        <v>-1712</v>
      </c>
      <c r="E9" s="5" t="n">
        <v>-2365</v>
      </c>
    </row>
    <row r="10" spans="1:5">
      <c r="A10" s="4" t="s">
        <v>106</v>
      </c>
      <c r="C10" s="5" t="n">
        <v>-137849</v>
      </c>
      <c r="D10" s="5" t="n">
        <v>-145583</v>
      </c>
      <c r="E10" s="5" t="n">
        <v>-121862</v>
      </c>
    </row>
    <row r="11" spans="1:5">
      <c r="A11" s="4" t="s">
        <v>110</v>
      </c>
      <c r="C11" s="5" t="n">
        <v>28442</v>
      </c>
      <c r="D11" s="5" t="n">
        <v>31392</v>
      </c>
      <c r="E11" s="5" t="n">
        <v>-3441</v>
      </c>
    </row>
    <row r="12" spans="1:5">
      <c r="A12" s="4" t="s">
        <v>111</v>
      </c>
      <c r="C12" s="5" t="n">
        <v>-109407</v>
      </c>
      <c r="D12" s="5" t="n">
        <v>-114191</v>
      </c>
      <c r="E12" s="5" t="n">
        <v>-125303</v>
      </c>
    </row>
    <row r="13" spans="1:5">
      <c r="A13" s="4" t="s">
        <v>112</v>
      </c>
      <c r="C13" s="5" t="n">
        <v>5564</v>
      </c>
      <c r="D13" s="5" t="n">
        <v>5144</v>
      </c>
      <c r="E13" s="6" t="n">
        <v>9428</v>
      </c>
    </row>
    <row r="14" spans="1:5">
      <c r="A14" s="4" t="s">
        <v>1055</v>
      </c>
    </row>
    <row r="15" spans="1:5">
      <c r="A15" s="3" t="s">
        <v>1051</v>
      </c>
    </row>
    <row r="16" spans="1:5">
      <c r="A16" s="4" t="s">
        <v>1056</v>
      </c>
      <c r="B16" s="4" t="s">
        <v>528</v>
      </c>
      <c r="C16" s="5" t="n">
        <v>-808</v>
      </c>
      <c r="D16" s="5" t="n">
        <v>-1435</v>
      </c>
    </row>
    <row r="17" spans="1:5">
      <c r="A17" s="4" t="s">
        <v>1057</v>
      </c>
      <c r="C17" s="5" t="n">
        <v>327</v>
      </c>
      <c r="D17" s="5" t="n">
        <v>755</v>
      </c>
    </row>
    <row r="18" spans="1:5">
      <c r="A18" s="4" t="s">
        <v>1058</v>
      </c>
      <c r="C18" s="5" t="n">
        <v>-481</v>
      </c>
      <c r="D18" s="5" t="n">
        <v>-680</v>
      </c>
    </row>
    <row r="19" spans="1:5">
      <c r="A19" s="4" t="s">
        <v>1059</v>
      </c>
    </row>
    <row r="20" spans="1:5">
      <c r="A20" s="3" t="s">
        <v>1051</v>
      </c>
    </row>
    <row r="21" spans="1:5">
      <c r="A21" s="4" t="s">
        <v>1058</v>
      </c>
      <c r="C21" s="5" t="n">
        <v>-80</v>
      </c>
      <c r="D21" s="5" t="n">
        <v>-109</v>
      </c>
    </row>
    <row r="22" spans="1:5">
      <c r="A22" s="4" t="s">
        <v>1041</v>
      </c>
    </row>
    <row r="23" spans="1:5">
      <c r="A23" s="3" t="s">
        <v>1051</v>
      </c>
    </row>
    <row r="24" spans="1:5">
      <c r="A24" s="4" t="s">
        <v>1058</v>
      </c>
      <c r="C24" s="5" t="n">
        <v>-561</v>
      </c>
      <c r="D24" s="5" t="n">
        <v>-789</v>
      </c>
    </row>
    <row r="25" spans="1:5">
      <c r="A25" s="4" t="s">
        <v>136</v>
      </c>
    </row>
    <row r="26" spans="1:5">
      <c r="A26" s="3" t="s">
        <v>1051</v>
      </c>
    </row>
    <row r="27" spans="1:5">
      <c r="A27" s="4" t="s">
        <v>1058</v>
      </c>
      <c r="C27" s="5" t="n">
        <v>-703</v>
      </c>
      <c r="D27" s="5" t="n">
        <v>-14734</v>
      </c>
    </row>
    <row r="28" spans="1:5">
      <c r="A28" s="4" t="s">
        <v>1060</v>
      </c>
    </row>
    <row r="29" spans="1:5">
      <c r="A29" s="3" t="s">
        <v>1051</v>
      </c>
    </row>
    <row r="30" spans="1:5">
      <c r="A30" s="4" t="s">
        <v>1052</v>
      </c>
      <c r="C30" s="5" t="n">
        <v>-190</v>
      </c>
      <c r="D30" s="5" t="n">
        <v>-20350</v>
      </c>
    </row>
    <row r="31" spans="1:5">
      <c r="A31" s="4" t="s">
        <v>104</v>
      </c>
      <c r="C31" s="5" t="n">
        <v>31</v>
      </c>
      <c r="D31" s="5" t="n">
        <v>-304</v>
      </c>
    </row>
    <row r="32" spans="1:5">
      <c r="A32" s="4" t="s">
        <v>106</v>
      </c>
      <c r="C32" s="5" t="n">
        <v>-159</v>
      </c>
      <c r="D32" s="5" t="n">
        <v>-20654</v>
      </c>
    </row>
    <row r="33" spans="1:5">
      <c r="A33" s="4" t="s">
        <v>110</v>
      </c>
      <c r="C33" s="5" t="n">
        <v>50</v>
      </c>
      <c r="D33" s="5" t="n">
        <v>6608</v>
      </c>
    </row>
    <row r="34" spans="1:5">
      <c r="A34" s="4" t="s">
        <v>111</v>
      </c>
      <c r="C34" s="5" t="n">
        <v>-109</v>
      </c>
      <c r="D34" s="5" t="n">
        <v>-14046</v>
      </c>
    </row>
    <row r="35" spans="1:5">
      <c r="A35" s="4" t="s">
        <v>1061</v>
      </c>
    </row>
    <row r="36" spans="1:5">
      <c r="A36" s="3" t="s">
        <v>1051</v>
      </c>
    </row>
    <row r="37" spans="1:5">
      <c r="A37" s="4" t="s">
        <v>112</v>
      </c>
      <c r="C37" s="5" t="n">
        <v>31</v>
      </c>
      <c r="D37" s="5" t="n">
        <v>56</v>
      </c>
    </row>
    <row r="38" spans="1:5">
      <c r="A38" s="4" t="s">
        <v>1062</v>
      </c>
    </row>
    <row r="39" spans="1:5">
      <c r="A39" s="3" t="s">
        <v>1051</v>
      </c>
    </row>
    <row r="40" spans="1:5">
      <c r="A40" s="4" t="s">
        <v>113</v>
      </c>
      <c r="C40" s="5" t="n">
        <v>-78</v>
      </c>
      <c r="D40" s="5" t="n">
        <v>-13990</v>
      </c>
    </row>
    <row r="41" spans="1:5">
      <c r="A41" s="4" t="s">
        <v>1063</v>
      </c>
    </row>
    <row r="42" spans="1:5">
      <c r="A42" s="3" t="s">
        <v>1051</v>
      </c>
    </row>
    <row r="43" spans="1:5">
      <c r="A43" s="4" t="s">
        <v>1053</v>
      </c>
      <c r="C43" s="5" t="n">
        <v>-116</v>
      </c>
      <c r="D43" s="5" t="n">
        <v>-101</v>
      </c>
    </row>
    <row r="44" spans="1:5">
      <c r="A44" s="4" t="s">
        <v>94</v>
      </c>
      <c r="C44" s="5" t="n">
        <v>301</v>
      </c>
      <c r="D44" s="5" t="n">
        <v>95</v>
      </c>
    </row>
    <row r="45" spans="1:5">
      <c r="A45" s="4" t="s">
        <v>1054</v>
      </c>
      <c r="C45" s="5" t="n">
        <v>-35</v>
      </c>
      <c r="D45" s="5" t="n">
        <v>3</v>
      </c>
    </row>
    <row r="46" spans="1:5">
      <c r="A46" s="4" t="s">
        <v>104</v>
      </c>
      <c r="C46" s="5" t="n">
        <v>90</v>
      </c>
      <c r="D46" s="5" t="n">
        <v>87</v>
      </c>
    </row>
    <row r="47" spans="1:5">
      <c r="A47" s="4" t="s">
        <v>106</v>
      </c>
      <c r="C47" s="5" t="n">
        <v>240</v>
      </c>
      <c r="D47" s="5" t="n">
        <v>84</v>
      </c>
    </row>
    <row r="48" spans="1:5">
      <c r="A48" s="4" t="s">
        <v>110</v>
      </c>
      <c r="C48" s="5" t="n">
        <v>-59</v>
      </c>
      <c r="D48" s="5" t="n">
        <v>-27</v>
      </c>
    </row>
    <row r="49" spans="1:5">
      <c r="A49" s="4" t="s">
        <v>111</v>
      </c>
      <c r="C49" s="5" t="n">
        <v>181</v>
      </c>
      <c r="D49" s="5" t="n">
        <v>57</v>
      </c>
    </row>
    <row r="50" spans="1:5">
      <c r="A50" s="4" t="s">
        <v>1064</v>
      </c>
    </row>
    <row r="51" spans="1:5">
      <c r="A51" s="3" t="s">
        <v>1051</v>
      </c>
    </row>
    <row r="52" spans="1:5">
      <c r="A52" s="4" t="s">
        <v>112</v>
      </c>
      <c r="C52" s="5" t="n">
        <v>-33</v>
      </c>
      <c r="D52" s="5" t="n">
        <v>1</v>
      </c>
    </row>
    <row r="53" spans="1:5">
      <c r="A53" s="4" t="s">
        <v>1065</v>
      </c>
    </row>
    <row r="54" spans="1:5">
      <c r="A54" s="3" t="s">
        <v>1051</v>
      </c>
    </row>
    <row r="55" spans="1:5">
      <c r="A55" s="4" t="s">
        <v>113</v>
      </c>
      <c r="C55" s="5" t="n">
        <v>148</v>
      </c>
      <c r="D55" s="5" t="n">
        <v>58</v>
      </c>
    </row>
    <row r="56" spans="1:5">
      <c r="A56" s="4" t="s">
        <v>1066</v>
      </c>
    </row>
    <row r="57" spans="1:5">
      <c r="A57" s="3" t="s">
        <v>1051</v>
      </c>
    </row>
    <row r="58" spans="1:5">
      <c r="A58" s="4" t="s">
        <v>104</v>
      </c>
      <c r="C58" s="5" t="n">
        <v>-212</v>
      </c>
      <c r="D58" s="5" t="n">
        <v>-13</v>
      </c>
    </row>
    <row r="59" spans="1:5">
      <c r="A59" s="4" t="s">
        <v>106</v>
      </c>
      <c r="C59" s="5" t="n">
        <v>-212</v>
      </c>
      <c r="D59" s="5" t="n">
        <v>-13</v>
      </c>
    </row>
    <row r="60" spans="1:5">
      <c r="A60" s="4" t="s">
        <v>111</v>
      </c>
      <c r="C60" s="5" t="n">
        <v>-212</v>
      </c>
      <c r="D60" s="5" t="n">
        <v>-13</v>
      </c>
    </row>
    <row r="61" spans="1:5">
      <c r="A61" s="4" t="s">
        <v>1067</v>
      </c>
    </row>
    <row r="62" spans="1:5">
      <c r="A62" s="3" t="s">
        <v>1051</v>
      </c>
    </row>
    <row r="63" spans="1:5">
      <c r="A63" s="4" t="s">
        <v>113</v>
      </c>
      <c r="C63" s="6" t="n">
        <v>-212</v>
      </c>
      <c r="D63" s="6" t="n">
        <v>-13</v>
      </c>
    </row>
    <row r="64" spans="1:5"/>
    <row r="65" spans="1:5">
      <c r="A65" s="4" t="s">
        <v>528</v>
      </c>
      <c r="B65" s="4" t="s">
        <v>1068</v>
      </c>
    </row>
  </sheetData>
  <mergeCells count="4">
    <mergeCell ref="A1:B2"/>
    <mergeCell ref="C1:E1"/>
    <mergeCell ref="A64:D64"/>
    <mergeCell ref="B65:D65"/>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9</v>
      </c>
      <c r="B1" s="2" t="s">
        <v>1</v>
      </c>
    </row>
    <row r="2" spans="1:4">
      <c r="B2" s="2" t="s">
        <v>27</v>
      </c>
      <c r="C2" s="2" t="s">
        <v>28</v>
      </c>
      <c r="D2" s="2" t="s">
        <v>91</v>
      </c>
    </row>
    <row r="3" spans="1:4">
      <c r="A3" s="3" t="s">
        <v>1070</v>
      </c>
    </row>
    <row r="4" spans="1:4">
      <c r="A4" s="4" t="s">
        <v>1071</v>
      </c>
      <c r="B4" s="6" t="n">
        <v>85858</v>
      </c>
      <c r="C4" s="6" t="n">
        <v>96497</v>
      </c>
      <c r="D4" s="6" t="n">
        <v>62214</v>
      </c>
    </row>
    <row r="5" spans="1:4">
      <c r="A5" s="4" t="s">
        <v>1072</v>
      </c>
      <c r="B5" s="5" t="n">
        <v>51991</v>
      </c>
      <c r="C5" s="5" t="n">
        <v>49086</v>
      </c>
      <c r="D5" s="5" t="n">
        <v>59648</v>
      </c>
    </row>
    <row r="6" spans="1:4">
      <c r="A6" s="4" t="s">
        <v>106</v>
      </c>
      <c r="B6" s="5" t="n">
        <v>137849</v>
      </c>
      <c r="C6" s="5" t="n">
        <v>145583</v>
      </c>
      <c r="D6" s="5" t="n">
        <v>121862</v>
      </c>
    </row>
    <row r="7" spans="1:4">
      <c r="A7" s="3" t="s">
        <v>1073</v>
      </c>
    </row>
    <row r="8" spans="1:4">
      <c r="A8" s="4" t="s">
        <v>1071</v>
      </c>
      <c r="B8" s="5" t="n">
        <v>19720</v>
      </c>
      <c r="C8" s="5" t="n">
        <v>36363</v>
      </c>
      <c r="D8" s="5" t="n">
        <v>29924</v>
      </c>
    </row>
    <row r="9" spans="1:4">
      <c r="A9" s="4" t="s">
        <v>1072</v>
      </c>
      <c r="B9" s="5" t="n">
        <v>17111</v>
      </c>
      <c r="C9" s="5" t="n">
        <v>12824</v>
      </c>
      <c r="D9" s="5" t="n">
        <v>16380</v>
      </c>
    </row>
    <row r="10" spans="1:4">
      <c r="A10" s="4" t="s">
        <v>1074</v>
      </c>
      <c r="B10" s="5" t="n">
        <v>36831</v>
      </c>
      <c r="C10" s="5" t="n">
        <v>49187</v>
      </c>
      <c r="D10" s="5" t="n">
        <v>46304</v>
      </c>
    </row>
    <row r="11" spans="1:4">
      <c r="A11" s="3" t="s">
        <v>1075</v>
      </c>
    </row>
    <row r="12" spans="1:4">
      <c r="A12" s="4" t="s">
        <v>1071</v>
      </c>
      <c r="B12" s="5" t="n">
        <v>-7887</v>
      </c>
      <c r="C12" s="5" t="n">
        <v>-23256</v>
      </c>
      <c r="D12" s="5" t="n">
        <v>-42237</v>
      </c>
    </row>
    <row r="13" spans="1:4">
      <c r="A13" s="4" t="s">
        <v>1072</v>
      </c>
      <c r="B13" s="5" t="n">
        <v>-502</v>
      </c>
      <c r="C13" s="5" t="n">
        <v>5461</v>
      </c>
      <c r="D13" s="5" t="n">
        <v>-7508</v>
      </c>
    </row>
    <row r="14" spans="1:4">
      <c r="A14" s="4" t="s">
        <v>1076</v>
      </c>
      <c r="B14" s="5" t="n">
        <v>-8389</v>
      </c>
      <c r="C14" s="5" t="n">
        <v>-17795</v>
      </c>
      <c r="D14" s="5" t="n">
        <v>-49745</v>
      </c>
    </row>
    <row r="15" spans="1:4">
      <c r="A15" s="4" t="s">
        <v>1077</v>
      </c>
      <c r="B15" s="6" t="n">
        <v>28442</v>
      </c>
      <c r="C15" s="6" t="n">
        <v>31392</v>
      </c>
      <c r="D15" s="6" t="n">
        <v>-3441</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s>
  <sheetData>
    <row r="1" spans="1:7">
      <c r="A1" s="1" t="s">
        <v>1078</v>
      </c>
      <c r="B1" s="2" t="s">
        <v>1</v>
      </c>
    </row>
    <row r="2" spans="1:7">
      <c r="B2" s="2" t="s">
        <v>27</v>
      </c>
      <c r="D2" s="2" t="s">
        <v>28</v>
      </c>
      <c r="F2" s="2" t="s">
        <v>91</v>
      </c>
    </row>
    <row r="3" spans="1:7">
      <c r="A3" s="3" t="s">
        <v>248</v>
      </c>
    </row>
    <row r="4" spans="1:7">
      <c r="A4" s="4" t="s">
        <v>1079</v>
      </c>
      <c r="B4" s="4" t="s">
        <v>1080</v>
      </c>
      <c r="C4" s="4" t="s">
        <v>528</v>
      </c>
      <c r="D4" s="4" t="s">
        <v>1081</v>
      </c>
      <c r="E4" s="4" t="s">
        <v>528</v>
      </c>
      <c r="F4" s="4" t="s">
        <v>1082</v>
      </c>
      <c r="G4" s="4" t="s">
        <v>585</v>
      </c>
    </row>
    <row r="5" spans="1:7">
      <c r="A5" s="4" t="s">
        <v>1083</v>
      </c>
      <c r="B5" s="4" t="s">
        <v>1084</v>
      </c>
      <c r="D5" s="4" t="s">
        <v>1085</v>
      </c>
      <c r="F5" s="4" t="s">
        <v>1086</v>
      </c>
    </row>
    <row r="6" spans="1:7">
      <c r="A6" s="4" t="s">
        <v>1087</v>
      </c>
      <c r="B6" s="4" t="s">
        <v>1088</v>
      </c>
      <c r="D6" s="4" t="s">
        <v>882</v>
      </c>
      <c r="F6" s="4" t="s">
        <v>1089</v>
      </c>
    </row>
    <row r="7" spans="1:7">
      <c r="A7" s="4" t="s">
        <v>1090</v>
      </c>
      <c r="B7" s="4" t="s">
        <v>1091</v>
      </c>
      <c r="D7" s="4" t="s">
        <v>1092</v>
      </c>
      <c r="F7" s="4" t="s">
        <v>1093</v>
      </c>
    </row>
    <row r="8" spans="1:7">
      <c r="A8" s="4" t="s">
        <v>1094</v>
      </c>
      <c r="B8" s="4" t="s">
        <v>1095</v>
      </c>
      <c r="D8" s="4" t="s">
        <v>1095</v>
      </c>
      <c r="F8" s="4" t="s">
        <v>1096</v>
      </c>
    </row>
    <row r="9" spans="1:7">
      <c r="A9" s="4" t="s">
        <v>1097</v>
      </c>
      <c r="B9" s="4" t="s">
        <v>888</v>
      </c>
      <c r="C9" s="4" t="s">
        <v>528</v>
      </c>
      <c r="D9" s="4" t="s">
        <v>1098</v>
      </c>
      <c r="E9" s="4" t="s">
        <v>528</v>
      </c>
      <c r="F9" s="4" t="s">
        <v>1099</v>
      </c>
      <c r="G9" s="4" t="s">
        <v>585</v>
      </c>
    </row>
    <row r="10" spans="1:7">
      <c r="A10" s="4" t="s">
        <v>764</v>
      </c>
      <c r="D10" s="4" t="s">
        <v>1100</v>
      </c>
      <c r="F10" s="4" t="s">
        <v>1101</v>
      </c>
    </row>
    <row r="11" spans="1:7">
      <c r="A11" s="4" t="s">
        <v>151</v>
      </c>
      <c r="B11" s="4" t="s">
        <v>1102</v>
      </c>
      <c r="D11" s="4" t="s">
        <v>1103</v>
      </c>
      <c r="F11" s="4" t="s">
        <v>1104</v>
      </c>
    </row>
    <row r="12" spans="1:7">
      <c r="A12" s="4" t="s">
        <v>1105</v>
      </c>
      <c r="B12" s="4" t="s">
        <v>1106</v>
      </c>
      <c r="D12" s="4" t="s">
        <v>1107</v>
      </c>
      <c r="F12" s="4" t="s">
        <v>1108</v>
      </c>
    </row>
    <row r="13" spans="1:7"/>
    <row r="14" spans="1:7">
      <c r="A14" s="4" t="s">
        <v>528</v>
      </c>
      <c r="B14" s="4" t="s">
        <v>1109</v>
      </c>
    </row>
    <row r="15" spans="1:7">
      <c r="A15" s="4" t="s">
        <v>585</v>
      </c>
      <c r="B15" s="4" t="s">
        <v>1110</v>
      </c>
    </row>
  </sheetData>
  <mergeCells count="8">
    <mergeCell ref="A1:A2"/>
    <mergeCell ref="B1:G1"/>
    <mergeCell ref="B2:C2"/>
    <mergeCell ref="D2:E2"/>
    <mergeCell ref="F2:G2"/>
    <mergeCell ref="A13:G13"/>
    <mergeCell ref="B14:G14"/>
    <mergeCell ref="B15:G15"/>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s>
  <sheetData>
    <row r="1" spans="1:7">
      <c r="A1" s="1" t="s">
        <v>1111</v>
      </c>
      <c r="B1" s="2" t="s">
        <v>1</v>
      </c>
    </row>
    <row r="2" spans="1:7">
      <c r="B2" s="2" t="s">
        <v>27</v>
      </c>
      <c r="C2" s="2" t="s">
        <v>528</v>
      </c>
      <c r="D2" s="2" t="s">
        <v>28</v>
      </c>
      <c r="F2" s="2" t="s">
        <v>91</v>
      </c>
    </row>
    <row r="3" spans="1:7">
      <c r="A3" s="3" t="s">
        <v>1112</v>
      </c>
    </row>
    <row r="4" spans="1:7">
      <c r="A4" s="4" t="s">
        <v>1079</v>
      </c>
      <c r="B4" s="4" t="s">
        <v>1080</v>
      </c>
      <c r="D4" s="4" t="s">
        <v>1081</v>
      </c>
      <c r="E4" s="4" t="s">
        <v>528</v>
      </c>
      <c r="F4" s="4" t="s">
        <v>1082</v>
      </c>
      <c r="G4" s="4" t="s">
        <v>585</v>
      </c>
    </row>
    <row r="5" spans="1:7">
      <c r="A5" s="4" t="s">
        <v>1113</v>
      </c>
    </row>
    <row r="6" spans="1:7">
      <c r="A6" s="3" t="s">
        <v>1112</v>
      </c>
    </row>
    <row r="7" spans="1:7">
      <c r="A7" s="4" t="s">
        <v>1114</v>
      </c>
      <c r="F7" s="6" t="n">
        <v>31703</v>
      </c>
    </row>
    <row r="8" spans="1:7">
      <c r="A8" s="4" t="s">
        <v>1115</v>
      </c>
    </row>
    <row r="9" spans="1:7">
      <c r="A9" s="3" t="s">
        <v>1112</v>
      </c>
    </row>
    <row r="10" spans="1:7">
      <c r="A10" s="4" t="s">
        <v>1114</v>
      </c>
      <c r="D10" s="6" t="n">
        <v>17638</v>
      </c>
    </row>
    <row r="11" spans="1:7">
      <c r="A11" s="4" t="s">
        <v>1116</v>
      </c>
    </row>
    <row r="12" spans="1:7">
      <c r="A12" s="3" t="s">
        <v>1112</v>
      </c>
    </row>
    <row r="13" spans="1:7">
      <c r="A13" s="4" t="s">
        <v>1079</v>
      </c>
      <c r="D13" s="4" t="s">
        <v>1081</v>
      </c>
      <c r="F13" s="4" t="s">
        <v>1081</v>
      </c>
    </row>
    <row r="14" spans="1:7">
      <c r="A14" s="4" t="s">
        <v>1117</v>
      </c>
      <c r="F14" s="4" t="s">
        <v>1081</v>
      </c>
    </row>
    <row r="15" spans="1:7">
      <c r="A15" s="4" t="s">
        <v>1118</v>
      </c>
    </row>
    <row r="16" spans="1:7">
      <c r="A16" s="3" t="s">
        <v>1112</v>
      </c>
    </row>
    <row r="17" spans="1:7">
      <c r="A17" s="4" t="s">
        <v>1117</v>
      </c>
      <c r="F17" s="4" t="s">
        <v>1119</v>
      </c>
    </row>
    <row r="18" spans="1:7">
      <c r="A18" s="4" t="s">
        <v>1120</v>
      </c>
    </row>
    <row r="19" spans="1:7">
      <c r="A19" s="3" t="s">
        <v>1112</v>
      </c>
    </row>
    <row r="20" spans="1:7">
      <c r="A20" s="4" t="s">
        <v>1079</v>
      </c>
      <c r="D20" s="4" t="s">
        <v>1080</v>
      </c>
    </row>
    <row r="21" spans="1:7">
      <c r="A21" s="4" t="s">
        <v>1117</v>
      </c>
      <c r="D21" s="4" t="s">
        <v>1080</v>
      </c>
    </row>
    <row r="22" spans="1:7">
      <c r="A22" s="4" t="s">
        <v>1121</v>
      </c>
    </row>
    <row r="23" spans="1:7">
      <c r="A23" s="3" t="s">
        <v>1112</v>
      </c>
    </row>
    <row r="24" spans="1:7">
      <c r="A24" s="4" t="s">
        <v>1117</v>
      </c>
      <c r="D24" s="4" t="s">
        <v>806</v>
      </c>
    </row>
    <row r="25" spans="1:7"/>
    <row r="26" spans="1:7">
      <c r="A26" s="4" t="s">
        <v>528</v>
      </c>
      <c r="B26" s="4" t="s">
        <v>1109</v>
      </c>
    </row>
    <row r="27" spans="1:7">
      <c r="A27" s="4" t="s">
        <v>585</v>
      </c>
      <c r="B27" s="4" t="s">
        <v>1110</v>
      </c>
    </row>
  </sheetData>
  <mergeCells count="29">
    <mergeCell ref="A1:A2"/>
    <mergeCell ref="B1:G1"/>
    <mergeCell ref="D2:E2"/>
    <mergeCell ref="F2:G2"/>
    <mergeCell ref="B3:C3"/>
    <mergeCell ref="B4:C4"/>
    <mergeCell ref="B5:C5"/>
    <mergeCell ref="B6:C6"/>
    <mergeCell ref="B7:C7"/>
    <mergeCell ref="B8:C8"/>
    <mergeCell ref="B9:C9"/>
    <mergeCell ref="B10:C10"/>
    <mergeCell ref="B11:C11"/>
    <mergeCell ref="B12:C12"/>
    <mergeCell ref="B13:C13"/>
    <mergeCell ref="B14:C14"/>
    <mergeCell ref="B15:C15"/>
    <mergeCell ref="B16:C16"/>
    <mergeCell ref="B17:C17"/>
    <mergeCell ref="B18:C18"/>
    <mergeCell ref="B19:C19"/>
    <mergeCell ref="B20:C20"/>
    <mergeCell ref="B21:C21"/>
    <mergeCell ref="B22:C22"/>
    <mergeCell ref="B23:C23"/>
    <mergeCell ref="B24:C24"/>
    <mergeCell ref="A25:G25"/>
    <mergeCell ref="B26:G26"/>
    <mergeCell ref="B27:G27"/>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22</v>
      </c>
      <c r="B1" s="2" t="s">
        <v>27</v>
      </c>
      <c r="C1" s="2" t="s">
        <v>28</v>
      </c>
      <c r="D1" s="2" t="s">
        <v>91</v>
      </c>
      <c r="E1" s="2" t="s">
        <v>700</v>
      </c>
    </row>
    <row r="2" spans="1:5">
      <c r="A2" s="3" t="s">
        <v>1123</v>
      </c>
    </row>
    <row r="3" spans="1:5">
      <c r="A3" s="4" t="s">
        <v>1124</v>
      </c>
      <c r="B3" s="6" t="n">
        <v>1328</v>
      </c>
      <c r="C3" s="6" t="n">
        <v>1712</v>
      </c>
    </row>
    <row r="4" spans="1:5">
      <c r="A4" s="4" t="s">
        <v>278</v>
      </c>
      <c r="B4" s="5" t="n">
        <v>10910</v>
      </c>
      <c r="C4" s="5" t="n">
        <v>12731</v>
      </c>
    </row>
    <row r="5" spans="1:5">
      <c r="A5" s="4" t="s">
        <v>167</v>
      </c>
      <c r="B5" s="5" t="n">
        <v>1885</v>
      </c>
      <c r="C5" s="5" t="n">
        <v>1790</v>
      </c>
    </row>
    <row r="6" spans="1:5">
      <c r="A6" s="4" t="s">
        <v>1125</v>
      </c>
      <c r="B6" s="5" t="n">
        <v>11969</v>
      </c>
      <c r="C6" s="5" t="n">
        <v>11517</v>
      </c>
    </row>
    <row r="7" spans="1:5">
      <c r="A7" s="4" t="s">
        <v>1126</v>
      </c>
      <c r="B7" s="5" t="n">
        <v>22858</v>
      </c>
      <c r="C7" s="5" t="n">
        <v>27779</v>
      </c>
    </row>
    <row r="8" spans="1:5">
      <c r="A8" s="4" t="s">
        <v>166</v>
      </c>
      <c r="B8" s="5" t="n">
        <v>36857</v>
      </c>
      <c r="C8" s="5" t="n">
        <v>36967</v>
      </c>
    </row>
    <row r="9" spans="1:5">
      <c r="A9" s="4" t="s">
        <v>280</v>
      </c>
      <c r="B9" s="5" t="n">
        <v>1786</v>
      </c>
      <c r="C9" s="5" t="n">
        <v>1146</v>
      </c>
    </row>
    <row r="10" spans="1:5">
      <c r="A10" s="4" t="s">
        <v>1127</v>
      </c>
      <c r="B10" s="5" t="n">
        <v>29515</v>
      </c>
      <c r="C10" s="5" t="n">
        <v>36893</v>
      </c>
    </row>
    <row r="11" spans="1:5">
      <c r="A11" s="4" t="s">
        <v>151</v>
      </c>
      <c r="B11" s="5" t="n">
        <v>8730</v>
      </c>
      <c r="C11" s="5" t="n">
        <v>6913</v>
      </c>
    </row>
    <row r="12" spans="1:5">
      <c r="A12" s="4" t="s">
        <v>1128</v>
      </c>
      <c r="B12" s="5" t="n">
        <v>125838</v>
      </c>
      <c r="C12" s="5" t="n">
        <v>137448</v>
      </c>
    </row>
    <row r="13" spans="1:5">
      <c r="A13" s="4" t="s">
        <v>1129</v>
      </c>
      <c r="B13" s="5" t="n">
        <v>-26128</v>
      </c>
      <c r="C13" s="5" t="n">
        <v>-40021</v>
      </c>
      <c r="D13" s="6" t="n">
        <v>-33005</v>
      </c>
      <c r="E13" s="6" t="n">
        <v>-39496</v>
      </c>
    </row>
    <row r="14" spans="1:5">
      <c r="A14" s="4" t="s">
        <v>1130</v>
      </c>
      <c r="B14" s="5" t="n">
        <v>99710</v>
      </c>
      <c r="C14" s="5" t="n">
        <v>97427</v>
      </c>
    </row>
    <row r="15" spans="1:5">
      <c r="A15" s="3" t="s">
        <v>1131</v>
      </c>
    </row>
    <row r="16" spans="1:5">
      <c r="A16" s="4" t="s">
        <v>166</v>
      </c>
      <c r="B16" s="5" t="n">
        <v>9011</v>
      </c>
      <c r="C16" s="5" t="n">
        <v>8932</v>
      </c>
    </row>
    <row r="17" spans="1:5">
      <c r="A17" s="4" t="s">
        <v>280</v>
      </c>
      <c r="B17" s="5" t="n">
        <v>295533</v>
      </c>
      <c r="C17" s="5" t="n">
        <v>303032</v>
      </c>
    </row>
    <row r="18" spans="1:5">
      <c r="A18" s="4" t="s">
        <v>1132</v>
      </c>
      <c r="B18" s="5" t="n">
        <v>317</v>
      </c>
      <c r="C18" s="5" t="n">
        <v>994</v>
      </c>
    </row>
    <row r="19" spans="1:5">
      <c r="A19" s="4" t="s">
        <v>151</v>
      </c>
      <c r="B19" s="5" t="n">
        <v>3744</v>
      </c>
      <c r="C19" s="5" t="n">
        <v>3874</v>
      </c>
    </row>
    <row r="20" spans="1:5">
      <c r="A20" s="4" t="s">
        <v>1133</v>
      </c>
      <c r="B20" s="5" t="n">
        <v>308605</v>
      </c>
      <c r="C20" s="5" t="n">
        <v>316832</v>
      </c>
    </row>
    <row r="21" spans="1:5">
      <c r="A21" s="4" t="s">
        <v>1134</v>
      </c>
      <c r="B21" s="6" t="n">
        <v>-208895</v>
      </c>
      <c r="C21" s="6" t="n">
        <v>-219405</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35</v>
      </c>
      <c r="B1" s="2" t="s">
        <v>27</v>
      </c>
      <c r="C1" s="2" t="s">
        <v>28</v>
      </c>
    </row>
    <row r="2" spans="1:3">
      <c r="A2" s="3" t="s">
        <v>248</v>
      </c>
    </row>
    <row r="3" spans="1:3">
      <c r="A3" s="4" t="s">
        <v>845</v>
      </c>
      <c r="B3" s="6" t="n">
        <v>49964</v>
      </c>
      <c r="C3" s="6" t="n">
        <v>51815</v>
      </c>
    </row>
    <row r="4" spans="1:3">
      <c r="A4" s="4" t="s">
        <v>1136</v>
      </c>
      <c r="B4" s="5" t="n">
        <v>-258859</v>
      </c>
      <c r="C4" s="5" t="n">
        <v>-271220</v>
      </c>
    </row>
    <row r="5" spans="1:3">
      <c r="A5" s="4" t="s">
        <v>1134</v>
      </c>
      <c r="B5" s="6" t="n">
        <v>-208895</v>
      </c>
      <c r="C5" s="6" t="n">
        <v>-219405</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1137</v>
      </c>
      <c r="B1" s="2" t="s">
        <v>1</v>
      </c>
    </row>
    <row r="2" spans="1:5">
      <c r="B2" s="2" t="s">
        <v>27</v>
      </c>
      <c r="C2" s="2" t="s">
        <v>28</v>
      </c>
      <c r="D2" s="2" t="s">
        <v>91</v>
      </c>
      <c r="E2" s="2" t="s">
        <v>700</v>
      </c>
    </row>
    <row r="3" spans="1:5">
      <c r="A3" s="3" t="s">
        <v>1138</v>
      </c>
    </row>
    <row r="4" spans="1:5">
      <c r="A4" s="4" t="s">
        <v>1139</v>
      </c>
      <c r="B4" s="6" t="n">
        <v>26128</v>
      </c>
      <c r="C4" s="6" t="n">
        <v>40021</v>
      </c>
      <c r="D4" s="6" t="n">
        <v>33005</v>
      </c>
      <c r="E4" s="6" t="n">
        <v>39496</v>
      </c>
    </row>
    <row r="5" spans="1:5">
      <c r="A5" s="4" t="s">
        <v>1140</v>
      </c>
      <c r="B5" s="5" t="n">
        <v>119714</v>
      </c>
    </row>
    <row r="6" spans="1:5">
      <c r="A6" s="4" t="s">
        <v>1141</v>
      </c>
      <c r="B6" s="5" t="n">
        <v>3085</v>
      </c>
    </row>
    <row r="7" spans="1:5">
      <c r="A7" s="4" t="s">
        <v>1142</v>
      </c>
      <c r="B7" s="5" t="n">
        <v>7018</v>
      </c>
    </row>
    <row r="8" spans="1:5">
      <c r="A8" s="4" t="s">
        <v>1143</v>
      </c>
      <c r="B8" s="5" t="n">
        <v>327182</v>
      </c>
    </row>
    <row r="9" spans="1:5">
      <c r="A9" s="4" t="s">
        <v>1144</v>
      </c>
      <c r="B9" s="6" t="n">
        <v>4482</v>
      </c>
      <c r="C9" s="5" t="n">
        <v>4668</v>
      </c>
    </row>
    <row r="10" spans="1:5">
      <c r="A10" s="4" t="s">
        <v>1145</v>
      </c>
      <c r="B10" s="4" t="s">
        <v>1146</v>
      </c>
    </row>
    <row r="11" spans="1:5">
      <c r="A11" s="4" t="s">
        <v>1147</v>
      </c>
      <c r="B11" s="6" t="n">
        <v>-23</v>
      </c>
      <c r="C11" s="5" t="n">
        <v>-18</v>
      </c>
      <c r="D11" s="6" t="n">
        <v>-184</v>
      </c>
    </row>
    <row r="12" spans="1:5">
      <c r="A12" s="4" t="s">
        <v>1148</v>
      </c>
      <c r="B12" s="6" t="n">
        <v>176</v>
      </c>
      <c r="C12" s="6" t="n">
        <v>178</v>
      </c>
    </row>
    <row r="13" spans="1:5">
      <c r="A13" s="4" t="s">
        <v>1149</v>
      </c>
    </row>
    <row r="14" spans="1:5">
      <c r="A14" s="3" t="s">
        <v>1138</v>
      </c>
    </row>
    <row r="15" spans="1:5">
      <c r="A15" s="4" t="s">
        <v>1150</v>
      </c>
      <c r="B15" s="5" t="n">
        <v>2017</v>
      </c>
    </row>
    <row r="16" spans="1:5">
      <c r="A16" s="4" t="s">
        <v>1151</v>
      </c>
    </row>
    <row r="17" spans="1:5">
      <c r="A17" s="3" t="s">
        <v>1138</v>
      </c>
    </row>
    <row r="18" spans="1:5">
      <c r="A18" s="4" t="s">
        <v>1140</v>
      </c>
      <c r="B18" s="6" t="n">
        <v>38858</v>
      </c>
    </row>
    <row r="19" spans="1:5">
      <c r="A19" s="4" t="s">
        <v>1152</v>
      </c>
      <c r="B19" s="4" t="s">
        <v>521</v>
      </c>
    </row>
    <row r="20" spans="1:5">
      <c r="A20" s="4" t="s">
        <v>1153</v>
      </c>
    </row>
    <row r="21" spans="1:5">
      <c r="A21" s="3" t="s">
        <v>1138</v>
      </c>
    </row>
    <row r="22" spans="1:5">
      <c r="A22" s="4" t="s">
        <v>1141</v>
      </c>
      <c r="B22" s="6" t="n">
        <v>332</v>
      </c>
    </row>
    <row r="23" spans="1:5">
      <c r="A23" s="4" t="s">
        <v>1154</v>
      </c>
      <c r="B23" s="4" t="s">
        <v>486</v>
      </c>
    </row>
    <row r="24" spans="1:5">
      <c r="A24" s="4" t="s">
        <v>1155</v>
      </c>
    </row>
    <row r="25" spans="1:5">
      <c r="A25" s="3" t="s">
        <v>1138</v>
      </c>
    </row>
    <row r="26" spans="1:5">
      <c r="A26" s="4" t="s">
        <v>1141</v>
      </c>
      <c r="B26" s="6" t="n">
        <v>2294</v>
      </c>
    </row>
    <row r="27" spans="1:5">
      <c r="A27" s="4" t="s">
        <v>1156</v>
      </c>
    </row>
    <row r="28" spans="1:5">
      <c r="A28" s="3" t="s">
        <v>1138</v>
      </c>
    </row>
    <row r="29" spans="1:5">
      <c r="A29" s="4" t="s">
        <v>1150</v>
      </c>
      <c r="B29" s="5" t="n">
        <v>2013</v>
      </c>
    </row>
    <row r="30" spans="1:5">
      <c r="A30" s="4" t="s">
        <v>1157</v>
      </c>
    </row>
    <row r="31" spans="1:5">
      <c r="A31" s="3" t="s">
        <v>1138</v>
      </c>
    </row>
    <row r="32" spans="1:5">
      <c r="A32" s="4" t="s">
        <v>1140</v>
      </c>
      <c r="B32" s="6" t="n">
        <v>44372</v>
      </c>
    </row>
    <row r="33" spans="1:5">
      <c r="A33" s="4" t="s">
        <v>1152</v>
      </c>
      <c r="B33" s="4" t="s">
        <v>486</v>
      </c>
    </row>
    <row r="34" spans="1:5">
      <c r="A34" s="4" t="s">
        <v>1158</v>
      </c>
    </row>
    <row r="35" spans="1:5">
      <c r="A35" s="3" t="s">
        <v>1138</v>
      </c>
    </row>
    <row r="36" spans="1:5">
      <c r="A36" s="4" t="s">
        <v>1140</v>
      </c>
      <c r="B36" s="6" t="n">
        <v>36484</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4</v>
      </c>
      <c r="B1" s="2" t="s">
        <v>1</v>
      </c>
    </row>
    <row r="2" spans="1:2">
      <c r="B2" s="2" t="s">
        <v>27</v>
      </c>
    </row>
    <row r="3" spans="1:2">
      <c r="A3" s="3" t="s">
        <v>215</v>
      </c>
    </row>
    <row r="4" spans="1:2">
      <c r="A4" s="4" t="s">
        <v>214</v>
      </c>
      <c r="B4" s="4" t="s">
        <v>216</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67"/>
    <col customWidth="1" max="3" min="3" width="16"/>
    <col customWidth="1" max="4" min="4" width="14"/>
    <col customWidth="1" max="5" min="5" width="14"/>
  </cols>
  <sheetData>
    <row r="1" spans="1:5">
      <c r="A1" s="1" t="s">
        <v>1159</v>
      </c>
      <c r="C1" s="2" t="s">
        <v>1</v>
      </c>
    </row>
    <row r="2" spans="1:5">
      <c r="C2" s="2" t="s">
        <v>27</v>
      </c>
      <c r="D2" s="2" t="s">
        <v>28</v>
      </c>
      <c r="E2" s="2" t="s">
        <v>91</v>
      </c>
    </row>
    <row r="3" spans="1:5">
      <c r="A3" s="3" t="s">
        <v>248</v>
      </c>
    </row>
    <row r="4" spans="1:5">
      <c r="A4" s="4" t="s">
        <v>734</v>
      </c>
      <c r="C4" s="6" t="n">
        <v>40021</v>
      </c>
      <c r="D4" s="6" t="n">
        <v>33005</v>
      </c>
      <c r="E4" s="6" t="n">
        <v>39496</v>
      </c>
    </row>
    <row r="5" spans="1:5">
      <c r="A5" s="4" t="s">
        <v>1160</v>
      </c>
      <c r="C5" s="5" t="n">
        <v>2029</v>
      </c>
      <c r="D5" s="5" t="n">
        <v>9108</v>
      </c>
      <c r="E5" s="5" t="n">
        <v>3452</v>
      </c>
    </row>
    <row r="6" spans="1:5">
      <c r="A6" s="4" t="s">
        <v>1161</v>
      </c>
      <c r="C6" s="5" t="n">
        <v>-14631</v>
      </c>
      <c r="D6" s="5" t="n">
        <v>-1443</v>
      </c>
      <c r="E6" s="5" t="n">
        <v>-9954</v>
      </c>
    </row>
    <row r="7" spans="1:5">
      <c r="A7" s="4" t="s">
        <v>151</v>
      </c>
      <c r="B7" s="4" t="s">
        <v>528</v>
      </c>
      <c r="C7" s="5" t="n">
        <v>-1291</v>
      </c>
      <c r="D7" s="5" t="n">
        <v>-649</v>
      </c>
      <c r="E7" s="5" t="n">
        <v>11</v>
      </c>
    </row>
    <row r="8" spans="1:5">
      <c r="A8" s="4" t="s">
        <v>737</v>
      </c>
      <c r="C8" s="6" t="n">
        <v>26128</v>
      </c>
      <c r="D8" s="6" t="n">
        <v>40021</v>
      </c>
      <c r="E8" s="6" t="n">
        <v>33005</v>
      </c>
    </row>
    <row r="9" spans="1:5"/>
    <row r="10" spans="1:5">
      <c r="A10" s="4" t="s">
        <v>528</v>
      </c>
      <c r="B10" s="4" t="s">
        <v>1162</v>
      </c>
    </row>
  </sheetData>
  <mergeCells count="4">
    <mergeCell ref="A1:B2"/>
    <mergeCell ref="C1:E1"/>
    <mergeCell ref="A9:D9"/>
    <mergeCell ref="B10:D10"/>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3</v>
      </c>
      <c r="B1" s="2" t="s">
        <v>1</v>
      </c>
    </row>
    <row r="2" spans="1:4">
      <c r="B2" s="2" t="s">
        <v>27</v>
      </c>
      <c r="C2" s="2" t="s">
        <v>28</v>
      </c>
      <c r="D2" s="2" t="s">
        <v>91</v>
      </c>
    </row>
    <row r="3" spans="1:4">
      <c r="A3" s="3" t="s">
        <v>248</v>
      </c>
    </row>
    <row r="4" spans="1:4">
      <c r="A4" s="4" t="s">
        <v>734</v>
      </c>
      <c r="B4" s="6" t="n">
        <v>4668</v>
      </c>
      <c r="C4" s="6" t="n">
        <v>3258</v>
      </c>
      <c r="D4" s="6" t="n">
        <v>4804</v>
      </c>
    </row>
    <row r="5" spans="1:4">
      <c r="A5" s="4" t="s">
        <v>1164</v>
      </c>
      <c r="B5" s="5" t="n">
        <v>23</v>
      </c>
      <c r="C5" s="5" t="n">
        <v>669</v>
      </c>
      <c r="D5" s="5" t="n">
        <v>353</v>
      </c>
    </row>
    <row r="6" spans="1:4">
      <c r="A6" s="4" t="s">
        <v>1165</v>
      </c>
      <c r="B6" s="5" t="n">
        <v>1388</v>
      </c>
      <c r="C6" s="5" t="n">
        <v>2380</v>
      </c>
      <c r="D6" s="5" t="n">
        <v>806</v>
      </c>
    </row>
    <row r="7" spans="1:4">
      <c r="A7" s="4" t="s">
        <v>1166</v>
      </c>
      <c r="B7" s="5" t="n">
        <v>-41</v>
      </c>
      <c r="C7" s="5" t="n">
        <v>-455</v>
      </c>
      <c r="D7" s="5" t="n">
        <v>-784</v>
      </c>
    </row>
    <row r="8" spans="1:4">
      <c r="A8" s="4" t="s">
        <v>1167</v>
      </c>
      <c r="B8" s="5" t="n">
        <v>-1451</v>
      </c>
      <c r="C8" s="5" t="n">
        <v>-677</v>
      </c>
      <c r="D8" s="5" t="n">
        <v>-1804</v>
      </c>
    </row>
    <row r="9" spans="1:4">
      <c r="A9" s="4" t="s">
        <v>1168</v>
      </c>
      <c r="B9" s="5" t="n">
        <v>-105</v>
      </c>
      <c r="C9" s="5" t="n">
        <v>-507</v>
      </c>
      <c r="D9" s="5" t="n">
        <v>-117</v>
      </c>
    </row>
    <row r="10" spans="1:4">
      <c r="A10" s="4" t="s">
        <v>737</v>
      </c>
      <c r="B10" s="6" t="n">
        <v>4482</v>
      </c>
      <c r="C10" s="6" t="n">
        <v>4668</v>
      </c>
      <c r="D10" s="6" t="n">
        <v>3258</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9</v>
      </c>
      <c r="B1" s="2" t="s">
        <v>1</v>
      </c>
    </row>
    <row r="2" spans="1:4">
      <c r="B2" s="2" t="s">
        <v>27</v>
      </c>
      <c r="C2" s="2" t="s">
        <v>28</v>
      </c>
      <c r="D2" s="2" t="s">
        <v>91</v>
      </c>
    </row>
    <row r="3" spans="1:4">
      <c r="A3" s="3" t="s">
        <v>1170</v>
      </c>
    </row>
    <row r="4" spans="1:4">
      <c r="A4" s="4" t="s">
        <v>1171</v>
      </c>
      <c r="B4" s="6" t="n">
        <v>55411</v>
      </c>
      <c r="C4" s="6" t="n">
        <v>58755</v>
      </c>
      <c r="D4" s="6" t="n">
        <v>55285</v>
      </c>
    </row>
    <row r="5" spans="1:4">
      <c r="A5" s="4" t="s">
        <v>1172</v>
      </c>
      <c r="B5" s="5" t="n">
        <v>4843</v>
      </c>
      <c r="C5" s="5" t="n">
        <v>6336</v>
      </c>
      <c r="D5" s="5" t="n">
        <v>6988</v>
      </c>
    </row>
    <row r="6" spans="1:4">
      <c r="A6" s="4" t="s">
        <v>993</v>
      </c>
    </row>
    <row r="7" spans="1:4">
      <c r="A7" s="3" t="s">
        <v>1170</v>
      </c>
    </row>
    <row r="8" spans="1:4">
      <c r="A8" s="4" t="s">
        <v>1173</v>
      </c>
      <c r="B8" s="6" t="n">
        <v>22787</v>
      </c>
      <c r="C8" s="6" t="n">
        <v>23454</v>
      </c>
      <c r="D8" s="6" t="n">
        <v>24050</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1"/>
  </cols>
  <sheetData>
    <row r="1" spans="1:2">
      <c r="A1" s="1" t="s">
        <v>1174</v>
      </c>
      <c r="B1" s="2" t="s">
        <v>1</v>
      </c>
    </row>
    <row r="2" spans="1:2">
      <c r="B2" s="2" t="s">
        <v>463</v>
      </c>
    </row>
    <row r="3" spans="1:2">
      <c r="A3" s="3" t="s">
        <v>254</v>
      </c>
    </row>
    <row r="4" spans="1:2">
      <c r="A4" s="4" t="s">
        <v>464</v>
      </c>
      <c r="B4" s="5" t="n">
        <v>6</v>
      </c>
    </row>
  </sheetData>
  <mergeCells count="1">
    <mergeCell ref="A1:A2"/>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5</v>
      </c>
      <c r="B1" s="2" t="s">
        <v>1</v>
      </c>
    </row>
    <row r="2" spans="1:4">
      <c r="B2" s="2" t="s">
        <v>27</v>
      </c>
      <c r="C2" s="2" t="s">
        <v>28</v>
      </c>
      <c r="D2" s="2" t="s">
        <v>91</v>
      </c>
    </row>
    <row r="3" spans="1:4">
      <c r="A3" s="3" t="s">
        <v>1176</v>
      </c>
    </row>
    <row r="4" spans="1:4">
      <c r="A4" s="4" t="s">
        <v>1053</v>
      </c>
      <c r="B4" s="6" t="n">
        <v>1422754</v>
      </c>
      <c r="C4" s="6" t="n">
        <v>1479627</v>
      </c>
      <c r="D4" s="6" t="n">
        <v>1526536</v>
      </c>
    </row>
    <row r="5" spans="1:4">
      <c r="A5" s="4" t="s">
        <v>106</v>
      </c>
      <c r="B5" s="5" t="n">
        <v>137849</v>
      </c>
      <c r="C5" s="5" t="n">
        <v>145583</v>
      </c>
      <c r="D5" s="5" t="n">
        <v>121862</v>
      </c>
    </row>
    <row r="6" spans="1:4">
      <c r="A6" s="4" t="s">
        <v>166</v>
      </c>
      <c r="B6" s="5" t="n">
        <v>77445</v>
      </c>
      <c r="C6" s="5" t="n">
        <v>76647</v>
      </c>
      <c r="D6" s="5" t="n">
        <v>72994</v>
      </c>
    </row>
    <row r="7" spans="1:4">
      <c r="A7" s="4" t="s">
        <v>168</v>
      </c>
      <c r="B7" s="5" t="n">
        <v>9215</v>
      </c>
      <c r="C7" s="5" t="n">
        <v>12238</v>
      </c>
      <c r="D7" s="5" t="n">
        <v>17361</v>
      </c>
    </row>
    <row r="8" spans="1:4">
      <c r="A8" s="4" t="s">
        <v>1177</v>
      </c>
      <c r="B8" s="5" t="n">
        <v>67781</v>
      </c>
      <c r="C8" s="5" t="n">
        <v>68933</v>
      </c>
      <c r="D8" s="5" t="n">
        <v>56670</v>
      </c>
    </row>
    <row r="9" spans="1:4">
      <c r="A9" s="4" t="s">
        <v>55</v>
      </c>
      <c r="B9" s="5" t="n">
        <v>3110470</v>
      </c>
      <c r="C9" s="5" t="n">
        <v>3095049</v>
      </c>
      <c r="D9" s="5" t="n">
        <v>3021184</v>
      </c>
    </row>
    <row r="10" spans="1:4">
      <c r="A10" s="4" t="s">
        <v>1178</v>
      </c>
    </row>
    <row r="11" spans="1:4">
      <c r="A11" s="3" t="s">
        <v>1176</v>
      </c>
    </row>
    <row r="12" spans="1:4">
      <c r="A12" s="4" t="s">
        <v>106</v>
      </c>
      <c r="B12" s="5" t="n">
        <v>114494</v>
      </c>
      <c r="C12" s="5" t="n">
        <v>106163</v>
      </c>
      <c r="D12" s="5" t="n">
        <v>108833</v>
      </c>
    </row>
    <row r="13" spans="1:4">
      <c r="A13" s="4" t="s">
        <v>55</v>
      </c>
      <c r="B13" s="5" t="n">
        <v>1647427</v>
      </c>
      <c r="C13" s="5" t="n">
        <v>1610135</v>
      </c>
      <c r="D13" s="5" t="n">
        <v>1672468</v>
      </c>
    </row>
    <row r="14" spans="1:4">
      <c r="A14" s="4" t="s">
        <v>1179</v>
      </c>
    </row>
    <row r="15" spans="1:4">
      <c r="A15" s="3" t="s">
        <v>1176</v>
      </c>
    </row>
    <row r="16" spans="1:4">
      <c r="A16" s="4" t="s">
        <v>1053</v>
      </c>
      <c r="B16" s="5" t="n">
        <v>97445</v>
      </c>
      <c r="C16" s="5" t="n">
        <v>95092</v>
      </c>
      <c r="D16" s="5" t="n">
        <v>90694</v>
      </c>
    </row>
    <row r="17" spans="1:4">
      <c r="A17" s="4" t="s">
        <v>106</v>
      </c>
      <c r="B17" s="5" t="n">
        <v>14512</v>
      </c>
      <c r="C17" s="5" t="n">
        <v>15745</v>
      </c>
      <c r="D17" s="5" t="n">
        <v>16134</v>
      </c>
    </row>
    <row r="18" spans="1:4">
      <c r="A18" s="4" t="s">
        <v>166</v>
      </c>
      <c r="B18" s="5" t="n">
        <v>5472</v>
      </c>
      <c r="C18" s="5" t="n">
        <v>5329</v>
      </c>
      <c r="D18" s="5" t="n">
        <v>4956</v>
      </c>
    </row>
    <row r="19" spans="1:4">
      <c r="A19" s="4" t="s">
        <v>168</v>
      </c>
      <c r="B19" s="5" t="n">
        <v>151</v>
      </c>
      <c r="C19" s="5" t="n">
        <v>45</v>
      </c>
      <c r="D19" s="5" t="n">
        <v>138</v>
      </c>
    </row>
    <row r="20" spans="1:4">
      <c r="A20" s="4" t="s">
        <v>1177</v>
      </c>
      <c r="B20" s="5" t="n">
        <v>5310</v>
      </c>
      <c r="C20" s="5" t="n">
        <v>7136</v>
      </c>
      <c r="D20" s="5" t="n">
        <v>6077</v>
      </c>
    </row>
    <row r="21" spans="1:4">
      <c r="A21" s="4" t="s">
        <v>55</v>
      </c>
      <c r="B21" s="5" t="n">
        <v>81499</v>
      </c>
      <c r="C21" s="5" t="n">
        <v>81076</v>
      </c>
      <c r="D21" s="5" t="n">
        <v>78580</v>
      </c>
    </row>
    <row r="22" spans="1:4">
      <c r="A22" s="4" t="s">
        <v>1180</v>
      </c>
    </row>
    <row r="23" spans="1:4">
      <c r="A23" s="3" t="s">
        <v>1176</v>
      </c>
    </row>
    <row r="24" spans="1:4">
      <c r="A24" s="4" t="s">
        <v>1053</v>
      </c>
      <c r="B24" s="5" t="n">
        <v>245727</v>
      </c>
      <c r="C24" s="5" t="n">
        <v>236265</v>
      </c>
      <c r="D24" s="5" t="n">
        <v>239444</v>
      </c>
    </row>
    <row r="25" spans="1:4">
      <c r="A25" s="4" t="s">
        <v>106</v>
      </c>
      <c r="B25" s="5" t="n">
        <v>25662</v>
      </c>
      <c r="C25" s="5" t="n">
        <v>42232</v>
      </c>
      <c r="D25" s="5" t="n">
        <v>35782</v>
      </c>
    </row>
    <row r="26" spans="1:4">
      <c r="A26" s="4" t="s">
        <v>166</v>
      </c>
      <c r="B26" s="5" t="n">
        <v>17147</v>
      </c>
      <c r="C26" s="5" t="n">
        <v>16220</v>
      </c>
      <c r="D26" s="5" t="n">
        <v>16468</v>
      </c>
    </row>
    <row r="27" spans="1:4">
      <c r="A27" s="4" t="s">
        <v>168</v>
      </c>
      <c r="B27" s="5" t="n">
        <v>1684</v>
      </c>
      <c r="C27" s="5" t="n">
        <v>1630</v>
      </c>
      <c r="D27" s="5" t="n">
        <v>2090</v>
      </c>
    </row>
    <row r="28" spans="1:4">
      <c r="A28" s="4" t="s">
        <v>1177</v>
      </c>
      <c r="B28" s="5" t="n">
        <v>16366</v>
      </c>
      <c r="C28" s="5" t="n">
        <v>15344</v>
      </c>
      <c r="D28" s="5" t="n">
        <v>11947</v>
      </c>
    </row>
    <row r="29" spans="1:4">
      <c r="A29" s="4" t="s">
        <v>55</v>
      </c>
      <c r="B29" s="5" t="n">
        <v>201360</v>
      </c>
      <c r="C29" s="5" t="n">
        <v>223133</v>
      </c>
      <c r="D29" s="5" t="n">
        <v>225568</v>
      </c>
    </row>
    <row r="30" spans="1:4">
      <c r="A30" s="4" t="s">
        <v>1181</v>
      </c>
    </row>
    <row r="31" spans="1:4">
      <c r="A31" s="3" t="s">
        <v>1176</v>
      </c>
    </row>
    <row r="32" spans="1:4">
      <c r="A32" s="4" t="s">
        <v>1053</v>
      </c>
      <c r="B32" s="5" t="n">
        <v>225176</v>
      </c>
      <c r="C32" s="5" t="n">
        <v>247516</v>
      </c>
      <c r="D32" s="5" t="n">
        <v>277629</v>
      </c>
    </row>
    <row r="33" spans="1:4">
      <c r="A33" s="4" t="s">
        <v>106</v>
      </c>
      <c r="B33" s="5" t="n">
        <v>15639</v>
      </c>
      <c r="C33" s="5" t="n">
        <v>16386</v>
      </c>
      <c r="D33" s="5" t="n">
        <v>3159</v>
      </c>
    </row>
    <row r="34" spans="1:4">
      <c r="A34" s="4" t="s">
        <v>166</v>
      </c>
      <c r="B34" s="5" t="n">
        <v>11494</v>
      </c>
      <c r="C34" s="5" t="n">
        <v>11425</v>
      </c>
      <c r="D34" s="5" t="n">
        <v>12527</v>
      </c>
    </row>
    <row r="35" spans="1:4">
      <c r="A35" s="4" t="s">
        <v>168</v>
      </c>
      <c r="B35" s="5" t="n">
        <v>3435</v>
      </c>
      <c r="C35" s="5" t="n">
        <v>2117</v>
      </c>
      <c r="D35" s="5" t="n">
        <v>9542</v>
      </c>
    </row>
    <row r="36" spans="1:4">
      <c r="A36" s="4" t="s">
        <v>1177</v>
      </c>
      <c r="B36" s="5" t="n">
        <v>9367</v>
      </c>
      <c r="C36" s="5" t="n">
        <v>10055</v>
      </c>
      <c r="D36" s="5" t="n">
        <v>6665</v>
      </c>
    </row>
    <row r="37" spans="1:4">
      <c r="A37" s="4" t="s">
        <v>55</v>
      </c>
      <c r="B37" s="5" t="n">
        <v>308568</v>
      </c>
      <c r="C37" s="5" t="n">
        <v>287911</v>
      </c>
      <c r="D37" s="5" t="n">
        <v>306984</v>
      </c>
    </row>
    <row r="38" spans="1:4">
      <c r="A38" s="4" t="s">
        <v>1182</v>
      </c>
    </row>
    <row r="39" spans="1:4">
      <c r="A39" s="3" t="s">
        <v>1176</v>
      </c>
    </row>
    <row r="40" spans="1:4">
      <c r="A40" s="4" t="s">
        <v>1053</v>
      </c>
      <c r="B40" s="5" t="n">
        <v>288511</v>
      </c>
      <c r="C40" s="5" t="n">
        <v>290902</v>
      </c>
      <c r="D40" s="5" t="n">
        <v>284145</v>
      </c>
    </row>
    <row r="41" spans="1:4">
      <c r="A41" s="4" t="s">
        <v>106</v>
      </c>
      <c r="B41" s="5" t="n">
        <v>30061</v>
      </c>
      <c r="C41" s="5" t="n">
        <v>10974</v>
      </c>
      <c r="D41" s="5" t="n">
        <v>34372</v>
      </c>
    </row>
    <row r="42" spans="1:4">
      <c r="A42" s="4" t="s">
        <v>166</v>
      </c>
      <c r="B42" s="5" t="n">
        <v>17416</v>
      </c>
      <c r="C42" s="5" t="n">
        <v>17294</v>
      </c>
      <c r="D42" s="5" t="n">
        <v>16010</v>
      </c>
    </row>
    <row r="43" spans="1:4">
      <c r="A43" s="4" t="s">
        <v>168</v>
      </c>
      <c r="B43" s="5" t="n">
        <v>1212</v>
      </c>
      <c r="C43" s="5" t="n">
        <v>1464</v>
      </c>
      <c r="D43" s="5" t="n">
        <v>1816</v>
      </c>
    </row>
    <row r="44" spans="1:4">
      <c r="A44" s="4" t="s">
        <v>1177</v>
      </c>
      <c r="B44" s="5" t="n">
        <v>21359</v>
      </c>
      <c r="C44" s="5" t="n">
        <v>19607</v>
      </c>
      <c r="D44" s="5" t="n">
        <v>14471</v>
      </c>
    </row>
    <row r="45" spans="1:4">
      <c r="A45" s="4" t="s">
        <v>55</v>
      </c>
      <c r="B45" s="5" t="n">
        <v>507924</v>
      </c>
      <c r="C45" s="5" t="n">
        <v>484683</v>
      </c>
      <c r="D45" s="5" t="n">
        <v>509836</v>
      </c>
    </row>
    <row r="46" spans="1:4">
      <c r="A46" s="4" t="s">
        <v>1183</v>
      </c>
    </row>
    <row r="47" spans="1:4">
      <c r="A47" s="3" t="s">
        <v>1176</v>
      </c>
    </row>
    <row r="48" spans="1:4">
      <c r="A48" s="4" t="s">
        <v>1053</v>
      </c>
      <c r="B48" s="5" t="n">
        <v>145682</v>
      </c>
      <c r="C48" s="5" t="n">
        <v>170983</v>
      </c>
      <c r="D48" s="5" t="n">
        <v>204290</v>
      </c>
    </row>
    <row r="49" spans="1:4">
      <c r="A49" s="4" t="s">
        <v>106</v>
      </c>
      <c r="B49" s="5" t="n">
        <v>1084</v>
      </c>
      <c r="C49" s="5" t="n">
        <v>-4558</v>
      </c>
      <c r="D49" s="5" t="n">
        <v>-20212</v>
      </c>
    </row>
    <row r="50" spans="1:4">
      <c r="A50" s="4" t="s">
        <v>166</v>
      </c>
      <c r="B50" s="5" t="n">
        <v>4024</v>
      </c>
      <c r="C50" s="5" t="n">
        <v>4570</v>
      </c>
      <c r="D50" s="5" t="n">
        <v>4339</v>
      </c>
    </row>
    <row r="51" spans="1:4">
      <c r="A51" s="4" t="s">
        <v>168</v>
      </c>
      <c r="B51" s="5" t="n">
        <v>1669</v>
      </c>
      <c r="C51" s="5" t="n">
        <v>5973</v>
      </c>
      <c r="D51" s="5" t="n">
        <v>2775</v>
      </c>
    </row>
    <row r="52" spans="1:4">
      <c r="A52" s="4" t="s">
        <v>1177</v>
      </c>
      <c r="B52" s="5" t="n">
        <v>1402</v>
      </c>
      <c r="C52" s="5" t="n">
        <v>2624</v>
      </c>
      <c r="D52" s="5" t="n">
        <v>2525</v>
      </c>
    </row>
    <row r="53" spans="1:4">
      <c r="A53" s="4" t="s">
        <v>55</v>
      </c>
      <c r="B53" s="5" t="n">
        <v>88171</v>
      </c>
      <c r="C53" s="5" t="n">
        <v>92752</v>
      </c>
      <c r="D53" s="5" t="n">
        <v>102762</v>
      </c>
    </row>
    <row r="54" spans="1:4">
      <c r="A54" s="4" t="s">
        <v>1184</v>
      </c>
    </row>
    <row r="55" spans="1:4">
      <c r="A55" s="3" t="s">
        <v>1176</v>
      </c>
    </row>
    <row r="56" spans="1:4">
      <c r="A56" s="4" t="s">
        <v>1053</v>
      </c>
      <c r="B56" s="5" t="n">
        <v>324012</v>
      </c>
      <c r="C56" s="5" t="n">
        <v>336308</v>
      </c>
      <c r="D56" s="5" t="n">
        <v>332596</v>
      </c>
    </row>
    <row r="57" spans="1:4">
      <c r="A57" s="4" t="s">
        <v>106</v>
      </c>
      <c r="B57" s="5" t="n">
        <v>28080</v>
      </c>
      <c r="C57" s="5" t="n">
        <v>27106</v>
      </c>
      <c r="D57" s="5" t="n">
        <v>34569</v>
      </c>
    </row>
    <row r="58" spans="1:4">
      <c r="A58" s="4" t="s">
        <v>166</v>
      </c>
      <c r="B58" s="5" t="n">
        <v>14867</v>
      </c>
      <c r="C58" s="5" t="n">
        <v>14428</v>
      </c>
      <c r="D58" s="5" t="n">
        <v>11488</v>
      </c>
    </row>
    <row r="59" spans="1:4">
      <c r="A59" s="4" t="s">
        <v>168</v>
      </c>
      <c r="B59" s="5" t="n">
        <v>929</v>
      </c>
      <c r="C59" s="5" t="n">
        <v>890</v>
      </c>
      <c r="D59" s="5" t="n">
        <v>803</v>
      </c>
    </row>
    <row r="60" spans="1:4">
      <c r="A60" s="4" t="s">
        <v>1177</v>
      </c>
      <c r="B60" s="5" t="n">
        <v>6891</v>
      </c>
      <c r="C60" s="5" t="n">
        <v>8512</v>
      </c>
      <c r="D60" s="5" t="n">
        <v>9196</v>
      </c>
    </row>
    <row r="61" spans="1:4">
      <c r="A61" s="4" t="s">
        <v>55</v>
      </c>
      <c r="B61" s="5" t="n">
        <v>322118</v>
      </c>
      <c r="C61" s="5" t="n">
        <v>301471</v>
      </c>
      <c r="D61" s="5" t="n">
        <v>304044</v>
      </c>
    </row>
    <row r="62" spans="1:4">
      <c r="A62" s="4" t="s">
        <v>1185</v>
      </c>
    </row>
    <row r="63" spans="1:4">
      <c r="A63" s="3" t="s">
        <v>1176</v>
      </c>
    </row>
    <row r="64" spans="1:4">
      <c r="A64" s="4" t="s">
        <v>1053</v>
      </c>
      <c r="B64" s="5" t="n">
        <v>138362</v>
      </c>
      <c r="C64" s="5" t="n">
        <v>146897</v>
      </c>
      <c r="D64" s="5" t="n">
        <v>150296</v>
      </c>
    </row>
    <row r="65" spans="1:4">
      <c r="A65" s="4" t="s">
        <v>106</v>
      </c>
      <c r="B65" s="5" t="n">
        <v>-544</v>
      </c>
      <c r="C65" s="5" t="n">
        <v>-1722</v>
      </c>
      <c r="D65" s="5" t="n">
        <v>5029</v>
      </c>
    </row>
    <row r="66" spans="1:4">
      <c r="A66" s="4" t="s">
        <v>166</v>
      </c>
      <c r="B66" s="5" t="n">
        <v>5160</v>
      </c>
      <c r="C66" s="5" t="n">
        <v>5383</v>
      </c>
      <c r="D66" s="5" t="n">
        <v>5075</v>
      </c>
    </row>
    <row r="67" spans="1:4">
      <c r="A67" s="4" t="s">
        <v>168</v>
      </c>
      <c r="B67" s="5" t="n">
        <v>135</v>
      </c>
      <c r="C67" s="5" t="n">
        <v>119</v>
      </c>
      <c r="D67" s="5" t="n">
        <v>197</v>
      </c>
    </row>
    <row r="68" spans="1:4">
      <c r="A68" s="4" t="s">
        <v>1177</v>
      </c>
      <c r="B68" s="5" t="n">
        <v>2437</v>
      </c>
      <c r="C68" s="5" t="n">
        <v>2604</v>
      </c>
      <c r="D68" s="5" t="n">
        <v>2213</v>
      </c>
    </row>
    <row r="69" spans="1:4">
      <c r="A69" s="4" t="s">
        <v>55</v>
      </c>
      <c r="B69" s="5" t="n">
        <v>137787</v>
      </c>
      <c r="C69" s="5" t="n">
        <v>139109</v>
      </c>
      <c r="D69" s="5" t="n">
        <v>144694</v>
      </c>
    </row>
    <row r="70" spans="1:4">
      <c r="A70" s="4" t="s">
        <v>1186</v>
      </c>
    </row>
    <row r="71" spans="1:4">
      <c r="A71" s="3" t="s">
        <v>1176</v>
      </c>
    </row>
    <row r="72" spans="1:4">
      <c r="A72" s="4" t="s">
        <v>1053</v>
      </c>
      <c r="B72" s="5" t="n">
        <v>-42161</v>
      </c>
      <c r="C72" s="5" t="n">
        <v>-44336</v>
      </c>
      <c r="D72" s="5" t="n">
        <v>-52558</v>
      </c>
    </row>
    <row r="73" spans="1:4">
      <c r="A73" s="4" t="s">
        <v>106</v>
      </c>
      <c r="B73" s="5" t="n">
        <v>-1281</v>
      </c>
      <c r="C73" s="5" t="n">
        <v>-114</v>
      </c>
      <c r="D73" s="5" t="n">
        <v>-715</v>
      </c>
    </row>
    <row r="74" spans="1:4">
      <c r="A74" s="4" t="s">
        <v>55</v>
      </c>
      <c r="B74" s="5" t="n">
        <v>-113198</v>
      </c>
      <c r="C74" s="5" t="n">
        <v>-131115</v>
      </c>
      <c r="D74" s="5" t="n">
        <v>-144199</v>
      </c>
    </row>
    <row r="75" spans="1:4">
      <c r="A75" s="4" t="s">
        <v>1187</v>
      </c>
    </row>
    <row r="76" spans="1:4">
      <c r="A76" s="3" t="s">
        <v>1176</v>
      </c>
    </row>
    <row r="77" spans="1:4">
      <c r="A77" s="4" t="s">
        <v>106</v>
      </c>
      <c r="B77" s="5" t="n">
        <v>24636</v>
      </c>
      <c r="C77" s="5" t="n">
        <v>39534</v>
      </c>
      <c r="D77" s="5" t="n">
        <v>13744</v>
      </c>
    </row>
    <row r="78" spans="1:4">
      <c r="A78" s="4" t="s">
        <v>166</v>
      </c>
      <c r="B78" s="5" t="n">
        <v>1865</v>
      </c>
      <c r="C78" s="5" t="n">
        <v>1998</v>
      </c>
      <c r="D78" s="5" t="n">
        <v>2131</v>
      </c>
    </row>
    <row r="79" spans="1:4">
      <c r="A79" s="4" t="s">
        <v>1177</v>
      </c>
      <c r="B79" s="5" t="n">
        <v>4649</v>
      </c>
      <c r="C79" s="5" t="n">
        <v>3051</v>
      </c>
      <c r="D79" s="5" t="n">
        <v>3576</v>
      </c>
    </row>
    <row r="80" spans="1:4">
      <c r="A80" s="4" t="s">
        <v>55</v>
      </c>
      <c r="B80" s="6" t="n">
        <v>1576241</v>
      </c>
      <c r="C80" s="6" t="n">
        <v>1616029</v>
      </c>
      <c r="D80" s="6" t="n">
        <v>1492915</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8</v>
      </c>
      <c r="B1" s="2" t="s">
        <v>1</v>
      </c>
    </row>
    <row r="2" spans="1:4">
      <c r="B2" s="2" t="s">
        <v>27</v>
      </c>
      <c r="C2" s="2" t="s">
        <v>28</v>
      </c>
      <c r="D2" s="2" t="s">
        <v>91</v>
      </c>
    </row>
    <row r="3" spans="1:4">
      <c r="A3" s="3" t="s">
        <v>1176</v>
      </c>
    </row>
    <row r="4" spans="1:4">
      <c r="A4" s="4" t="s">
        <v>1053</v>
      </c>
      <c r="B4" s="6" t="n">
        <v>1422754</v>
      </c>
      <c r="C4" s="6" t="n">
        <v>1479627</v>
      </c>
      <c r="D4" s="6" t="n">
        <v>1526536</v>
      </c>
    </row>
    <row r="5" spans="1:4">
      <c r="A5" s="4" t="s">
        <v>1189</v>
      </c>
    </row>
    <row r="6" spans="1:4">
      <c r="A6" s="3" t="s">
        <v>1176</v>
      </c>
    </row>
    <row r="7" spans="1:4">
      <c r="A7" s="4" t="s">
        <v>1053</v>
      </c>
      <c r="B7" s="5" t="n">
        <v>598639</v>
      </c>
      <c r="C7" s="5" t="n">
        <v>607642</v>
      </c>
      <c r="D7" s="5" t="n">
        <v>643577</v>
      </c>
    </row>
    <row r="8" spans="1:4">
      <c r="A8" s="4" t="s">
        <v>1190</v>
      </c>
    </row>
    <row r="9" spans="1:4">
      <c r="A9" s="3" t="s">
        <v>1176</v>
      </c>
    </row>
    <row r="10" spans="1:4">
      <c r="A10" s="4" t="s">
        <v>1053</v>
      </c>
      <c r="B10" s="5" t="n">
        <v>304013</v>
      </c>
      <c r="C10" s="5" t="n">
        <v>307744</v>
      </c>
      <c r="D10" s="5" t="n">
        <v>301278</v>
      </c>
    </row>
    <row r="11" spans="1:4">
      <c r="A11" s="4" t="s">
        <v>1191</v>
      </c>
    </row>
    <row r="12" spans="1:4">
      <c r="A12" s="3" t="s">
        <v>1176</v>
      </c>
    </row>
    <row r="13" spans="1:4">
      <c r="A13" s="4" t="s">
        <v>1053</v>
      </c>
      <c r="B13" s="5" t="n">
        <v>235355</v>
      </c>
      <c r="C13" s="5" t="n">
        <v>253382</v>
      </c>
      <c r="D13" s="5" t="n">
        <v>265323</v>
      </c>
    </row>
    <row r="14" spans="1:4">
      <c r="A14" s="4" t="s">
        <v>1192</v>
      </c>
    </row>
    <row r="15" spans="1:4">
      <c r="A15" s="3" t="s">
        <v>1176</v>
      </c>
    </row>
    <row r="16" spans="1:4">
      <c r="A16" s="4" t="s">
        <v>1053</v>
      </c>
      <c r="B16" s="5" t="n">
        <v>228968</v>
      </c>
      <c r="C16" s="5" t="n">
        <v>250203</v>
      </c>
      <c r="D16" s="5" t="n">
        <v>248145</v>
      </c>
    </row>
    <row r="17" spans="1:4">
      <c r="A17" s="4" t="s">
        <v>1193</v>
      </c>
    </row>
    <row r="18" spans="1:4">
      <c r="A18" s="3" t="s">
        <v>1176</v>
      </c>
    </row>
    <row r="19" spans="1:4">
      <c r="A19" s="4" t="s">
        <v>1053</v>
      </c>
      <c r="B19" s="6" t="n">
        <v>55779</v>
      </c>
      <c r="C19" s="6" t="n">
        <v>60656</v>
      </c>
      <c r="D19" s="6" t="n">
        <v>68213</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94</v>
      </c>
      <c r="B1" s="2" t="s">
        <v>27</v>
      </c>
      <c r="C1" s="2" t="s">
        <v>28</v>
      </c>
      <c r="D1" s="2" t="s">
        <v>91</v>
      </c>
    </row>
    <row r="2" spans="1:4">
      <c r="A2" s="3" t="s">
        <v>1176</v>
      </c>
    </row>
    <row r="3" spans="1:4">
      <c r="A3" s="4" t="s">
        <v>1195</v>
      </c>
      <c r="B3" s="6" t="n">
        <v>266604</v>
      </c>
      <c r="C3" s="6" t="n">
        <v>264487</v>
      </c>
      <c r="D3" s="6" t="n">
        <v>261491</v>
      </c>
    </row>
    <row r="4" spans="1:4">
      <c r="A4" s="4" t="s">
        <v>1189</v>
      </c>
    </row>
    <row r="5" spans="1:4">
      <c r="A5" s="3" t="s">
        <v>1176</v>
      </c>
    </row>
    <row r="6" spans="1:4">
      <c r="A6" s="4" t="s">
        <v>1195</v>
      </c>
      <c r="B6" s="5" t="n">
        <v>185257</v>
      </c>
      <c r="C6" s="5" t="n">
        <v>182793</v>
      </c>
      <c r="D6" s="5" t="n">
        <v>173683</v>
      </c>
    </row>
    <row r="7" spans="1:4">
      <c r="A7" s="4" t="s">
        <v>1190</v>
      </c>
    </row>
    <row r="8" spans="1:4">
      <c r="A8" s="3" t="s">
        <v>1176</v>
      </c>
    </row>
    <row r="9" spans="1:4">
      <c r="A9" s="4" t="s">
        <v>1195</v>
      </c>
      <c r="B9" s="5" t="n">
        <v>39366</v>
      </c>
      <c r="C9" s="5" t="n">
        <v>43785</v>
      </c>
      <c r="D9" s="5" t="n">
        <v>49936</v>
      </c>
    </row>
    <row r="10" spans="1:4">
      <c r="A10" s="4" t="s">
        <v>1191</v>
      </c>
    </row>
    <row r="11" spans="1:4">
      <c r="A11" s="3" t="s">
        <v>1176</v>
      </c>
    </row>
    <row r="12" spans="1:4">
      <c r="A12" s="4" t="s">
        <v>1195</v>
      </c>
      <c r="B12" s="5" t="n">
        <v>15969</v>
      </c>
      <c r="C12" s="5" t="n">
        <v>16661</v>
      </c>
      <c r="D12" s="5" t="n">
        <v>16153</v>
      </c>
    </row>
    <row r="13" spans="1:4">
      <c r="A13" s="4" t="s">
        <v>1192</v>
      </c>
    </row>
    <row r="14" spans="1:4">
      <c r="A14" s="3" t="s">
        <v>1176</v>
      </c>
    </row>
    <row r="15" spans="1:4">
      <c r="A15" s="4" t="s">
        <v>1195</v>
      </c>
      <c r="B15" s="5" t="n">
        <v>18553</v>
      </c>
      <c r="C15" s="5" t="n">
        <v>14264</v>
      </c>
      <c r="D15" s="5" t="n">
        <v>14743</v>
      </c>
    </row>
    <row r="16" spans="1:4">
      <c r="A16" s="4" t="s">
        <v>1193</v>
      </c>
    </row>
    <row r="17" spans="1:4">
      <c r="A17" s="3" t="s">
        <v>1176</v>
      </c>
    </row>
    <row r="18" spans="1:4">
      <c r="A18" s="4" t="s">
        <v>1195</v>
      </c>
      <c r="B18" s="6" t="n">
        <v>7459</v>
      </c>
      <c r="C18" s="6" t="n">
        <v>6984</v>
      </c>
      <c r="D18" s="6" t="n">
        <v>6976</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6</v>
      </c>
      <c r="B1" s="2" t="s">
        <v>1</v>
      </c>
    </row>
    <row r="2" spans="1:4">
      <c r="B2" s="2" t="s">
        <v>27</v>
      </c>
      <c r="C2" s="2" t="s">
        <v>28</v>
      </c>
      <c r="D2" s="2" t="s">
        <v>91</v>
      </c>
    </row>
    <row r="3" spans="1:4">
      <c r="A3" s="3" t="s">
        <v>257</v>
      </c>
    </row>
    <row r="4" spans="1:4">
      <c r="A4" s="4" t="s">
        <v>113</v>
      </c>
      <c r="B4" s="6" t="n">
        <v>103843</v>
      </c>
      <c r="C4" s="6" t="n">
        <v>109047</v>
      </c>
      <c r="D4" s="6" t="n">
        <v>115875</v>
      </c>
    </row>
    <row r="5" spans="1:4">
      <c r="A5" s="3" t="s">
        <v>1197</v>
      </c>
    </row>
    <row r="6" spans="1:4">
      <c r="A6" s="4" t="s">
        <v>113</v>
      </c>
      <c r="B6" s="7" t="n">
        <v>282.62</v>
      </c>
      <c r="C6" s="7" t="n">
        <v>297.24</v>
      </c>
      <c r="D6" s="7" t="n">
        <v>315.85</v>
      </c>
    </row>
    <row r="7" spans="1:4">
      <c r="A7" s="3" t="s">
        <v>1198</v>
      </c>
    </row>
    <row r="8" spans="1:4">
      <c r="A8" s="4" t="s">
        <v>113</v>
      </c>
      <c r="B8" s="7" t="n">
        <v>282.62</v>
      </c>
      <c r="C8" s="7" t="n">
        <v>297.24</v>
      </c>
      <c r="D8" s="7" t="n">
        <v>315.85</v>
      </c>
    </row>
    <row r="9" spans="1:4">
      <c r="A9" s="4" t="s">
        <v>1199</v>
      </c>
      <c r="B9" s="5" t="n">
        <v>367428</v>
      </c>
      <c r="C9" s="5" t="n">
        <v>366859</v>
      </c>
      <c r="D9" s="5" t="n">
        <v>366864</v>
      </c>
    </row>
    <row r="10" spans="1:4">
      <c r="A10" s="4" t="s">
        <v>1200</v>
      </c>
      <c r="B10" s="5" t="n">
        <v>367428</v>
      </c>
      <c r="C10" s="5" t="n">
        <v>366859</v>
      </c>
      <c r="D10" s="5" t="n">
        <v>366864</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1</v>
      </c>
      <c r="B1" s="2" t="s">
        <v>1</v>
      </c>
    </row>
    <row r="2" spans="1:4">
      <c r="B2" s="2" t="s">
        <v>27</v>
      </c>
      <c r="C2" s="2" t="s">
        <v>28</v>
      </c>
      <c r="D2" s="2" t="s">
        <v>91</v>
      </c>
    </row>
    <row r="3" spans="1:4">
      <c r="A3" s="3" t="s">
        <v>257</v>
      </c>
    </row>
    <row r="4" spans="1:4">
      <c r="A4" s="4" t="s">
        <v>1202</v>
      </c>
      <c r="B4" s="6" t="n">
        <v>110</v>
      </c>
      <c r="C4" s="6" t="n">
        <v>100</v>
      </c>
      <c r="D4" s="6" t="n">
        <v>100</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3</v>
      </c>
      <c r="B1" s="2" t="s">
        <v>1</v>
      </c>
    </row>
    <row r="2" spans="1:4">
      <c r="B2" s="2" t="s">
        <v>27</v>
      </c>
      <c r="C2" s="2" t="s">
        <v>28</v>
      </c>
      <c r="D2" s="2" t="s">
        <v>91</v>
      </c>
    </row>
    <row r="3" spans="1:4">
      <c r="A3" s="3" t="s">
        <v>1204</v>
      </c>
    </row>
    <row r="4" spans="1:4">
      <c r="A4" s="4" t="s">
        <v>1205</v>
      </c>
      <c r="B4" s="6" t="n">
        <v>1080</v>
      </c>
      <c r="C4" s="6" t="n">
        <v>1408</v>
      </c>
      <c r="D4" s="6" t="n">
        <v>1422</v>
      </c>
    </row>
    <row r="5" spans="1:4">
      <c r="A5" s="4" t="s">
        <v>110</v>
      </c>
      <c r="B5" s="5" t="n">
        <v>33554</v>
      </c>
      <c r="C5" s="5" t="n">
        <v>31134</v>
      </c>
      <c r="D5" s="5" t="n">
        <v>44172</v>
      </c>
    </row>
    <row r="6" spans="1:4">
      <c r="A6" s="3" t="s">
        <v>1206</v>
      </c>
    </row>
    <row r="7" spans="1:4">
      <c r="A7" s="4" t="s">
        <v>1207</v>
      </c>
      <c r="C7" s="5" t="n">
        <v>6000</v>
      </c>
    </row>
    <row r="8" spans="1:4">
      <c r="A8" s="4" t="s">
        <v>1208</v>
      </c>
      <c r="B8" s="5" t="n">
        <v>14671</v>
      </c>
      <c r="C8" s="5" t="n">
        <v>15532</v>
      </c>
      <c r="D8" s="5" t="n">
        <v>10393</v>
      </c>
    </row>
    <row r="9" spans="1:4">
      <c r="A9" s="4" t="s">
        <v>1209</v>
      </c>
      <c r="B9" s="5" t="n">
        <v>5445</v>
      </c>
      <c r="C9" s="5" t="n">
        <v>1458</v>
      </c>
      <c r="D9" s="5" t="n">
        <v>1040</v>
      </c>
    </row>
    <row r="10" spans="1:4">
      <c r="A10" s="4" t="s">
        <v>1210</v>
      </c>
      <c r="B10" s="5" t="n">
        <v>4217</v>
      </c>
    </row>
    <row r="11" spans="1:4">
      <c r="A11" s="4" t="s">
        <v>1211</v>
      </c>
      <c r="B11" s="5" t="n">
        <v>851</v>
      </c>
      <c r="C11" s="5" t="n">
        <v>692</v>
      </c>
      <c r="D11" s="5" t="n">
        <v>419</v>
      </c>
    </row>
    <row r="12" spans="1:4">
      <c r="A12" s="3" t="s">
        <v>1212</v>
      </c>
    </row>
    <row r="13" spans="1:4">
      <c r="A13" s="4" t="s">
        <v>1213</v>
      </c>
      <c r="B13" s="5" t="n">
        <v>28691</v>
      </c>
      <c r="C13" s="5" t="n">
        <v>46977</v>
      </c>
      <c r="D13" s="5" t="n">
        <v>4230</v>
      </c>
    </row>
    <row r="14" spans="1:4">
      <c r="A14" s="4" t="s">
        <v>1214</v>
      </c>
      <c r="B14" s="5" t="n">
        <v>-7507</v>
      </c>
      <c r="C14" s="5" t="n">
        <v>-17477</v>
      </c>
      <c r="D14" s="5" t="n">
        <v>-2235</v>
      </c>
    </row>
    <row r="15" spans="1:4">
      <c r="A15" s="4" t="s">
        <v>82</v>
      </c>
      <c r="C15" s="5" t="n">
        <v>-5140</v>
      </c>
      <c r="D15" s="5" t="n">
        <v>-23</v>
      </c>
    </row>
    <row r="16" spans="1:4">
      <c r="A16" s="4" t="s">
        <v>1215</v>
      </c>
      <c r="B16" s="5" t="n">
        <v>-1569</v>
      </c>
      <c r="C16" s="5" t="n">
        <v>-2410</v>
      </c>
      <c r="D16" s="5" t="n">
        <v>-129</v>
      </c>
    </row>
    <row r="17" spans="1:4">
      <c r="A17" s="4" t="s">
        <v>1216</v>
      </c>
      <c r="B17" s="5" t="n">
        <v>19615</v>
      </c>
      <c r="C17" s="5" t="n">
        <v>21950</v>
      </c>
      <c r="D17" s="5" t="n">
        <v>1843</v>
      </c>
    </row>
    <row r="18" spans="1:4">
      <c r="A18" s="4" t="s">
        <v>1217</v>
      </c>
      <c r="B18" s="5" t="n">
        <v>58</v>
      </c>
      <c r="C18" s="5" t="n">
        <v>726</v>
      </c>
    </row>
    <row r="19" spans="1:4">
      <c r="A19" s="4" t="s">
        <v>1218</v>
      </c>
      <c r="B19" s="6" t="n">
        <v>19673</v>
      </c>
      <c r="C19" s="6" t="n">
        <v>22676</v>
      </c>
      <c r="D19" s="6" t="n">
        <v>1843</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7</v>
      </c>
      <c r="B1" s="2" t="s">
        <v>1</v>
      </c>
    </row>
    <row r="2" spans="1:2">
      <c r="B2" s="2" t="s">
        <v>27</v>
      </c>
    </row>
    <row r="3" spans="1:2">
      <c r="A3" s="3" t="s">
        <v>218</v>
      </c>
    </row>
    <row r="4" spans="1:2">
      <c r="A4" s="4" t="s">
        <v>217</v>
      </c>
      <c r="B4" s="4" t="s">
        <v>219</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6"/>
  </cols>
  <sheetData>
    <row r="1" spans="1:3">
      <c r="A1" s="1" t="s">
        <v>1219</v>
      </c>
      <c r="B1" s="2" t="s">
        <v>1220</v>
      </c>
      <c r="C1" s="2" t="s">
        <v>27</v>
      </c>
    </row>
    <row r="2" spans="1:3">
      <c r="A2" s="3" t="s">
        <v>1221</v>
      </c>
    </row>
    <row r="3" spans="1:3">
      <c r="A3" s="4" t="s">
        <v>1222</v>
      </c>
      <c r="C3" s="12" t="n">
        <v>28000000</v>
      </c>
    </row>
    <row r="4" spans="1:3">
      <c r="A4" s="4" t="s">
        <v>1029</v>
      </c>
    </row>
    <row r="5" spans="1:3">
      <c r="A5" s="3" t="s">
        <v>1221</v>
      </c>
    </row>
    <row r="6" spans="1:3">
      <c r="A6" s="4" t="s">
        <v>1223</v>
      </c>
      <c r="B6" s="4" t="s">
        <v>1224</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0</v>
      </c>
      <c r="B1" s="2" t="s">
        <v>1</v>
      </c>
    </row>
    <row r="2" spans="1:2">
      <c r="B2" s="2" t="s">
        <v>27</v>
      </c>
    </row>
    <row r="3" spans="1:2">
      <c r="A3" s="3" t="s">
        <v>221</v>
      </c>
    </row>
    <row r="4" spans="1:2">
      <c r="A4" s="4" t="s">
        <v>220</v>
      </c>
      <c r="B4" s="4" t="s">
        <v>22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3</v>
      </c>
      <c r="B1" s="2" t="s">
        <v>1</v>
      </c>
    </row>
    <row r="2" spans="1:2">
      <c r="B2" s="2" t="s">
        <v>27</v>
      </c>
    </row>
    <row r="3" spans="1:2">
      <c r="A3" s="3" t="s">
        <v>224</v>
      </c>
    </row>
    <row r="4" spans="1:2">
      <c r="A4" s="4" t="s">
        <v>223</v>
      </c>
      <c r="B4" s="4" t="s">
        <v>22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6</v>
      </c>
      <c r="B1" s="2" t="s">
        <v>1</v>
      </c>
    </row>
    <row r="2" spans="1:2">
      <c r="B2" s="2" t="s">
        <v>27</v>
      </c>
    </row>
    <row r="3" spans="1:2">
      <c r="A3" s="3" t="s">
        <v>227</v>
      </c>
    </row>
    <row r="4" spans="1:2">
      <c r="A4" s="4" t="s">
        <v>226</v>
      </c>
      <c r="B4" s="4" t="s">
        <v>22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9</v>
      </c>
      <c r="B1" s="2" t="s">
        <v>1</v>
      </c>
    </row>
    <row r="2" spans="1:2">
      <c r="B2" s="2" t="s">
        <v>27</v>
      </c>
    </row>
    <row r="3" spans="1:2">
      <c r="A3" s="3" t="s">
        <v>230</v>
      </c>
    </row>
    <row r="4" spans="1:2">
      <c r="A4" s="4" t="s">
        <v>229</v>
      </c>
      <c r="B4" s="4" t="s">
        <v>23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2</v>
      </c>
      <c r="B1" s="2" t="s">
        <v>1</v>
      </c>
    </row>
    <row r="2" spans="1:2">
      <c r="B2" s="2" t="s">
        <v>27</v>
      </c>
    </row>
    <row r="3" spans="1:2">
      <c r="A3" s="3" t="s">
        <v>233</v>
      </c>
    </row>
    <row r="4" spans="1:2">
      <c r="A4" s="4" t="s">
        <v>232</v>
      </c>
      <c r="B4" s="4" t="s">
        <v>23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5</v>
      </c>
      <c r="B1" s="2" t="s">
        <v>1</v>
      </c>
    </row>
    <row r="2" spans="1:2">
      <c r="B2" s="2" t="s">
        <v>27</v>
      </c>
    </row>
    <row r="3" spans="1:2">
      <c r="A3" s="3" t="s">
        <v>236</v>
      </c>
    </row>
    <row r="4" spans="1:2">
      <c r="A4" s="4" t="s">
        <v>235</v>
      </c>
      <c r="B4" s="4" t="s">
        <v>23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7</v>
      </c>
      <c r="C1" s="2" t="s">
        <v>28</v>
      </c>
    </row>
    <row r="2" spans="1:3">
      <c r="A2" s="3" t="s">
        <v>29</v>
      </c>
    </row>
    <row r="3" spans="1:3">
      <c r="A3" s="4" t="s">
        <v>30</v>
      </c>
      <c r="B3" s="6" t="n">
        <v>376195</v>
      </c>
      <c r="C3" s="6" t="n">
        <v>374020</v>
      </c>
    </row>
    <row r="4" spans="1:3">
      <c r="A4" s="4" t="s">
        <v>31</v>
      </c>
      <c r="B4" s="5" t="n">
        <v>84703</v>
      </c>
      <c r="C4" s="5" t="n">
        <v>101566</v>
      </c>
    </row>
    <row r="5" spans="1:3">
      <c r="A5" s="4" t="s">
        <v>32</v>
      </c>
      <c r="B5" s="5" t="n">
        <v>212668</v>
      </c>
      <c r="C5" s="5" t="n">
        <v>213613</v>
      </c>
    </row>
    <row r="6" spans="1:3">
      <c r="A6" s="3" t="s">
        <v>33</v>
      </c>
    </row>
    <row r="7" spans="1:3">
      <c r="A7" s="4" t="s">
        <v>34</v>
      </c>
      <c r="B7" s="5" t="n">
        <v>28370</v>
      </c>
      <c r="C7" s="5" t="n">
        <v>22832</v>
      </c>
    </row>
    <row r="8" spans="1:3">
      <c r="A8" s="4" t="s">
        <v>35</v>
      </c>
      <c r="B8" s="5" t="n">
        <v>291485</v>
      </c>
      <c r="C8" s="5" t="n">
        <v>266462</v>
      </c>
    </row>
    <row r="9" spans="1:3">
      <c r="A9" s="4" t="s">
        <v>36</v>
      </c>
      <c r="B9" s="5" t="n">
        <v>-5593</v>
      </c>
      <c r="C9" s="5" t="n">
        <v>-5278</v>
      </c>
    </row>
    <row r="10" spans="1:3">
      <c r="A10" s="4" t="s">
        <v>37</v>
      </c>
      <c r="B10" s="5" t="n">
        <v>314262</v>
      </c>
      <c r="C10" s="5" t="n">
        <v>284016</v>
      </c>
    </row>
    <row r="11" spans="1:3">
      <c r="A11" s="4" t="s">
        <v>38</v>
      </c>
      <c r="B11" s="5" t="n">
        <v>331155</v>
      </c>
      <c r="C11" s="5" t="n">
        <v>327875</v>
      </c>
    </row>
    <row r="12" spans="1:3">
      <c r="A12" s="4" t="s">
        <v>39</v>
      </c>
      <c r="B12" s="5" t="n">
        <v>119714</v>
      </c>
      <c r="C12" s="5" t="n">
        <v>133671</v>
      </c>
    </row>
    <row r="13" spans="1:3">
      <c r="A13" s="4" t="s">
        <v>40</v>
      </c>
      <c r="B13" s="5" t="n">
        <v>1438697</v>
      </c>
      <c r="C13" s="5" t="n">
        <v>1434761</v>
      </c>
    </row>
    <row r="14" spans="1:3">
      <c r="A14" s="3" t="s">
        <v>41</v>
      </c>
    </row>
    <row r="15" spans="1:3">
      <c r="A15" s="4" t="s">
        <v>42</v>
      </c>
      <c r="B15" s="5" t="n">
        <v>1130756</v>
      </c>
      <c r="C15" s="5" t="n">
        <v>1131403</v>
      </c>
    </row>
    <row r="16" spans="1:3">
      <c r="A16" s="4" t="s">
        <v>43</v>
      </c>
      <c r="B16" s="5" t="n">
        <v>22246</v>
      </c>
      <c r="C16" s="5" t="n">
        <v>20130</v>
      </c>
    </row>
    <row r="17" spans="1:3">
      <c r="A17" s="4" t="s">
        <v>44</v>
      </c>
      <c r="B17" s="5" t="n">
        <v>1153002</v>
      </c>
      <c r="C17" s="5" t="n">
        <v>1151533</v>
      </c>
    </row>
    <row r="18" spans="1:3">
      <c r="A18" s="3" t="s">
        <v>45</v>
      </c>
    </row>
    <row r="19" spans="1:3">
      <c r="A19" s="4" t="s">
        <v>46</v>
      </c>
      <c r="B19" s="5" t="n">
        <v>59963</v>
      </c>
      <c r="C19" s="5" t="n">
        <v>59914</v>
      </c>
    </row>
    <row r="20" spans="1:3">
      <c r="A20" s="4" t="s">
        <v>47</v>
      </c>
      <c r="B20" s="5" t="n">
        <v>351431</v>
      </c>
      <c r="C20" s="5" t="n">
        <v>344087</v>
      </c>
    </row>
    <row r="21" spans="1:3">
      <c r="A21" s="4" t="s">
        <v>48</v>
      </c>
      <c r="B21" s="5" t="n">
        <v>841973</v>
      </c>
      <c r="C21" s="5" t="n">
        <v>841895</v>
      </c>
    </row>
    <row r="22" spans="1:3">
      <c r="A22" s="4" t="s">
        <v>49</v>
      </c>
      <c r="B22" s="5" t="n">
        <v>14097</v>
      </c>
      <c r="C22" s="5" t="n">
        <v>18314</v>
      </c>
    </row>
    <row r="23" spans="1:3">
      <c r="A23" s="4" t="s">
        <v>50</v>
      </c>
      <c r="B23" s="5" t="n">
        <v>-1000860</v>
      </c>
      <c r="C23" s="5" t="n">
        <v>-999723</v>
      </c>
    </row>
    <row r="24" spans="1:3">
      <c r="A24" s="4" t="s">
        <v>51</v>
      </c>
      <c r="B24" s="5" t="n">
        <v>266604</v>
      </c>
      <c r="C24" s="5" t="n">
        <v>264487</v>
      </c>
    </row>
    <row r="25" spans="1:3">
      <c r="A25" s="4" t="s">
        <v>52</v>
      </c>
      <c r="B25" s="5" t="n">
        <v>110470</v>
      </c>
      <c r="C25" s="5" t="n">
        <v>102599</v>
      </c>
    </row>
    <row r="26" spans="1:3">
      <c r="A26" s="4" t="s">
        <v>53</v>
      </c>
      <c r="B26" s="5" t="n">
        <v>61235</v>
      </c>
      <c r="C26" s="5" t="n">
        <v>59106</v>
      </c>
    </row>
    <row r="27" spans="1:3">
      <c r="A27" s="4" t="s">
        <v>54</v>
      </c>
      <c r="B27" s="5" t="n">
        <v>80462</v>
      </c>
      <c r="C27" s="5" t="n">
        <v>82563</v>
      </c>
    </row>
    <row r="28" spans="1:3">
      <c r="A28" s="4" t="s">
        <v>55</v>
      </c>
      <c r="B28" s="5" t="n">
        <v>3110470</v>
      </c>
      <c r="C28" s="5" t="n">
        <v>3095049</v>
      </c>
    </row>
    <row r="29" spans="1:3">
      <c r="A29" s="3" t="s">
        <v>56</v>
      </c>
    </row>
    <row r="30" spans="1:3">
      <c r="A30" s="4" t="s">
        <v>57</v>
      </c>
      <c r="B30" s="5" t="n">
        <v>191</v>
      </c>
      <c r="C30" s="5" t="n">
        <v>5119</v>
      </c>
    </row>
    <row r="31" spans="1:3">
      <c r="A31" s="4" t="s">
        <v>58</v>
      </c>
      <c r="B31" s="5" t="n">
        <v>8235</v>
      </c>
      <c r="C31" s="5" t="n">
        <v>9516</v>
      </c>
    </row>
    <row r="32" spans="1:3">
      <c r="A32" s="4" t="s">
        <v>59</v>
      </c>
      <c r="B32" s="5" t="n">
        <v>129460</v>
      </c>
      <c r="C32" s="5" t="n">
        <v>115644</v>
      </c>
    </row>
    <row r="33" spans="1:3">
      <c r="A33" s="4" t="s">
        <v>60</v>
      </c>
      <c r="B33" s="5" t="n">
        <v>60881</v>
      </c>
      <c r="C33" s="5" t="n">
        <v>82758</v>
      </c>
    </row>
    <row r="34" spans="1:3">
      <c r="A34" s="4" t="s">
        <v>61</v>
      </c>
      <c r="B34" s="5" t="n">
        <v>62868</v>
      </c>
      <c r="C34" s="5" t="n">
        <v>59959</v>
      </c>
    </row>
    <row r="35" spans="1:3">
      <c r="A35" s="4" t="s">
        <v>62</v>
      </c>
      <c r="B35" s="5" t="n">
        <v>15707</v>
      </c>
      <c r="C35" s="5" t="n">
        <v>22847</v>
      </c>
    </row>
    <row r="36" spans="1:3">
      <c r="A36" s="4" t="s">
        <v>63</v>
      </c>
      <c r="B36" s="5" t="n">
        <v>51062</v>
      </c>
      <c r="C36" s="5" t="n">
        <v>43525</v>
      </c>
    </row>
    <row r="37" spans="1:3">
      <c r="A37" s="4" t="s">
        <v>64</v>
      </c>
      <c r="B37" s="5" t="n">
        <v>36257</v>
      </c>
      <c r="C37" s="5" t="n">
        <v>28464</v>
      </c>
    </row>
    <row r="38" spans="1:3">
      <c r="A38" s="4" t="s">
        <v>65</v>
      </c>
      <c r="B38" s="5" t="n">
        <v>364661</v>
      </c>
      <c r="C38" s="5" t="n">
        <v>367832</v>
      </c>
    </row>
    <row r="39" spans="1:3">
      <c r="A39" s="3" t="s">
        <v>66</v>
      </c>
    </row>
    <row r="40" spans="1:3">
      <c r="A40" s="4" t="s">
        <v>67</v>
      </c>
      <c r="B40" s="5" t="n">
        <v>16409</v>
      </c>
      <c r="C40" s="5" t="n">
        <v>18115</v>
      </c>
    </row>
    <row r="41" spans="1:3">
      <c r="A41" s="4" t="s">
        <v>68</v>
      </c>
      <c r="B41" s="5" t="n">
        <v>31720</v>
      </c>
      <c r="C41" s="5" t="n">
        <v>46101</v>
      </c>
    </row>
    <row r="42" spans="1:3">
      <c r="A42" s="4" t="s">
        <v>69</v>
      </c>
      <c r="B42" s="5" t="n">
        <v>258859</v>
      </c>
      <c r="C42" s="5" t="n">
        <v>271220</v>
      </c>
    </row>
    <row r="43" spans="1:3">
      <c r="A43" s="4" t="s">
        <v>70</v>
      </c>
      <c r="B43" s="5" t="n">
        <v>19912</v>
      </c>
      <c r="C43" s="5" t="n">
        <v>18019</v>
      </c>
    </row>
    <row r="44" spans="1:3">
      <c r="A44" s="4" t="s">
        <v>71</v>
      </c>
      <c r="B44" s="5" t="n">
        <v>326900</v>
      </c>
      <c r="C44" s="5" t="n">
        <v>353455</v>
      </c>
    </row>
    <row r="45" spans="1:3">
      <c r="A45" s="4" t="s">
        <v>72</v>
      </c>
      <c r="B45" s="5" t="n">
        <v>691561</v>
      </c>
      <c r="C45" s="5" t="n">
        <v>721287</v>
      </c>
    </row>
    <row r="46" spans="1:3">
      <c r="A46" s="4" t="s">
        <v>73</v>
      </c>
      <c r="B46" s="4" t="s">
        <v>74</v>
      </c>
      <c r="C46" s="4" t="s">
        <v>74</v>
      </c>
    </row>
    <row r="47" spans="1:3">
      <c r="A47" s="3" t="s">
        <v>75</v>
      </c>
    </row>
    <row r="48" spans="1:3">
      <c r="A48" s="4" t="s">
        <v>76</v>
      </c>
      <c r="B48" s="5" t="n">
        <v>115703</v>
      </c>
      <c r="C48" s="5" t="n">
        <v>115703</v>
      </c>
    </row>
    <row r="49" spans="1:3">
      <c r="A49" s="4" t="s">
        <v>77</v>
      </c>
      <c r="B49" s="5" t="n">
        <v>165230</v>
      </c>
      <c r="C49" s="5" t="n">
        <v>162844</v>
      </c>
    </row>
    <row r="50" spans="1:3">
      <c r="A50" s="4" t="s">
        <v>78</v>
      </c>
      <c r="B50" s="5" t="n">
        <v>1638116</v>
      </c>
      <c r="C50" s="5" t="n">
        <v>1571002</v>
      </c>
    </row>
    <row r="51" spans="1:3">
      <c r="A51" s="4" t="s">
        <v>79</v>
      </c>
      <c r="B51" s="5" t="n">
        <v>447479</v>
      </c>
      <c r="C51" s="5" t="n">
        <v>469803</v>
      </c>
    </row>
    <row r="52" spans="1:3">
      <c r="A52" s="4" t="s">
        <v>80</v>
      </c>
      <c r="B52" s="5" t="n">
        <v>-32309</v>
      </c>
      <c r="C52" s="5" t="n">
        <v>-35088</v>
      </c>
    </row>
    <row r="53" spans="1:3">
      <c r="A53" s="4" t="s">
        <v>81</v>
      </c>
      <c r="B53" s="5" t="n">
        <v>2334219</v>
      </c>
      <c r="C53" s="5" t="n">
        <v>2284264</v>
      </c>
    </row>
    <row r="54" spans="1:3">
      <c r="A54" s="4" t="s">
        <v>82</v>
      </c>
      <c r="B54" s="5" t="n">
        <v>84690</v>
      </c>
      <c r="C54" s="5" t="n">
        <v>89498</v>
      </c>
    </row>
    <row r="55" spans="1:3">
      <c r="A55" s="4" t="s">
        <v>83</v>
      </c>
      <c r="B55" s="5" t="n">
        <v>2418909</v>
      </c>
      <c r="C55" s="5" t="n">
        <v>2373762</v>
      </c>
    </row>
    <row r="56" spans="1:3">
      <c r="A56" s="4" t="s">
        <v>84</v>
      </c>
      <c r="B56" s="6" t="n">
        <v>3110470</v>
      </c>
      <c r="C56" s="6" t="n">
        <v>309504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8</v>
      </c>
      <c r="B1" s="2" t="s">
        <v>1</v>
      </c>
    </row>
    <row r="2" spans="1:2">
      <c r="B2" s="2" t="s">
        <v>27</v>
      </c>
    </row>
    <row r="3" spans="1:2">
      <c r="A3" s="3" t="s">
        <v>239</v>
      </c>
    </row>
    <row r="4" spans="1:2">
      <c r="A4" s="4" t="s">
        <v>238</v>
      </c>
      <c r="B4" s="4" t="s">
        <v>24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1</v>
      </c>
      <c r="B1" s="2" t="s">
        <v>1</v>
      </c>
    </row>
    <row r="2" spans="1:2">
      <c r="B2" s="2" t="s">
        <v>27</v>
      </c>
    </row>
    <row r="3" spans="1:2">
      <c r="A3" s="3" t="s">
        <v>242</v>
      </c>
    </row>
    <row r="4" spans="1:2">
      <c r="A4" s="4" t="s">
        <v>241</v>
      </c>
      <c r="B4" s="4" t="s">
        <v>24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4</v>
      </c>
      <c r="B1" s="2" t="s">
        <v>1</v>
      </c>
    </row>
    <row r="2" spans="1:2">
      <c r="B2" s="2" t="s">
        <v>27</v>
      </c>
    </row>
    <row r="3" spans="1:2">
      <c r="A3" s="3" t="s">
        <v>245</v>
      </c>
    </row>
    <row r="4" spans="1:2">
      <c r="A4" s="4" t="s">
        <v>244</v>
      </c>
      <c r="B4" s="4" t="s">
        <v>24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7</v>
      </c>
      <c r="B1" s="2" t="s">
        <v>1</v>
      </c>
    </row>
    <row r="2" spans="1:2">
      <c r="B2" s="2" t="s">
        <v>27</v>
      </c>
    </row>
    <row r="3" spans="1:2">
      <c r="A3" s="3" t="s">
        <v>248</v>
      </c>
    </row>
    <row r="4" spans="1:2">
      <c r="A4" s="4" t="s">
        <v>247</v>
      </c>
      <c r="B4" s="4" t="s">
        <v>24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0</v>
      </c>
      <c r="B1" s="2" t="s">
        <v>1</v>
      </c>
    </row>
    <row r="2" spans="1:2">
      <c r="B2" s="2" t="s">
        <v>27</v>
      </c>
    </row>
    <row r="3" spans="1:2">
      <c r="A3" s="3" t="s">
        <v>251</v>
      </c>
    </row>
    <row r="4" spans="1:2">
      <c r="A4" s="4" t="s">
        <v>250</v>
      </c>
      <c r="B4" s="4" t="s">
        <v>25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3</v>
      </c>
      <c r="B1" s="2" t="s">
        <v>1</v>
      </c>
    </row>
    <row r="2" spans="1:2">
      <c r="B2" s="2" t="s">
        <v>27</v>
      </c>
    </row>
    <row r="3" spans="1:2">
      <c r="A3" s="3" t="s">
        <v>254</v>
      </c>
    </row>
    <row r="4" spans="1:2">
      <c r="A4" s="4" t="s">
        <v>253</v>
      </c>
      <c r="B4" s="4" t="s">
        <v>25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6</v>
      </c>
      <c r="B1" s="2" t="s">
        <v>1</v>
      </c>
    </row>
    <row r="2" spans="1:2">
      <c r="B2" s="2" t="s">
        <v>27</v>
      </c>
    </row>
    <row r="3" spans="1:2">
      <c r="A3" s="3" t="s">
        <v>257</v>
      </c>
    </row>
    <row r="4" spans="1:2">
      <c r="A4" s="4" t="s">
        <v>256</v>
      </c>
      <c r="B4" s="4" t="s">
        <v>25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9</v>
      </c>
      <c r="B1" s="2" t="s">
        <v>1</v>
      </c>
    </row>
    <row r="2" spans="1:2">
      <c r="B2" s="2" t="s">
        <v>27</v>
      </c>
    </row>
    <row r="3" spans="1:2">
      <c r="A3" s="3" t="s">
        <v>260</v>
      </c>
    </row>
    <row r="4" spans="1:2">
      <c r="A4" s="4" t="s">
        <v>259</v>
      </c>
      <c r="B4" s="4" t="s">
        <v>26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2</v>
      </c>
      <c r="B1" s="2" t="s">
        <v>1</v>
      </c>
    </row>
    <row r="2" spans="1:2">
      <c r="B2" s="2" t="s">
        <v>27</v>
      </c>
    </row>
    <row r="3" spans="1:2">
      <c r="A3" s="3" t="s">
        <v>263</v>
      </c>
    </row>
    <row r="4" spans="1:2">
      <c r="A4" s="4" t="s">
        <v>262</v>
      </c>
      <c r="B4" s="4" t="s">
        <v>26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79"/>
    <col customWidth="1" max="2" min="2" width="80"/>
  </cols>
  <sheetData>
    <row r="1" spans="1:2">
      <c r="A1" s="1" t="s">
        <v>265</v>
      </c>
      <c r="B1" s="2" t="s">
        <v>1</v>
      </c>
    </row>
    <row r="2" spans="1:2">
      <c r="B2" s="2" t="s">
        <v>27</v>
      </c>
    </row>
    <row r="3" spans="1:2">
      <c r="A3" s="3" t="s">
        <v>206</v>
      </c>
    </row>
    <row r="4" spans="1:2">
      <c r="A4" s="4" t="s">
        <v>266</v>
      </c>
      <c r="B4" s="4" t="s">
        <v>267</v>
      </c>
    </row>
    <row r="5" spans="1:2">
      <c r="A5" s="4" t="s">
        <v>268</v>
      </c>
      <c r="B5" s="4" t="s">
        <v>269</v>
      </c>
    </row>
    <row r="6" spans="1:2">
      <c r="A6" s="4" t="s">
        <v>270</v>
      </c>
      <c r="B6" s="4" t="s">
        <v>271</v>
      </c>
    </row>
    <row r="7" spans="1:2">
      <c r="A7" s="4" t="s">
        <v>272</v>
      </c>
      <c r="B7" s="4" t="s">
        <v>273</v>
      </c>
    </row>
    <row r="8" spans="1:2">
      <c r="A8" s="4" t="s">
        <v>274</v>
      </c>
      <c r="B8" s="4" t="s">
        <v>275</v>
      </c>
    </row>
    <row r="9" spans="1:2">
      <c r="A9" s="4" t="s">
        <v>276</v>
      </c>
      <c r="B9" s="4" t="s">
        <v>277</v>
      </c>
    </row>
    <row r="10" spans="1:2">
      <c r="A10" s="4" t="s">
        <v>278</v>
      </c>
      <c r="B10" s="4" t="s">
        <v>279</v>
      </c>
    </row>
    <row r="11" spans="1:2">
      <c r="A11" s="4" t="s">
        <v>280</v>
      </c>
      <c r="B11" s="4" t="s">
        <v>281</v>
      </c>
    </row>
    <row r="12" spans="1:2">
      <c r="A12" s="4" t="s">
        <v>282</v>
      </c>
      <c r="B12" s="4" t="s">
        <v>283</v>
      </c>
    </row>
    <row r="13" spans="1:2">
      <c r="A13" s="4" t="s">
        <v>284</v>
      </c>
      <c r="B13" s="4" t="s">
        <v>285</v>
      </c>
    </row>
    <row r="14" spans="1:2">
      <c r="A14" s="4" t="s">
        <v>286</v>
      </c>
      <c r="B14" s="4" t="s">
        <v>287</v>
      </c>
    </row>
    <row r="15" spans="1:2">
      <c r="A15" s="4" t="s">
        <v>288</v>
      </c>
      <c r="B15" s="4" t="s">
        <v>289</v>
      </c>
    </row>
    <row r="16" spans="1:2">
      <c r="A16" s="4" t="s">
        <v>290</v>
      </c>
      <c r="B16" s="4" t="s">
        <v>291</v>
      </c>
    </row>
    <row r="17" spans="1:2">
      <c r="A17" s="4" t="s">
        <v>292</v>
      </c>
      <c r="B17" s="4" t="s">
        <v>293</v>
      </c>
    </row>
    <row r="18" spans="1:2">
      <c r="A18" s="4" t="s">
        <v>294</v>
      </c>
      <c r="B18" s="4" t="s">
        <v>295</v>
      </c>
    </row>
    <row r="19" spans="1:2">
      <c r="A19" s="4" t="s">
        <v>296</v>
      </c>
      <c r="B19" s="4" t="s">
        <v>297</v>
      </c>
    </row>
    <row r="20" spans="1:2">
      <c r="A20" s="4" t="s">
        <v>298</v>
      </c>
      <c r="B20" s="4" t="s">
        <v>299</v>
      </c>
    </row>
    <row r="21" spans="1:2">
      <c r="A21" s="4" t="s">
        <v>300</v>
      </c>
      <c r="B21" s="4" t="s">
        <v>301</v>
      </c>
    </row>
    <row r="22" spans="1:2">
      <c r="A22" s="4" t="s">
        <v>302</v>
      </c>
      <c r="B22" s="4" t="s">
        <v>30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85</v>
      </c>
      <c r="B1" s="2" t="s">
        <v>27</v>
      </c>
      <c r="C1" s="2" t="s">
        <v>28</v>
      </c>
    </row>
    <row r="2" spans="1:3">
      <c r="A2" s="3" t="s">
        <v>86</v>
      </c>
    </row>
    <row r="3" spans="1:3">
      <c r="A3" s="4" t="s">
        <v>87</v>
      </c>
      <c r="B3" s="5" t="n">
        <v>600000000</v>
      </c>
      <c r="C3" s="5" t="n">
        <v>600000000</v>
      </c>
    </row>
    <row r="4" spans="1:3">
      <c r="A4" s="4" t="s">
        <v>88</v>
      </c>
      <c r="B4" s="5" t="n">
        <v>377619000</v>
      </c>
      <c r="C4" s="5" t="n">
        <v>377619000</v>
      </c>
    </row>
    <row r="5" spans="1:3">
      <c r="A5" s="4" t="s">
        <v>89</v>
      </c>
      <c r="B5" s="5" t="n">
        <v>9906000</v>
      </c>
      <c r="C5" s="5" t="n">
        <v>10762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304</v>
      </c>
      <c r="B1" s="2" t="s">
        <v>1</v>
      </c>
    </row>
    <row r="2" spans="1:2">
      <c r="B2" s="2" t="s">
        <v>27</v>
      </c>
    </row>
    <row r="3" spans="1:2">
      <c r="A3" s="3" t="s">
        <v>206</v>
      </c>
    </row>
    <row r="4" spans="1:2">
      <c r="A4" s="4" t="s">
        <v>305</v>
      </c>
      <c r="B4" s="4" t="s">
        <v>306</v>
      </c>
    </row>
    <row r="5" spans="1:2">
      <c r="A5" s="4" t="s">
        <v>307</v>
      </c>
      <c r="B5" s="4" t="s">
        <v>30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7</v>
      </c>
    </row>
    <row r="3" spans="1:2">
      <c r="A3" s="3" t="s">
        <v>209</v>
      </c>
    </row>
    <row r="4" spans="1:2">
      <c r="A4" s="4" t="s">
        <v>310</v>
      </c>
      <c r="B4" s="4" t="s">
        <v>311</v>
      </c>
    </row>
    <row r="5" spans="1:2">
      <c r="A5" s="4" t="s">
        <v>312</v>
      </c>
      <c r="B5" s="4" t="s">
        <v>31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7</v>
      </c>
    </row>
    <row r="3" spans="1:2">
      <c r="A3" s="3" t="s">
        <v>212</v>
      </c>
    </row>
    <row r="4" spans="1:2">
      <c r="A4" s="4" t="s">
        <v>315</v>
      </c>
      <c r="B4" s="4" t="s">
        <v>316</v>
      </c>
    </row>
    <row r="5" spans="1:2">
      <c r="A5" s="4" t="s">
        <v>317</v>
      </c>
      <c r="B5" s="4" t="s">
        <v>318</v>
      </c>
    </row>
    <row r="6" spans="1:2">
      <c r="A6" s="4" t="s">
        <v>319</v>
      </c>
      <c r="B6" s="4" t="s">
        <v>320</v>
      </c>
    </row>
    <row r="7" spans="1:2">
      <c r="A7" s="4" t="s">
        <v>321</v>
      </c>
      <c r="B7" s="4" t="s">
        <v>322</v>
      </c>
    </row>
    <row r="8" spans="1:2">
      <c r="A8" s="4" t="s">
        <v>323</v>
      </c>
      <c r="B8" s="4" t="s">
        <v>324</v>
      </c>
    </row>
    <row r="9" spans="1:2">
      <c r="A9" s="4" t="s">
        <v>325</v>
      </c>
      <c r="B9" s="4" t="s">
        <v>326</v>
      </c>
    </row>
    <row r="10" spans="1:2">
      <c r="A10" s="4" t="s">
        <v>327</v>
      </c>
      <c r="B10" s="4" t="s">
        <v>328</v>
      </c>
    </row>
    <row r="11" spans="1:2">
      <c r="A11" s="4" t="s">
        <v>329</v>
      </c>
      <c r="B11" s="4" t="s">
        <v>33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1</v>
      </c>
      <c r="B1" s="2" t="s">
        <v>1</v>
      </c>
    </row>
    <row r="2" spans="1:2">
      <c r="B2" s="2" t="s">
        <v>27</v>
      </c>
    </row>
    <row r="3" spans="1:2">
      <c r="A3" s="3" t="s">
        <v>215</v>
      </c>
    </row>
    <row r="4" spans="1:2">
      <c r="A4" s="4" t="s">
        <v>332</v>
      </c>
      <c r="B4" s="4" t="s">
        <v>333</v>
      </c>
    </row>
    <row r="5" spans="1:2">
      <c r="A5" s="4" t="s">
        <v>334</v>
      </c>
      <c r="B5" s="4" t="s">
        <v>335</v>
      </c>
    </row>
    <row r="6" spans="1:2">
      <c r="A6" s="4" t="s">
        <v>336</v>
      </c>
      <c r="B6" s="4" t="s">
        <v>33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38</v>
      </c>
      <c r="B1" s="2" t="s">
        <v>1</v>
      </c>
    </row>
    <row r="2" spans="1:2">
      <c r="B2" s="2" t="s">
        <v>27</v>
      </c>
    </row>
    <row r="3" spans="1:2">
      <c r="A3" s="3" t="s">
        <v>218</v>
      </c>
    </row>
    <row r="4" spans="1:2">
      <c r="A4" s="4" t="s">
        <v>339</v>
      </c>
      <c r="B4" s="4" t="s">
        <v>34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41</v>
      </c>
      <c r="B1" s="2" t="s">
        <v>1</v>
      </c>
    </row>
    <row r="2" spans="1:2">
      <c r="B2" s="2" t="s">
        <v>27</v>
      </c>
    </row>
    <row r="3" spans="1:2">
      <c r="A3" s="3" t="s">
        <v>221</v>
      </c>
    </row>
    <row r="4" spans="1:2">
      <c r="A4" s="4" t="s">
        <v>342</v>
      </c>
      <c r="B4" s="4" t="s">
        <v>343</v>
      </c>
    </row>
    <row r="5" spans="1:2">
      <c r="A5" s="4" t="s">
        <v>344</v>
      </c>
      <c r="B5" s="4" t="s">
        <v>34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46</v>
      </c>
      <c r="B1" s="2" t="s">
        <v>1</v>
      </c>
    </row>
    <row r="2" spans="1:2">
      <c r="B2" s="2" t="s">
        <v>27</v>
      </c>
    </row>
    <row r="3" spans="1:2">
      <c r="A3" s="3" t="s">
        <v>224</v>
      </c>
    </row>
    <row r="4" spans="1:2">
      <c r="A4" s="4" t="s">
        <v>347</v>
      </c>
      <c r="B4" s="4" t="s">
        <v>34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9</v>
      </c>
      <c r="B1" s="2" t="s">
        <v>1</v>
      </c>
    </row>
    <row r="2" spans="1:2">
      <c r="B2" s="2" t="s">
        <v>27</v>
      </c>
    </row>
    <row r="3" spans="1:2">
      <c r="A3" s="3" t="s">
        <v>227</v>
      </c>
    </row>
    <row r="4" spans="1:2">
      <c r="A4" s="4" t="s">
        <v>350</v>
      </c>
      <c r="B4" s="4" t="s">
        <v>351</v>
      </c>
    </row>
    <row r="5" spans="1:2">
      <c r="A5" s="4" t="s">
        <v>352</v>
      </c>
      <c r="B5" s="4" t="s">
        <v>353</v>
      </c>
    </row>
    <row r="6" spans="1:2">
      <c r="A6" s="4" t="s">
        <v>354</v>
      </c>
      <c r="B6" s="4" t="s">
        <v>35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56</v>
      </c>
      <c r="B1" s="2" t="s">
        <v>1</v>
      </c>
    </row>
    <row r="2" spans="1:2">
      <c r="B2" s="2" t="s">
        <v>27</v>
      </c>
    </row>
    <row r="3" spans="1:2">
      <c r="A3" s="3" t="s">
        <v>230</v>
      </c>
    </row>
    <row r="4" spans="1:2">
      <c r="A4" s="4" t="s">
        <v>357</v>
      </c>
      <c r="B4" s="4" t="s">
        <v>358</v>
      </c>
    </row>
    <row r="5" spans="1:2">
      <c r="A5" s="4" t="s">
        <v>359</v>
      </c>
      <c r="B5" s="4" t="s">
        <v>360</v>
      </c>
    </row>
    <row r="6" spans="1:2">
      <c r="A6" s="4" t="s">
        <v>361</v>
      </c>
      <c r="B6" s="4" t="s">
        <v>362</v>
      </c>
    </row>
    <row r="7" spans="1:2">
      <c r="A7" s="4" t="s">
        <v>363</v>
      </c>
      <c r="B7" s="4" t="s">
        <v>364</v>
      </c>
    </row>
    <row r="8" spans="1:2">
      <c r="A8" s="4" t="s">
        <v>365</v>
      </c>
      <c r="B8" s="4" t="s">
        <v>36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67</v>
      </c>
      <c r="B1" s="2" t="s">
        <v>1</v>
      </c>
    </row>
    <row r="2" spans="1:2">
      <c r="B2" s="2" t="s">
        <v>27</v>
      </c>
    </row>
    <row r="3" spans="1:2">
      <c r="A3" s="3" t="s">
        <v>233</v>
      </c>
    </row>
    <row r="4" spans="1:2">
      <c r="A4" s="4" t="s">
        <v>368</v>
      </c>
      <c r="B4" s="4" t="s">
        <v>369</v>
      </c>
    </row>
    <row r="5" spans="1:2">
      <c r="A5" s="4" t="s">
        <v>370</v>
      </c>
      <c r="B5" s="4" t="s">
        <v>371</v>
      </c>
    </row>
    <row r="6" spans="1:2">
      <c r="A6" s="4" t="s">
        <v>372</v>
      </c>
      <c r="B6" s="4" t="s">
        <v>373</v>
      </c>
    </row>
    <row r="7" spans="1:2">
      <c r="A7" s="4" t="s">
        <v>374</v>
      </c>
      <c r="B7" s="4" t="s">
        <v>37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90</v>
      </c>
      <c r="B1" s="2" t="s">
        <v>1</v>
      </c>
    </row>
    <row r="2" spans="1:4">
      <c r="B2" s="2" t="s">
        <v>27</v>
      </c>
      <c r="C2" s="2" t="s">
        <v>28</v>
      </c>
      <c r="D2" s="2" t="s">
        <v>91</v>
      </c>
    </row>
    <row r="3" spans="1:4">
      <c r="A3" s="3" t="s">
        <v>92</v>
      </c>
    </row>
    <row r="4" spans="1:4">
      <c r="A4" s="4" t="s">
        <v>93</v>
      </c>
      <c r="B4" s="6" t="n">
        <v>1422754</v>
      </c>
      <c r="C4" s="6" t="n">
        <v>1479627</v>
      </c>
      <c r="D4" s="6" t="n">
        <v>1526536</v>
      </c>
    </row>
    <row r="5" spans="1:4">
      <c r="A5" s="4" t="s">
        <v>94</v>
      </c>
      <c r="B5" s="5" t="n">
        <v>1049472</v>
      </c>
      <c r="C5" s="5" t="n">
        <v>1093467</v>
      </c>
      <c r="D5" s="5" t="n">
        <v>1137137</v>
      </c>
    </row>
    <row r="6" spans="1:4">
      <c r="A6" s="4" t="s">
        <v>95</v>
      </c>
      <c r="B6" s="5" t="n">
        <v>373282</v>
      </c>
      <c r="C6" s="5" t="n">
        <v>386160</v>
      </c>
      <c r="D6" s="5" t="n">
        <v>389399</v>
      </c>
    </row>
    <row r="7" spans="1:4">
      <c r="A7" s="4" t="s">
        <v>96</v>
      </c>
      <c r="B7" s="5" t="n">
        <v>268740</v>
      </c>
      <c r="C7" s="5" t="n">
        <v>279361</v>
      </c>
      <c r="D7" s="5" t="n">
        <v>277515</v>
      </c>
    </row>
    <row r="8" spans="1:4">
      <c r="A8" s="4" t="s">
        <v>97</v>
      </c>
      <c r="C8" s="5" t="n">
        <v>14143</v>
      </c>
      <c r="D8" s="5" t="n">
        <v>18456</v>
      </c>
    </row>
    <row r="9" spans="1:4">
      <c r="A9" s="4" t="s">
        <v>98</v>
      </c>
      <c r="B9" s="5" t="n">
        <v>104542</v>
      </c>
      <c r="C9" s="5" t="n">
        <v>92656</v>
      </c>
      <c r="D9" s="5" t="n">
        <v>93428</v>
      </c>
    </row>
    <row r="10" spans="1:4">
      <c r="A10" s="3" t="s">
        <v>99</v>
      </c>
    </row>
    <row r="11" spans="1:4">
      <c r="A11" s="4" t="s">
        <v>100</v>
      </c>
      <c r="B11" s="5" t="n">
        <v>32364</v>
      </c>
      <c r="C11" s="5" t="n">
        <v>28609</v>
      </c>
      <c r="D11" s="5" t="n">
        <v>22783</v>
      </c>
    </row>
    <row r="12" spans="1:4">
      <c r="A12" s="4" t="s">
        <v>101</v>
      </c>
      <c r="B12" s="5" t="n">
        <v>-901</v>
      </c>
      <c r="C12" s="5" t="n">
        <v>-1814</v>
      </c>
      <c r="D12" s="5" t="n">
        <v>-1718</v>
      </c>
    </row>
    <row r="13" spans="1:4">
      <c r="A13" s="4" t="s">
        <v>102</v>
      </c>
      <c r="B13" s="5" t="n">
        <v>1278</v>
      </c>
      <c r="C13" s="5" t="n">
        <v>3820</v>
      </c>
      <c r="D13" s="5" t="n">
        <v>4499</v>
      </c>
    </row>
    <row r="14" spans="1:4">
      <c r="A14" s="4" t="s">
        <v>103</v>
      </c>
      <c r="B14" s="5" t="n">
        <v>193</v>
      </c>
      <c r="C14" s="5" t="n">
        <v>20600</v>
      </c>
      <c r="D14" s="5" t="n">
        <v>505</v>
      </c>
    </row>
    <row r="15" spans="1:4">
      <c r="A15" s="4" t="s">
        <v>104</v>
      </c>
      <c r="B15" s="5" t="n">
        <v>373</v>
      </c>
      <c r="C15" s="5" t="n">
        <v>1712</v>
      </c>
      <c r="D15" s="5" t="n">
        <v>2365</v>
      </c>
    </row>
    <row r="16" spans="1:4">
      <c r="A16" s="4" t="s">
        <v>105</v>
      </c>
      <c r="B16" s="5" t="n">
        <v>33307</v>
      </c>
      <c r="C16" s="5" t="n">
        <v>52927</v>
      </c>
      <c r="D16" s="5" t="n">
        <v>28434</v>
      </c>
    </row>
    <row r="17" spans="1:4">
      <c r="A17" s="4" t="s">
        <v>106</v>
      </c>
      <c r="B17" s="5" t="n">
        <v>137849</v>
      </c>
      <c r="C17" s="5" t="n">
        <v>145583</v>
      </c>
      <c r="D17" s="5" t="n">
        <v>121862</v>
      </c>
    </row>
    <row r="18" spans="1:4">
      <c r="A18" s="3" t="s">
        <v>107</v>
      </c>
    </row>
    <row r="19" spans="1:4">
      <c r="A19" s="4" t="s">
        <v>108</v>
      </c>
      <c r="B19" s="5" t="n">
        <v>36831</v>
      </c>
      <c r="C19" s="5" t="n">
        <v>49187</v>
      </c>
      <c r="D19" s="5" t="n">
        <v>46304</v>
      </c>
    </row>
    <row r="20" spans="1:4">
      <c r="A20" s="4" t="s">
        <v>109</v>
      </c>
      <c r="B20" s="5" t="n">
        <v>-8389</v>
      </c>
      <c r="C20" s="5" t="n">
        <v>-17795</v>
      </c>
      <c r="D20" s="5" t="n">
        <v>-49745</v>
      </c>
    </row>
    <row r="21" spans="1:4">
      <c r="A21" s="4" t="s">
        <v>110</v>
      </c>
      <c r="B21" s="5" t="n">
        <v>28442</v>
      </c>
      <c r="C21" s="5" t="n">
        <v>31392</v>
      </c>
      <c r="D21" s="5" t="n">
        <v>-3441</v>
      </c>
    </row>
    <row r="22" spans="1:4">
      <c r="A22" s="4" t="s">
        <v>111</v>
      </c>
      <c r="B22" s="5" t="n">
        <v>109407</v>
      </c>
      <c r="C22" s="5" t="n">
        <v>114191</v>
      </c>
      <c r="D22" s="5" t="n">
        <v>125303</v>
      </c>
    </row>
    <row r="23" spans="1:4">
      <c r="A23" s="4" t="s">
        <v>112</v>
      </c>
      <c r="B23" s="5" t="n">
        <v>-5564</v>
      </c>
      <c r="C23" s="5" t="n">
        <v>-5144</v>
      </c>
      <c r="D23" s="5" t="n">
        <v>-9428</v>
      </c>
    </row>
    <row r="24" spans="1:4">
      <c r="A24" s="4" t="s">
        <v>113</v>
      </c>
      <c r="B24" s="6" t="n">
        <v>103843</v>
      </c>
      <c r="C24" s="6" t="n">
        <v>109047</v>
      </c>
      <c r="D24" s="6" t="n">
        <v>115875</v>
      </c>
    </row>
    <row r="25" spans="1:4">
      <c r="A25" s="3" t="s">
        <v>114</v>
      </c>
    </row>
    <row r="26" spans="1:4">
      <c r="A26" s="4" t="s">
        <v>115</v>
      </c>
      <c r="B26" s="7" t="n">
        <v>282.62</v>
      </c>
      <c r="C26" s="7" t="n">
        <v>297.24</v>
      </c>
      <c r="D26" s="7" t="n">
        <v>315.85</v>
      </c>
    </row>
    <row r="27" spans="1:4">
      <c r="A27" s="4" t="s">
        <v>116</v>
      </c>
      <c r="B27" s="8" t="n">
        <v>282.62</v>
      </c>
      <c r="C27" s="8" t="n">
        <v>297.24</v>
      </c>
      <c r="D27" s="8" t="n">
        <v>315.85</v>
      </c>
    </row>
    <row r="28" spans="1:4">
      <c r="A28" s="3" t="s">
        <v>117</v>
      </c>
    </row>
    <row r="29" spans="1:4">
      <c r="A29" s="4" t="s">
        <v>118</v>
      </c>
      <c r="B29" s="6" t="n">
        <v>110</v>
      </c>
      <c r="C29" s="6" t="n">
        <v>100</v>
      </c>
      <c r="D29" s="6" t="n">
        <v>100</v>
      </c>
    </row>
    <row r="30" spans="1:4">
      <c r="A30" s="3" t="s">
        <v>119</v>
      </c>
    </row>
    <row r="31" spans="1:4">
      <c r="A31" s="4" t="s">
        <v>115</v>
      </c>
      <c r="B31" s="5" t="n">
        <v>367428</v>
      </c>
      <c r="C31" s="5" t="n">
        <v>366859</v>
      </c>
      <c r="D31" s="5" t="n">
        <v>366864</v>
      </c>
    </row>
    <row r="32" spans="1:4">
      <c r="A32" s="4" t="s">
        <v>116</v>
      </c>
      <c r="B32" s="5" t="n">
        <v>367428</v>
      </c>
      <c r="C32" s="5" t="n">
        <v>366859</v>
      </c>
      <c r="D32" s="5" t="n">
        <v>36686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80"/>
  </cols>
  <sheetData>
    <row r="1" spans="1:2">
      <c r="A1" s="1" t="s">
        <v>376</v>
      </c>
      <c r="B1" s="2" t="s">
        <v>1</v>
      </c>
    </row>
    <row r="2" spans="1:2">
      <c r="B2" s="2" t="s">
        <v>27</v>
      </c>
    </row>
    <row r="3" spans="1:2">
      <c r="A3" s="4" t="s">
        <v>377</v>
      </c>
    </row>
    <row r="4" spans="1:2">
      <c r="A4" s="4" t="s">
        <v>378</v>
      </c>
      <c r="B4" s="4" t="s">
        <v>379</v>
      </c>
    </row>
    <row r="5" spans="1:2">
      <c r="A5" s="4" t="s">
        <v>380</v>
      </c>
      <c r="B5" s="4" t="s">
        <v>381</v>
      </c>
    </row>
    <row r="6" spans="1:2">
      <c r="A6" s="4" t="s">
        <v>382</v>
      </c>
      <c r="B6" s="4" t="s">
        <v>383</v>
      </c>
    </row>
    <row r="7" spans="1:2">
      <c r="A7" s="4" t="s">
        <v>384</v>
      </c>
      <c r="B7" s="4" t="s">
        <v>385</v>
      </c>
    </row>
    <row r="8" spans="1:2">
      <c r="A8" s="4" t="s">
        <v>386</v>
      </c>
      <c r="B8" s="4" t="s">
        <v>387</v>
      </c>
    </row>
    <row r="9" spans="1:2">
      <c r="A9" s="4" t="s">
        <v>388</v>
      </c>
      <c r="B9" s="4" t="s">
        <v>389</v>
      </c>
    </row>
    <row r="10" spans="1:2">
      <c r="A10" s="4" t="s">
        <v>390</v>
      </c>
      <c r="B10" s="4" t="s">
        <v>391</v>
      </c>
    </row>
    <row r="11" spans="1:2">
      <c r="A11" s="4" t="s">
        <v>392</v>
      </c>
      <c r="B11" s="4" t="s">
        <v>393</v>
      </c>
    </row>
    <row r="12" spans="1:2">
      <c r="A12" s="4" t="s">
        <v>394</v>
      </c>
      <c r="B12" s="4" t="s">
        <v>395</v>
      </c>
    </row>
    <row r="13" spans="1:2">
      <c r="A13" s="4" t="s">
        <v>396</v>
      </c>
      <c r="B13" s="4" t="s">
        <v>397</v>
      </c>
    </row>
    <row r="14" spans="1:2">
      <c r="A14" s="4" t="s">
        <v>398</v>
      </c>
      <c r="B14" s="4" t="s">
        <v>399</v>
      </c>
    </row>
    <row r="15" spans="1:2">
      <c r="A15" s="4" t="s">
        <v>400</v>
      </c>
    </row>
    <row r="16" spans="1:2">
      <c r="A16" s="4" t="s">
        <v>378</v>
      </c>
      <c r="B16" s="4" t="s">
        <v>401</v>
      </c>
    </row>
    <row r="17" spans="1:2">
      <c r="A17" s="4" t="s">
        <v>380</v>
      </c>
      <c r="B17" s="4" t="s">
        <v>402</v>
      </c>
    </row>
    <row r="18" spans="1:2">
      <c r="A18" s="4" t="s">
        <v>382</v>
      </c>
      <c r="B18" s="4" t="s">
        <v>403</v>
      </c>
    </row>
    <row r="19" spans="1:2">
      <c r="A19" s="4" t="s">
        <v>384</v>
      </c>
      <c r="B19" s="4" t="s">
        <v>404</v>
      </c>
    </row>
    <row r="20" spans="1:2">
      <c r="A20" s="4" t="s">
        <v>386</v>
      </c>
      <c r="B20" s="4" t="s">
        <v>405</v>
      </c>
    </row>
    <row r="21" spans="1:2">
      <c r="A21" s="4" t="s">
        <v>388</v>
      </c>
      <c r="B21" s="4" t="s">
        <v>406</v>
      </c>
    </row>
    <row r="22" spans="1:2">
      <c r="A22" s="4" t="s">
        <v>390</v>
      </c>
      <c r="B22" s="4" t="s">
        <v>407</v>
      </c>
    </row>
    <row r="23" spans="1:2">
      <c r="A23" s="4" t="s">
        <v>392</v>
      </c>
      <c r="B23" s="4" t="s">
        <v>408</v>
      </c>
    </row>
    <row r="24" spans="1:2">
      <c r="A24" s="4" t="s">
        <v>394</v>
      </c>
      <c r="B24" s="4" t="s">
        <v>409</v>
      </c>
    </row>
    <row r="25" spans="1:2">
      <c r="A25" s="4" t="s">
        <v>398</v>
      </c>
      <c r="B25" s="4" t="s">
        <v>410</v>
      </c>
    </row>
    <row r="26" spans="1:2">
      <c r="A26" s="4" t="s">
        <v>411</v>
      </c>
    </row>
    <row r="27" spans="1:2">
      <c r="A27" s="4" t="s">
        <v>412</v>
      </c>
      <c r="B27" s="4" t="s">
        <v>41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14</v>
      </c>
      <c r="B1" s="2" t="s">
        <v>1</v>
      </c>
    </row>
    <row r="2" spans="1:2">
      <c r="B2" s="2" t="s">
        <v>27</v>
      </c>
    </row>
    <row r="3" spans="1:2">
      <c r="A3" s="3" t="s">
        <v>239</v>
      </c>
    </row>
    <row r="4" spans="1:2">
      <c r="A4" s="4" t="s">
        <v>415</v>
      </c>
      <c r="B4" s="4" t="s">
        <v>416</v>
      </c>
    </row>
    <row r="5" spans="1:2">
      <c r="A5" s="4" t="s">
        <v>417</v>
      </c>
      <c r="B5" s="4" t="s">
        <v>418</v>
      </c>
    </row>
    <row r="6" spans="1:2">
      <c r="A6" s="4" t="s">
        <v>419</v>
      </c>
      <c r="B6" s="4" t="s">
        <v>42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421</v>
      </c>
      <c r="B1" s="2" t="s">
        <v>1</v>
      </c>
    </row>
    <row r="2" spans="1:2">
      <c r="B2" s="2" t="s">
        <v>27</v>
      </c>
    </row>
    <row r="3" spans="1:2">
      <c r="A3" s="3" t="s">
        <v>242</v>
      </c>
    </row>
    <row r="4" spans="1:2">
      <c r="A4" s="4" t="s">
        <v>422</v>
      </c>
      <c r="B4" s="4" t="s">
        <v>42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24</v>
      </c>
      <c r="B1" s="2" t="s">
        <v>1</v>
      </c>
    </row>
    <row r="2" spans="1:2">
      <c r="B2" s="2" t="s">
        <v>27</v>
      </c>
    </row>
    <row r="3" spans="1:2">
      <c r="A3" s="3" t="s">
        <v>245</v>
      </c>
    </row>
    <row r="4" spans="1:2">
      <c r="A4" s="4" t="s">
        <v>425</v>
      </c>
      <c r="B4" s="4" t="s">
        <v>426</v>
      </c>
    </row>
    <row r="5" spans="1:2">
      <c r="A5" s="4" t="s">
        <v>427</v>
      </c>
      <c r="B5" s="4" t="s">
        <v>428</v>
      </c>
    </row>
    <row r="6" spans="1:2">
      <c r="A6" s="4" t="s">
        <v>429</v>
      </c>
      <c r="B6" s="4" t="s">
        <v>43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31</v>
      </c>
      <c r="B1" s="2" t="s">
        <v>1</v>
      </c>
    </row>
    <row r="2" spans="1:2">
      <c r="B2" s="2" t="s">
        <v>27</v>
      </c>
    </row>
    <row r="3" spans="1:2">
      <c r="A3" s="3" t="s">
        <v>248</v>
      </c>
    </row>
    <row r="4" spans="1:2">
      <c r="A4" s="4" t="s">
        <v>432</v>
      </c>
      <c r="B4" s="4" t="s">
        <v>433</v>
      </c>
    </row>
    <row r="5" spans="1:2">
      <c r="A5" s="4" t="s">
        <v>434</v>
      </c>
      <c r="B5" s="4" t="s">
        <v>435</v>
      </c>
    </row>
    <row r="6" spans="1:2">
      <c r="A6" s="4" t="s">
        <v>436</v>
      </c>
      <c r="B6" s="4" t="s">
        <v>437</v>
      </c>
    </row>
    <row r="7" spans="1:2">
      <c r="A7" s="4" t="s">
        <v>438</v>
      </c>
      <c r="B7" s="4" t="s">
        <v>439</v>
      </c>
    </row>
    <row r="8" spans="1:2">
      <c r="A8" s="4" t="s">
        <v>440</v>
      </c>
      <c r="B8" s="4" t="s">
        <v>441</v>
      </c>
    </row>
    <row r="9" spans="1:2">
      <c r="A9" s="4" t="s">
        <v>442</v>
      </c>
      <c r="B9" s="4" t="s">
        <v>44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444</v>
      </c>
      <c r="B1" s="2" t="s">
        <v>1</v>
      </c>
    </row>
    <row r="2" spans="1:2">
      <c r="B2" s="2" t="s">
        <v>27</v>
      </c>
    </row>
    <row r="3" spans="1:2">
      <c r="A3" s="3" t="s">
        <v>251</v>
      </c>
    </row>
    <row r="4" spans="1:2">
      <c r="A4" s="4" t="s">
        <v>445</v>
      </c>
      <c r="B4" s="4" t="s">
        <v>44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447</v>
      </c>
      <c r="B1" s="2" t="s">
        <v>1</v>
      </c>
    </row>
    <row r="2" spans="1:2">
      <c r="B2" s="2" t="s">
        <v>27</v>
      </c>
    </row>
    <row r="3" spans="1:2">
      <c r="A3" s="3" t="s">
        <v>254</v>
      </c>
    </row>
    <row r="4" spans="1:2">
      <c r="A4" s="4" t="s">
        <v>448</v>
      </c>
      <c r="B4" s="4" t="s">
        <v>449</v>
      </c>
    </row>
    <row r="5" spans="1:2">
      <c r="A5" s="4" t="s">
        <v>450</v>
      </c>
      <c r="B5" s="4" t="s">
        <v>451</v>
      </c>
    </row>
    <row r="6" spans="1:2">
      <c r="A6" s="4" t="s">
        <v>452</v>
      </c>
      <c r="B6" s="4" t="s">
        <v>45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54</v>
      </c>
      <c r="B1" s="2" t="s">
        <v>1</v>
      </c>
    </row>
    <row r="2" spans="1:2">
      <c r="B2" s="2" t="s">
        <v>27</v>
      </c>
    </row>
    <row r="3" spans="1:2">
      <c r="A3" s="3" t="s">
        <v>257</v>
      </c>
    </row>
    <row r="4" spans="1:2">
      <c r="A4" s="4" t="s">
        <v>455</v>
      </c>
      <c r="B4" s="4" t="s">
        <v>456</v>
      </c>
    </row>
    <row r="5" spans="1:2">
      <c r="A5" s="4" t="s">
        <v>457</v>
      </c>
      <c r="B5" s="4" t="s">
        <v>45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459</v>
      </c>
      <c r="B1" s="2" t="s">
        <v>1</v>
      </c>
    </row>
    <row r="2" spans="1:2">
      <c r="B2" s="2" t="s">
        <v>27</v>
      </c>
    </row>
    <row r="3" spans="1:2">
      <c r="A3" s="3" t="s">
        <v>260</v>
      </c>
    </row>
    <row r="4" spans="1:2">
      <c r="A4" s="4" t="s">
        <v>460</v>
      </c>
      <c r="B4" s="4" t="s">
        <v>46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4"/>
    <col customWidth="1" max="2" min="2" width="80"/>
  </cols>
  <sheetData>
    <row r="1" spans="1:2">
      <c r="A1" s="1" t="s">
        <v>462</v>
      </c>
      <c r="B1" s="2" t="s">
        <v>1</v>
      </c>
    </row>
    <row r="2" spans="1:2">
      <c r="B2" s="2" t="s">
        <v>463</v>
      </c>
    </row>
    <row r="3" spans="1:2">
      <c r="A3" s="4" t="s">
        <v>464</v>
      </c>
      <c r="B3" s="5" t="n">
        <v>6</v>
      </c>
    </row>
    <row r="4" spans="1:2">
      <c r="A4" s="4" t="s">
        <v>465</v>
      </c>
      <c r="B4" s="4" t="s">
        <v>466</v>
      </c>
    </row>
    <row r="5" spans="1:2">
      <c r="A5" s="4" t="s">
        <v>467</v>
      </c>
      <c r="B5" s="4" t="s">
        <v>468</v>
      </c>
    </row>
    <row r="6" spans="1:2">
      <c r="A6" s="4" t="s">
        <v>469</v>
      </c>
      <c r="B6" s="4" t="s">
        <v>470</v>
      </c>
    </row>
    <row r="7" spans="1:2">
      <c r="A7" s="4" t="s">
        <v>471</v>
      </c>
      <c r="B7" s="4" t="s">
        <v>472</v>
      </c>
    </row>
    <row r="8" spans="1:2">
      <c r="A8" s="4" t="s">
        <v>473</v>
      </c>
    </row>
    <row r="9" spans="1:2">
      <c r="A9" s="4" t="s">
        <v>474</v>
      </c>
      <c r="B9" s="4" t="s">
        <v>468</v>
      </c>
    </row>
    <row r="10" spans="1:2">
      <c r="A10" s="4" t="s">
        <v>475</v>
      </c>
    </row>
    <row r="11" spans="1:2">
      <c r="A11" s="4" t="s">
        <v>474</v>
      </c>
      <c r="B11" s="4" t="s">
        <v>47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v>
      </c>
      <c r="B1" s="2" t="s">
        <v>1</v>
      </c>
    </row>
    <row r="2" spans="1:4">
      <c r="B2" s="2" t="s">
        <v>27</v>
      </c>
      <c r="C2" s="2" t="s">
        <v>28</v>
      </c>
      <c r="D2" s="2" t="s">
        <v>91</v>
      </c>
    </row>
    <row r="3" spans="1:4">
      <c r="A3" s="3" t="s">
        <v>121</v>
      </c>
    </row>
    <row r="4" spans="1:4">
      <c r="A4" s="4" t="s">
        <v>111</v>
      </c>
      <c r="B4" s="6" t="n">
        <v>109407</v>
      </c>
      <c r="C4" s="6" t="n">
        <v>114191</v>
      </c>
      <c r="D4" s="6" t="n">
        <v>125303</v>
      </c>
    </row>
    <row r="5" spans="1:4">
      <c r="A5" s="3" t="s">
        <v>122</v>
      </c>
    </row>
    <row r="6" spans="1:4">
      <c r="A6" s="4" t="s">
        <v>123</v>
      </c>
      <c r="B6" s="5" t="n">
        <v>-17597</v>
      </c>
      <c r="C6" s="5" t="n">
        <v>49205</v>
      </c>
      <c r="D6" s="5" t="n">
        <v>174184</v>
      </c>
    </row>
    <row r="7" spans="1:4">
      <c r="A7" s="4" t="s">
        <v>124</v>
      </c>
      <c r="B7" s="5" t="n">
        <v>45</v>
      </c>
      <c r="C7" s="5" t="n">
        <v>-116</v>
      </c>
      <c r="D7" s="5" t="n">
        <v>-111</v>
      </c>
    </row>
    <row r="8" spans="1:4">
      <c r="A8" s="4" t="s">
        <v>125</v>
      </c>
      <c r="B8" s="5" t="n">
        <v>7252</v>
      </c>
      <c r="C8" s="5" t="n">
        <v>-13969</v>
      </c>
      <c r="D8" s="5" t="n">
        <v>-7688</v>
      </c>
    </row>
    <row r="9" spans="1:4">
      <c r="A9" s="4" t="s">
        <v>126</v>
      </c>
      <c r="B9" s="5" t="n">
        <v>-13479</v>
      </c>
      <c r="C9" s="5" t="n">
        <v>-39342</v>
      </c>
      <c r="D9" s="5" t="n">
        <v>60758</v>
      </c>
    </row>
    <row r="10" spans="1:4">
      <c r="A10" s="4" t="s">
        <v>127</v>
      </c>
      <c r="B10" s="5" t="n">
        <v>-23779</v>
      </c>
      <c r="C10" s="5" t="n">
        <v>-4222</v>
      </c>
      <c r="D10" s="5" t="n">
        <v>227143</v>
      </c>
    </row>
    <row r="11" spans="1:4">
      <c r="A11" s="4" t="s">
        <v>128</v>
      </c>
      <c r="B11" s="5" t="n">
        <v>85628</v>
      </c>
      <c r="C11" s="5" t="n">
        <v>109969</v>
      </c>
      <c r="D11" s="5" t="n">
        <v>352446</v>
      </c>
    </row>
    <row r="12" spans="1:4">
      <c r="A12" s="4" t="s">
        <v>129</v>
      </c>
      <c r="B12" s="5" t="n">
        <v>-4066</v>
      </c>
      <c r="C12" s="5" t="n">
        <v>-786</v>
      </c>
      <c r="D12" s="5" t="n">
        <v>-17757</v>
      </c>
    </row>
    <row r="13" spans="1:4">
      <c r="A13" s="4" t="s">
        <v>130</v>
      </c>
      <c r="B13" s="6" t="n">
        <v>81562</v>
      </c>
      <c r="C13" s="6" t="n">
        <v>109183</v>
      </c>
      <c r="D13" s="6" t="n">
        <v>33468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477</v>
      </c>
      <c r="B1" s="2" t="s">
        <v>1</v>
      </c>
    </row>
    <row r="2" spans="1:2">
      <c r="B2" s="2" t="s">
        <v>27</v>
      </c>
    </row>
    <row r="3" spans="1:2">
      <c r="A3" s="4" t="s">
        <v>478</v>
      </c>
    </row>
    <row r="4" spans="1:2">
      <c r="A4" s="3" t="s">
        <v>479</v>
      </c>
    </row>
    <row r="5" spans="1:2">
      <c r="A5" s="4" t="s">
        <v>480</v>
      </c>
      <c r="B5" s="4" t="s">
        <v>481</v>
      </c>
    </row>
    <row r="6" spans="1:2">
      <c r="A6" s="4" t="s">
        <v>482</v>
      </c>
    </row>
    <row r="7" spans="1:2">
      <c r="A7" s="3" t="s">
        <v>479</v>
      </c>
    </row>
    <row r="8" spans="1:2">
      <c r="A8" s="4" t="s">
        <v>480</v>
      </c>
      <c r="B8" s="4" t="s">
        <v>483</v>
      </c>
    </row>
    <row r="9" spans="1:2">
      <c r="A9" s="4" t="s">
        <v>484</v>
      </c>
    </row>
    <row r="10" spans="1:2">
      <c r="A10" s="3" t="s">
        <v>479</v>
      </c>
    </row>
    <row r="11" spans="1:2">
      <c r="A11" s="4" t="s">
        <v>480</v>
      </c>
      <c r="B11" s="4" t="s">
        <v>481</v>
      </c>
    </row>
    <row r="12" spans="1:2">
      <c r="A12" s="4" t="s">
        <v>485</v>
      </c>
    </row>
    <row r="13" spans="1:2">
      <c r="A13" s="3" t="s">
        <v>479</v>
      </c>
    </row>
    <row r="14" spans="1:2">
      <c r="A14" s="4" t="s">
        <v>480</v>
      </c>
      <c r="B14" s="4" t="s">
        <v>48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16"/>
  </cols>
  <sheetData>
    <row r="1" spans="1:2">
      <c r="A1" s="1" t="s">
        <v>487</v>
      </c>
      <c r="B1" s="2" t="s">
        <v>1</v>
      </c>
    </row>
    <row r="2" spans="1:2">
      <c r="B2" s="2" t="s">
        <v>27</v>
      </c>
    </row>
    <row r="3" spans="1:2">
      <c r="A3" s="4" t="s">
        <v>488</v>
      </c>
    </row>
    <row r="4" spans="1:2">
      <c r="A4" s="3" t="s">
        <v>489</v>
      </c>
    </row>
    <row r="5" spans="1:2">
      <c r="A5" s="4" t="s">
        <v>490</v>
      </c>
      <c r="B5" s="4" t="s">
        <v>491</v>
      </c>
    </row>
    <row r="6" spans="1:2">
      <c r="A6" s="4" t="s">
        <v>492</v>
      </c>
    </row>
    <row r="7" spans="1:2">
      <c r="A7" s="3" t="s">
        <v>489</v>
      </c>
    </row>
    <row r="8" spans="1:2">
      <c r="A8" s="4" t="s">
        <v>490</v>
      </c>
      <c r="B8" s="4" t="s">
        <v>481</v>
      </c>
    </row>
    <row r="9" spans="1:2">
      <c r="A9" s="4" t="s">
        <v>493</v>
      </c>
    </row>
    <row r="10" spans="1:2">
      <c r="A10" s="3" t="s">
        <v>489</v>
      </c>
    </row>
    <row r="11" spans="1:2">
      <c r="A11" s="4" t="s">
        <v>490</v>
      </c>
      <c r="B11" s="4" t="s">
        <v>481</v>
      </c>
    </row>
    <row r="12" spans="1:2">
      <c r="A12" s="4" t="s">
        <v>494</v>
      </c>
    </row>
    <row r="13" spans="1:2">
      <c r="A13" s="3" t="s">
        <v>489</v>
      </c>
    </row>
    <row r="14" spans="1:2">
      <c r="A14" s="4" t="s">
        <v>490</v>
      </c>
      <c r="B14" s="4" t="s">
        <v>481</v>
      </c>
    </row>
    <row r="15" spans="1:2">
      <c r="A15" s="4" t="s">
        <v>495</v>
      </c>
    </row>
    <row r="16" spans="1:2">
      <c r="A16" s="3" t="s">
        <v>489</v>
      </c>
    </row>
    <row r="17" spans="1:2">
      <c r="A17" s="4" t="s">
        <v>490</v>
      </c>
      <c r="B17" s="4" t="s">
        <v>496</v>
      </c>
    </row>
    <row r="18" spans="1:2">
      <c r="A18" s="4" t="s">
        <v>497</v>
      </c>
    </row>
    <row r="19" spans="1:2">
      <c r="A19" s="3" t="s">
        <v>489</v>
      </c>
    </row>
    <row r="20" spans="1:2">
      <c r="A20" s="4" t="s">
        <v>490</v>
      </c>
      <c r="B20" s="4" t="s">
        <v>486</v>
      </c>
    </row>
    <row r="21" spans="1:2">
      <c r="A21" s="4" t="s">
        <v>498</v>
      </c>
    </row>
    <row r="22" spans="1:2">
      <c r="A22" s="3" t="s">
        <v>489</v>
      </c>
    </row>
    <row r="23" spans="1:2">
      <c r="A23" s="4" t="s">
        <v>490</v>
      </c>
      <c r="B23" s="4" t="s">
        <v>499</v>
      </c>
    </row>
    <row r="24" spans="1:2">
      <c r="A24" s="4" t="s">
        <v>500</v>
      </c>
    </row>
    <row r="25" spans="1:2">
      <c r="A25" s="3" t="s">
        <v>489</v>
      </c>
    </row>
    <row r="26" spans="1:2">
      <c r="A26" s="4" t="s">
        <v>490</v>
      </c>
      <c r="B26" s="4" t="s">
        <v>501</v>
      </c>
    </row>
    <row r="27" spans="1:2">
      <c r="A27" s="4" t="s">
        <v>502</v>
      </c>
    </row>
    <row r="28" spans="1:2">
      <c r="A28" s="3" t="s">
        <v>489</v>
      </c>
    </row>
    <row r="29" spans="1:2">
      <c r="A29" s="4" t="s">
        <v>490</v>
      </c>
      <c r="B29" s="4" t="s">
        <v>503</v>
      </c>
    </row>
    <row r="30" spans="1:2">
      <c r="A30" s="4" t="s">
        <v>504</v>
      </c>
    </row>
    <row r="31" spans="1:2">
      <c r="A31" s="3" t="s">
        <v>489</v>
      </c>
    </row>
    <row r="32" spans="1:2">
      <c r="A32" s="4" t="s">
        <v>490</v>
      </c>
      <c r="B32" s="4" t="s">
        <v>48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L101"/>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14"/>
    <col customWidth="1" max="5" min="5" width="20"/>
    <col customWidth="1" max="6" min="6" width="21"/>
    <col customWidth="1" max="7" min="7" width="21"/>
    <col customWidth="1" max="8" min="8" width="21"/>
    <col customWidth="1" max="9" min="9" width="21"/>
    <col customWidth="1" max="10" min="10" width="21"/>
    <col customWidth="1" max="11" min="11" width="14"/>
    <col customWidth="1" max="12" min="12" width="14"/>
  </cols>
  <sheetData>
    <row r="1" spans="1:12">
      <c r="A1" s="1" t="s">
        <v>505</v>
      </c>
      <c r="C1" s="2" t="s">
        <v>506</v>
      </c>
      <c r="D1" s="2" t="s">
        <v>507</v>
      </c>
      <c r="E1" s="2" t="s">
        <v>508</v>
      </c>
      <c r="F1" s="2" t="s">
        <v>509</v>
      </c>
      <c r="G1" s="2" t="s">
        <v>510</v>
      </c>
      <c r="H1" s="2" t="s">
        <v>511</v>
      </c>
      <c r="I1" s="2" t="s">
        <v>512</v>
      </c>
      <c r="J1" s="2" t="s">
        <v>513</v>
      </c>
      <c r="K1" s="2" t="s">
        <v>514</v>
      </c>
      <c r="L1" s="2" t="s">
        <v>515</v>
      </c>
    </row>
    <row r="2" spans="1:12">
      <c r="A2" s="4" t="s">
        <v>516</v>
      </c>
    </row>
    <row r="3" spans="1:12">
      <c r="A3" s="3" t="s">
        <v>517</v>
      </c>
    </row>
    <row r="4" spans="1:12">
      <c r="A4" s="4" t="s">
        <v>518</v>
      </c>
      <c r="I4" s="4" t="s">
        <v>519</v>
      </c>
    </row>
    <row r="5" spans="1:12">
      <c r="A5" s="4" t="s">
        <v>520</v>
      </c>
    </row>
    <row r="6" spans="1:12">
      <c r="A6" s="3" t="s">
        <v>517</v>
      </c>
    </row>
    <row r="7" spans="1:12">
      <c r="A7" s="4" t="s">
        <v>518</v>
      </c>
      <c r="I7" s="4" t="s">
        <v>521</v>
      </c>
    </row>
    <row r="8" spans="1:12">
      <c r="A8" s="4" t="s">
        <v>522</v>
      </c>
    </row>
    <row r="9" spans="1:12">
      <c r="A9" s="3" t="s">
        <v>517</v>
      </c>
    </row>
    <row r="10" spans="1:12">
      <c r="A10" s="4" t="s">
        <v>523</v>
      </c>
      <c r="L10" s="4" t="s">
        <v>524</v>
      </c>
    </row>
    <row r="11" spans="1:12">
      <c r="A11" s="4" t="s">
        <v>525</v>
      </c>
      <c r="H11" s="6" t="n">
        <v>12134</v>
      </c>
    </row>
    <row r="12" spans="1:12">
      <c r="A12" s="4" t="s">
        <v>526</v>
      </c>
      <c r="J12" s="6" t="n">
        <v>232</v>
      </c>
    </row>
    <row r="13" spans="1:12">
      <c r="A13" s="4" t="s">
        <v>527</v>
      </c>
      <c r="B13" s="4" t="s">
        <v>528</v>
      </c>
      <c r="H13" s="6" t="n">
        <v>17274</v>
      </c>
    </row>
    <row r="14" spans="1:12">
      <c r="A14" s="4" t="s">
        <v>529</v>
      </c>
      <c r="K14" s="9" t="n">
        <v>0.032</v>
      </c>
    </row>
    <row r="15" spans="1:12">
      <c r="A15" s="4" t="s">
        <v>530</v>
      </c>
    </row>
    <row r="16" spans="1:12">
      <c r="A16" s="3" t="s">
        <v>517</v>
      </c>
    </row>
    <row r="17" spans="1:12">
      <c r="A17" s="4" t="s">
        <v>518</v>
      </c>
      <c r="H17" s="4" t="s">
        <v>531</v>
      </c>
    </row>
    <row r="18" spans="1:12">
      <c r="A18" s="4" t="s">
        <v>532</v>
      </c>
    </row>
    <row r="19" spans="1:12">
      <c r="A19" s="3" t="s">
        <v>517</v>
      </c>
    </row>
    <row r="20" spans="1:12">
      <c r="A20" s="4" t="s">
        <v>518</v>
      </c>
      <c r="H20" s="4" t="s">
        <v>533</v>
      </c>
    </row>
    <row r="21" spans="1:12">
      <c r="A21" s="4" t="s">
        <v>534</v>
      </c>
    </row>
    <row r="22" spans="1:12">
      <c r="A22" s="3" t="s">
        <v>517</v>
      </c>
    </row>
    <row r="23" spans="1:12">
      <c r="A23" s="4" t="s">
        <v>518</v>
      </c>
      <c r="H23" s="4" t="s">
        <v>503</v>
      </c>
    </row>
    <row r="24" spans="1:12">
      <c r="A24" s="4" t="s">
        <v>535</v>
      </c>
    </row>
    <row r="25" spans="1:12">
      <c r="A25" s="3" t="s">
        <v>517</v>
      </c>
    </row>
    <row r="26" spans="1:12">
      <c r="A26" s="4" t="s">
        <v>523</v>
      </c>
      <c r="G26" s="4" t="s">
        <v>536</v>
      </c>
    </row>
    <row r="27" spans="1:12">
      <c r="A27" s="4" t="s">
        <v>525</v>
      </c>
      <c r="G27" s="6" t="n">
        <v>5733</v>
      </c>
    </row>
    <row r="28" spans="1:12">
      <c r="A28" s="4" t="s">
        <v>526</v>
      </c>
      <c r="J28" s="5" t="n">
        <v>68</v>
      </c>
    </row>
    <row r="29" spans="1:12">
      <c r="A29" s="4" t="s">
        <v>537</v>
      </c>
      <c r="D29" s="4" t="s">
        <v>538</v>
      </c>
      <c r="G29" s="4" t="s">
        <v>539</v>
      </c>
    </row>
    <row r="30" spans="1:12">
      <c r="A30" s="4" t="s">
        <v>540</v>
      </c>
      <c r="G30" s="4" t="s">
        <v>541</v>
      </c>
    </row>
    <row r="31" spans="1:12">
      <c r="A31" s="4" t="s">
        <v>542</v>
      </c>
      <c r="D31" s="4" t="s">
        <v>543</v>
      </c>
    </row>
    <row r="32" spans="1:12">
      <c r="A32" s="4" t="s">
        <v>544</v>
      </c>
    </row>
    <row r="33" spans="1:12">
      <c r="A33" s="3" t="s">
        <v>517</v>
      </c>
    </row>
    <row r="34" spans="1:12">
      <c r="A34" s="4" t="s">
        <v>525</v>
      </c>
      <c r="G34" s="6" t="n">
        <v>3538</v>
      </c>
    </row>
    <row r="35" spans="1:12">
      <c r="A35" s="4" t="s">
        <v>545</v>
      </c>
    </row>
    <row r="36" spans="1:12">
      <c r="A36" s="3" t="s">
        <v>517</v>
      </c>
    </row>
    <row r="37" spans="1:12">
      <c r="A37" s="4" t="s">
        <v>525</v>
      </c>
      <c r="G37" s="6" t="n">
        <v>2195</v>
      </c>
    </row>
    <row r="38" spans="1:12">
      <c r="A38" s="4" t="s">
        <v>546</v>
      </c>
    </row>
    <row r="39" spans="1:12">
      <c r="A39" s="3" t="s">
        <v>517</v>
      </c>
    </row>
    <row r="40" spans="1:12">
      <c r="A40" s="4" t="s">
        <v>518</v>
      </c>
      <c r="G40" s="4" t="s">
        <v>486</v>
      </c>
    </row>
    <row r="41" spans="1:12">
      <c r="A41" s="4" t="s">
        <v>547</v>
      </c>
    </row>
    <row r="42" spans="1:12">
      <c r="A42" s="3" t="s">
        <v>517</v>
      </c>
    </row>
    <row r="43" spans="1:12">
      <c r="A43" s="4" t="s">
        <v>518</v>
      </c>
      <c r="G43" s="4" t="s">
        <v>501</v>
      </c>
    </row>
    <row r="44" spans="1:12">
      <c r="A44" s="4" t="s">
        <v>548</v>
      </c>
    </row>
    <row r="45" spans="1:12">
      <c r="A45" s="3" t="s">
        <v>517</v>
      </c>
    </row>
    <row r="46" spans="1:12">
      <c r="A46" s="4" t="s">
        <v>518</v>
      </c>
      <c r="G46" s="4" t="s">
        <v>549</v>
      </c>
    </row>
    <row r="47" spans="1:12">
      <c r="A47" s="4" t="s">
        <v>550</v>
      </c>
    </row>
    <row r="48" spans="1:12">
      <c r="A48" s="3" t="s">
        <v>517</v>
      </c>
    </row>
    <row r="49" spans="1:12">
      <c r="A49" s="4" t="s">
        <v>523</v>
      </c>
      <c r="E49" s="4" t="s">
        <v>541</v>
      </c>
    </row>
    <row r="50" spans="1:12">
      <c r="A50" s="4" t="s">
        <v>525</v>
      </c>
      <c r="E50" s="6" t="n">
        <v>9046</v>
      </c>
    </row>
    <row r="51" spans="1:12">
      <c r="A51" s="4" t="s">
        <v>526</v>
      </c>
      <c r="I51" s="6" t="n">
        <v>282</v>
      </c>
    </row>
    <row r="52" spans="1:12">
      <c r="A52" s="4" t="s">
        <v>551</v>
      </c>
    </row>
    <row r="53" spans="1:12">
      <c r="A53" s="3" t="s">
        <v>517</v>
      </c>
    </row>
    <row r="54" spans="1:12">
      <c r="A54" s="4" t="s">
        <v>518</v>
      </c>
      <c r="E54" s="4" t="s">
        <v>499</v>
      </c>
    </row>
    <row r="55" spans="1:12">
      <c r="A55" s="4" t="s">
        <v>552</v>
      </c>
    </row>
    <row r="56" spans="1:12">
      <c r="A56" s="3" t="s">
        <v>517</v>
      </c>
    </row>
    <row r="57" spans="1:12">
      <c r="A57" s="4" t="s">
        <v>518</v>
      </c>
      <c r="E57" s="4" t="s">
        <v>481</v>
      </c>
    </row>
    <row r="58" spans="1:12">
      <c r="A58" s="4" t="s">
        <v>553</v>
      </c>
    </row>
    <row r="59" spans="1:12">
      <c r="A59" s="3" t="s">
        <v>517</v>
      </c>
    </row>
    <row r="60" spans="1:12">
      <c r="A60" s="4" t="s">
        <v>523</v>
      </c>
      <c r="C60" s="4" t="s">
        <v>554</v>
      </c>
    </row>
    <row r="61" spans="1:12">
      <c r="A61" s="4" t="s">
        <v>525</v>
      </c>
      <c r="C61" s="6" t="n">
        <v>9623</v>
      </c>
    </row>
    <row r="62" spans="1:12">
      <c r="A62" s="4" t="s">
        <v>526</v>
      </c>
      <c r="I62" s="6" t="n">
        <v>55</v>
      </c>
    </row>
    <row r="63" spans="1:12">
      <c r="A63" s="4" t="s">
        <v>537</v>
      </c>
      <c r="C63" s="4" t="s">
        <v>555</v>
      </c>
    </row>
    <row r="64" spans="1:12">
      <c r="A64" s="4" t="s">
        <v>527</v>
      </c>
      <c r="C64" s="6" t="n">
        <v>10743</v>
      </c>
    </row>
    <row r="65" spans="1:12">
      <c r="A65" s="4" t="s">
        <v>556</v>
      </c>
      <c r="C65" s="5" t="n">
        <v>1120</v>
      </c>
    </row>
    <row r="66" spans="1:12">
      <c r="A66" s="4" t="s">
        <v>557</v>
      </c>
      <c r="C66" s="6" t="n">
        <v>1471</v>
      </c>
    </row>
    <row r="67" spans="1:12">
      <c r="A67" s="4" t="s">
        <v>540</v>
      </c>
      <c r="C67" s="4" t="s">
        <v>541</v>
      </c>
    </row>
    <row r="68" spans="1:12">
      <c r="A68" s="4" t="s">
        <v>558</v>
      </c>
    </row>
    <row r="69" spans="1:12">
      <c r="A69" s="3" t="s">
        <v>517</v>
      </c>
    </row>
    <row r="70" spans="1:12">
      <c r="A70" s="4" t="s">
        <v>525</v>
      </c>
      <c r="C70" s="6" t="n">
        <v>6062</v>
      </c>
    </row>
    <row r="71" spans="1:12">
      <c r="A71" s="4" t="s">
        <v>559</v>
      </c>
    </row>
    <row r="72" spans="1:12">
      <c r="A72" s="3" t="s">
        <v>517</v>
      </c>
    </row>
    <row r="73" spans="1:12">
      <c r="A73" s="4" t="s">
        <v>525</v>
      </c>
      <c r="C73" s="6" t="n">
        <v>3561</v>
      </c>
    </row>
    <row r="74" spans="1:12">
      <c r="A74" s="4" t="s">
        <v>560</v>
      </c>
    </row>
    <row r="75" spans="1:12">
      <c r="A75" s="3" t="s">
        <v>517</v>
      </c>
    </row>
    <row r="76" spans="1:12">
      <c r="A76" s="4" t="s">
        <v>518</v>
      </c>
      <c r="C76" s="4" t="s">
        <v>486</v>
      </c>
    </row>
    <row r="77" spans="1:12">
      <c r="A77" s="4" t="s">
        <v>561</v>
      </c>
    </row>
    <row r="78" spans="1:12">
      <c r="A78" s="3" t="s">
        <v>517</v>
      </c>
    </row>
    <row r="79" spans="1:12">
      <c r="A79" s="4" t="s">
        <v>518</v>
      </c>
      <c r="C79" s="4" t="s">
        <v>501</v>
      </c>
    </row>
    <row r="80" spans="1:12">
      <c r="A80" s="4" t="s">
        <v>562</v>
      </c>
    </row>
    <row r="81" spans="1:12">
      <c r="A81" s="3" t="s">
        <v>517</v>
      </c>
    </row>
    <row r="82" spans="1:12">
      <c r="A82" s="4" t="s">
        <v>518</v>
      </c>
      <c r="C82" s="4" t="s">
        <v>491</v>
      </c>
    </row>
    <row r="83" spans="1:12">
      <c r="A83" s="4" t="s">
        <v>563</v>
      </c>
    </row>
    <row r="84" spans="1:12">
      <c r="A84" s="3" t="s">
        <v>517</v>
      </c>
    </row>
    <row r="85" spans="1:12">
      <c r="A85" s="4" t="s">
        <v>523</v>
      </c>
      <c r="F85" s="4" t="s">
        <v>541</v>
      </c>
    </row>
    <row r="86" spans="1:12">
      <c r="A86" s="4" t="s">
        <v>525</v>
      </c>
      <c r="F86" s="6" t="n">
        <v>3508</v>
      </c>
    </row>
    <row r="87" spans="1:12">
      <c r="A87" s="4" t="s">
        <v>526</v>
      </c>
      <c r="J87" s="6" t="n">
        <v>129</v>
      </c>
    </row>
    <row r="88" spans="1:12">
      <c r="A88" s="4" t="s">
        <v>527</v>
      </c>
      <c r="F88" s="5" t="n">
        <v>3727</v>
      </c>
    </row>
    <row r="89" spans="1:12">
      <c r="A89" s="4" t="s">
        <v>556</v>
      </c>
      <c r="F89" s="5" t="n">
        <v>219</v>
      </c>
    </row>
    <row r="90" spans="1:12">
      <c r="A90" s="4" t="s">
        <v>557</v>
      </c>
      <c r="F90" s="6" t="n">
        <v>332</v>
      </c>
    </row>
    <row r="91" spans="1:12">
      <c r="A91" s="4" t="s">
        <v>564</v>
      </c>
    </row>
    <row r="92" spans="1:12">
      <c r="A92" s="3" t="s">
        <v>517</v>
      </c>
    </row>
    <row r="93" spans="1:12">
      <c r="A93" s="4" t="s">
        <v>518</v>
      </c>
      <c r="F93" s="4" t="s">
        <v>476</v>
      </c>
    </row>
    <row r="94" spans="1:12">
      <c r="A94" s="4" t="s">
        <v>565</v>
      </c>
    </row>
    <row r="95" spans="1:12">
      <c r="A95" s="3" t="s">
        <v>517</v>
      </c>
    </row>
    <row r="96" spans="1:12">
      <c r="A96" s="4" t="s">
        <v>518</v>
      </c>
      <c r="F96" s="4" t="s">
        <v>533</v>
      </c>
    </row>
    <row r="97" spans="1:12">
      <c r="A97" s="4" t="s">
        <v>566</v>
      </c>
    </row>
    <row r="98" spans="1:12">
      <c r="A98" s="3" t="s">
        <v>517</v>
      </c>
    </row>
    <row r="99" spans="1:12">
      <c r="A99" s="4" t="s">
        <v>518</v>
      </c>
      <c r="F99" s="4" t="s">
        <v>496</v>
      </c>
    </row>
    <row r="100" spans="1:12"/>
    <row r="101" spans="1:12">
      <c r="A101" s="4" t="s">
        <v>528</v>
      </c>
      <c r="B101" s="4" t="s">
        <v>567</v>
      </c>
    </row>
  </sheetData>
  <mergeCells count="3">
    <mergeCell ref="A1:B1"/>
    <mergeCell ref="A100:K100"/>
    <mergeCell ref="B101:K10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J1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3"/>
    <col customWidth="1" max="5" min="5" width="14"/>
    <col customWidth="1" max="6" min="6" width="14"/>
    <col customWidth="1" max="7" min="7" width="14"/>
    <col customWidth="1" max="8" min="8" width="14"/>
    <col customWidth="1" max="9" min="9" width="14"/>
    <col customWidth="1" max="10" min="10" width="14"/>
  </cols>
  <sheetData>
    <row r="1" spans="1:10">
      <c r="A1" s="1" t="s">
        <v>568</v>
      </c>
      <c r="C1" s="2" t="s">
        <v>569</v>
      </c>
      <c r="D1" s="2" t="s">
        <v>570</v>
      </c>
      <c r="E1" s="2" t="s">
        <v>571</v>
      </c>
      <c r="F1" s="2" t="s">
        <v>572</v>
      </c>
      <c r="G1" s="2" t="s">
        <v>573</v>
      </c>
      <c r="H1" s="2" t="s">
        <v>27</v>
      </c>
      <c r="I1" s="2" t="s">
        <v>28</v>
      </c>
      <c r="J1" s="2" t="s">
        <v>91</v>
      </c>
    </row>
    <row r="2" spans="1:10">
      <c r="A2" s="3" t="s">
        <v>517</v>
      </c>
    </row>
    <row r="3" spans="1:10">
      <c r="A3" s="4" t="s">
        <v>574</v>
      </c>
      <c r="H3" s="6" t="n">
        <v>110470</v>
      </c>
      <c r="I3" s="6" t="n">
        <v>102599</v>
      </c>
      <c r="J3" s="6" t="n">
        <v>102167</v>
      </c>
    </row>
    <row r="4" spans="1:10">
      <c r="A4" s="4" t="s">
        <v>522</v>
      </c>
    </row>
    <row r="5" spans="1:10">
      <c r="A5" s="3" t="s">
        <v>517</v>
      </c>
    </row>
    <row r="6" spans="1:10">
      <c r="A6" s="4" t="s">
        <v>30</v>
      </c>
      <c r="G6" s="6" t="n">
        <v>1976</v>
      </c>
    </row>
    <row r="7" spans="1:10">
      <c r="A7" s="4" t="s">
        <v>33</v>
      </c>
      <c r="G7" s="5" t="n">
        <v>5630</v>
      </c>
    </row>
    <row r="8" spans="1:10">
      <c r="A8" s="4" t="s">
        <v>278</v>
      </c>
      <c r="G8" s="5" t="n">
        <v>5761</v>
      </c>
    </row>
    <row r="9" spans="1:10">
      <c r="A9" s="4" t="s">
        <v>575</v>
      </c>
      <c r="G9" s="5" t="n">
        <v>183</v>
      </c>
    </row>
    <row r="10" spans="1:10">
      <c r="A10" s="4" t="s">
        <v>40</v>
      </c>
      <c r="G10" s="5" t="n">
        <v>13550</v>
      </c>
    </row>
    <row r="11" spans="1:10">
      <c r="A11" s="4" t="s">
        <v>576</v>
      </c>
      <c r="G11" s="5" t="n">
        <v>4527</v>
      </c>
    </row>
    <row r="12" spans="1:10">
      <c r="A12" s="4" t="s">
        <v>577</v>
      </c>
      <c r="G12" s="5" t="n">
        <v>1760</v>
      </c>
    </row>
    <row r="13" spans="1:10">
      <c r="A13" s="4" t="s">
        <v>575</v>
      </c>
      <c r="G13" s="5" t="n">
        <v>396</v>
      </c>
    </row>
    <row r="14" spans="1:10">
      <c r="A14" s="4" t="s">
        <v>578</v>
      </c>
      <c r="G14" s="5" t="n">
        <v>6683</v>
      </c>
    </row>
    <row r="15" spans="1:10">
      <c r="A15" s="4" t="s">
        <v>55</v>
      </c>
      <c r="G15" s="5" t="n">
        <v>20233</v>
      </c>
    </row>
    <row r="16" spans="1:10">
      <c r="A16" s="4" t="s">
        <v>579</v>
      </c>
      <c r="G16" s="5" t="n">
        <v>3722</v>
      </c>
    </row>
    <row r="17" spans="1:10">
      <c r="A17" s="4" t="s">
        <v>580</v>
      </c>
      <c r="G17" s="5" t="n">
        <v>480</v>
      </c>
    </row>
    <row r="18" spans="1:10">
      <c r="A18" s="4" t="s">
        <v>59</v>
      </c>
      <c r="G18" s="5" t="n">
        <v>3147</v>
      </c>
    </row>
    <row r="19" spans="1:10">
      <c r="A19" s="4" t="s">
        <v>575</v>
      </c>
      <c r="G19" s="5" t="n">
        <v>951</v>
      </c>
    </row>
    <row r="20" spans="1:10">
      <c r="A20" s="4" t="s">
        <v>65</v>
      </c>
      <c r="G20" s="5" t="n">
        <v>8300</v>
      </c>
    </row>
    <row r="21" spans="1:10">
      <c r="A21" s="4" t="s">
        <v>581</v>
      </c>
      <c r="G21" s="5" t="n">
        <v>5265</v>
      </c>
    </row>
    <row r="22" spans="1:10">
      <c r="A22" s="4" t="s">
        <v>72</v>
      </c>
      <c r="G22" s="5" t="n">
        <v>13565</v>
      </c>
    </row>
    <row r="23" spans="1:10">
      <c r="A23" s="4" t="s">
        <v>582</v>
      </c>
      <c r="G23" s="5" t="n">
        <v>6668</v>
      </c>
    </row>
    <row r="24" spans="1:10">
      <c r="A24" s="4" t="s">
        <v>583</v>
      </c>
      <c r="G24" s="5" t="n">
        <v>12134</v>
      </c>
    </row>
    <row r="25" spans="1:10">
      <c r="A25" s="4" t="s">
        <v>584</v>
      </c>
      <c r="B25" s="4" t="s">
        <v>528</v>
      </c>
      <c r="G25" s="5" t="n">
        <v>17274</v>
      </c>
    </row>
    <row r="26" spans="1:10">
      <c r="A26" s="4" t="s">
        <v>574</v>
      </c>
      <c r="B26" s="4" t="s">
        <v>585</v>
      </c>
      <c r="G26" s="6" t="n">
        <v>10606</v>
      </c>
    </row>
    <row r="27" spans="1:10">
      <c r="A27" s="4" t="s">
        <v>535</v>
      </c>
    </row>
    <row r="28" spans="1:10">
      <c r="A28" s="3" t="s">
        <v>517</v>
      </c>
    </row>
    <row r="29" spans="1:10">
      <c r="A29" s="4" t="s">
        <v>30</v>
      </c>
      <c r="F29" s="6" t="n">
        <v>204</v>
      </c>
    </row>
    <row r="30" spans="1:10">
      <c r="A30" s="4" t="s">
        <v>33</v>
      </c>
      <c r="F30" s="5" t="n">
        <v>1079</v>
      </c>
    </row>
    <row r="31" spans="1:10">
      <c r="A31" s="4" t="s">
        <v>278</v>
      </c>
      <c r="F31" s="5" t="n">
        <v>762</v>
      </c>
    </row>
    <row r="32" spans="1:10">
      <c r="A32" s="4" t="s">
        <v>575</v>
      </c>
      <c r="F32" s="5" t="n">
        <v>569</v>
      </c>
    </row>
    <row r="33" spans="1:10">
      <c r="A33" s="4" t="s">
        <v>40</v>
      </c>
      <c r="F33" s="5" t="n">
        <v>2614</v>
      </c>
    </row>
    <row r="34" spans="1:10">
      <c r="A34" s="4" t="s">
        <v>576</v>
      </c>
      <c r="F34" s="5" t="n">
        <v>222</v>
      </c>
    </row>
    <row r="35" spans="1:10">
      <c r="A35" s="4" t="s">
        <v>577</v>
      </c>
      <c r="F35" s="5" t="n">
        <v>2617</v>
      </c>
    </row>
    <row r="36" spans="1:10">
      <c r="A36" s="4" t="s">
        <v>575</v>
      </c>
      <c r="F36" s="5" t="n">
        <v>424</v>
      </c>
    </row>
    <row r="37" spans="1:10">
      <c r="A37" s="4" t="s">
        <v>578</v>
      </c>
      <c r="F37" s="5" t="n">
        <v>3263</v>
      </c>
    </row>
    <row r="38" spans="1:10">
      <c r="A38" s="4" t="s">
        <v>55</v>
      </c>
      <c r="F38" s="5" t="n">
        <v>5877</v>
      </c>
    </row>
    <row r="39" spans="1:10">
      <c r="A39" s="4" t="s">
        <v>580</v>
      </c>
      <c r="F39" s="5" t="n">
        <v>364</v>
      </c>
    </row>
    <row r="40" spans="1:10">
      <c r="A40" s="4" t="s">
        <v>59</v>
      </c>
      <c r="F40" s="5" t="n">
        <v>391</v>
      </c>
    </row>
    <row r="41" spans="1:10">
      <c r="A41" s="4" t="s">
        <v>575</v>
      </c>
      <c r="F41" s="5" t="n">
        <v>284</v>
      </c>
    </row>
    <row r="42" spans="1:10">
      <c r="A42" s="4" t="s">
        <v>65</v>
      </c>
      <c r="F42" s="5" t="n">
        <v>1039</v>
      </c>
    </row>
    <row r="43" spans="1:10">
      <c r="A43" s="4" t="s">
        <v>586</v>
      </c>
      <c r="F43" s="5" t="n">
        <v>539</v>
      </c>
    </row>
    <row r="44" spans="1:10">
      <c r="A44" s="4" t="s">
        <v>575</v>
      </c>
      <c r="F44" s="5" t="n">
        <v>702</v>
      </c>
    </row>
    <row r="45" spans="1:10">
      <c r="A45" s="4" t="s">
        <v>581</v>
      </c>
      <c r="F45" s="5" t="n">
        <v>1241</v>
      </c>
    </row>
    <row r="46" spans="1:10">
      <c r="A46" s="4" t="s">
        <v>72</v>
      </c>
      <c r="F46" s="5" t="n">
        <v>2280</v>
      </c>
    </row>
    <row r="47" spans="1:10">
      <c r="A47" s="4" t="s">
        <v>582</v>
      </c>
      <c r="F47" s="5" t="n">
        <v>3597</v>
      </c>
    </row>
    <row r="48" spans="1:10">
      <c r="A48" s="4" t="s">
        <v>583</v>
      </c>
      <c r="F48" s="5" t="n">
        <v>5733</v>
      </c>
    </row>
    <row r="49" spans="1:10">
      <c r="A49" s="4" t="s">
        <v>574</v>
      </c>
      <c r="B49" s="4" t="s">
        <v>585</v>
      </c>
      <c r="F49" s="6" t="n">
        <v>2136</v>
      </c>
    </row>
    <row r="50" spans="1:10">
      <c r="A50" s="4" t="s">
        <v>563</v>
      </c>
    </row>
    <row r="51" spans="1:10">
      <c r="A51" s="3" t="s">
        <v>517</v>
      </c>
    </row>
    <row r="52" spans="1:10">
      <c r="A52" s="4" t="s">
        <v>30</v>
      </c>
      <c r="E52" s="6" t="n">
        <v>60</v>
      </c>
    </row>
    <row r="53" spans="1:10">
      <c r="A53" s="4" t="s">
        <v>33</v>
      </c>
      <c r="E53" s="5" t="n">
        <v>190</v>
      </c>
    </row>
    <row r="54" spans="1:10">
      <c r="A54" s="4" t="s">
        <v>575</v>
      </c>
      <c r="E54" s="5" t="n">
        <v>129</v>
      </c>
    </row>
    <row r="55" spans="1:10">
      <c r="A55" s="4" t="s">
        <v>40</v>
      </c>
      <c r="E55" s="5" t="n">
        <v>379</v>
      </c>
    </row>
    <row r="56" spans="1:10">
      <c r="A56" s="4" t="s">
        <v>576</v>
      </c>
      <c r="E56" s="5" t="n">
        <v>50</v>
      </c>
    </row>
    <row r="57" spans="1:10">
      <c r="A57" s="4" t="s">
        <v>577</v>
      </c>
      <c r="E57" s="5" t="n">
        <v>1113</v>
      </c>
    </row>
    <row r="58" spans="1:10">
      <c r="A58" s="4" t="s">
        <v>575</v>
      </c>
      <c r="E58" s="5" t="n">
        <v>53</v>
      </c>
    </row>
    <row r="59" spans="1:10">
      <c r="A59" s="4" t="s">
        <v>578</v>
      </c>
      <c r="E59" s="5" t="n">
        <v>1216</v>
      </c>
    </row>
    <row r="60" spans="1:10">
      <c r="A60" s="4" t="s">
        <v>55</v>
      </c>
      <c r="E60" s="5" t="n">
        <v>1595</v>
      </c>
    </row>
    <row r="61" spans="1:10">
      <c r="A61" s="4" t="s">
        <v>579</v>
      </c>
      <c r="E61" s="5" t="n">
        <v>165</v>
      </c>
    </row>
    <row r="62" spans="1:10">
      <c r="A62" s="4" t="s">
        <v>59</v>
      </c>
      <c r="E62" s="5" t="n">
        <v>42</v>
      </c>
    </row>
    <row r="63" spans="1:10">
      <c r="A63" s="4" t="s">
        <v>587</v>
      </c>
      <c r="E63" s="5" t="n">
        <v>133</v>
      </c>
    </row>
    <row r="64" spans="1:10">
      <c r="A64" s="4" t="s">
        <v>575</v>
      </c>
      <c r="E64" s="5" t="n">
        <v>187</v>
      </c>
    </row>
    <row r="65" spans="1:10">
      <c r="A65" s="4" t="s">
        <v>65</v>
      </c>
      <c r="E65" s="5" t="n">
        <v>527</v>
      </c>
    </row>
    <row r="66" spans="1:10">
      <c r="A66" s="4" t="s">
        <v>586</v>
      </c>
      <c r="E66" s="5" t="n">
        <v>361</v>
      </c>
    </row>
    <row r="67" spans="1:10">
      <c r="A67" s="4" t="s">
        <v>575</v>
      </c>
      <c r="E67" s="5" t="n">
        <v>32</v>
      </c>
    </row>
    <row r="68" spans="1:10">
      <c r="A68" s="4" t="s">
        <v>581</v>
      </c>
      <c r="E68" s="5" t="n">
        <v>393</v>
      </c>
    </row>
    <row r="69" spans="1:10">
      <c r="A69" s="4" t="s">
        <v>72</v>
      </c>
      <c r="E69" s="5" t="n">
        <v>920</v>
      </c>
    </row>
    <row r="70" spans="1:10">
      <c r="A70" s="4" t="s">
        <v>582</v>
      </c>
      <c r="E70" s="5" t="n">
        <v>675</v>
      </c>
    </row>
    <row r="71" spans="1:10">
      <c r="A71" s="4" t="s">
        <v>583</v>
      </c>
      <c r="E71" s="5" t="n">
        <v>3508</v>
      </c>
    </row>
    <row r="72" spans="1:10">
      <c r="A72" s="4" t="s">
        <v>584</v>
      </c>
      <c r="E72" s="5" t="n">
        <v>3727</v>
      </c>
    </row>
    <row r="73" spans="1:10">
      <c r="A73" s="4" t="s">
        <v>574</v>
      </c>
      <c r="B73" s="4" t="s">
        <v>585</v>
      </c>
      <c r="E73" s="6" t="n">
        <v>3052</v>
      </c>
    </row>
    <row r="74" spans="1:10">
      <c r="A74" s="4" t="s">
        <v>550</v>
      </c>
    </row>
    <row r="75" spans="1:10">
      <c r="A75" s="3" t="s">
        <v>517</v>
      </c>
    </row>
    <row r="76" spans="1:10">
      <c r="A76" s="4" t="s">
        <v>30</v>
      </c>
      <c r="D76" s="6" t="n">
        <v>501</v>
      </c>
    </row>
    <row r="77" spans="1:10">
      <c r="A77" s="4" t="s">
        <v>33</v>
      </c>
      <c r="D77" s="5" t="n">
        <v>940</v>
      </c>
    </row>
    <row r="78" spans="1:10">
      <c r="A78" s="4" t="s">
        <v>278</v>
      </c>
      <c r="D78" s="5" t="n">
        <v>1330</v>
      </c>
    </row>
    <row r="79" spans="1:10">
      <c r="A79" s="4" t="s">
        <v>575</v>
      </c>
      <c r="D79" s="5" t="n">
        <v>145</v>
      </c>
    </row>
    <row r="80" spans="1:10">
      <c r="A80" s="4" t="s">
        <v>40</v>
      </c>
      <c r="D80" s="5" t="n">
        <v>2916</v>
      </c>
    </row>
    <row r="81" spans="1:10">
      <c r="A81" s="4" t="s">
        <v>576</v>
      </c>
      <c r="D81" s="5" t="n">
        <v>3514</v>
      </c>
    </row>
    <row r="82" spans="1:10">
      <c r="A82" s="4" t="s">
        <v>577</v>
      </c>
      <c r="D82" s="5" t="n">
        <v>1432</v>
      </c>
    </row>
    <row r="83" spans="1:10">
      <c r="A83" s="4" t="s">
        <v>575</v>
      </c>
      <c r="D83" s="5" t="n">
        <v>1</v>
      </c>
    </row>
    <row r="84" spans="1:10">
      <c r="A84" s="4" t="s">
        <v>578</v>
      </c>
      <c r="D84" s="5" t="n">
        <v>4947</v>
      </c>
    </row>
    <row r="85" spans="1:10">
      <c r="A85" s="4" t="s">
        <v>55</v>
      </c>
      <c r="D85" s="5" t="n">
        <v>7863</v>
      </c>
    </row>
    <row r="86" spans="1:10">
      <c r="A86" s="4" t="s">
        <v>59</v>
      </c>
      <c r="D86" s="5" t="n">
        <v>172</v>
      </c>
    </row>
    <row r="87" spans="1:10">
      <c r="A87" s="4" t="s">
        <v>575</v>
      </c>
      <c r="D87" s="5" t="n">
        <v>779</v>
      </c>
    </row>
    <row r="88" spans="1:10">
      <c r="A88" s="4" t="s">
        <v>65</v>
      </c>
      <c r="D88" s="5" t="n">
        <v>951</v>
      </c>
    </row>
    <row r="89" spans="1:10">
      <c r="A89" s="4" t="s">
        <v>581</v>
      </c>
      <c r="D89" s="5" t="n">
        <v>1111</v>
      </c>
    </row>
    <row r="90" spans="1:10">
      <c r="A90" s="4" t="s">
        <v>72</v>
      </c>
      <c r="D90" s="5" t="n">
        <v>2062</v>
      </c>
    </row>
    <row r="91" spans="1:10">
      <c r="A91" s="4" t="s">
        <v>582</v>
      </c>
      <c r="D91" s="5" t="n">
        <v>5801</v>
      </c>
    </row>
    <row r="92" spans="1:10">
      <c r="A92" s="4" t="s">
        <v>583</v>
      </c>
      <c r="D92" s="5" t="n">
        <v>9046</v>
      </c>
    </row>
    <row r="93" spans="1:10">
      <c r="A93" s="4" t="s">
        <v>574</v>
      </c>
      <c r="B93" s="4" t="s">
        <v>585</v>
      </c>
      <c r="D93" s="6" t="n">
        <v>3245</v>
      </c>
    </row>
    <row r="94" spans="1:10">
      <c r="A94" s="4" t="s">
        <v>553</v>
      </c>
    </row>
    <row r="95" spans="1:10">
      <c r="A95" s="3" t="s">
        <v>517</v>
      </c>
    </row>
    <row r="96" spans="1:10">
      <c r="A96" s="4" t="s">
        <v>30</v>
      </c>
      <c r="C96" s="6" t="n">
        <v>829</v>
      </c>
    </row>
    <row r="97" spans="1:10">
      <c r="A97" s="4" t="s">
        <v>33</v>
      </c>
      <c r="C97" s="5" t="n">
        <v>2147</v>
      </c>
    </row>
    <row r="98" spans="1:10">
      <c r="A98" s="4" t="s">
        <v>278</v>
      </c>
      <c r="C98" s="5" t="n">
        <v>1219</v>
      </c>
    </row>
    <row r="99" spans="1:10">
      <c r="A99" s="4" t="s">
        <v>575</v>
      </c>
      <c r="C99" s="5" t="n">
        <v>556</v>
      </c>
    </row>
    <row r="100" spans="1:10">
      <c r="A100" s="4" t="s">
        <v>40</v>
      </c>
      <c r="C100" s="5" t="n">
        <v>4751</v>
      </c>
    </row>
    <row r="101" spans="1:10">
      <c r="A101" s="4" t="s">
        <v>576</v>
      </c>
      <c r="C101" s="5" t="n">
        <v>51</v>
      </c>
    </row>
    <row r="102" spans="1:10">
      <c r="A102" s="4" t="s">
        <v>577</v>
      </c>
      <c r="C102" s="5" t="n">
        <v>4944</v>
      </c>
    </row>
    <row r="103" spans="1:10">
      <c r="A103" s="4" t="s">
        <v>578</v>
      </c>
      <c r="C103" s="5" t="n">
        <v>4995</v>
      </c>
    </row>
    <row r="104" spans="1:10">
      <c r="A104" s="4" t="s">
        <v>55</v>
      </c>
      <c r="C104" s="5" t="n">
        <v>9746</v>
      </c>
    </row>
    <row r="105" spans="1:10">
      <c r="A105" s="4" t="s">
        <v>579</v>
      </c>
      <c r="C105" s="5" t="n">
        <v>39</v>
      </c>
    </row>
    <row r="106" spans="1:10">
      <c r="A106" s="4" t="s">
        <v>59</v>
      </c>
      <c r="C106" s="5" t="n">
        <v>1869</v>
      </c>
    </row>
    <row r="107" spans="1:10">
      <c r="A107" s="4" t="s">
        <v>588</v>
      </c>
      <c r="C107" s="5" t="n">
        <v>775</v>
      </c>
    </row>
    <row r="108" spans="1:10">
      <c r="A108" s="4" t="s">
        <v>575</v>
      </c>
      <c r="C108" s="5" t="n">
        <v>1301</v>
      </c>
    </row>
    <row r="109" spans="1:10">
      <c r="A109" s="4" t="s">
        <v>65</v>
      </c>
      <c r="C109" s="5" t="n">
        <v>3984</v>
      </c>
    </row>
    <row r="110" spans="1:10">
      <c r="A110" s="4" t="s">
        <v>581</v>
      </c>
      <c r="C110" s="5" t="n">
        <v>1042</v>
      </c>
    </row>
    <row r="111" spans="1:10">
      <c r="A111" s="4" t="s">
        <v>72</v>
      </c>
      <c r="C111" s="5" t="n">
        <v>5026</v>
      </c>
    </row>
    <row r="112" spans="1:10">
      <c r="A112" s="4" t="s">
        <v>582</v>
      </c>
      <c r="C112" s="5" t="n">
        <v>4720</v>
      </c>
    </row>
    <row r="113" spans="1:10">
      <c r="A113" s="4" t="s">
        <v>583</v>
      </c>
      <c r="C113" s="5" t="n">
        <v>9623</v>
      </c>
    </row>
    <row r="114" spans="1:10">
      <c r="A114" s="4" t="s">
        <v>584</v>
      </c>
      <c r="C114" s="5" t="n">
        <v>10743</v>
      </c>
    </row>
    <row r="115" spans="1:10">
      <c r="A115" s="4" t="s">
        <v>574</v>
      </c>
      <c r="B115" s="4" t="s">
        <v>585</v>
      </c>
      <c r="C115" s="6" t="n">
        <v>6023</v>
      </c>
    </row>
    <row r="116" spans="1:10"/>
    <row r="117" spans="1:10">
      <c r="A117" s="4" t="s">
        <v>528</v>
      </c>
      <c r="B117" s="4" t="s">
        <v>567</v>
      </c>
    </row>
    <row r="118" spans="1:10">
      <c r="A118" s="4" t="s">
        <v>585</v>
      </c>
      <c r="B118" s="4" t="s">
        <v>589</v>
      </c>
    </row>
  </sheetData>
  <mergeCells count="4">
    <mergeCell ref="A1:B1"/>
    <mergeCell ref="A116:I116"/>
    <mergeCell ref="B117:I117"/>
    <mergeCell ref="B118:I118"/>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4"/>
  </cols>
  <sheetData>
    <row r="1" spans="1:2">
      <c r="A1" s="1" t="s">
        <v>590</v>
      </c>
      <c r="B1" s="2" t="s">
        <v>591</v>
      </c>
    </row>
    <row r="2" spans="1:2">
      <c r="A2" s="4" t="s">
        <v>522</v>
      </c>
    </row>
    <row r="3" spans="1:2">
      <c r="A3" s="3" t="s">
        <v>517</v>
      </c>
    </row>
    <row r="4" spans="1:2">
      <c r="A4" s="4" t="s">
        <v>592</v>
      </c>
      <c r="B4" s="6" t="n">
        <v>19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s>
  <sheetData>
    <row r="1" spans="1:6">
      <c r="A1" s="1" t="s">
        <v>593</v>
      </c>
      <c r="B1" s="2" t="s">
        <v>569</v>
      </c>
      <c r="C1" s="2" t="s">
        <v>570</v>
      </c>
      <c r="D1" s="2" t="s">
        <v>571</v>
      </c>
      <c r="E1" s="2" t="s">
        <v>572</v>
      </c>
      <c r="F1" s="2" t="s">
        <v>573</v>
      </c>
    </row>
    <row r="2" spans="1:6">
      <c r="A2" s="4" t="s">
        <v>563</v>
      </c>
    </row>
    <row r="3" spans="1:6">
      <c r="A3" s="3" t="s">
        <v>594</v>
      </c>
    </row>
    <row r="4" spans="1:6">
      <c r="A4" s="4" t="s">
        <v>577</v>
      </c>
      <c r="D4" s="6" t="n">
        <v>1113</v>
      </c>
    </row>
    <row r="5" spans="1:6">
      <c r="A5" s="4" t="s">
        <v>564</v>
      </c>
    </row>
    <row r="6" spans="1:6">
      <c r="A6" s="3" t="s">
        <v>594</v>
      </c>
    </row>
    <row r="7" spans="1:6">
      <c r="A7" s="4" t="s">
        <v>577</v>
      </c>
      <c r="D7" s="5" t="n">
        <v>478</v>
      </c>
    </row>
    <row r="8" spans="1:6">
      <c r="A8" s="4" t="s">
        <v>565</v>
      </c>
    </row>
    <row r="9" spans="1:6">
      <c r="A9" s="3" t="s">
        <v>594</v>
      </c>
    </row>
    <row r="10" spans="1:6">
      <c r="A10" s="4" t="s">
        <v>577</v>
      </c>
      <c r="D10" s="5" t="n">
        <v>480</v>
      </c>
    </row>
    <row r="11" spans="1:6">
      <c r="A11" s="4" t="s">
        <v>566</v>
      </c>
    </row>
    <row r="12" spans="1:6">
      <c r="A12" s="3" t="s">
        <v>594</v>
      </c>
    </row>
    <row r="13" spans="1:6">
      <c r="A13" s="4" t="s">
        <v>577</v>
      </c>
      <c r="D13" s="6" t="n">
        <v>155</v>
      </c>
    </row>
    <row r="14" spans="1:6">
      <c r="A14" s="4" t="s">
        <v>535</v>
      </c>
    </row>
    <row r="15" spans="1:6">
      <c r="A15" s="3" t="s">
        <v>594</v>
      </c>
    </row>
    <row r="16" spans="1:6">
      <c r="A16" s="4" t="s">
        <v>577</v>
      </c>
      <c r="E16" s="6" t="n">
        <v>2617</v>
      </c>
    </row>
    <row r="17" spans="1:6">
      <c r="A17" s="4" t="s">
        <v>546</v>
      </c>
    </row>
    <row r="18" spans="1:6">
      <c r="A18" s="3" t="s">
        <v>594</v>
      </c>
    </row>
    <row r="19" spans="1:6">
      <c r="A19" s="4" t="s">
        <v>577</v>
      </c>
      <c r="E19" s="5" t="n">
        <v>1411</v>
      </c>
    </row>
    <row r="20" spans="1:6">
      <c r="A20" s="4" t="s">
        <v>548</v>
      </c>
    </row>
    <row r="21" spans="1:6">
      <c r="A21" s="3" t="s">
        <v>594</v>
      </c>
    </row>
    <row r="22" spans="1:6">
      <c r="A22" s="4" t="s">
        <v>577</v>
      </c>
      <c r="E22" s="5" t="n">
        <v>458</v>
      </c>
    </row>
    <row r="23" spans="1:6">
      <c r="A23" s="4" t="s">
        <v>547</v>
      </c>
    </row>
    <row r="24" spans="1:6">
      <c r="A24" s="3" t="s">
        <v>594</v>
      </c>
    </row>
    <row r="25" spans="1:6">
      <c r="A25" s="4" t="s">
        <v>577</v>
      </c>
      <c r="E25" s="6" t="n">
        <v>748</v>
      </c>
    </row>
    <row r="26" spans="1:6">
      <c r="A26" s="4" t="s">
        <v>522</v>
      </c>
    </row>
    <row r="27" spans="1:6">
      <c r="A27" s="3" t="s">
        <v>594</v>
      </c>
    </row>
    <row r="28" spans="1:6">
      <c r="A28" s="4" t="s">
        <v>577</v>
      </c>
      <c r="F28" s="6" t="n">
        <v>1760</v>
      </c>
    </row>
    <row r="29" spans="1:6">
      <c r="A29" s="4" t="s">
        <v>530</v>
      </c>
    </row>
    <row r="30" spans="1:6">
      <c r="A30" s="3" t="s">
        <v>594</v>
      </c>
    </row>
    <row r="31" spans="1:6">
      <c r="A31" s="4" t="s">
        <v>577</v>
      </c>
      <c r="F31" s="5" t="n">
        <v>388</v>
      </c>
    </row>
    <row r="32" spans="1:6">
      <c r="A32" s="4" t="s">
        <v>532</v>
      </c>
    </row>
    <row r="33" spans="1:6">
      <c r="A33" s="3" t="s">
        <v>594</v>
      </c>
    </row>
    <row r="34" spans="1:6">
      <c r="A34" s="4" t="s">
        <v>577</v>
      </c>
      <c r="F34" s="5" t="n">
        <v>887</v>
      </c>
    </row>
    <row r="35" spans="1:6">
      <c r="A35" s="4" t="s">
        <v>595</v>
      </c>
    </row>
    <row r="36" spans="1:6">
      <c r="A36" s="3" t="s">
        <v>594</v>
      </c>
    </row>
    <row r="37" spans="1:6">
      <c r="A37" s="4" t="s">
        <v>577</v>
      </c>
      <c r="F37" s="5" t="n">
        <v>20</v>
      </c>
    </row>
    <row r="38" spans="1:6">
      <c r="A38" s="4" t="s">
        <v>534</v>
      </c>
    </row>
    <row r="39" spans="1:6">
      <c r="A39" s="3" t="s">
        <v>594</v>
      </c>
    </row>
    <row r="40" spans="1:6">
      <c r="A40" s="4" t="s">
        <v>577</v>
      </c>
      <c r="F40" s="6" t="n">
        <v>465</v>
      </c>
    </row>
    <row r="41" spans="1:6">
      <c r="A41" s="4" t="s">
        <v>550</v>
      </c>
    </row>
    <row r="42" spans="1:6">
      <c r="A42" s="3" t="s">
        <v>594</v>
      </c>
    </row>
    <row r="43" spans="1:6">
      <c r="A43" s="4" t="s">
        <v>577</v>
      </c>
      <c r="C43" s="6" t="n">
        <v>1432</v>
      </c>
    </row>
    <row r="44" spans="1:6">
      <c r="A44" s="4" t="s">
        <v>551</v>
      </c>
    </row>
    <row r="45" spans="1:6">
      <c r="A45" s="3" t="s">
        <v>594</v>
      </c>
    </row>
    <row r="46" spans="1:6">
      <c r="A46" s="4" t="s">
        <v>577</v>
      </c>
      <c r="C46" s="5" t="n">
        <v>1160</v>
      </c>
    </row>
    <row r="47" spans="1:6">
      <c r="A47" s="4" t="s">
        <v>596</v>
      </c>
    </row>
    <row r="48" spans="1:6">
      <c r="A48" s="3" t="s">
        <v>594</v>
      </c>
    </row>
    <row r="49" spans="1:6">
      <c r="A49" s="4" t="s">
        <v>577</v>
      </c>
      <c r="C49" s="5" t="n">
        <v>59</v>
      </c>
    </row>
    <row r="50" spans="1:6">
      <c r="A50" s="4" t="s">
        <v>552</v>
      </c>
    </row>
    <row r="51" spans="1:6">
      <c r="A51" s="3" t="s">
        <v>594</v>
      </c>
    </row>
    <row r="52" spans="1:6">
      <c r="A52" s="4" t="s">
        <v>577</v>
      </c>
      <c r="C52" s="6" t="n">
        <v>213</v>
      </c>
    </row>
    <row r="53" spans="1:6">
      <c r="A53" s="4" t="s">
        <v>553</v>
      </c>
    </row>
    <row r="54" spans="1:6">
      <c r="A54" s="3" t="s">
        <v>594</v>
      </c>
    </row>
    <row r="55" spans="1:6">
      <c r="A55" s="4" t="s">
        <v>577</v>
      </c>
      <c r="B55" s="6" t="n">
        <v>4944</v>
      </c>
    </row>
    <row r="56" spans="1:6">
      <c r="A56" s="4" t="s">
        <v>560</v>
      </c>
    </row>
    <row r="57" spans="1:6">
      <c r="A57" s="3" t="s">
        <v>594</v>
      </c>
    </row>
    <row r="58" spans="1:6">
      <c r="A58" s="4" t="s">
        <v>577</v>
      </c>
      <c r="B58" s="5" t="n">
        <v>3529</v>
      </c>
    </row>
    <row r="59" spans="1:6">
      <c r="A59" s="4" t="s">
        <v>562</v>
      </c>
    </row>
    <row r="60" spans="1:6">
      <c r="A60" s="3" t="s">
        <v>594</v>
      </c>
    </row>
    <row r="61" spans="1:6">
      <c r="A61" s="4" t="s">
        <v>577</v>
      </c>
      <c r="B61" s="5" t="n">
        <v>252</v>
      </c>
    </row>
    <row r="62" spans="1:6">
      <c r="A62" s="4" t="s">
        <v>561</v>
      </c>
    </row>
    <row r="63" spans="1:6">
      <c r="A63" s="3" t="s">
        <v>594</v>
      </c>
    </row>
    <row r="64" spans="1:6">
      <c r="A64" s="4" t="s">
        <v>577</v>
      </c>
      <c r="B64" s="6" t="n">
        <v>116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7</v>
      </c>
      <c r="B1" s="2" t="s">
        <v>1</v>
      </c>
    </row>
    <row r="2" spans="1:3">
      <c r="B2" s="2" t="s">
        <v>27</v>
      </c>
      <c r="C2" s="2" t="s">
        <v>91</v>
      </c>
    </row>
    <row r="3" spans="1:3">
      <c r="A3" s="3" t="s">
        <v>598</v>
      </c>
    </row>
    <row r="4" spans="1:3">
      <c r="A4" s="4" t="s">
        <v>599</v>
      </c>
      <c r="B4" s="6" t="n">
        <v>31</v>
      </c>
      <c r="C4" s="6" t="n">
        <v>2</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00</v>
      </c>
      <c r="C1" s="2" t="s">
        <v>27</v>
      </c>
      <c r="D1" s="2" t="s">
        <v>28</v>
      </c>
    </row>
    <row r="2" spans="1:4">
      <c r="A2" s="3" t="s">
        <v>601</v>
      </c>
    </row>
    <row r="3" spans="1:4">
      <c r="A3" s="4" t="s">
        <v>602</v>
      </c>
      <c r="B3" s="4" t="s">
        <v>528</v>
      </c>
      <c r="C3" s="6" t="n">
        <v>267526</v>
      </c>
      <c r="D3" s="6" t="n">
        <v>267598</v>
      </c>
    </row>
    <row r="4" spans="1:4">
      <c r="A4" s="4" t="s">
        <v>603</v>
      </c>
      <c r="C4" s="5" t="n">
        <v>1048127</v>
      </c>
      <c r="D4" s="5" t="n">
        <v>1073390</v>
      </c>
    </row>
    <row r="5" spans="1:4">
      <c r="A5" s="4" t="s">
        <v>604</v>
      </c>
      <c r="C5" s="5" t="n">
        <v>780644</v>
      </c>
      <c r="D5" s="5" t="n">
        <v>805895</v>
      </c>
    </row>
    <row r="6" spans="1:4">
      <c r="A6" s="4" t="s">
        <v>605</v>
      </c>
      <c r="C6" s="5" t="n">
        <v>43</v>
      </c>
      <c r="D6" s="5" t="n">
        <v>103</v>
      </c>
    </row>
    <row r="7" spans="1:4">
      <c r="A7" s="4" t="s">
        <v>606</v>
      </c>
      <c r="B7" s="4" t="s">
        <v>528</v>
      </c>
      <c r="C7" s="5" t="n">
        <v>167332</v>
      </c>
      <c r="D7" s="5" t="n">
        <v>159579</v>
      </c>
    </row>
    <row r="8" spans="1:4">
      <c r="A8" s="4" t="s">
        <v>607</v>
      </c>
      <c r="C8" s="5" t="n">
        <v>167138</v>
      </c>
      <c r="D8" s="5" t="n">
        <v>159205</v>
      </c>
    </row>
    <row r="9" spans="1:4">
      <c r="A9" s="4" t="s">
        <v>608</v>
      </c>
      <c r="C9" s="5" t="n">
        <v>172</v>
      </c>
      <c r="D9" s="5" t="n">
        <v>155</v>
      </c>
    </row>
    <row r="10" spans="1:4">
      <c r="A10" s="4" t="s">
        <v>609</v>
      </c>
      <c r="C10" s="5" t="n">
        <v>366</v>
      </c>
      <c r="D10" s="5" t="n">
        <v>529</v>
      </c>
    </row>
    <row r="11" spans="1:4">
      <c r="A11" s="4" t="s">
        <v>610</v>
      </c>
      <c r="B11" s="4" t="s">
        <v>528</v>
      </c>
      <c r="C11" s="5" t="n">
        <v>434858</v>
      </c>
      <c r="D11" s="5" t="n">
        <v>427177</v>
      </c>
    </row>
    <row r="12" spans="1:4">
      <c r="A12" s="4" t="s">
        <v>611</v>
      </c>
      <c r="C12" s="5" t="n">
        <v>1215265</v>
      </c>
      <c r="D12" s="5" t="n">
        <v>1232595</v>
      </c>
    </row>
    <row r="13" spans="1:4">
      <c r="A13" s="4" t="s">
        <v>612</v>
      </c>
      <c r="C13" s="5" t="n">
        <v>780816</v>
      </c>
      <c r="D13" s="5" t="n">
        <v>806050</v>
      </c>
    </row>
    <row r="14" spans="1:4">
      <c r="A14" s="4" t="s">
        <v>613</v>
      </c>
      <c r="C14" s="5" t="n">
        <v>409</v>
      </c>
      <c r="D14" s="5" t="n">
        <v>632</v>
      </c>
    </row>
    <row r="15" spans="1:4">
      <c r="A15" s="4" t="s">
        <v>614</v>
      </c>
    </row>
    <row r="16" spans="1:4">
      <c r="A16" s="3" t="s">
        <v>601</v>
      </c>
    </row>
    <row r="17" spans="1:4">
      <c r="A17" s="4" t="s">
        <v>606</v>
      </c>
      <c r="B17" s="4" t="s">
        <v>528</v>
      </c>
      <c r="C17" s="5" t="n">
        <v>167329</v>
      </c>
      <c r="D17" s="5" t="n">
        <v>159575</v>
      </c>
    </row>
    <row r="18" spans="1:4">
      <c r="A18" s="4" t="s">
        <v>607</v>
      </c>
      <c r="C18" s="5" t="n">
        <v>167135</v>
      </c>
      <c r="D18" s="5" t="n">
        <v>159201</v>
      </c>
    </row>
    <row r="19" spans="1:4">
      <c r="A19" s="4" t="s">
        <v>608</v>
      </c>
      <c r="C19" s="5" t="n">
        <v>172</v>
      </c>
      <c r="D19" s="5" t="n">
        <v>155</v>
      </c>
    </row>
    <row r="20" spans="1:4">
      <c r="A20" s="4" t="s">
        <v>609</v>
      </c>
      <c r="C20" s="5" t="n">
        <v>366</v>
      </c>
      <c r="D20" s="5" t="n">
        <v>529</v>
      </c>
    </row>
    <row r="21" spans="1:4">
      <c r="A21" s="4" t="s">
        <v>615</v>
      </c>
    </row>
    <row r="22" spans="1:4">
      <c r="A22" s="3" t="s">
        <v>601</v>
      </c>
    </row>
    <row r="23" spans="1:4">
      <c r="A23" s="4" t="s">
        <v>606</v>
      </c>
      <c r="B23" s="4" t="s">
        <v>528</v>
      </c>
      <c r="C23" s="5" t="n">
        <v>3</v>
      </c>
      <c r="D23" s="5" t="n">
        <v>4</v>
      </c>
    </row>
    <row r="24" spans="1:4">
      <c r="A24" s="4" t="s">
        <v>607</v>
      </c>
      <c r="C24" s="5" t="n">
        <v>3</v>
      </c>
      <c r="D24" s="5" t="n">
        <v>4</v>
      </c>
    </row>
    <row r="25" spans="1:4">
      <c r="A25" s="4" t="s">
        <v>616</v>
      </c>
    </row>
    <row r="26" spans="1:4">
      <c r="A26" s="3" t="s">
        <v>601</v>
      </c>
    </row>
    <row r="27" spans="1:4">
      <c r="A27" s="4" t="s">
        <v>602</v>
      </c>
      <c r="B27" s="4" t="s">
        <v>528</v>
      </c>
      <c r="C27" s="5" t="n">
        <v>267526</v>
      </c>
      <c r="D27" s="5" t="n">
        <v>267598</v>
      </c>
    </row>
    <row r="28" spans="1:4">
      <c r="A28" s="4" t="s">
        <v>603</v>
      </c>
      <c r="C28" s="5" t="n">
        <v>1048127</v>
      </c>
      <c r="D28" s="5" t="n">
        <v>1073390</v>
      </c>
    </row>
    <row r="29" spans="1:4">
      <c r="A29" s="4" t="s">
        <v>604</v>
      </c>
      <c r="C29" s="5" t="n">
        <v>780644</v>
      </c>
      <c r="D29" s="5" t="n">
        <v>805895</v>
      </c>
    </row>
    <row r="30" spans="1:4">
      <c r="A30" s="4" t="s">
        <v>605</v>
      </c>
      <c r="C30" s="5" t="n">
        <v>43</v>
      </c>
      <c r="D30" s="5" t="n">
        <v>103</v>
      </c>
    </row>
    <row r="31" spans="1:4">
      <c r="A31" s="4" t="s">
        <v>617</v>
      </c>
    </row>
    <row r="32" spans="1:4">
      <c r="A32" s="3" t="s">
        <v>601</v>
      </c>
    </row>
    <row r="33" spans="1:4">
      <c r="A33" s="4" t="s">
        <v>602</v>
      </c>
      <c r="B33" s="4" t="s">
        <v>618</v>
      </c>
      <c r="C33" s="5" t="n">
        <v>267526</v>
      </c>
      <c r="D33" s="5" t="n">
        <v>267598</v>
      </c>
    </row>
    <row r="34" spans="1:4">
      <c r="A34" s="4" t="s">
        <v>603</v>
      </c>
      <c r="B34" s="4" t="s">
        <v>585</v>
      </c>
      <c r="C34" s="5" t="n">
        <v>1048127</v>
      </c>
      <c r="D34" s="5" t="n">
        <v>1073390</v>
      </c>
    </row>
    <row r="35" spans="1:4">
      <c r="A35" s="4" t="s">
        <v>604</v>
      </c>
      <c r="B35" s="4" t="s">
        <v>585</v>
      </c>
      <c r="C35" s="5" t="n">
        <v>780644</v>
      </c>
      <c r="D35" s="5" t="n">
        <v>805895</v>
      </c>
    </row>
    <row r="36" spans="1:4">
      <c r="A36" s="4" t="s">
        <v>605</v>
      </c>
      <c r="B36" s="4" t="s">
        <v>585</v>
      </c>
      <c r="C36" s="5" t="n">
        <v>43</v>
      </c>
      <c r="D36" s="5" t="n">
        <v>103</v>
      </c>
    </row>
    <row r="37" spans="1:4">
      <c r="A37" s="4" t="s">
        <v>619</v>
      </c>
    </row>
    <row r="38" spans="1:4">
      <c r="A38" s="3" t="s">
        <v>601</v>
      </c>
    </row>
    <row r="39" spans="1:4">
      <c r="A39" s="4" t="s">
        <v>602</v>
      </c>
      <c r="C39" s="5" t="n">
        <v>242868</v>
      </c>
      <c r="D39" s="5" t="n">
        <v>242868</v>
      </c>
    </row>
    <row r="40" spans="1:4">
      <c r="A40" s="4" t="s">
        <v>603</v>
      </c>
      <c r="C40" s="5" t="n">
        <v>979151</v>
      </c>
      <c r="D40" s="5" t="n">
        <v>1007299</v>
      </c>
    </row>
    <row r="41" spans="1:4">
      <c r="A41" s="4" t="s">
        <v>604</v>
      </c>
      <c r="C41" s="6" t="n">
        <v>736283</v>
      </c>
      <c r="D41" s="6" t="n">
        <v>764431</v>
      </c>
    </row>
    <row r="42" spans="1:4"/>
    <row r="43" spans="1:4">
      <c r="A43" s="4" t="s">
        <v>528</v>
      </c>
      <c r="B43" s="4" t="s">
        <v>620</v>
      </c>
    </row>
    <row r="44" spans="1:4">
      <c r="A44" s="4" t="s">
        <v>585</v>
      </c>
      <c r="B44" s="4" t="s">
        <v>621</v>
      </c>
    </row>
  </sheetData>
  <mergeCells count="4">
    <mergeCell ref="A1:B1"/>
    <mergeCell ref="A42:C42"/>
    <mergeCell ref="B43:C43"/>
    <mergeCell ref="B44:C44"/>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622</v>
      </c>
      <c r="B1" s="2" t="s">
        <v>27</v>
      </c>
    </row>
    <row r="2" spans="1:2">
      <c r="A2" s="4" t="s">
        <v>623</v>
      </c>
    </row>
    <row r="3" spans="1:2">
      <c r="A3" s="3" t="s">
        <v>601</v>
      </c>
    </row>
    <row r="4" spans="1:2">
      <c r="A4" s="4" t="s">
        <v>624</v>
      </c>
      <c r="B4" s="4" t="s">
        <v>62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6</v>
      </c>
      <c r="B1" s="2" t="s">
        <v>1</v>
      </c>
    </row>
    <row r="2" spans="1:4">
      <c r="B2" s="2" t="s">
        <v>27</v>
      </c>
      <c r="C2" s="2" t="s">
        <v>28</v>
      </c>
      <c r="D2" s="2" t="s">
        <v>91</v>
      </c>
    </row>
    <row r="3" spans="1:4">
      <c r="A3" s="4" t="s">
        <v>627</v>
      </c>
    </row>
    <row r="4" spans="1:4">
      <c r="A4" s="3" t="s">
        <v>601</v>
      </c>
    </row>
    <row r="5" spans="1:4">
      <c r="A5" s="4" t="s">
        <v>628</v>
      </c>
      <c r="B5" s="6" t="n">
        <v>25132</v>
      </c>
      <c r="C5" s="6" t="n">
        <v>22334</v>
      </c>
      <c r="D5" s="6" t="n">
        <v>1718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18"/>
    <col customWidth="1" max="6" min="6" width="39"/>
    <col customWidth="1" max="7" min="7" width="15"/>
    <col customWidth="1" max="8" min="8" width="41"/>
    <col customWidth="1" max="9" min="9" width="25"/>
  </cols>
  <sheetData>
    <row r="1" spans="1:9">
      <c r="A1" s="1" t="s">
        <v>131</v>
      </c>
      <c r="B1" s="2" t="s">
        <v>132</v>
      </c>
      <c r="C1" s="2" t="s">
        <v>133</v>
      </c>
      <c r="D1" s="2" t="s">
        <v>134</v>
      </c>
      <c r="E1" s="2" t="s">
        <v>135</v>
      </c>
      <c r="F1" s="2" t="s">
        <v>136</v>
      </c>
      <c r="G1" s="2" t="s">
        <v>137</v>
      </c>
      <c r="H1" s="2" t="s">
        <v>138</v>
      </c>
      <c r="I1" s="2" t="s">
        <v>139</v>
      </c>
    </row>
    <row r="2" spans="1:9">
      <c r="A2" s="4" t="s">
        <v>140</v>
      </c>
      <c r="B2" s="6" t="n">
        <v>1987226</v>
      </c>
      <c r="C2" s="6" t="n">
        <v>115703</v>
      </c>
      <c r="D2" s="6" t="n">
        <v>162666</v>
      </c>
      <c r="E2" s="6" t="n">
        <v>1415784</v>
      </c>
      <c r="F2" s="6" t="n">
        <v>250963</v>
      </c>
      <c r="G2" s="6" t="n">
        <v>-35033</v>
      </c>
      <c r="H2" s="6" t="n">
        <v>1910083</v>
      </c>
      <c r="I2" s="6" t="n">
        <v>77143</v>
      </c>
    </row>
    <row r="3" spans="1:9">
      <c r="A3" s="3" t="s">
        <v>141</v>
      </c>
    </row>
    <row r="4" spans="1:9">
      <c r="A4" s="4" t="s">
        <v>111</v>
      </c>
      <c r="B4" s="5" t="n">
        <v>125303</v>
      </c>
      <c r="E4" s="5" t="n">
        <v>115875</v>
      </c>
      <c r="H4" s="5" t="n">
        <v>115875</v>
      </c>
      <c r="I4" s="5" t="n">
        <v>9428</v>
      </c>
    </row>
    <row r="5" spans="1:9">
      <c r="A5" s="4" t="s">
        <v>142</v>
      </c>
      <c r="B5" s="5" t="n">
        <v>174184</v>
      </c>
      <c r="F5" s="5" t="n">
        <v>174058</v>
      </c>
      <c r="H5" s="5" t="n">
        <v>174058</v>
      </c>
      <c r="I5" s="5" t="n">
        <v>126</v>
      </c>
    </row>
    <row r="6" spans="1:9">
      <c r="A6" s="4" t="s">
        <v>143</v>
      </c>
      <c r="B6" s="5" t="n">
        <v>-111</v>
      </c>
      <c r="F6" s="5" t="n">
        <v>-112</v>
      </c>
      <c r="H6" s="5" t="n">
        <v>-112</v>
      </c>
      <c r="I6" s="5" t="n">
        <v>1</v>
      </c>
    </row>
    <row r="7" spans="1:9">
      <c r="A7" s="4" t="s">
        <v>144</v>
      </c>
      <c r="B7" s="5" t="n">
        <v>-7688</v>
      </c>
      <c r="F7" s="5" t="n">
        <v>-7283</v>
      </c>
      <c r="H7" s="5" t="n">
        <v>-7283</v>
      </c>
      <c r="I7" s="5" t="n">
        <v>-405</v>
      </c>
    </row>
    <row r="8" spans="1:9">
      <c r="A8" s="4" t="s">
        <v>145</v>
      </c>
      <c r="B8" s="5" t="n">
        <v>60758</v>
      </c>
      <c r="F8" s="5" t="n">
        <v>52151</v>
      </c>
      <c r="H8" s="5" t="n">
        <v>52151</v>
      </c>
      <c r="I8" s="5" t="n">
        <v>8607</v>
      </c>
    </row>
    <row r="9" spans="1:9">
      <c r="A9" s="4" t="s">
        <v>128</v>
      </c>
      <c r="B9" s="5" t="n">
        <v>352446</v>
      </c>
      <c r="H9" s="5" t="n">
        <v>334689</v>
      </c>
      <c r="I9" s="5" t="n">
        <v>17757</v>
      </c>
    </row>
    <row r="10" spans="1:9">
      <c r="A10" s="4" t="s">
        <v>146</v>
      </c>
      <c r="B10" s="5" t="n">
        <v>-29349</v>
      </c>
      <c r="E10" s="5" t="n">
        <v>-29349</v>
      </c>
      <c r="H10" s="5" t="n">
        <v>-29349</v>
      </c>
    </row>
    <row r="11" spans="1:9">
      <c r="A11" s="4" t="s">
        <v>147</v>
      </c>
      <c r="B11" s="5" t="n">
        <v>-3492</v>
      </c>
      <c r="I11" s="5" t="n">
        <v>-3492</v>
      </c>
    </row>
    <row r="12" spans="1:9">
      <c r="A12" s="4" t="s">
        <v>148</v>
      </c>
      <c r="B12" s="5" t="n">
        <v>-30</v>
      </c>
      <c r="G12" s="5" t="n">
        <v>-30</v>
      </c>
      <c r="H12" s="5" t="n">
        <v>-30</v>
      </c>
    </row>
    <row r="13" spans="1:9">
      <c r="A13" s="4" t="s">
        <v>149</v>
      </c>
      <c r="B13" s="5" t="n">
        <v>2</v>
      </c>
      <c r="D13" s="5" t="n">
        <v>1</v>
      </c>
      <c r="G13" s="5" t="n">
        <v>1</v>
      </c>
      <c r="H13" s="5" t="n">
        <v>2</v>
      </c>
    </row>
    <row r="14" spans="1:9">
      <c r="A14" s="4" t="s">
        <v>150</v>
      </c>
      <c r="B14" s="5" t="n">
        <v>157</v>
      </c>
      <c r="D14" s="5" t="n">
        <v>114</v>
      </c>
      <c r="H14" s="5" t="n">
        <v>114</v>
      </c>
      <c r="I14" s="5" t="n">
        <v>43</v>
      </c>
    </row>
    <row r="15" spans="1:9">
      <c r="A15" s="4" t="s">
        <v>151</v>
      </c>
      <c r="B15" s="5" t="n">
        <v>-3337</v>
      </c>
      <c r="D15" s="5" t="n">
        <v>-86</v>
      </c>
      <c r="F15" s="5" t="n">
        <v>-104</v>
      </c>
      <c r="H15" s="5" t="n">
        <v>-190</v>
      </c>
      <c r="I15" s="5" t="n">
        <v>-3147</v>
      </c>
    </row>
    <row r="16" spans="1:9">
      <c r="A16" s="4" t="s">
        <v>152</v>
      </c>
      <c r="B16" s="5" t="n">
        <v>2303623</v>
      </c>
      <c r="C16" s="5" t="n">
        <v>115703</v>
      </c>
      <c r="D16" s="5" t="n">
        <v>162695</v>
      </c>
      <c r="E16" s="5" t="n">
        <v>1502310</v>
      </c>
      <c r="F16" s="5" t="n">
        <v>469673</v>
      </c>
      <c r="G16" s="5" t="n">
        <v>-35062</v>
      </c>
      <c r="H16" s="5" t="n">
        <v>2215319</v>
      </c>
      <c r="I16" s="5" t="n">
        <v>88304</v>
      </c>
    </row>
    <row r="17" spans="1:9">
      <c r="A17" s="3" t="s">
        <v>141</v>
      </c>
    </row>
    <row r="18" spans="1:9">
      <c r="A18" s="4" t="s">
        <v>111</v>
      </c>
      <c r="B18" s="5" t="n">
        <v>114191</v>
      </c>
      <c r="E18" s="5" t="n">
        <v>109047</v>
      </c>
      <c r="H18" s="5" t="n">
        <v>109047</v>
      </c>
      <c r="I18" s="5" t="n">
        <v>5144</v>
      </c>
    </row>
    <row r="19" spans="1:9">
      <c r="A19" s="4" t="s">
        <v>142</v>
      </c>
      <c r="B19" s="5" t="n">
        <v>49205</v>
      </c>
      <c r="F19" s="5" t="n">
        <v>49349</v>
      </c>
      <c r="H19" s="5" t="n">
        <v>49349</v>
      </c>
      <c r="I19" s="5" t="n">
        <v>-144</v>
      </c>
    </row>
    <row r="20" spans="1:9">
      <c r="A20" s="4" t="s">
        <v>143</v>
      </c>
      <c r="B20" s="5" t="n">
        <v>-116</v>
      </c>
      <c r="F20" s="5" t="n">
        <v>-116</v>
      </c>
      <c r="H20" s="5" t="n">
        <v>-116</v>
      </c>
      <c r="I20" s="5" t="n">
        <v>0</v>
      </c>
    </row>
    <row r="21" spans="1:9">
      <c r="A21" s="4" t="s">
        <v>144</v>
      </c>
      <c r="B21" s="5" t="n">
        <v>-13969</v>
      </c>
      <c r="F21" s="5" t="n">
        <v>-14177</v>
      </c>
      <c r="H21" s="5" t="n">
        <v>-14177</v>
      </c>
      <c r="I21" s="5" t="n">
        <v>208</v>
      </c>
    </row>
    <row r="22" spans="1:9">
      <c r="A22" s="4" t="s">
        <v>145</v>
      </c>
      <c r="B22" s="5" t="n">
        <v>-39342</v>
      </c>
      <c r="F22" s="5" t="n">
        <v>-34920</v>
      </c>
      <c r="H22" s="5" t="n">
        <v>-34920</v>
      </c>
      <c r="I22" s="5" t="n">
        <v>-4422</v>
      </c>
    </row>
    <row r="23" spans="1:9">
      <c r="A23" s="4" t="s">
        <v>128</v>
      </c>
      <c r="B23" s="5" t="n">
        <v>109969</v>
      </c>
      <c r="H23" s="5" t="n">
        <v>109183</v>
      </c>
      <c r="I23" s="5" t="n">
        <v>786</v>
      </c>
    </row>
    <row r="24" spans="1:9">
      <c r="A24" s="4" t="s">
        <v>146</v>
      </c>
      <c r="B24" s="5" t="n">
        <v>-40355</v>
      </c>
      <c r="E24" s="5" t="n">
        <v>-40355</v>
      </c>
      <c r="H24" s="5" t="n">
        <v>-40355</v>
      </c>
    </row>
    <row r="25" spans="1:9">
      <c r="A25" s="4" t="s">
        <v>147</v>
      </c>
      <c r="B25" s="5" t="n">
        <v>-3629</v>
      </c>
      <c r="I25" s="5" t="n">
        <v>-3629</v>
      </c>
    </row>
    <row r="26" spans="1:9">
      <c r="A26" s="4" t="s">
        <v>148</v>
      </c>
      <c r="B26" s="5" t="n">
        <v>-27</v>
      </c>
      <c r="G26" s="5" t="n">
        <v>-27</v>
      </c>
      <c r="H26" s="5" t="n">
        <v>-27</v>
      </c>
    </row>
    <row r="27" spans="1:9">
      <c r="A27" s="4" t="s">
        <v>149</v>
      </c>
      <c r="B27" s="5" t="n">
        <v>1</v>
      </c>
      <c r="D27" s="5" t="n">
        <v>0</v>
      </c>
      <c r="G27" s="5" t="n">
        <v>1</v>
      </c>
      <c r="H27" s="5" t="n">
        <v>1</v>
      </c>
    </row>
    <row r="28" spans="1:9">
      <c r="A28" s="4" t="s">
        <v>150</v>
      </c>
      <c r="B28" s="5" t="n">
        <v>173</v>
      </c>
      <c r="D28" s="5" t="n">
        <v>125</v>
      </c>
      <c r="H28" s="5" t="n">
        <v>125</v>
      </c>
      <c r="I28" s="5" t="n">
        <v>48</v>
      </c>
    </row>
    <row r="29" spans="1:9">
      <c r="A29" s="4" t="s">
        <v>151</v>
      </c>
      <c r="B29" s="5" t="n">
        <v>4007</v>
      </c>
      <c r="D29" s="5" t="n">
        <v>24</v>
      </c>
      <c r="F29" s="5" t="n">
        <v>-6</v>
      </c>
      <c r="H29" s="5" t="n">
        <v>18</v>
      </c>
      <c r="I29" s="5" t="n">
        <v>3989</v>
      </c>
    </row>
    <row r="30" spans="1:9">
      <c r="A30" s="4" t="s">
        <v>153</v>
      </c>
      <c r="B30" s="5" t="n">
        <v>2373762</v>
      </c>
      <c r="C30" s="5" t="n">
        <v>115703</v>
      </c>
      <c r="D30" s="5" t="n">
        <v>162844</v>
      </c>
      <c r="E30" s="5" t="n">
        <v>1571002</v>
      </c>
      <c r="F30" s="5" t="n">
        <v>469803</v>
      </c>
      <c r="G30" s="5" t="n">
        <v>-35088</v>
      </c>
      <c r="H30" s="5" t="n">
        <v>2284264</v>
      </c>
      <c r="I30" s="5" t="n">
        <v>89498</v>
      </c>
    </row>
    <row r="31" spans="1:9">
      <c r="A31" s="3" t="s">
        <v>141</v>
      </c>
    </row>
    <row r="32" spans="1:9">
      <c r="A32" s="4" t="s">
        <v>111</v>
      </c>
      <c r="B32" s="5" t="n">
        <v>109407</v>
      </c>
      <c r="E32" s="5" t="n">
        <v>103843</v>
      </c>
      <c r="H32" s="5" t="n">
        <v>103843</v>
      </c>
      <c r="I32" s="5" t="n">
        <v>5564</v>
      </c>
    </row>
    <row r="33" spans="1:9">
      <c r="A33" s="4" t="s">
        <v>142</v>
      </c>
      <c r="B33" s="5" t="n">
        <v>-17597</v>
      </c>
      <c r="F33" s="5" t="n">
        <v>-17539</v>
      </c>
      <c r="H33" s="5" t="n">
        <v>-17539</v>
      </c>
      <c r="I33" s="5" t="n">
        <v>-58</v>
      </c>
    </row>
    <row r="34" spans="1:9">
      <c r="A34" s="4" t="s">
        <v>143</v>
      </c>
      <c r="B34" s="5" t="n">
        <v>45</v>
      </c>
      <c r="F34" s="5" t="n">
        <v>39</v>
      </c>
      <c r="H34" s="5" t="n">
        <v>39</v>
      </c>
      <c r="I34" s="5" t="n">
        <v>6</v>
      </c>
    </row>
    <row r="35" spans="1:9">
      <c r="A35" s="4" t="s">
        <v>144</v>
      </c>
      <c r="B35" s="5" t="n">
        <v>7252</v>
      </c>
      <c r="F35" s="5" t="n">
        <v>7273</v>
      </c>
      <c r="H35" s="5" t="n">
        <v>7273</v>
      </c>
      <c r="I35" s="5" t="n">
        <v>-21</v>
      </c>
    </row>
    <row r="36" spans="1:9">
      <c r="A36" s="4" t="s">
        <v>145</v>
      </c>
      <c r="B36" s="5" t="n">
        <v>-13479</v>
      </c>
      <c r="F36" s="5" t="n">
        <v>-12054</v>
      </c>
      <c r="H36" s="5" t="n">
        <v>-12054</v>
      </c>
      <c r="I36" s="5" t="n">
        <v>-1425</v>
      </c>
    </row>
    <row r="37" spans="1:9">
      <c r="A37" s="4" t="s">
        <v>128</v>
      </c>
      <c r="B37" s="5" t="n">
        <v>85628</v>
      </c>
      <c r="H37" s="5" t="n">
        <v>81562</v>
      </c>
      <c r="I37" s="5" t="n">
        <v>4066</v>
      </c>
    </row>
    <row r="38" spans="1:9">
      <c r="A38" s="4" t="s">
        <v>146</v>
      </c>
      <c r="B38" s="5" t="n">
        <v>-36729</v>
      </c>
      <c r="E38" s="5" t="n">
        <v>-36729</v>
      </c>
      <c r="H38" s="5" t="n">
        <v>-36729</v>
      </c>
    </row>
    <row r="39" spans="1:9">
      <c r="A39" s="4" t="s">
        <v>147</v>
      </c>
      <c r="B39" s="5" t="n">
        <v>-3204</v>
      </c>
      <c r="I39" s="5" t="n">
        <v>-3204</v>
      </c>
    </row>
    <row r="40" spans="1:9">
      <c r="A40" s="4" t="s">
        <v>148</v>
      </c>
      <c r="B40" s="5" t="n">
        <v>-25</v>
      </c>
      <c r="G40" s="5" t="n">
        <v>-25</v>
      </c>
      <c r="H40" s="5" t="n">
        <v>-25</v>
      </c>
    </row>
    <row r="41" spans="1:9">
      <c r="A41" s="4" t="s">
        <v>149</v>
      </c>
      <c r="B41" s="5" t="n">
        <v>4</v>
      </c>
      <c r="D41" s="5" t="n">
        <v>2</v>
      </c>
      <c r="G41" s="5" t="n">
        <v>2</v>
      </c>
      <c r="H41" s="5" t="n">
        <v>4</v>
      </c>
    </row>
    <row r="42" spans="1:9">
      <c r="A42" s="4" t="s">
        <v>150</v>
      </c>
      <c r="B42" s="5" t="n">
        <v>260</v>
      </c>
      <c r="D42" s="5" t="n">
        <v>189</v>
      </c>
      <c r="H42" s="5" t="n">
        <v>189</v>
      </c>
      <c r="I42" s="5" t="n">
        <v>71</v>
      </c>
    </row>
    <row r="43" spans="1:9">
      <c r="A43" s="4" t="s">
        <v>154</v>
      </c>
      <c r="B43" s="5" t="n">
        <v>-1440</v>
      </c>
      <c r="D43" s="5" t="n">
        <v>2232</v>
      </c>
      <c r="G43" s="5" t="n">
        <v>2802</v>
      </c>
      <c r="H43" s="5" t="n">
        <v>5034</v>
      </c>
      <c r="I43" s="5" t="n">
        <v>-6474</v>
      </c>
    </row>
    <row r="44" spans="1:9">
      <c r="A44" s="4" t="s">
        <v>151</v>
      </c>
      <c r="B44" s="5" t="n">
        <v>653</v>
      </c>
      <c r="D44" s="5" t="n">
        <v>-37</v>
      </c>
      <c r="F44" s="5" t="n">
        <v>-43</v>
      </c>
      <c r="H44" s="5" t="n">
        <v>-80</v>
      </c>
      <c r="I44" s="5" t="n">
        <v>733</v>
      </c>
    </row>
    <row r="45" spans="1:9">
      <c r="A45" s="4" t="s">
        <v>155</v>
      </c>
      <c r="B45" s="6" t="n">
        <v>2418909</v>
      </c>
      <c r="C45" s="6" t="n">
        <v>115703</v>
      </c>
      <c r="D45" s="6" t="n">
        <v>165230</v>
      </c>
      <c r="E45" s="6" t="n">
        <v>1638116</v>
      </c>
      <c r="F45" s="6" t="n">
        <v>447479</v>
      </c>
      <c r="G45" s="6" t="n">
        <v>-32309</v>
      </c>
      <c r="H45" s="6" t="n">
        <v>2334219</v>
      </c>
      <c r="I45" s="6" t="n">
        <v>8469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29</v>
      </c>
      <c r="C1" s="2" t="s">
        <v>27</v>
      </c>
      <c r="D1" s="2" t="s">
        <v>28</v>
      </c>
    </row>
    <row r="2" spans="1:4">
      <c r="A2" s="3" t="s">
        <v>598</v>
      </c>
    </row>
    <row r="3" spans="1:4">
      <c r="A3" s="4" t="s">
        <v>630</v>
      </c>
      <c r="C3" s="6" t="n">
        <v>0</v>
      </c>
      <c r="D3" s="6" t="n">
        <v>0</v>
      </c>
    </row>
    <row r="4" spans="1:4">
      <c r="A4" s="4" t="s">
        <v>631</v>
      </c>
      <c r="C4" s="5" t="n">
        <v>1048127</v>
      </c>
      <c r="D4" s="5" t="n">
        <v>1073390</v>
      </c>
    </row>
    <row r="5" spans="1:4">
      <c r="A5" s="4" t="s">
        <v>603</v>
      </c>
      <c r="C5" s="5" t="n">
        <v>1048127</v>
      </c>
      <c r="D5" s="5" t="n">
        <v>1073390</v>
      </c>
    </row>
    <row r="6" spans="1:4">
      <c r="A6" s="4" t="s">
        <v>632</v>
      </c>
      <c r="C6" s="5" t="n">
        <v>84703</v>
      </c>
      <c r="D6" s="5" t="n">
        <v>101566</v>
      </c>
    </row>
    <row r="7" spans="1:4">
      <c r="A7" s="4" t="s">
        <v>633</v>
      </c>
      <c r="C7" s="5" t="n">
        <v>82629</v>
      </c>
      <c r="D7" s="5" t="n">
        <v>58013</v>
      </c>
    </row>
    <row r="8" spans="1:4">
      <c r="A8" s="4" t="s">
        <v>606</v>
      </c>
      <c r="B8" s="4" t="s">
        <v>528</v>
      </c>
      <c r="C8" s="5" t="n">
        <v>167332</v>
      </c>
      <c r="D8" s="5" t="n">
        <v>159579</v>
      </c>
    </row>
    <row r="9" spans="1:4">
      <c r="A9" s="4" t="s">
        <v>634</v>
      </c>
      <c r="C9" s="5" t="n">
        <v>84703</v>
      </c>
      <c r="D9" s="5" t="n">
        <v>101566</v>
      </c>
    </row>
    <row r="10" spans="1:4">
      <c r="A10" s="4" t="s">
        <v>635</v>
      </c>
      <c r="C10" s="5" t="n">
        <v>1130756</v>
      </c>
      <c r="D10" s="5" t="n">
        <v>1131403</v>
      </c>
    </row>
    <row r="11" spans="1:4">
      <c r="A11" s="4" t="s">
        <v>132</v>
      </c>
      <c r="C11" s="6" t="n">
        <v>1215459</v>
      </c>
      <c r="D11" s="6" t="n">
        <v>1232969</v>
      </c>
    </row>
    <row r="12" spans="1:4"/>
    <row r="13" spans="1:4">
      <c r="A13" s="4" t="s">
        <v>528</v>
      </c>
      <c r="B13" s="4" t="s">
        <v>620</v>
      </c>
    </row>
  </sheetData>
  <mergeCells count="3">
    <mergeCell ref="A1:B1"/>
    <mergeCell ref="A12:C12"/>
    <mergeCell ref="B13:C13"/>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36</v>
      </c>
      <c r="C1" s="2" t="s">
        <v>27</v>
      </c>
      <c r="D1" s="2" t="s">
        <v>28</v>
      </c>
    </row>
    <row r="2" spans="1:4">
      <c r="A2" s="3" t="s">
        <v>637</v>
      </c>
    </row>
    <row r="3" spans="1:4">
      <c r="A3" s="4" t="s">
        <v>638</v>
      </c>
      <c r="C3" s="6" t="n">
        <v>0</v>
      </c>
    </row>
    <row r="4" spans="1:4">
      <c r="A4" s="4" t="s">
        <v>639</v>
      </c>
      <c r="C4" s="5" t="n">
        <v>0</v>
      </c>
    </row>
    <row r="5" spans="1:4">
      <c r="A5" s="4" t="s">
        <v>640</v>
      </c>
      <c r="C5" s="5" t="n">
        <v>0</v>
      </c>
    </row>
    <row r="6" spans="1:4">
      <c r="A6" s="4" t="s">
        <v>641</v>
      </c>
      <c r="C6" s="5" t="n">
        <v>267526</v>
      </c>
    </row>
    <row r="7" spans="1:4">
      <c r="A7" s="4" t="s">
        <v>602</v>
      </c>
      <c r="B7" s="4" t="s">
        <v>528</v>
      </c>
      <c r="C7" s="5" t="n">
        <v>267526</v>
      </c>
      <c r="D7" s="6" t="n">
        <v>267598</v>
      </c>
    </row>
    <row r="8" spans="1:4">
      <c r="A8" s="3" t="s">
        <v>642</v>
      </c>
    </row>
    <row r="9" spans="1:4">
      <c r="A9" s="4" t="s">
        <v>638</v>
      </c>
      <c r="C9" s="5" t="n">
        <v>0</v>
      </c>
    </row>
    <row r="10" spans="1:4">
      <c r="A10" s="4" t="s">
        <v>639</v>
      </c>
      <c r="C10" s="5" t="n">
        <v>0</v>
      </c>
    </row>
    <row r="11" spans="1:4">
      <c r="A11" s="4" t="s">
        <v>640</v>
      </c>
      <c r="C11" s="5" t="n">
        <v>0</v>
      </c>
    </row>
    <row r="12" spans="1:4">
      <c r="A12" s="4" t="s">
        <v>641</v>
      </c>
      <c r="C12" s="5" t="n">
        <v>1048127</v>
      </c>
    </row>
    <row r="13" spans="1:4">
      <c r="A13" s="4" t="s">
        <v>603</v>
      </c>
      <c r="C13" s="5" t="n">
        <v>1048127</v>
      </c>
      <c r="D13" s="5" t="n">
        <v>1073390</v>
      </c>
    </row>
    <row r="14" spans="1:4">
      <c r="A14" s="3" t="s">
        <v>643</v>
      </c>
    </row>
    <row r="15" spans="1:4">
      <c r="A15" s="4" t="s">
        <v>638</v>
      </c>
      <c r="C15" s="5" t="n">
        <v>84703</v>
      </c>
    </row>
    <row r="16" spans="1:4">
      <c r="A16" s="4" t="s">
        <v>639</v>
      </c>
      <c r="C16" s="5" t="n">
        <v>80519</v>
      </c>
    </row>
    <row r="17" spans="1:4">
      <c r="A17" s="4" t="s">
        <v>640</v>
      </c>
      <c r="C17" s="5" t="n">
        <v>2110</v>
      </c>
    </row>
    <row r="18" spans="1:4">
      <c r="A18" s="4" t="s">
        <v>606</v>
      </c>
      <c r="B18" s="4" t="s">
        <v>528</v>
      </c>
      <c r="C18" s="5" t="n">
        <v>167332</v>
      </c>
      <c r="D18" s="5" t="n">
        <v>159579</v>
      </c>
    </row>
    <row r="19" spans="1:4">
      <c r="A19" s="3" t="s">
        <v>644</v>
      </c>
    </row>
    <row r="20" spans="1:4">
      <c r="A20" s="4" t="s">
        <v>638</v>
      </c>
      <c r="C20" s="5" t="n">
        <v>84713</v>
      </c>
    </row>
    <row r="21" spans="1:4">
      <c r="A21" s="4" t="s">
        <v>639</v>
      </c>
      <c r="C21" s="5" t="n">
        <v>80315</v>
      </c>
    </row>
    <row r="22" spans="1:4">
      <c r="A22" s="4" t="s">
        <v>640</v>
      </c>
      <c r="C22" s="5" t="n">
        <v>2110</v>
      </c>
    </row>
    <row r="23" spans="1:4">
      <c r="A23" s="4" t="s">
        <v>645</v>
      </c>
      <c r="C23" s="6" t="n">
        <v>167138</v>
      </c>
      <c r="D23" s="6" t="n">
        <v>159205</v>
      </c>
    </row>
    <row r="24" spans="1:4"/>
    <row r="25" spans="1:4">
      <c r="A25" s="4" t="s">
        <v>528</v>
      </c>
      <c r="B25" s="4" t="s">
        <v>620</v>
      </c>
    </row>
  </sheetData>
  <mergeCells count="3">
    <mergeCell ref="A1:B1"/>
    <mergeCell ref="A24:C24"/>
    <mergeCell ref="B25:C25"/>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6</v>
      </c>
      <c r="B1" s="2" t="s">
        <v>1</v>
      </c>
    </row>
    <row r="2" spans="1:4">
      <c r="B2" s="2" t="s">
        <v>27</v>
      </c>
      <c r="C2" s="2" t="s">
        <v>28</v>
      </c>
      <c r="D2" s="2" t="s">
        <v>91</v>
      </c>
    </row>
    <row r="3" spans="1:4">
      <c r="A3" s="3" t="s">
        <v>598</v>
      </c>
    </row>
    <row r="4" spans="1:4">
      <c r="A4" s="4" t="s">
        <v>185</v>
      </c>
      <c r="B4" s="6" t="n">
        <v>229</v>
      </c>
      <c r="C4" s="6" t="n">
        <v>39118</v>
      </c>
      <c r="D4" s="6" t="n">
        <v>22766</v>
      </c>
    </row>
    <row r="5" spans="1:4">
      <c r="A5" s="4" t="s">
        <v>647</v>
      </c>
      <c r="B5" s="6" t="n">
        <v>190</v>
      </c>
      <c r="C5" s="5" t="n">
        <v>20352</v>
      </c>
      <c r="D5" s="6" t="n">
        <v>494</v>
      </c>
    </row>
    <row r="6" spans="1:4">
      <c r="A6" s="4" t="s">
        <v>648</v>
      </c>
      <c r="C6" s="6" t="n">
        <v>1</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9</v>
      </c>
      <c r="B1" s="2" t="s">
        <v>1</v>
      </c>
    </row>
    <row r="2" spans="1:4">
      <c r="B2" s="2" t="s">
        <v>27</v>
      </c>
      <c r="C2" s="2" t="s">
        <v>28</v>
      </c>
      <c r="D2" s="2" t="s">
        <v>91</v>
      </c>
    </row>
    <row r="3" spans="1:4">
      <c r="A3" s="3" t="s">
        <v>601</v>
      </c>
    </row>
    <row r="4" spans="1:4">
      <c r="A4" s="4" t="s">
        <v>647</v>
      </c>
      <c r="B4" s="6" t="n">
        <v>190</v>
      </c>
      <c r="C4" s="6" t="n">
        <v>20352</v>
      </c>
      <c r="D4" s="6" t="n">
        <v>494</v>
      </c>
    </row>
    <row r="5" spans="1:4">
      <c r="A5" s="4" t="s">
        <v>619</v>
      </c>
    </row>
    <row r="6" spans="1:4">
      <c r="A6" s="3" t="s">
        <v>601</v>
      </c>
    </row>
    <row r="7" spans="1:4">
      <c r="A7" s="4" t="s">
        <v>647</v>
      </c>
      <c r="C7" s="6" t="n">
        <v>200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0</v>
      </c>
      <c r="B1" s="2" t="s">
        <v>27</v>
      </c>
      <c r="C1" s="2" t="s">
        <v>28</v>
      </c>
    </row>
    <row r="2" spans="1:3">
      <c r="A2" s="3" t="s">
        <v>598</v>
      </c>
    </row>
    <row r="3" spans="1:3">
      <c r="A3" s="4" t="s">
        <v>651</v>
      </c>
      <c r="B3" s="6" t="n">
        <v>213143</v>
      </c>
      <c r="C3" s="6" t="n">
        <v>213967</v>
      </c>
    </row>
    <row r="4" spans="1:3">
      <c r="A4" s="4" t="s">
        <v>652</v>
      </c>
      <c r="B4" s="5" t="n">
        <v>15865</v>
      </c>
      <c r="C4" s="5" t="n">
        <v>13718</v>
      </c>
    </row>
    <row r="5" spans="1:3">
      <c r="A5" s="4" t="s">
        <v>653</v>
      </c>
      <c r="B5" s="5" t="n">
        <v>43</v>
      </c>
      <c r="C5" s="5" t="n">
        <v>53</v>
      </c>
    </row>
    <row r="6" spans="1:3">
      <c r="A6" s="4" t="s">
        <v>654</v>
      </c>
      <c r="B6" s="5" t="n">
        <v>5863</v>
      </c>
      <c r="C6" s="5" t="n">
        <v>6005</v>
      </c>
    </row>
    <row r="7" spans="1:3">
      <c r="A7" s="4" t="s">
        <v>132</v>
      </c>
      <c r="B7" s="6" t="n">
        <v>234914</v>
      </c>
      <c r="C7" s="6" t="n">
        <v>23374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5</v>
      </c>
      <c r="B1" s="2" t="s">
        <v>27</v>
      </c>
      <c r="C1" s="2" t="s">
        <v>28</v>
      </c>
    </row>
    <row r="2" spans="1:3">
      <c r="A2" s="3" t="s">
        <v>656</v>
      </c>
    </row>
    <row r="3" spans="1:3">
      <c r="A3" s="4" t="s">
        <v>657</v>
      </c>
      <c r="B3" s="6" t="n">
        <v>2470</v>
      </c>
      <c r="C3" s="6" t="n">
        <v>5605</v>
      </c>
    </row>
    <row r="4" spans="1:3">
      <c r="A4" s="4" t="s">
        <v>40</v>
      </c>
      <c r="B4" s="5" t="n">
        <v>2470</v>
      </c>
      <c r="C4" s="5" t="n">
        <v>5605</v>
      </c>
    </row>
    <row r="5" spans="1:3">
      <c r="A5" s="4" t="s">
        <v>658</v>
      </c>
      <c r="B5" s="5" t="n">
        <v>1048127</v>
      </c>
      <c r="C5" s="5" t="n">
        <v>1073390</v>
      </c>
    </row>
    <row r="6" spans="1:3">
      <c r="A6" s="4" t="s">
        <v>578</v>
      </c>
      <c r="B6" s="5" t="n">
        <v>1048127</v>
      </c>
      <c r="C6" s="5" t="n">
        <v>1073390</v>
      </c>
    </row>
    <row r="7" spans="1:3">
      <c r="A7" s="4" t="s">
        <v>55</v>
      </c>
      <c r="B7" s="5" t="n">
        <v>1050597</v>
      </c>
      <c r="C7" s="5" t="n">
        <v>1078995</v>
      </c>
    </row>
    <row r="8" spans="1:3">
      <c r="A8" s="4" t="s">
        <v>659</v>
      </c>
      <c r="B8" s="5" t="n">
        <v>4770</v>
      </c>
      <c r="C8" s="5" t="n">
        <v>950</v>
      </c>
    </row>
    <row r="9" spans="1:3">
      <c r="A9" s="4" t="s">
        <v>65</v>
      </c>
      <c r="B9" s="5" t="n">
        <v>4770</v>
      </c>
      <c r="C9" s="5" t="n">
        <v>950</v>
      </c>
    </row>
    <row r="10" spans="1:3">
      <c r="A10" s="4" t="s">
        <v>660</v>
      </c>
    </row>
    <row r="11" spans="1:3">
      <c r="A11" s="3" t="s">
        <v>656</v>
      </c>
    </row>
    <row r="12" spans="1:3">
      <c r="A12" s="4" t="s">
        <v>657</v>
      </c>
      <c r="B12" s="5" t="n">
        <v>2470</v>
      </c>
      <c r="C12" s="5" t="n">
        <v>5605</v>
      </c>
    </row>
    <row r="13" spans="1:3">
      <c r="A13" s="4" t="s">
        <v>659</v>
      </c>
      <c r="B13" s="5" t="n">
        <v>4770</v>
      </c>
      <c r="C13" s="5" t="n">
        <v>950</v>
      </c>
    </row>
    <row r="14" spans="1:3">
      <c r="A14" s="4" t="s">
        <v>661</v>
      </c>
    </row>
    <row r="15" spans="1:3">
      <c r="A15" s="3" t="s">
        <v>656</v>
      </c>
    </row>
    <row r="16" spans="1:3">
      <c r="A16" s="4" t="s">
        <v>658</v>
      </c>
      <c r="B16" s="5" t="n">
        <v>1048127</v>
      </c>
      <c r="C16" s="5" t="n">
        <v>1073390</v>
      </c>
    </row>
    <row r="17" spans="1:3">
      <c r="A17" s="10" t="n">
        <v>1</v>
      </c>
    </row>
    <row r="18" spans="1:3">
      <c r="A18" s="3" t="s">
        <v>656</v>
      </c>
    </row>
    <row r="19" spans="1:3">
      <c r="A19" s="4" t="s">
        <v>658</v>
      </c>
      <c r="B19" s="5" t="n">
        <v>1048127</v>
      </c>
      <c r="C19" s="5" t="n">
        <v>1073390</v>
      </c>
    </row>
    <row r="20" spans="1:3">
      <c r="A20" s="4" t="s">
        <v>578</v>
      </c>
      <c r="B20" s="5" t="n">
        <v>1048127</v>
      </c>
      <c r="C20" s="5" t="n">
        <v>1073390</v>
      </c>
    </row>
    <row r="21" spans="1:3">
      <c r="A21" s="4" t="s">
        <v>55</v>
      </c>
      <c r="B21" s="5" t="n">
        <v>1048127</v>
      </c>
      <c r="C21" s="5" t="n">
        <v>1073390</v>
      </c>
    </row>
    <row r="22" spans="1:3">
      <c r="A22" s="4" t="s">
        <v>662</v>
      </c>
    </row>
    <row r="23" spans="1:3">
      <c r="A23" s="3" t="s">
        <v>656</v>
      </c>
    </row>
    <row r="24" spans="1:3">
      <c r="A24" s="4" t="s">
        <v>658</v>
      </c>
      <c r="B24" s="5" t="n">
        <v>1048127</v>
      </c>
      <c r="C24" s="5" t="n">
        <v>1073390</v>
      </c>
    </row>
    <row r="25" spans="1:3">
      <c r="A25" s="10" t="n">
        <v>2</v>
      </c>
    </row>
    <row r="26" spans="1:3">
      <c r="A26" s="3" t="s">
        <v>656</v>
      </c>
    </row>
    <row r="27" spans="1:3">
      <c r="A27" s="4" t="s">
        <v>657</v>
      </c>
      <c r="B27" s="5" t="n">
        <v>2470</v>
      </c>
      <c r="C27" s="5" t="n">
        <v>5605</v>
      </c>
    </row>
    <row r="28" spans="1:3">
      <c r="A28" s="4" t="s">
        <v>40</v>
      </c>
      <c r="B28" s="5" t="n">
        <v>2470</v>
      </c>
      <c r="C28" s="5" t="n">
        <v>5605</v>
      </c>
    </row>
    <row r="29" spans="1:3">
      <c r="A29" s="4" t="s">
        <v>55</v>
      </c>
      <c r="B29" s="5" t="n">
        <v>2470</v>
      </c>
      <c r="C29" s="5" t="n">
        <v>5605</v>
      </c>
    </row>
    <row r="30" spans="1:3">
      <c r="A30" s="4" t="s">
        <v>659</v>
      </c>
      <c r="B30" s="5" t="n">
        <v>4770</v>
      </c>
      <c r="C30" s="5" t="n">
        <v>950</v>
      </c>
    </row>
    <row r="31" spans="1:3">
      <c r="A31" s="4" t="s">
        <v>65</v>
      </c>
      <c r="B31" s="5" t="n">
        <v>4770</v>
      </c>
      <c r="C31" s="5" t="n">
        <v>950</v>
      </c>
    </row>
    <row r="32" spans="1:3">
      <c r="A32" s="4" t="s">
        <v>663</v>
      </c>
    </row>
    <row r="33" spans="1:3">
      <c r="A33" s="3" t="s">
        <v>656</v>
      </c>
    </row>
    <row r="34" spans="1:3">
      <c r="A34" s="4" t="s">
        <v>657</v>
      </c>
      <c r="B34" s="5" t="n">
        <v>2470</v>
      </c>
      <c r="C34" s="5" t="n">
        <v>5605</v>
      </c>
    </row>
    <row r="35" spans="1:3">
      <c r="A35" s="4" t="s">
        <v>659</v>
      </c>
      <c r="B35" s="6" t="n">
        <v>4770</v>
      </c>
      <c r="C35" s="6" t="n">
        <v>95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4</v>
      </c>
      <c r="B1" s="2" t="s">
        <v>1</v>
      </c>
    </row>
    <row r="2" spans="1:4">
      <c r="B2" s="2" t="s">
        <v>27</v>
      </c>
      <c r="C2" s="2" t="s">
        <v>28</v>
      </c>
      <c r="D2" s="2" t="s">
        <v>91</v>
      </c>
    </row>
    <row r="3" spans="1:4">
      <c r="A3" s="3" t="s">
        <v>656</v>
      </c>
    </row>
    <row r="4" spans="1:4">
      <c r="A4" s="4" t="s">
        <v>576</v>
      </c>
      <c r="B4" s="6" t="n">
        <v>25513</v>
      </c>
      <c r="C4" s="6" t="n">
        <v>2432</v>
      </c>
      <c r="D4" s="6" t="n">
        <v>3274</v>
      </c>
    </row>
    <row r="5" spans="1:4">
      <c r="A5" s="4" t="s">
        <v>577</v>
      </c>
      <c r="B5" s="5" t="n">
        <v>674</v>
      </c>
      <c r="C5" s="5" t="n">
        <v>405</v>
      </c>
      <c r="D5" s="5" t="n">
        <v>3378</v>
      </c>
    </row>
    <row r="6" spans="1:4">
      <c r="A6" s="4" t="s">
        <v>665</v>
      </c>
    </row>
    <row r="7" spans="1:4">
      <c r="A7" s="3" t="s">
        <v>656</v>
      </c>
    </row>
    <row r="8" spans="1:4">
      <c r="A8" s="4" t="s">
        <v>666</v>
      </c>
      <c r="B8" s="5" t="n">
        <v>-242</v>
      </c>
      <c r="C8" s="5" t="n">
        <v>-1763</v>
      </c>
      <c r="D8" s="5" t="n">
        <v>-2397</v>
      </c>
    </row>
    <row r="9" spans="1:4">
      <c r="A9" s="4" t="s">
        <v>667</v>
      </c>
    </row>
    <row r="10" spans="1:4">
      <c r="A10" s="3" t="s">
        <v>656</v>
      </c>
    </row>
    <row r="11" spans="1:4">
      <c r="A11" s="4" t="s">
        <v>666</v>
      </c>
      <c r="B11" s="6" t="n">
        <v>-1944</v>
      </c>
      <c r="C11" s="5" t="n">
        <v>-2679</v>
      </c>
      <c r="D11" s="5" t="n">
        <v>-882</v>
      </c>
    </row>
    <row r="12" spans="1:4">
      <c r="A12" s="4" t="s">
        <v>574</v>
      </c>
    </row>
    <row r="13" spans="1:4">
      <c r="A13" s="3" t="s">
        <v>656</v>
      </c>
    </row>
    <row r="14" spans="1:4">
      <c r="A14" s="4" t="s">
        <v>666</v>
      </c>
      <c r="C14" s="6" t="n">
        <v>-14143</v>
      </c>
      <c r="D14" s="6" t="n">
        <v>-18456</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8</v>
      </c>
      <c r="B1" s="2" t="s">
        <v>1</v>
      </c>
    </row>
    <row r="2" spans="1:3">
      <c r="B2" s="2" t="s">
        <v>27</v>
      </c>
      <c r="C2" s="2" t="s">
        <v>28</v>
      </c>
    </row>
    <row r="3" spans="1:3">
      <c r="A3" s="3" t="s">
        <v>656</v>
      </c>
    </row>
    <row r="4" spans="1:3">
      <c r="A4" s="4" t="s">
        <v>669</v>
      </c>
      <c r="C4" s="6" t="n">
        <v>1148</v>
      </c>
    </row>
    <row r="5" spans="1:3">
      <c r="A5" s="4" t="s">
        <v>670</v>
      </c>
      <c r="B5" s="6" t="n">
        <v>1928</v>
      </c>
      <c r="C5" s="6" t="n">
        <v>2666</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71</v>
      </c>
      <c r="C1" s="2" t="s">
        <v>27</v>
      </c>
      <c r="D1" s="2" t="s">
        <v>28</v>
      </c>
    </row>
    <row r="2" spans="1:4">
      <c r="A2" s="4" t="s">
        <v>672</v>
      </c>
    </row>
    <row r="3" spans="1:4">
      <c r="A3" s="3" t="s">
        <v>673</v>
      </c>
    </row>
    <row r="4" spans="1:4">
      <c r="A4" s="4" t="s">
        <v>674</v>
      </c>
      <c r="B4" s="4" t="s">
        <v>528</v>
      </c>
      <c r="C4" s="6" t="n">
        <v>84703</v>
      </c>
      <c r="D4" s="6" t="n">
        <v>101566</v>
      </c>
    </row>
    <row r="5" spans="1:4">
      <c r="A5" s="4" t="s">
        <v>675</v>
      </c>
      <c r="B5" s="4" t="s">
        <v>528</v>
      </c>
      <c r="C5" s="5" t="n">
        <v>1130756</v>
      </c>
      <c r="D5" s="5" t="n">
        <v>1131403</v>
      </c>
    </row>
    <row r="6" spans="1:4">
      <c r="A6" s="4" t="s">
        <v>676</v>
      </c>
      <c r="B6" s="4" t="s">
        <v>528</v>
      </c>
      <c r="C6" s="5" t="n">
        <v>16383</v>
      </c>
      <c r="D6" s="5" t="n">
        <v>14125</v>
      </c>
    </row>
    <row r="7" spans="1:4">
      <c r="A7" s="4" t="s">
        <v>132</v>
      </c>
      <c r="B7" s="4" t="s">
        <v>528</v>
      </c>
      <c r="C7" s="5" t="n">
        <v>1231842</v>
      </c>
      <c r="D7" s="5" t="n">
        <v>1247094</v>
      </c>
    </row>
    <row r="8" spans="1:4">
      <c r="A8" s="3" t="s">
        <v>677</v>
      </c>
    </row>
    <row r="9" spans="1:4">
      <c r="A9" s="4" t="s">
        <v>678</v>
      </c>
      <c r="B9" s="4" t="s">
        <v>585</v>
      </c>
      <c r="C9" s="5" t="n">
        <v>24644</v>
      </c>
      <c r="D9" s="5" t="n">
        <v>27631</v>
      </c>
    </row>
    <row r="10" spans="1:4">
      <c r="A10" s="4" t="s">
        <v>132</v>
      </c>
      <c r="B10" s="4" t="s">
        <v>585</v>
      </c>
      <c r="C10" s="5" t="n">
        <v>24644</v>
      </c>
      <c r="D10" s="5" t="n">
        <v>27631</v>
      </c>
    </row>
    <row r="11" spans="1:4">
      <c r="A11" s="4" t="s">
        <v>679</v>
      </c>
    </row>
    <row r="12" spans="1:4">
      <c r="A12" s="3" t="s">
        <v>673</v>
      </c>
    </row>
    <row r="13" spans="1:4">
      <c r="A13" s="4" t="s">
        <v>674</v>
      </c>
      <c r="B13" s="4" t="s">
        <v>528</v>
      </c>
      <c r="C13" s="5" t="n">
        <v>84713</v>
      </c>
      <c r="D13" s="5" t="n">
        <v>101644</v>
      </c>
    </row>
    <row r="14" spans="1:4">
      <c r="A14" s="4" t="s">
        <v>675</v>
      </c>
      <c r="B14" s="4" t="s">
        <v>528</v>
      </c>
      <c r="C14" s="5" t="n">
        <v>1130552</v>
      </c>
      <c r="D14" s="5" t="n">
        <v>1130951</v>
      </c>
    </row>
    <row r="15" spans="1:4">
      <c r="A15" s="4" t="s">
        <v>676</v>
      </c>
      <c r="B15" s="4" t="s">
        <v>528</v>
      </c>
      <c r="C15" s="5" t="n">
        <v>16383</v>
      </c>
      <c r="D15" s="5" t="n">
        <v>14125</v>
      </c>
    </row>
    <row r="16" spans="1:4">
      <c r="A16" s="4" t="s">
        <v>132</v>
      </c>
      <c r="B16" s="4" t="s">
        <v>528</v>
      </c>
      <c r="C16" s="5" t="n">
        <v>1231648</v>
      </c>
      <c r="D16" s="5" t="n">
        <v>1246720</v>
      </c>
    </row>
    <row r="17" spans="1:4">
      <c r="A17" s="3" t="s">
        <v>677</v>
      </c>
    </row>
    <row r="18" spans="1:4">
      <c r="A18" s="4" t="s">
        <v>678</v>
      </c>
      <c r="B18" s="4" t="s">
        <v>585</v>
      </c>
      <c r="C18" s="5" t="n">
        <v>24644</v>
      </c>
      <c r="D18" s="5" t="n">
        <v>27631</v>
      </c>
    </row>
    <row r="19" spans="1:4">
      <c r="A19" s="4" t="s">
        <v>132</v>
      </c>
      <c r="B19" s="4" t="s">
        <v>585</v>
      </c>
      <c r="C19" s="6" t="n">
        <v>24644</v>
      </c>
      <c r="D19" s="6" t="n">
        <v>27631</v>
      </c>
    </row>
    <row r="20" spans="1:4"/>
    <row r="21" spans="1:4">
      <c r="A21" s="4" t="s">
        <v>528</v>
      </c>
      <c r="B21" s="4" t="s">
        <v>680</v>
      </c>
    </row>
    <row r="22" spans="1:4">
      <c r="A22" s="4" t="s">
        <v>585</v>
      </c>
      <c r="B22" s="4" t="s">
        <v>681</v>
      </c>
    </row>
  </sheetData>
  <mergeCells count="4">
    <mergeCell ref="A1:B1"/>
    <mergeCell ref="A20:C20"/>
    <mergeCell ref="B21:C21"/>
    <mergeCell ref="B22:C2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2</v>
      </c>
      <c r="B1" s="2" t="s">
        <v>27</v>
      </c>
      <c r="C1" s="2" t="s">
        <v>28</v>
      </c>
    </row>
    <row r="2" spans="1:3">
      <c r="A2" s="3" t="s">
        <v>215</v>
      </c>
    </row>
    <row r="3" spans="1:3">
      <c r="A3" s="4" t="s">
        <v>683</v>
      </c>
      <c r="B3" s="6" t="n">
        <v>15852</v>
      </c>
      <c r="C3" s="6" t="n">
        <v>1351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6</v>
      </c>
      <c r="B1" s="2" t="s">
        <v>1</v>
      </c>
    </row>
    <row r="2" spans="1:4">
      <c r="B2" s="2" t="s">
        <v>27</v>
      </c>
      <c r="C2" s="2" t="s">
        <v>28</v>
      </c>
      <c r="D2" s="2" t="s">
        <v>91</v>
      </c>
    </row>
    <row r="3" spans="1:4">
      <c r="A3" s="3" t="s">
        <v>157</v>
      </c>
    </row>
    <row r="4" spans="1:4">
      <c r="A4" s="4" t="s">
        <v>158</v>
      </c>
      <c r="B4" s="5" t="n">
        <v>366857</v>
      </c>
      <c r="C4" s="5" t="n">
        <v>366861</v>
      </c>
      <c r="D4" s="5" t="n">
        <v>366867</v>
      </c>
    </row>
    <row r="5" spans="1:4">
      <c r="A5" s="4" t="s">
        <v>159</v>
      </c>
      <c r="B5" s="5" t="n">
        <v>4</v>
      </c>
      <c r="C5" s="5" t="n">
        <v>4</v>
      </c>
      <c r="D5" s="5" t="n">
        <v>6</v>
      </c>
    </row>
    <row r="6" spans="1:4">
      <c r="A6" s="4" t="s">
        <v>160</v>
      </c>
      <c r="B6" s="5" t="n">
        <v>0</v>
      </c>
      <c r="C6" s="5" t="n">
        <v>0</v>
      </c>
      <c r="D6" s="5" t="n">
        <v>0</v>
      </c>
    </row>
    <row r="7" spans="1:4">
      <c r="A7" s="4" t="s">
        <v>161</v>
      </c>
      <c r="B7" s="5" t="n">
        <v>859</v>
      </c>
    </row>
    <row r="8" spans="1:4">
      <c r="A8" s="4" t="s">
        <v>162</v>
      </c>
      <c r="B8" s="5" t="n">
        <v>367712</v>
      </c>
      <c r="C8" s="5" t="n">
        <v>366857</v>
      </c>
      <c r="D8" s="5" t="n">
        <v>366861</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684</v>
      </c>
      <c r="B1" s="2" t="s">
        <v>27</v>
      </c>
      <c r="C1" s="2" t="s">
        <v>28</v>
      </c>
    </row>
    <row r="2" spans="1:3">
      <c r="A2" s="3" t="s">
        <v>218</v>
      </c>
    </row>
    <row r="3" spans="1:3">
      <c r="A3" s="4" t="s">
        <v>685</v>
      </c>
      <c r="B3" s="6" t="n">
        <v>142615</v>
      </c>
      <c r="C3" s="6" t="n">
        <v>159801</v>
      </c>
    </row>
    <row r="4" spans="1:3">
      <c r="A4" s="4" t="s">
        <v>686</v>
      </c>
      <c r="B4" s="5" t="n">
        <v>66956</v>
      </c>
      <c r="C4" s="5" t="n">
        <v>63113</v>
      </c>
    </row>
    <row r="5" spans="1:3">
      <c r="A5" s="4" t="s">
        <v>687</v>
      </c>
      <c r="B5" s="5" t="n">
        <v>121584</v>
      </c>
      <c r="C5" s="5" t="n">
        <v>104961</v>
      </c>
    </row>
    <row r="6" spans="1:3">
      <c r="A6" s="4" t="s">
        <v>132</v>
      </c>
      <c r="B6" s="6" t="n">
        <v>331155</v>
      </c>
      <c r="C6" s="6" t="n">
        <v>327875</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688</v>
      </c>
      <c r="B1" s="2" t="s">
        <v>1</v>
      </c>
    </row>
    <row r="2" spans="1:4">
      <c r="B2" s="2" t="s">
        <v>27</v>
      </c>
      <c r="C2" s="2" t="s">
        <v>28</v>
      </c>
      <c r="D2" s="2" t="s">
        <v>91</v>
      </c>
    </row>
    <row r="3" spans="1:4">
      <c r="A3" s="3" t="s">
        <v>218</v>
      </c>
    </row>
    <row r="4" spans="1:4">
      <c r="A4" s="4" t="s">
        <v>168</v>
      </c>
      <c r="B4" s="6" t="n">
        <v>9215</v>
      </c>
      <c r="C4" s="6" t="n">
        <v>12238</v>
      </c>
      <c r="D4" s="6" t="n">
        <v>17361</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689</v>
      </c>
      <c r="C1" s="2" t="s">
        <v>1</v>
      </c>
    </row>
    <row r="2" spans="1:5">
      <c r="C2" s="2" t="s">
        <v>27</v>
      </c>
      <c r="D2" s="2" t="s">
        <v>28</v>
      </c>
      <c r="E2" s="2" t="s">
        <v>91</v>
      </c>
    </row>
    <row r="3" spans="1:5">
      <c r="A3" s="3" t="s">
        <v>690</v>
      </c>
    </row>
    <row r="4" spans="1:5">
      <c r="A4" s="4" t="s">
        <v>691</v>
      </c>
      <c r="C4" s="6" t="n">
        <v>7507</v>
      </c>
      <c r="D4" s="6" t="n">
        <v>7714</v>
      </c>
      <c r="E4" s="6" t="n">
        <v>7579</v>
      </c>
    </row>
    <row r="5" spans="1:5">
      <c r="A5" s="4" t="s">
        <v>692</v>
      </c>
      <c r="C5" s="5" t="n">
        <v>5778</v>
      </c>
      <c r="D5" s="5" t="n">
        <v>7701</v>
      </c>
      <c r="E5" s="5" t="n">
        <v>6704</v>
      </c>
    </row>
    <row r="6" spans="1:5">
      <c r="A6" s="4" t="s">
        <v>693</v>
      </c>
      <c r="B6" s="4" t="s">
        <v>528</v>
      </c>
      <c r="C6" s="5" t="n">
        <v>-456</v>
      </c>
      <c r="D6" s="5" t="n">
        <v>-713</v>
      </c>
      <c r="E6" s="5" t="n">
        <v>264</v>
      </c>
    </row>
    <row r="7" spans="1:5">
      <c r="A7" s="4" t="s">
        <v>694</v>
      </c>
      <c r="C7" s="5" t="n">
        <v>-5325</v>
      </c>
      <c r="D7" s="5" t="n">
        <v>-7195</v>
      </c>
      <c r="E7" s="5" t="n">
        <v>-6833</v>
      </c>
    </row>
    <row r="8" spans="1:5">
      <c r="A8" s="4" t="s">
        <v>695</v>
      </c>
      <c r="C8" s="5" t="n">
        <v>7504</v>
      </c>
      <c r="D8" s="5" t="n">
        <v>7507</v>
      </c>
      <c r="E8" s="5" t="n">
        <v>7714</v>
      </c>
    </row>
    <row r="9" spans="1:5">
      <c r="A9" s="4" t="s">
        <v>696</v>
      </c>
    </row>
    <row r="10" spans="1:5">
      <c r="A10" s="3" t="s">
        <v>690</v>
      </c>
    </row>
    <row r="11" spans="1:5">
      <c r="A11" s="4" t="s">
        <v>691</v>
      </c>
      <c r="C11" s="5" t="n">
        <v>4217</v>
      </c>
      <c r="D11" s="5" t="n">
        <v>4363</v>
      </c>
      <c r="E11" s="5" t="n">
        <v>4623</v>
      </c>
    </row>
    <row r="12" spans="1:5">
      <c r="A12" s="4" t="s">
        <v>692</v>
      </c>
      <c r="C12" s="5" t="n">
        <v>936</v>
      </c>
      <c r="D12" s="5" t="n">
        <v>1015</v>
      </c>
      <c r="E12" s="5" t="n">
        <v>605</v>
      </c>
    </row>
    <row r="13" spans="1:5">
      <c r="A13" s="4" t="s">
        <v>693</v>
      </c>
      <c r="B13" s="4" t="s">
        <v>528</v>
      </c>
      <c r="C13" s="5" t="n">
        <v>-449</v>
      </c>
      <c r="D13" s="5" t="n">
        <v>-574</v>
      </c>
      <c r="E13" s="5" t="n">
        <v>-147</v>
      </c>
    </row>
    <row r="14" spans="1:5">
      <c r="A14" s="4" t="s">
        <v>694</v>
      </c>
      <c r="C14" s="5" t="n">
        <v>-585</v>
      </c>
      <c r="D14" s="5" t="n">
        <v>-587</v>
      </c>
      <c r="E14" s="5" t="n">
        <v>-718</v>
      </c>
    </row>
    <row r="15" spans="1:5">
      <c r="A15" s="4" t="s">
        <v>695</v>
      </c>
      <c r="C15" s="5" t="n">
        <v>4119</v>
      </c>
      <c r="D15" s="5" t="n">
        <v>4217</v>
      </c>
      <c r="E15" s="5" t="n">
        <v>4363</v>
      </c>
    </row>
    <row r="16" spans="1:5">
      <c r="A16" s="4" t="s">
        <v>697</v>
      </c>
    </row>
    <row r="17" spans="1:5">
      <c r="A17" s="3" t="s">
        <v>690</v>
      </c>
    </row>
    <row r="18" spans="1:5">
      <c r="A18" s="4" t="s">
        <v>691</v>
      </c>
      <c r="C18" s="5" t="n">
        <v>3290</v>
      </c>
      <c r="D18" s="5" t="n">
        <v>3351</v>
      </c>
      <c r="E18" s="5" t="n">
        <v>2956</v>
      </c>
    </row>
    <row r="19" spans="1:5">
      <c r="A19" s="4" t="s">
        <v>692</v>
      </c>
      <c r="C19" s="5" t="n">
        <v>4842</v>
      </c>
      <c r="D19" s="5" t="n">
        <v>6686</v>
      </c>
      <c r="E19" s="5" t="n">
        <v>6099</v>
      </c>
    </row>
    <row r="20" spans="1:5">
      <c r="A20" s="4" t="s">
        <v>693</v>
      </c>
      <c r="B20" s="4" t="s">
        <v>528</v>
      </c>
      <c r="C20" s="5" t="n">
        <v>-7</v>
      </c>
      <c r="D20" s="5" t="n">
        <v>-139</v>
      </c>
      <c r="E20" s="5" t="n">
        <v>411</v>
      </c>
    </row>
    <row r="21" spans="1:5">
      <c r="A21" s="4" t="s">
        <v>694</v>
      </c>
      <c r="C21" s="5" t="n">
        <v>-4740</v>
      </c>
      <c r="D21" s="5" t="n">
        <v>-6608</v>
      </c>
      <c r="E21" s="5" t="n">
        <v>-6115</v>
      </c>
    </row>
    <row r="22" spans="1:5">
      <c r="A22" s="4" t="s">
        <v>695</v>
      </c>
      <c r="C22" s="6" t="n">
        <v>3385</v>
      </c>
      <c r="D22" s="6" t="n">
        <v>3290</v>
      </c>
      <c r="E22" s="6" t="n">
        <v>3351</v>
      </c>
    </row>
    <row r="23" spans="1:5"/>
    <row r="24" spans="1:5">
      <c r="A24" s="4" t="s">
        <v>528</v>
      </c>
      <c r="B24" s="4" t="s">
        <v>698</v>
      </c>
    </row>
  </sheetData>
  <mergeCells count="4">
    <mergeCell ref="A1:B2"/>
    <mergeCell ref="C1:E1"/>
    <mergeCell ref="A23:D23"/>
    <mergeCell ref="B24:D24"/>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99</v>
      </c>
      <c r="B1" s="2" t="s">
        <v>27</v>
      </c>
      <c r="C1" s="2" t="s">
        <v>28</v>
      </c>
      <c r="D1" s="2" t="s">
        <v>91</v>
      </c>
      <c r="E1" s="2" t="s">
        <v>700</v>
      </c>
    </row>
    <row r="2" spans="1:5">
      <c r="A2" s="3" t="s">
        <v>690</v>
      </c>
    </row>
    <row r="3" spans="1:5">
      <c r="A3" s="4" t="s">
        <v>701</v>
      </c>
      <c r="B3" s="6" t="n">
        <v>5593</v>
      </c>
      <c r="C3" s="6" t="n">
        <v>5278</v>
      </c>
    </row>
    <row r="4" spans="1:5">
      <c r="A4" s="4" t="s">
        <v>702</v>
      </c>
      <c r="B4" s="5" t="n">
        <v>1911</v>
      </c>
      <c r="C4" s="5" t="n">
        <v>2229</v>
      </c>
    </row>
    <row r="5" spans="1:5">
      <c r="A5" s="4" t="s">
        <v>132</v>
      </c>
      <c r="B5" s="5" t="n">
        <v>7504</v>
      </c>
      <c r="C5" s="5" t="n">
        <v>7507</v>
      </c>
      <c r="D5" s="6" t="n">
        <v>7714</v>
      </c>
      <c r="E5" s="6" t="n">
        <v>7579</v>
      </c>
    </row>
    <row r="6" spans="1:5">
      <c r="A6" s="4" t="s">
        <v>703</v>
      </c>
    </row>
    <row r="7" spans="1:5">
      <c r="A7" s="3" t="s">
        <v>690</v>
      </c>
    </row>
    <row r="8" spans="1:5">
      <c r="A8" s="4" t="s">
        <v>702</v>
      </c>
      <c r="B8" s="5" t="n">
        <v>103</v>
      </c>
      <c r="C8" s="5" t="n">
        <v>130</v>
      </c>
    </row>
    <row r="9" spans="1:5">
      <c r="A9" s="4" t="s">
        <v>704</v>
      </c>
    </row>
    <row r="10" spans="1:5">
      <c r="A10" s="3" t="s">
        <v>690</v>
      </c>
    </row>
    <row r="11" spans="1:5">
      <c r="A11" s="4" t="s">
        <v>702</v>
      </c>
      <c r="B11" s="5" t="n">
        <v>13</v>
      </c>
      <c r="C11" s="5" t="n">
        <v>34</v>
      </c>
    </row>
    <row r="12" spans="1:5">
      <c r="A12" s="4" t="s">
        <v>705</v>
      </c>
    </row>
    <row r="13" spans="1:5">
      <c r="A13" s="3" t="s">
        <v>690</v>
      </c>
    </row>
    <row r="14" spans="1:5">
      <c r="A14" s="4" t="s">
        <v>702</v>
      </c>
      <c r="B14" s="6" t="n">
        <v>1795</v>
      </c>
      <c r="C14" s="6" t="n">
        <v>2065</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6</v>
      </c>
      <c r="B1" s="2" t="s">
        <v>1</v>
      </c>
    </row>
    <row r="2" spans="1:4">
      <c r="B2" s="2" t="s">
        <v>27</v>
      </c>
      <c r="C2" s="2" t="s">
        <v>28</v>
      </c>
      <c r="D2" s="2" t="s">
        <v>91</v>
      </c>
    </row>
    <row r="3" spans="1:4">
      <c r="A3" s="3" t="s">
        <v>707</v>
      </c>
    </row>
    <row r="4" spans="1:4">
      <c r="A4" s="4" t="s">
        <v>708</v>
      </c>
      <c r="B4" s="6" t="n">
        <v>5863</v>
      </c>
      <c r="C4" s="6" t="n">
        <v>6005</v>
      </c>
    </row>
    <row r="5" spans="1:4">
      <c r="A5" s="4" t="s">
        <v>709</v>
      </c>
    </row>
    <row r="6" spans="1:4">
      <c r="A6" s="3" t="s">
        <v>707</v>
      </c>
    </row>
    <row r="7" spans="1:4">
      <c r="A7" s="4" t="s">
        <v>708</v>
      </c>
      <c r="B7" s="5" t="n">
        <v>5708</v>
      </c>
      <c r="C7" s="5" t="n">
        <v>5684</v>
      </c>
    </row>
    <row r="8" spans="1:4">
      <c r="A8" s="4" t="s">
        <v>710</v>
      </c>
      <c r="B8" s="5" t="n">
        <v>89</v>
      </c>
      <c r="C8" s="5" t="n">
        <v>79</v>
      </c>
    </row>
    <row r="9" spans="1:4">
      <c r="A9" s="4" t="s">
        <v>711</v>
      </c>
      <c r="B9" s="5" t="n">
        <v>-1210</v>
      </c>
      <c r="C9" s="5" t="n">
        <v>-746</v>
      </c>
      <c r="D9" s="6" t="n">
        <v>296</v>
      </c>
    </row>
    <row r="10" spans="1:4">
      <c r="A10" s="4" t="s">
        <v>712</v>
      </c>
      <c r="B10" s="6" t="n">
        <v>716</v>
      </c>
      <c r="C10" s="6" t="n">
        <v>252</v>
      </c>
      <c r="D10" s="6" t="n">
        <v>273</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3</v>
      </c>
      <c r="B1" s="2" t="s">
        <v>27</v>
      </c>
      <c r="C1" s="2" t="s">
        <v>28</v>
      </c>
    </row>
    <row r="2" spans="1:3">
      <c r="A2" s="3" t="s">
        <v>707</v>
      </c>
    </row>
    <row r="3" spans="1:3">
      <c r="A3" s="4" t="s">
        <v>714</v>
      </c>
      <c r="B3" s="6" t="n">
        <v>1418</v>
      </c>
      <c r="C3" s="6" t="n">
        <v>3040</v>
      </c>
    </row>
    <row r="4" spans="1:3">
      <c r="A4" s="4" t="s">
        <v>715</v>
      </c>
    </row>
    <row r="5" spans="1:3">
      <c r="A5" s="3" t="s">
        <v>707</v>
      </c>
    </row>
    <row r="6" spans="1:3">
      <c r="A6" s="4" t="s">
        <v>716</v>
      </c>
      <c r="B6" s="5" t="n">
        <v>18198</v>
      </c>
    </row>
    <row r="7" spans="1:3">
      <c r="A7" s="4" t="s">
        <v>717</v>
      </c>
    </row>
    <row r="8" spans="1:3">
      <c r="A8" s="3" t="s">
        <v>707</v>
      </c>
    </row>
    <row r="9" spans="1:3">
      <c r="A9" s="4" t="s">
        <v>714</v>
      </c>
      <c r="B9" s="6" t="n">
        <v>1893</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718</v>
      </c>
      <c r="B1" s="2" t="s">
        <v>1</v>
      </c>
    </row>
    <row r="2" spans="1:3">
      <c r="B2" s="2" t="s">
        <v>27</v>
      </c>
      <c r="C2" s="2" t="s">
        <v>28</v>
      </c>
    </row>
    <row r="3" spans="1:3">
      <c r="A3" s="4" t="s">
        <v>719</v>
      </c>
    </row>
    <row r="4" spans="1:3">
      <c r="A4" s="3" t="s">
        <v>720</v>
      </c>
    </row>
    <row r="5" spans="1:3">
      <c r="A5" s="4" t="s">
        <v>721</v>
      </c>
      <c r="B5" s="6" t="n">
        <v>23616</v>
      </c>
      <c r="C5" s="6" t="n">
        <v>25054</v>
      </c>
    </row>
    <row r="6" spans="1:3">
      <c r="A6" s="4" t="s">
        <v>473</v>
      </c>
    </row>
    <row r="7" spans="1:3">
      <c r="A7" s="3" t="s">
        <v>720</v>
      </c>
    </row>
    <row r="8" spans="1:3">
      <c r="A8" s="4" t="s">
        <v>722</v>
      </c>
      <c r="B8" s="4" t="s">
        <v>468</v>
      </c>
    </row>
    <row r="9" spans="1:3">
      <c r="A9" s="4" t="s">
        <v>475</v>
      </c>
    </row>
    <row r="10" spans="1:3">
      <c r="A10" s="3" t="s">
        <v>720</v>
      </c>
    </row>
    <row r="11" spans="1:3">
      <c r="A11" s="4" t="s">
        <v>722</v>
      </c>
      <c r="B11" s="4" t="s">
        <v>549</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23</v>
      </c>
      <c r="B1" s="2" t="s">
        <v>27</v>
      </c>
      <c r="C1" s="2" t="s">
        <v>28</v>
      </c>
      <c r="D1" s="2" t="s">
        <v>91</v>
      </c>
      <c r="E1" s="2" t="s">
        <v>700</v>
      </c>
    </row>
    <row r="2" spans="1:5">
      <c r="A2" s="3" t="s">
        <v>227</v>
      </c>
    </row>
    <row r="3" spans="1:5">
      <c r="A3" s="4" t="s">
        <v>724</v>
      </c>
      <c r="B3" s="6" t="n">
        <v>33868</v>
      </c>
      <c r="C3" s="6" t="n">
        <v>35891</v>
      </c>
    </row>
    <row r="4" spans="1:5">
      <c r="A4" s="4" t="s">
        <v>725</v>
      </c>
      <c r="B4" s="5" t="n">
        <v>710</v>
      </c>
      <c r="C4" s="5" t="n">
        <v>877</v>
      </c>
    </row>
    <row r="5" spans="1:5">
      <c r="A5" s="4" t="s">
        <v>587</v>
      </c>
      <c r="B5" s="5" t="n">
        <v>-2658</v>
      </c>
      <c r="C5" s="5" t="n">
        <v>-3712</v>
      </c>
    </row>
    <row r="6" spans="1:5">
      <c r="A6" s="4" t="s">
        <v>726</v>
      </c>
      <c r="B6" s="5" t="n">
        <v>-16</v>
      </c>
      <c r="C6" s="5" t="n">
        <v>-14</v>
      </c>
    </row>
    <row r="7" spans="1:5">
      <c r="A7" s="4" t="s">
        <v>727</v>
      </c>
      <c r="B7" s="5" t="n">
        <v>31904</v>
      </c>
      <c r="C7" s="5" t="n">
        <v>33042</v>
      </c>
    </row>
    <row r="8" spans="1:5">
      <c r="A8" s="4" t="s">
        <v>728</v>
      </c>
      <c r="B8" s="5" t="n">
        <v>-103</v>
      </c>
      <c r="C8" s="5" t="n">
        <v>-107</v>
      </c>
      <c r="D8" s="6" t="n">
        <v>-203</v>
      </c>
      <c r="E8" s="6" t="n">
        <v>-283</v>
      </c>
    </row>
    <row r="9" spans="1:5">
      <c r="A9" s="4" t="s">
        <v>729</v>
      </c>
      <c r="B9" s="5" t="n">
        <v>31801</v>
      </c>
      <c r="C9" s="5" t="n">
        <v>32935</v>
      </c>
    </row>
    <row r="10" spans="1:5">
      <c r="A10" s="4" t="s">
        <v>730</v>
      </c>
      <c r="B10" s="5" t="n">
        <v>-10900</v>
      </c>
      <c r="C10" s="5" t="n">
        <v>-11421</v>
      </c>
    </row>
    <row r="11" spans="1:5">
      <c r="A11" s="4" t="s">
        <v>731</v>
      </c>
      <c r="B11" s="5" t="n">
        <v>20901</v>
      </c>
      <c r="C11" s="5" t="n">
        <v>21514</v>
      </c>
    </row>
    <row r="12" spans="1:5">
      <c r="A12" s="4" t="s">
        <v>732</v>
      </c>
      <c r="B12" s="6" t="n">
        <v>31801</v>
      </c>
      <c r="C12" s="6" t="n">
        <v>32935</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3</v>
      </c>
      <c r="B1" s="2" t="s">
        <v>1</v>
      </c>
    </row>
    <row r="2" spans="1:4">
      <c r="B2" s="2" t="s">
        <v>27</v>
      </c>
      <c r="C2" s="2" t="s">
        <v>28</v>
      </c>
      <c r="D2" s="2" t="s">
        <v>91</v>
      </c>
    </row>
    <row r="3" spans="1:4">
      <c r="A3" s="3" t="s">
        <v>227</v>
      </c>
    </row>
    <row r="4" spans="1:4">
      <c r="A4" s="4" t="s">
        <v>734</v>
      </c>
      <c r="B4" s="6" t="n">
        <v>107</v>
      </c>
      <c r="C4" s="6" t="n">
        <v>203</v>
      </c>
      <c r="D4" s="6" t="n">
        <v>283</v>
      </c>
    </row>
    <row r="5" spans="1:4">
      <c r="A5" s="4" t="s">
        <v>735</v>
      </c>
      <c r="B5" s="5" t="n">
        <v>3</v>
      </c>
      <c r="C5" s="5" t="n">
        <v>-98</v>
      </c>
      <c r="D5" s="5" t="n">
        <v>-57</v>
      </c>
    </row>
    <row r="6" spans="1:4">
      <c r="A6" s="4" t="s">
        <v>736</v>
      </c>
      <c r="B6" s="5" t="n">
        <v>-7</v>
      </c>
      <c r="C6" s="5" t="n">
        <v>2</v>
      </c>
      <c r="D6" s="5" t="n">
        <v>-23</v>
      </c>
    </row>
    <row r="7" spans="1:4">
      <c r="A7" s="4" t="s">
        <v>737</v>
      </c>
      <c r="B7" s="6" t="n">
        <v>103</v>
      </c>
      <c r="C7" s="6" t="n">
        <v>107</v>
      </c>
      <c r="D7" s="6" t="n">
        <v>203</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38</v>
      </c>
      <c r="B1" s="2" t="s">
        <v>512</v>
      </c>
    </row>
    <row r="2" spans="1:2">
      <c r="A2" s="3" t="s">
        <v>227</v>
      </c>
    </row>
    <row r="3" spans="1:2">
      <c r="A3" s="5" t="n">
        <v>2018</v>
      </c>
      <c r="B3" s="6" t="n">
        <v>12030</v>
      </c>
    </row>
    <row r="4" spans="1:2">
      <c r="A4" s="5" t="n">
        <v>2019</v>
      </c>
      <c r="B4" s="5" t="n">
        <v>9074</v>
      </c>
    </row>
    <row r="5" spans="1:2">
      <c r="A5" s="5" t="n">
        <v>2020</v>
      </c>
      <c r="B5" s="5" t="n">
        <v>6619</v>
      </c>
    </row>
    <row r="6" spans="1:2">
      <c r="A6" s="5" t="n">
        <v>2021</v>
      </c>
      <c r="B6" s="5" t="n">
        <v>4383</v>
      </c>
    </row>
    <row r="7" spans="1:2">
      <c r="A7" s="5" t="n">
        <v>2022</v>
      </c>
      <c r="B7" s="5" t="n">
        <v>1491</v>
      </c>
    </row>
    <row r="8" spans="1:2">
      <c r="A8" s="4" t="s">
        <v>739</v>
      </c>
      <c r="B8" s="5" t="n">
        <v>271</v>
      </c>
    </row>
    <row r="9" spans="1:2">
      <c r="A9" s="4" t="s">
        <v>132</v>
      </c>
      <c r="B9" s="6" t="n">
        <v>3386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3</v>
      </c>
      <c r="B1" s="2" t="s">
        <v>1</v>
      </c>
    </row>
    <row r="2" spans="1:4">
      <c r="B2" s="2" t="s">
        <v>27</v>
      </c>
      <c r="C2" s="2" t="s">
        <v>28</v>
      </c>
      <c r="D2" s="2" t="s">
        <v>91</v>
      </c>
    </row>
    <row r="3" spans="1:4">
      <c r="A3" s="3" t="s">
        <v>164</v>
      </c>
    </row>
    <row r="4" spans="1:4">
      <c r="A4" s="4" t="s">
        <v>111</v>
      </c>
      <c r="B4" s="6" t="n">
        <v>109407</v>
      </c>
      <c r="C4" s="6" t="n">
        <v>114191</v>
      </c>
      <c r="D4" s="6" t="n">
        <v>125303</v>
      </c>
    </row>
    <row r="5" spans="1:4">
      <c r="A5" s="3" t="s">
        <v>165</v>
      </c>
    </row>
    <row r="6" spans="1:4">
      <c r="A6" s="4" t="s">
        <v>166</v>
      </c>
      <c r="B6" s="5" t="n">
        <v>77445</v>
      </c>
      <c r="C6" s="5" t="n">
        <v>76647</v>
      </c>
      <c r="D6" s="5" t="n">
        <v>72994</v>
      </c>
    </row>
    <row r="7" spans="1:4">
      <c r="A7" s="4" t="s">
        <v>167</v>
      </c>
      <c r="B7" s="5" t="n">
        <v>566</v>
      </c>
      <c r="C7" s="5" t="n">
        <v>761</v>
      </c>
      <c r="D7" s="5" t="n">
        <v>197</v>
      </c>
    </row>
    <row r="8" spans="1:4">
      <c r="A8" s="4" t="s">
        <v>168</v>
      </c>
      <c r="B8" s="5" t="n">
        <v>9215</v>
      </c>
      <c r="C8" s="5" t="n">
        <v>12238</v>
      </c>
      <c r="D8" s="5" t="n">
        <v>17361</v>
      </c>
    </row>
    <row r="9" spans="1:4">
      <c r="A9" s="4" t="s">
        <v>69</v>
      </c>
      <c r="B9" s="5" t="n">
        <v>-8389</v>
      </c>
      <c r="C9" s="5" t="n">
        <v>-17795</v>
      </c>
      <c r="D9" s="5" t="n">
        <v>-49745</v>
      </c>
    </row>
    <row r="10" spans="1:4">
      <c r="A10" s="4" t="s">
        <v>103</v>
      </c>
      <c r="B10" s="5" t="n">
        <v>-193</v>
      </c>
      <c r="C10" s="5" t="n">
        <v>-20600</v>
      </c>
      <c r="D10" s="5" t="n">
        <v>-581</v>
      </c>
    </row>
    <row r="11" spans="1:4">
      <c r="A11" s="4" t="s">
        <v>169</v>
      </c>
      <c r="B11" s="5" t="n">
        <v>-1142</v>
      </c>
      <c r="C11" s="5" t="n">
        <v>-12039</v>
      </c>
      <c r="D11" s="5" t="n">
        <v>-339</v>
      </c>
    </row>
    <row r="12" spans="1:4">
      <c r="A12" s="4" t="s">
        <v>170</v>
      </c>
      <c r="C12" s="5" t="n">
        <v>14143</v>
      </c>
      <c r="D12" s="5" t="n">
        <v>18456</v>
      </c>
    </row>
    <row r="13" spans="1:4">
      <c r="A13" s="4" t="s">
        <v>171</v>
      </c>
      <c r="B13" s="5" t="n">
        <v>4160</v>
      </c>
      <c r="C13" s="5" t="n">
        <v>2955</v>
      </c>
      <c r="D13" s="5" t="n">
        <v>-2687</v>
      </c>
    </row>
    <row r="14" spans="1:4">
      <c r="A14" s="3" t="s">
        <v>172</v>
      </c>
    </row>
    <row r="15" spans="1:4">
      <c r="A15" s="4" t="s">
        <v>173</v>
      </c>
      <c r="B15" s="5" t="n">
        <v>-30035</v>
      </c>
      <c r="C15" s="5" t="n">
        <v>15611</v>
      </c>
      <c r="D15" s="5" t="n">
        <v>-16804</v>
      </c>
    </row>
    <row r="16" spans="1:4">
      <c r="A16" s="4" t="s">
        <v>174</v>
      </c>
      <c r="B16" s="5" t="n">
        <v>-16349</v>
      </c>
      <c r="C16" s="5" t="n">
        <v>6310</v>
      </c>
      <c r="D16" s="5" t="n">
        <v>-19938</v>
      </c>
    </row>
    <row r="17" spans="1:4">
      <c r="A17" s="4" t="s">
        <v>175</v>
      </c>
      <c r="B17" s="5" t="n">
        <v>9023</v>
      </c>
      <c r="C17" s="5" t="n">
        <v>87</v>
      </c>
      <c r="D17" s="5" t="n">
        <v>2955</v>
      </c>
    </row>
    <row r="18" spans="1:4">
      <c r="A18" s="4" t="s">
        <v>176</v>
      </c>
      <c r="B18" s="5" t="n">
        <v>3524</v>
      </c>
      <c r="C18" s="5" t="n">
        <v>2400</v>
      </c>
      <c r="D18" s="5" t="n">
        <v>-13085</v>
      </c>
    </row>
    <row r="19" spans="1:4">
      <c r="A19" s="4" t="s">
        <v>177</v>
      </c>
      <c r="B19" s="5" t="n">
        <v>-7370</v>
      </c>
      <c r="C19" s="5" t="n">
        <v>5807</v>
      </c>
      <c r="D19" s="5" t="n">
        <v>-6392</v>
      </c>
    </row>
    <row r="20" spans="1:4">
      <c r="A20" s="4" t="s">
        <v>178</v>
      </c>
      <c r="B20" s="5" t="n">
        <v>17560</v>
      </c>
      <c r="C20" s="5" t="n">
        <v>-3478</v>
      </c>
      <c r="D20" s="5" t="n">
        <v>9002</v>
      </c>
    </row>
    <row r="21" spans="1:4">
      <c r="A21" s="4" t="s">
        <v>179</v>
      </c>
      <c r="B21" s="5" t="n">
        <v>-5045</v>
      </c>
      <c r="C21" s="5" t="n">
        <v>-4722</v>
      </c>
      <c r="D21" s="5" t="n">
        <v>-6348</v>
      </c>
    </row>
    <row r="22" spans="1:4">
      <c r="A22" s="4" t="s">
        <v>104</v>
      </c>
      <c r="B22" s="5" t="n">
        <v>1854</v>
      </c>
      <c r="C22" s="5" t="n">
        <v>1524</v>
      </c>
      <c r="D22" s="5" t="n">
        <v>418</v>
      </c>
    </row>
    <row r="23" spans="1:4">
      <c r="A23" s="4" t="s">
        <v>180</v>
      </c>
      <c r="B23" s="5" t="n">
        <v>164231</v>
      </c>
      <c r="C23" s="5" t="n">
        <v>194040</v>
      </c>
      <c r="D23" s="5" t="n">
        <v>130767</v>
      </c>
    </row>
    <row r="24" spans="1:4">
      <c r="A24" s="3" t="s">
        <v>181</v>
      </c>
    </row>
    <row r="25" spans="1:4">
      <c r="A25" s="4" t="s">
        <v>182</v>
      </c>
      <c r="B25" s="5" t="n">
        <v>-2</v>
      </c>
      <c r="C25" s="5" t="n">
        <v>-42</v>
      </c>
      <c r="D25" s="5" t="n">
        <v>-24505</v>
      </c>
    </row>
    <row r="26" spans="1:4">
      <c r="A26" s="4" t="s">
        <v>183</v>
      </c>
      <c r="B26" s="5" t="n">
        <v>-146832</v>
      </c>
      <c r="C26" s="5" t="n">
        <v>-121924</v>
      </c>
      <c r="D26" s="5" t="n">
        <v>-197391</v>
      </c>
    </row>
    <row r="27" spans="1:4">
      <c r="A27" s="4" t="s">
        <v>184</v>
      </c>
      <c r="B27" s="5" t="n">
        <v>-2646</v>
      </c>
      <c r="C27" s="5" t="n">
        <v>-5546</v>
      </c>
      <c r="D27" s="5" t="n">
        <v>-1062</v>
      </c>
    </row>
    <row r="28" spans="1:4">
      <c r="A28" s="4" t="s">
        <v>185</v>
      </c>
      <c r="B28" s="5" t="n">
        <v>237</v>
      </c>
      <c r="C28" s="5" t="n">
        <v>39057</v>
      </c>
      <c r="D28" s="5" t="n">
        <v>25131</v>
      </c>
    </row>
    <row r="29" spans="1:4">
      <c r="A29" s="4" t="s">
        <v>186</v>
      </c>
      <c r="B29" s="5" t="n">
        <v>132501</v>
      </c>
      <c r="C29" s="5" t="n">
        <v>94608</v>
      </c>
      <c r="D29" s="5" t="n">
        <v>182531</v>
      </c>
    </row>
    <row r="30" spans="1:4">
      <c r="A30" s="4" t="s">
        <v>187</v>
      </c>
      <c r="B30" s="5" t="n">
        <v>-19673</v>
      </c>
      <c r="C30" s="5" t="n">
        <v>-22676</v>
      </c>
      <c r="D30" s="5" t="n">
        <v>-1843</v>
      </c>
    </row>
    <row r="31" spans="1:4">
      <c r="A31" s="4" t="s">
        <v>188</v>
      </c>
      <c r="B31" s="5" t="n">
        <v>-66901</v>
      </c>
      <c r="C31" s="5" t="n">
        <v>-66102</v>
      </c>
      <c r="D31" s="5" t="n">
        <v>-57055</v>
      </c>
    </row>
    <row r="32" spans="1:4">
      <c r="A32" s="4" t="s">
        <v>189</v>
      </c>
      <c r="B32" s="5" t="n">
        <v>-5810</v>
      </c>
      <c r="C32" s="5" t="n">
        <v>-10703</v>
      </c>
      <c r="D32" s="5" t="n">
        <v>-6214</v>
      </c>
    </row>
    <row r="33" spans="1:4">
      <c r="A33" s="4" t="s">
        <v>190</v>
      </c>
      <c r="B33" s="5" t="n">
        <v>3416</v>
      </c>
      <c r="C33" s="5" t="n">
        <v>16989</v>
      </c>
      <c r="D33" s="5" t="n">
        <v>4247</v>
      </c>
    </row>
    <row r="34" spans="1:4">
      <c r="A34" s="4" t="s">
        <v>191</v>
      </c>
      <c r="B34" s="5" t="n">
        <v>-454998</v>
      </c>
      <c r="C34" s="5" t="n">
        <v>-313911</v>
      </c>
      <c r="D34" s="5" t="n">
        <v>-246667</v>
      </c>
    </row>
    <row r="35" spans="1:4">
      <c r="A35" s="4" t="s">
        <v>192</v>
      </c>
      <c r="B35" s="5" t="n">
        <v>449747</v>
      </c>
      <c r="C35" s="5" t="n">
        <v>281614</v>
      </c>
      <c r="D35" s="5" t="n">
        <v>229982</v>
      </c>
    </row>
    <row r="36" spans="1:4">
      <c r="A36" s="4" t="s">
        <v>104</v>
      </c>
      <c r="B36" s="5" t="n">
        <v>-1128</v>
      </c>
      <c r="C36" s="5" t="n">
        <v>1827</v>
      </c>
      <c r="D36" s="5" t="n">
        <v>-762</v>
      </c>
    </row>
    <row r="37" spans="1:4">
      <c r="A37" s="4" t="s">
        <v>193</v>
      </c>
      <c r="B37" s="5" t="n">
        <v>-112089</v>
      </c>
      <c r="C37" s="5" t="n">
        <v>-106809</v>
      </c>
      <c r="D37" s="5" t="n">
        <v>-93608</v>
      </c>
    </row>
    <row r="38" spans="1:4">
      <c r="A38" s="3" t="s">
        <v>194</v>
      </c>
    </row>
    <row r="39" spans="1:4">
      <c r="A39" s="4" t="s">
        <v>195</v>
      </c>
      <c r="B39" s="5" t="n">
        <v>-4729</v>
      </c>
      <c r="C39" s="5" t="n">
        <v>-2881</v>
      </c>
      <c r="D39" s="5" t="n">
        <v>-554</v>
      </c>
    </row>
    <row r="40" spans="1:4">
      <c r="A40" s="4" t="s">
        <v>196</v>
      </c>
      <c r="B40" s="5" t="n">
        <v>9778</v>
      </c>
      <c r="C40" s="5" t="n">
        <v>10996</v>
      </c>
      <c r="D40" s="5" t="n">
        <v>10642</v>
      </c>
    </row>
    <row r="41" spans="1:4">
      <c r="A41" s="4" t="s">
        <v>197</v>
      </c>
      <c r="B41" s="5" t="n">
        <v>-11177</v>
      </c>
      <c r="C41" s="5" t="n">
        <v>-12830</v>
      </c>
      <c r="D41" s="5" t="n">
        <v>-13347</v>
      </c>
    </row>
    <row r="42" spans="1:4">
      <c r="A42" s="4" t="s">
        <v>198</v>
      </c>
      <c r="B42" s="5" t="n">
        <v>-39982</v>
      </c>
      <c r="C42" s="5" t="n">
        <v>-43874</v>
      </c>
      <c r="D42" s="5" t="n">
        <v>-32705</v>
      </c>
    </row>
    <row r="43" spans="1:4">
      <c r="A43" s="4" t="s">
        <v>199</v>
      </c>
      <c r="B43" s="5" t="n">
        <v>-1942</v>
      </c>
      <c r="C43" s="5" t="n">
        <v>-1780</v>
      </c>
      <c r="D43" s="5" t="n">
        <v>-4004</v>
      </c>
    </row>
    <row r="44" spans="1:4">
      <c r="A44" s="4" t="s">
        <v>104</v>
      </c>
      <c r="B44" s="5" t="n">
        <v>80</v>
      </c>
      <c r="C44" s="5" t="n">
        <v>-239</v>
      </c>
      <c r="D44" s="5" t="n">
        <v>-24</v>
      </c>
    </row>
    <row r="45" spans="1:4">
      <c r="A45" s="4" t="s">
        <v>200</v>
      </c>
      <c r="B45" s="5" t="n">
        <v>-47972</v>
      </c>
      <c r="C45" s="5" t="n">
        <v>-50608</v>
      </c>
      <c r="D45" s="5" t="n">
        <v>-39992</v>
      </c>
    </row>
    <row r="46" spans="1:4">
      <c r="A46" s="4" t="s">
        <v>201</v>
      </c>
      <c r="B46" s="5" t="n">
        <v>-1995</v>
      </c>
      <c r="C46" s="5" t="n">
        <v>-13966</v>
      </c>
      <c r="D46" s="5" t="n">
        <v>19022</v>
      </c>
    </row>
    <row r="47" spans="1:4">
      <c r="A47" s="4" t="s">
        <v>202</v>
      </c>
      <c r="B47" s="5" t="n">
        <v>2175</v>
      </c>
      <c r="C47" s="5" t="n">
        <v>22657</v>
      </c>
      <c r="D47" s="5" t="n">
        <v>16189</v>
      </c>
    </row>
    <row r="48" spans="1:4">
      <c r="A48" s="4" t="s">
        <v>203</v>
      </c>
      <c r="B48" s="5" t="n">
        <v>374020</v>
      </c>
      <c r="C48" s="5" t="n">
        <v>351363</v>
      </c>
      <c r="D48" s="5" t="n">
        <v>335174</v>
      </c>
    </row>
    <row r="49" spans="1:4">
      <c r="A49" s="4" t="s">
        <v>204</v>
      </c>
      <c r="B49" s="6" t="n">
        <v>376195</v>
      </c>
      <c r="C49" s="6" t="n">
        <v>374020</v>
      </c>
      <c r="D49" s="6" t="n">
        <v>351363</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0</v>
      </c>
      <c r="B1" s="2" t="s">
        <v>27</v>
      </c>
      <c r="C1" s="2" t="s">
        <v>28</v>
      </c>
    </row>
    <row r="2" spans="1:3">
      <c r="A2" s="3" t="s">
        <v>489</v>
      </c>
    </row>
    <row r="3" spans="1:3">
      <c r="A3" s="4" t="s">
        <v>741</v>
      </c>
      <c r="B3" s="6" t="n">
        <v>124961</v>
      </c>
      <c r="C3" s="6" t="n">
        <v>117083</v>
      </c>
    </row>
    <row r="4" spans="1:3">
      <c r="A4" s="4" t="s">
        <v>742</v>
      </c>
      <c r="B4" s="5" t="n">
        <v>70332</v>
      </c>
      <c r="C4" s="5" t="n">
        <v>65023</v>
      </c>
    </row>
    <row r="5" spans="1:3">
      <c r="A5" s="4" t="s">
        <v>516</v>
      </c>
    </row>
    <row r="6" spans="1:3">
      <c r="A6" s="3" t="s">
        <v>489</v>
      </c>
    </row>
    <row r="7" spans="1:3">
      <c r="A7" s="4" t="s">
        <v>741</v>
      </c>
      <c r="B7" s="5" t="n">
        <v>36591</v>
      </c>
      <c r="C7" s="5" t="n">
        <v>34670</v>
      </c>
    </row>
    <row r="8" spans="1:3">
      <c r="A8" s="4" t="s">
        <v>742</v>
      </c>
      <c r="B8" s="5" t="n">
        <v>17242</v>
      </c>
      <c r="C8" s="5" t="n">
        <v>16624</v>
      </c>
    </row>
    <row r="9" spans="1:3">
      <c r="A9" s="4" t="s">
        <v>743</v>
      </c>
    </row>
    <row r="10" spans="1:3">
      <c r="A10" s="3" t="s">
        <v>489</v>
      </c>
    </row>
    <row r="11" spans="1:3">
      <c r="A11" s="4" t="s">
        <v>741</v>
      </c>
      <c r="B11" s="5" t="n">
        <v>41937</v>
      </c>
      <c r="C11" s="5" t="n">
        <v>40897</v>
      </c>
    </row>
    <row r="12" spans="1:3">
      <c r="A12" s="4" t="s">
        <v>742</v>
      </c>
      <c r="B12" s="5" t="n">
        <v>31667</v>
      </c>
      <c r="C12" s="5" t="n">
        <v>29384</v>
      </c>
    </row>
    <row r="13" spans="1:3">
      <c r="A13" s="4" t="s">
        <v>520</v>
      </c>
    </row>
    <row r="14" spans="1:3">
      <c r="A14" s="3" t="s">
        <v>489</v>
      </c>
    </row>
    <row r="15" spans="1:3">
      <c r="A15" s="4" t="s">
        <v>741</v>
      </c>
      <c r="B15" s="5" t="n">
        <v>8640</v>
      </c>
      <c r="C15" s="5" t="n">
        <v>7433</v>
      </c>
    </row>
    <row r="16" spans="1:3">
      <c r="A16" s="4" t="s">
        <v>742</v>
      </c>
      <c r="B16" s="5" t="n">
        <v>2299</v>
      </c>
      <c r="C16" s="5" t="n">
        <v>1673</v>
      </c>
    </row>
    <row r="17" spans="1:3">
      <c r="A17" s="4" t="s">
        <v>744</v>
      </c>
    </row>
    <row r="18" spans="1:3">
      <c r="A18" s="3" t="s">
        <v>489</v>
      </c>
    </row>
    <row r="19" spans="1:3">
      <c r="A19" s="4" t="s">
        <v>741</v>
      </c>
      <c r="B19" s="5" t="n">
        <v>15755</v>
      </c>
      <c r="C19" s="5" t="n">
        <v>15940</v>
      </c>
    </row>
    <row r="20" spans="1:3">
      <c r="A20" s="4" t="s">
        <v>742</v>
      </c>
      <c r="B20" s="5" t="n">
        <v>11194</v>
      </c>
      <c r="C20" s="5" t="n">
        <v>9767</v>
      </c>
    </row>
    <row r="21" spans="1:3">
      <c r="A21" s="4" t="s">
        <v>745</v>
      </c>
    </row>
    <row r="22" spans="1:3">
      <c r="A22" s="3" t="s">
        <v>489</v>
      </c>
    </row>
    <row r="23" spans="1:3">
      <c r="A23" s="4" t="s">
        <v>741</v>
      </c>
      <c r="B23" s="5" t="n">
        <v>4679</v>
      </c>
      <c r="C23" s="5" t="n">
        <v>5425</v>
      </c>
    </row>
    <row r="24" spans="1:3">
      <c r="A24" s="4" t="s">
        <v>742</v>
      </c>
      <c r="B24" s="5" t="n">
        <v>2005</v>
      </c>
      <c r="C24" s="5" t="n">
        <v>1541</v>
      </c>
    </row>
    <row r="25" spans="1:3">
      <c r="A25" s="4" t="s">
        <v>746</v>
      </c>
    </row>
    <row r="26" spans="1:3">
      <c r="A26" s="3" t="s">
        <v>489</v>
      </c>
    </row>
    <row r="27" spans="1:3">
      <c r="A27" s="4" t="s">
        <v>741</v>
      </c>
      <c r="B27" s="5" t="n">
        <v>17359</v>
      </c>
      <c r="C27" s="5" t="n">
        <v>12718</v>
      </c>
    </row>
    <row r="28" spans="1:3">
      <c r="A28" s="4" t="s">
        <v>742</v>
      </c>
      <c r="B28" s="6" t="n">
        <v>5925</v>
      </c>
      <c r="C28" s="6" t="n">
        <v>6034</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7</v>
      </c>
      <c r="B1" s="2" t="s">
        <v>27</v>
      </c>
      <c r="C1" s="2" t="s">
        <v>28</v>
      </c>
    </row>
    <row r="2" spans="1:3">
      <c r="A2" s="3" t="s">
        <v>748</v>
      </c>
    </row>
    <row r="3" spans="1:3">
      <c r="A3" s="4" t="s">
        <v>741</v>
      </c>
      <c r="B3" s="6" t="n">
        <v>6606</v>
      </c>
      <c r="C3" s="6" t="n">
        <v>7046</v>
      </c>
    </row>
    <row r="4" spans="1:3">
      <c r="A4" s="4" t="s">
        <v>520</v>
      </c>
    </row>
    <row r="5" spans="1:3">
      <c r="A5" s="3" t="s">
        <v>748</v>
      </c>
    </row>
    <row r="6" spans="1:3">
      <c r="A6" s="4" t="s">
        <v>741</v>
      </c>
      <c r="B6" s="5" t="n">
        <v>6605</v>
      </c>
      <c r="C6" s="5" t="n">
        <v>7045</v>
      </c>
    </row>
    <row r="7" spans="1:3">
      <c r="A7" s="4" t="s">
        <v>746</v>
      </c>
    </row>
    <row r="8" spans="1:3">
      <c r="A8" s="3" t="s">
        <v>748</v>
      </c>
    </row>
    <row r="9" spans="1:3">
      <c r="A9" s="4" t="s">
        <v>741</v>
      </c>
      <c r="B9" s="6" t="n">
        <v>1</v>
      </c>
      <c r="C9" s="6" t="n">
        <v>1</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749</v>
      </c>
      <c r="B1" s="2" t="s">
        <v>1</v>
      </c>
    </row>
    <row r="2" spans="1:2">
      <c r="B2" s="2" t="s">
        <v>512</v>
      </c>
    </row>
    <row r="3" spans="1:2">
      <c r="A3" s="3" t="s">
        <v>594</v>
      </c>
    </row>
    <row r="4" spans="1:2">
      <c r="A4" s="4" t="s">
        <v>750</v>
      </c>
      <c r="B4" s="6" t="n">
        <v>16952</v>
      </c>
    </row>
    <row r="5" spans="1:2">
      <c r="A5" s="4" t="s">
        <v>516</v>
      </c>
    </row>
    <row r="6" spans="1:2">
      <c r="A6" s="3" t="s">
        <v>594</v>
      </c>
    </row>
    <row r="7" spans="1:2">
      <c r="A7" s="4" t="s">
        <v>750</v>
      </c>
      <c r="B7" s="5" t="n">
        <v>5360</v>
      </c>
    </row>
    <row r="8" spans="1:2">
      <c r="A8" s="4" t="s">
        <v>743</v>
      </c>
    </row>
    <row r="9" spans="1:2">
      <c r="A9" s="3" t="s">
        <v>594</v>
      </c>
    </row>
    <row r="10" spans="1:2">
      <c r="A10" s="4" t="s">
        <v>750</v>
      </c>
      <c r="B10" s="5" t="n">
        <v>4322</v>
      </c>
    </row>
    <row r="11" spans="1:2">
      <c r="A11" s="4" t="s">
        <v>520</v>
      </c>
    </row>
    <row r="12" spans="1:2">
      <c r="A12" s="3" t="s">
        <v>594</v>
      </c>
    </row>
    <row r="13" spans="1:2">
      <c r="A13" s="4" t="s">
        <v>750</v>
      </c>
      <c r="B13" s="5" t="n">
        <v>1386</v>
      </c>
    </row>
    <row r="14" spans="1:2">
      <c r="A14" s="4" t="s">
        <v>744</v>
      </c>
    </row>
    <row r="15" spans="1:2">
      <c r="A15" s="3" t="s">
        <v>594</v>
      </c>
    </row>
    <row r="16" spans="1:2">
      <c r="A16" s="4" t="s">
        <v>750</v>
      </c>
      <c r="B16" s="5" t="n">
        <v>175</v>
      </c>
    </row>
    <row r="17" spans="1:2">
      <c r="A17" s="4" t="s">
        <v>745</v>
      </c>
    </row>
    <row r="18" spans="1:2">
      <c r="A18" s="3" t="s">
        <v>594</v>
      </c>
    </row>
    <row r="19" spans="1:2">
      <c r="A19" s="4" t="s">
        <v>750</v>
      </c>
      <c r="B19" s="5" t="n">
        <v>56</v>
      </c>
    </row>
    <row r="20" spans="1:2">
      <c r="A20" s="4" t="s">
        <v>746</v>
      </c>
    </row>
    <row r="21" spans="1:2">
      <c r="A21" s="3" t="s">
        <v>594</v>
      </c>
    </row>
    <row r="22" spans="1:2">
      <c r="A22" s="4" t="s">
        <v>750</v>
      </c>
      <c r="B22" s="6" t="n">
        <v>5653</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1</v>
      </c>
      <c r="B1" s="2" t="s">
        <v>1</v>
      </c>
    </row>
    <row r="2" spans="1:4">
      <c r="B2" s="2" t="s">
        <v>27</v>
      </c>
      <c r="C2" s="2" t="s">
        <v>28</v>
      </c>
      <c r="D2" s="2" t="s">
        <v>91</v>
      </c>
    </row>
    <row r="3" spans="1:4">
      <c r="A3" s="3" t="s">
        <v>752</v>
      </c>
    </row>
    <row r="4" spans="1:4">
      <c r="A4" s="4" t="s">
        <v>753</v>
      </c>
      <c r="B4" s="6" t="n">
        <v>11320</v>
      </c>
      <c r="C4" s="6" t="n">
        <v>10723</v>
      </c>
      <c r="D4" s="6" t="n">
        <v>10422</v>
      </c>
    </row>
    <row r="5" spans="1:4">
      <c r="A5" s="4" t="s">
        <v>754</v>
      </c>
      <c r="C5" s="5" t="n">
        <v>14143</v>
      </c>
      <c r="D5" s="5" t="n">
        <v>18456</v>
      </c>
    </row>
    <row r="6" spans="1:4">
      <c r="A6" s="4" t="s">
        <v>755</v>
      </c>
    </row>
    <row r="7" spans="1:4">
      <c r="A7" s="3" t="s">
        <v>752</v>
      </c>
    </row>
    <row r="8" spans="1:4">
      <c r="A8" s="4" t="s">
        <v>754</v>
      </c>
      <c r="D8" s="6" t="n">
        <v>18456</v>
      </c>
    </row>
    <row r="9" spans="1:4">
      <c r="A9" s="4" t="s">
        <v>756</v>
      </c>
    </row>
    <row r="10" spans="1:4">
      <c r="A10" s="3" t="s">
        <v>752</v>
      </c>
    </row>
    <row r="11" spans="1:4">
      <c r="A11" s="4" t="s">
        <v>754</v>
      </c>
      <c r="C11" s="5" t="n">
        <v>14143</v>
      </c>
    </row>
    <row r="12" spans="1:4">
      <c r="A12" s="4" t="s">
        <v>757</v>
      </c>
    </row>
    <row r="13" spans="1:4">
      <c r="A13" s="3" t="s">
        <v>752</v>
      </c>
    </row>
    <row r="14" spans="1:4">
      <c r="A14" s="4" t="s">
        <v>754</v>
      </c>
      <c r="C14" s="6" t="n">
        <v>14143</v>
      </c>
    </row>
    <row r="15" spans="1:4">
      <c r="A15" s="4" t="s">
        <v>516</v>
      </c>
    </row>
    <row r="16" spans="1:4">
      <c r="A16" s="3" t="s">
        <v>752</v>
      </c>
    </row>
    <row r="17" spans="1:4">
      <c r="A17" s="4" t="s">
        <v>518</v>
      </c>
      <c r="B17" s="4" t="s">
        <v>519</v>
      </c>
    </row>
    <row r="18" spans="1:4">
      <c r="A18" s="4" t="s">
        <v>743</v>
      </c>
    </row>
    <row r="19" spans="1:4">
      <c r="A19" s="3" t="s">
        <v>752</v>
      </c>
    </row>
    <row r="20" spans="1:4">
      <c r="A20" s="4" t="s">
        <v>518</v>
      </c>
      <c r="B20" s="4" t="s">
        <v>491</v>
      </c>
    </row>
    <row r="21" spans="1:4">
      <c r="A21" s="4" t="s">
        <v>520</v>
      </c>
    </row>
    <row r="22" spans="1:4">
      <c r="A22" s="3" t="s">
        <v>752</v>
      </c>
    </row>
    <row r="23" spans="1:4">
      <c r="A23" s="4" t="s">
        <v>518</v>
      </c>
      <c r="B23" s="4" t="s">
        <v>521</v>
      </c>
    </row>
    <row r="24" spans="1:4">
      <c r="A24" s="4" t="s">
        <v>744</v>
      </c>
    </row>
    <row r="25" spans="1:4">
      <c r="A25" s="3" t="s">
        <v>752</v>
      </c>
    </row>
    <row r="26" spans="1:4">
      <c r="A26" s="4" t="s">
        <v>518</v>
      </c>
      <c r="B26" s="4" t="s">
        <v>476</v>
      </c>
    </row>
    <row r="27" spans="1:4">
      <c r="A27" s="4" t="s">
        <v>745</v>
      </c>
    </row>
    <row r="28" spans="1:4">
      <c r="A28" s="3" t="s">
        <v>752</v>
      </c>
    </row>
    <row r="29" spans="1:4">
      <c r="A29" s="4" t="s">
        <v>518</v>
      </c>
      <c r="B29" s="4" t="s">
        <v>496</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58</v>
      </c>
      <c r="B1" s="2" t="s">
        <v>512</v>
      </c>
    </row>
    <row r="2" spans="1:2">
      <c r="A2" s="3" t="s">
        <v>230</v>
      </c>
    </row>
    <row r="3" spans="1:2">
      <c r="A3" s="5" t="n">
        <v>2018</v>
      </c>
      <c r="B3" s="6" t="n">
        <v>9563</v>
      </c>
    </row>
    <row r="4" spans="1:2">
      <c r="A4" s="5" t="n">
        <v>2019</v>
      </c>
      <c r="B4" s="5" t="n">
        <v>6877</v>
      </c>
    </row>
    <row r="5" spans="1:2">
      <c r="A5" s="5" t="n">
        <v>2020</v>
      </c>
      <c r="B5" s="5" t="n">
        <v>4826</v>
      </c>
    </row>
    <row r="6" spans="1:2">
      <c r="A6" s="5" t="n">
        <v>2021</v>
      </c>
      <c r="B6" s="5" t="n">
        <v>4103</v>
      </c>
    </row>
    <row r="7" spans="1:2">
      <c r="A7" s="5" t="n">
        <v>2022</v>
      </c>
      <c r="B7" s="6" t="n">
        <v>3518</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9</v>
      </c>
      <c r="B1" s="2" t="s">
        <v>1</v>
      </c>
    </row>
    <row r="2" spans="1:4">
      <c r="B2" s="2" t="s">
        <v>27</v>
      </c>
      <c r="C2" s="2" t="s">
        <v>28</v>
      </c>
      <c r="D2" s="2" t="s">
        <v>91</v>
      </c>
    </row>
    <row r="3" spans="1:4">
      <c r="A3" s="3" t="s">
        <v>760</v>
      </c>
    </row>
    <row r="4" spans="1:4">
      <c r="A4" s="4" t="s">
        <v>574</v>
      </c>
      <c r="B4" s="6" t="n">
        <v>144059</v>
      </c>
      <c r="C4" s="6" t="n">
        <v>129484</v>
      </c>
    </row>
    <row r="5" spans="1:4">
      <c r="A5" s="4" t="s">
        <v>761</v>
      </c>
      <c r="B5" s="5" t="n">
        <v>-41460</v>
      </c>
      <c r="C5" s="5" t="n">
        <v>-27317</v>
      </c>
    </row>
    <row r="6" spans="1:4">
      <c r="A6" s="4" t="s">
        <v>762</v>
      </c>
      <c r="B6" s="5" t="n">
        <v>102599</v>
      </c>
      <c r="C6" s="5" t="n">
        <v>102167</v>
      </c>
    </row>
    <row r="7" spans="1:4">
      <c r="A7" s="4" t="s">
        <v>763</v>
      </c>
      <c r="B7" s="5" t="n">
        <v>10168</v>
      </c>
      <c r="C7" s="5" t="n">
        <v>17675</v>
      </c>
    </row>
    <row r="8" spans="1:4">
      <c r="A8" s="4" t="s">
        <v>764</v>
      </c>
      <c r="C8" s="5" t="n">
        <v>-14143</v>
      </c>
      <c r="D8" s="6" t="n">
        <v>-18456</v>
      </c>
    </row>
    <row r="9" spans="1:4">
      <c r="A9" s="4" t="s">
        <v>765</v>
      </c>
      <c r="B9" s="5" t="n">
        <v>-2297</v>
      </c>
      <c r="C9" s="5" t="n">
        <v>-3100</v>
      </c>
    </row>
    <row r="10" spans="1:4">
      <c r="A10" s="4" t="s">
        <v>574</v>
      </c>
      <c r="B10" s="5" t="n">
        <v>151930</v>
      </c>
      <c r="C10" s="5" t="n">
        <v>144059</v>
      </c>
      <c r="D10" s="5" t="n">
        <v>129484</v>
      </c>
    </row>
    <row r="11" spans="1:4">
      <c r="A11" s="4" t="s">
        <v>761</v>
      </c>
      <c r="B11" s="5" t="n">
        <v>-41460</v>
      </c>
      <c r="C11" s="5" t="n">
        <v>-41460</v>
      </c>
      <c r="D11" s="5" t="n">
        <v>-27317</v>
      </c>
    </row>
    <row r="12" spans="1:4">
      <c r="A12" s="4" t="s">
        <v>766</v>
      </c>
      <c r="B12" s="5" t="n">
        <v>110470</v>
      </c>
      <c r="C12" s="5" t="n">
        <v>102599</v>
      </c>
      <c r="D12" s="5" t="n">
        <v>102167</v>
      </c>
    </row>
    <row r="13" spans="1:4">
      <c r="A13" s="4" t="s">
        <v>767</v>
      </c>
    </row>
    <row r="14" spans="1:4">
      <c r="A14" s="3" t="s">
        <v>760</v>
      </c>
    </row>
    <row r="15" spans="1:4">
      <c r="A15" s="4" t="s">
        <v>574</v>
      </c>
      <c r="B15" s="5" t="n">
        <v>100</v>
      </c>
      <c r="C15" s="5" t="n">
        <v>100</v>
      </c>
    </row>
    <row r="16" spans="1:4">
      <c r="A16" s="4" t="s">
        <v>762</v>
      </c>
      <c r="B16" s="5" t="n">
        <v>100</v>
      </c>
      <c r="C16" s="5" t="n">
        <v>100</v>
      </c>
    </row>
    <row r="17" spans="1:4">
      <c r="A17" s="4" t="s">
        <v>574</v>
      </c>
      <c r="B17" s="5" t="n">
        <v>100</v>
      </c>
      <c r="C17" s="5" t="n">
        <v>100</v>
      </c>
      <c r="D17" s="5" t="n">
        <v>100</v>
      </c>
    </row>
    <row r="18" spans="1:4">
      <c r="A18" s="4" t="s">
        <v>766</v>
      </c>
      <c r="B18" s="5" t="n">
        <v>100</v>
      </c>
      <c r="C18" s="5" t="n">
        <v>100</v>
      </c>
      <c r="D18" s="5" t="n">
        <v>100</v>
      </c>
    </row>
    <row r="19" spans="1:4">
      <c r="A19" s="4" t="s">
        <v>768</v>
      </c>
    </row>
    <row r="20" spans="1:4">
      <c r="A20" s="3" t="s">
        <v>760</v>
      </c>
    </row>
    <row r="21" spans="1:4">
      <c r="A21" s="4" t="s">
        <v>574</v>
      </c>
      <c r="B21" s="5" t="n">
        <v>6943</v>
      </c>
      <c r="C21" s="5" t="n">
        <v>6973</v>
      </c>
    </row>
    <row r="22" spans="1:4">
      <c r="A22" s="4" t="s">
        <v>762</v>
      </c>
      <c r="B22" s="5" t="n">
        <v>6943</v>
      </c>
      <c r="C22" s="5" t="n">
        <v>6973</v>
      </c>
    </row>
    <row r="23" spans="1:4">
      <c r="A23" s="4" t="s">
        <v>765</v>
      </c>
      <c r="B23" s="5" t="n">
        <v>-4</v>
      </c>
      <c r="C23" s="5" t="n">
        <v>-30</v>
      </c>
    </row>
    <row r="24" spans="1:4">
      <c r="A24" s="4" t="s">
        <v>574</v>
      </c>
      <c r="B24" s="5" t="n">
        <v>6939</v>
      </c>
      <c r="C24" s="5" t="n">
        <v>6943</v>
      </c>
      <c r="D24" s="5" t="n">
        <v>6973</v>
      </c>
    </row>
    <row r="25" spans="1:4">
      <c r="A25" s="4" t="s">
        <v>766</v>
      </c>
      <c r="B25" s="5" t="n">
        <v>6939</v>
      </c>
      <c r="C25" s="5" t="n">
        <v>6943</v>
      </c>
      <c r="D25" s="5" t="n">
        <v>6973</v>
      </c>
    </row>
    <row r="26" spans="1:4">
      <c r="A26" s="4" t="s">
        <v>769</v>
      </c>
    </row>
    <row r="27" spans="1:4">
      <c r="A27" s="3" t="s">
        <v>760</v>
      </c>
    </row>
    <row r="28" spans="1:4">
      <c r="A28" s="4" t="s">
        <v>574</v>
      </c>
      <c r="B28" s="5" t="n">
        <v>22049</v>
      </c>
      <c r="C28" s="5" t="n">
        <v>22240</v>
      </c>
    </row>
    <row r="29" spans="1:4">
      <c r="A29" s="4" t="s">
        <v>761</v>
      </c>
      <c r="B29" s="5" t="n">
        <v>-5415</v>
      </c>
      <c r="C29" s="5" t="n">
        <v>-5415</v>
      </c>
    </row>
    <row r="30" spans="1:4">
      <c r="A30" s="4" t="s">
        <v>762</v>
      </c>
      <c r="B30" s="5" t="n">
        <v>16634</v>
      </c>
      <c r="C30" s="5" t="n">
        <v>16825</v>
      </c>
    </row>
    <row r="31" spans="1:4">
      <c r="A31" s="4" t="s">
        <v>763</v>
      </c>
      <c r="B31" s="5" t="n">
        <v>3245</v>
      </c>
      <c r="C31" s="5" t="n">
        <v>218</v>
      </c>
    </row>
    <row r="32" spans="1:4">
      <c r="A32" s="4" t="s">
        <v>765</v>
      </c>
      <c r="B32" s="5" t="n">
        <v>-804</v>
      </c>
      <c r="C32" s="5" t="n">
        <v>-409</v>
      </c>
    </row>
    <row r="33" spans="1:4">
      <c r="A33" s="4" t="s">
        <v>574</v>
      </c>
      <c r="B33" s="5" t="n">
        <v>24490</v>
      </c>
      <c r="C33" s="5" t="n">
        <v>22049</v>
      </c>
      <c r="D33" s="5" t="n">
        <v>22240</v>
      </c>
    </row>
    <row r="34" spans="1:4">
      <c r="A34" s="4" t="s">
        <v>761</v>
      </c>
      <c r="B34" s="5" t="n">
        <v>-5415</v>
      </c>
      <c r="C34" s="5" t="n">
        <v>-5415</v>
      </c>
      <c r="D34" s="5" t="n">
        <v>-5415</v>
      </c>
    </row>
    <row r="35" spans="1:4">
      <c r="A35" s="4" t="s">
        <v>766</v>
      </c>
      <c r="B35" s="5" t="n">
        <v>19075</v>
      </c>
      <c r="C35" s="5" t="n">
        <v>16634</v>
      </c>
      <c r="D35" s="5" t="n">
        <v>16825</v>
      </c>
    </row>
    <row r="36" spans="1:4">
      <c r="A36" s="4" t="s">
        <v>756</v>
      </c>
    </row>
    <row r="37" spans="1:4">
      <c r="A37" s="3" t="s">
        <v>760</v>
      </c>
    </row>
    <row r="38" spans="1:4">
      <c r="A38" s="4" t="s">
        <v>574</v>
      </c>
      <c r="B38" s="5" t="n">
        <v>62234</v>
      </c>
      <c r="C38" s="5" t="n">
        <v>53126</v>
      </c>
    </row>
    <row r="39" spans="1:4">
      <c r="A39" s="4" t="s">
        <v>761</v>
      </c>
      <c r="B39" s="5" t="n">
        <v>-14872</v>
      </c>
      <c r="C39" s="5" t="n">
        <v>-729</v>
      </c>
    </row>
    <row r="40" spans="1:4">
      <c r="A40" s="4" t="s">
        <v>762</v>
      </c>
      <c r="B40" s="5" t="n">
        <v>47362</v>
      </c>
      <c r="C40" s="5" t="n">
        <v>52397</v>
      </c>
    </row>
    <row r="41" spans="1:4">
      <c r="A41" s="4" t="s">
        <v>763</v>
      </c>
      <c r="C41" s="5" t="n">
        <v>10606</v>
      </c>
    </row>
    <row r="42" spans="1:4">
      <c r="A42" s="4" t="s">
        <v>764</v>
      </c>
      <c r="C42" s="5" t="n">
        <v>-14143</v>
      </c>
    </row>
    <row r="43" spans="1:4">
      <c r="A43" s="4" t="s">
        <v>765</v>
      </c>
      <c r="B43" s="5" t="n">
        <v>-215</v>
      </c>
      <c r="C43" s="5" t="n">
        <v>-1498</v>
      </c>
    </row>
    <row r="44" spans="1:4">
      <c r="A44" s="4" t="s">
        <v>574</v>
      </c>
      <c r="B44" s="5" t="n">
        <v>62019</v>
      </c>
      <c r="C44" s="5" t="n">
        <v>62234</v>
      </c>
      <c r="D44" s="5" t="n">
        <v>53126</v>
      </c>
    </row>
    <row r="45" spans="1:4">
      <c r="A45" s="4" t="s">
        <v>761</v>
      </c>
      <c r="B45" s="5" t="n">
        <v>-14872</v>
      </c>
      <c r="C45" s="5" t="n">
        <v>-14872</v>
      </c>
      <c r="D45" s="5" t="n">
        <v>-729</v>
      </c>
    </row>
    <row r="46" spans="1:4">
      <c r="A46" s="4" t="s">
        <v>766</v>
      </c>
      <c r="B46" s="5" t="n">
        <v>47147</v>
      </c>
      <c r="C46" s="5" t="n">
        <v>47362</v>
      </c>
      <c r="D46" s="5" t="n">
        <v>52397</v>
      </c>
    </row>
    <row r="47" spans="1:4">
      <c r="A47" s="4" t="s">
        <v>755</v>
      </c>
    </row>
    <row r="48" spans="1:4">
      <c r="A48" s="3" t="s">
        <v>760</v>
      </c>
    </row>
    <row r="49" spans="1:4">
      <c r="A49" s="4" t="s">
        <v>574</v>
      </c>
      <c r="B49" s="5" t="n">
        <v>18456</v>
      </c>
      <c r="C49" s="5" t="n">
        <v>18456</v>
      </c>
    </row>
    <row r="50" spans="1:4">
      <c r="A50" s="4" t="s">
        <v>761</v>
      </c>
      <c r="B50" s="5" t="n">
        <v>-18456</v>
      </c>
      <c r="C50" s="5" t="n">
        <v>-18456</v>
      </c>
    </row>
    <row r="51" spans="1:4">
      <c r="A51" s="4" t="s">
        <v>764</v>
      </c>
      <c r="D51" s="5" t="n">
        <v>-18456</v>
      </c>
    </row>
    <row r="52" spans="1:4">
      <c r="A52" s="4" t="s">
        <v>574</v>
      </c>
      <c r="B52" s="5" t="n">
        <v>18456</v>
      </c>
      <c r="C52" s="5" t="n">
        <v>18456</v>
      </c>
      <c r="D52" s="5" t="n">
        <v>18456</v>
      </c>
    </row>
    <row r="53" spans="1:4">
      <c r="A53" s="4" t="s">
        <v>761</v>
      </c>
      <c r="B53" s="5" t="n">
        <v>-18456</v>
      </c>
      <c r="C53" s="5" t="n">
        <v>-18456</v>
      </c>
      <c r="D53" s="5" t="n">
        <v>-18456</v>
      </c>
    </row>
    <row r="54" spans="1:4">
      <c r="A54" s="4" t="s">
        <v>770</v>
      </c>
    </row>
    <row r="55" spans="1:4">
      <c r="A55" s="3" t="s">
        <v>760</v>
      </c>
    </row>
    <row r="56" spans="1:4">
      <c r="A56" s="4" t="s">
        <v>574</v>
      </c>
      <c r="B56" s="5" t="n">
        <v>23306</v>
      </c>
      <c r="C56" s="5" t="n">
        <v>17618</v>
      </c>
    </row>
    <row r="57" spans="1:4">
      <c r="A57" s="4" t="s">
        <v>761</v>
      </c>
      <c r="B57" s="5" t="n">
        <v>-22</v>
      </c>
      <c r="C57" s="5" t="n">
        <v>-22</v>
      </c>
    </row>
    <row r="58" spans="1:4">
      <c r="A58" s="4" t="s">
        <v>762</v>
      </c>
      <c r="B58" s="5" t="n">
        <v>23284</v>
      </c>
      <c r="C58" s="5" t="n">
        <v>17596</v>
      </c>
    </row>
    <row r="59" spans="1:4">
      <c r="A59" s="4" t="s">
        <v>763</v>
      </c>
      <c r="B59" s="5" t="n">
        <v>6023</v>
      </c>
      <c r="C59" s="5" t="n">
        <v>6851</v>
      </c>
    </row>
    <row r="60" spans="1:4">
      <c r="A60" s="4" t="s">
        <v>765</v>
      </c>
      <c r="B60" s="5" t="n">
        <v>-1274</v>
      </c>
      <c r="C60" s="5" t="n">
        <v>-1163</v>
      </c>
    </row>
    <row r="61" spans="1:4">
      <c r="A61" s="4" t="s">
        <v>574</v>
      </c>
      <c r="B61" s="5" t="n">
        <v>28055</v>
      </c>
      <c r="C61" s="5" t="n">
        <v>23306</v>
      </c>
      <c r="D61" s="5" t="n">
        <v>17618</v>
      </c>
    </row>
    <row r="62" spans="1:4">
      <c r="A62" s="4" t="s">
        <v>761</v>
      </c>
      <c r="B62" s="5" t="n">
        <v>-22</v>
      </c>
      <c r="C62" s="5" t="n">
        <v>-22</v>
      </c>
      <c r="D62" s="5" t="n">
        <v>-22</v>
      </c>
    </row>
    <row r="63" spans="1:4">
      <c r="A63" s="4" t="s">
        <v>766</v>
      </c>
      <c r="B63" s="5" t="n">
        <v>28033</v>
      </c>
      <c r="C63" s="5" t="n">
        <v>23284</v>
      </c>
      <c r="D63" s="5" t="n">
        <v>17596</v>
      </c>
    </row>
    <row r="64" spans="1:4">
      <c r="A64" s="4" t="s">
        <v>771</v>
      </c>
    </row>
    <row r="65" spans="1:4">
      <c r="A65" s="3" t="s">
        <v>760</v>
      </c>
    </row>
    <row r="66" spans="1:4">
      <c r="A66" s="4" t="s">
        <v>574</v>
      </c>
      <c r="B66" s="5" t="n">
        <v>10971</v>
      </c>
      <c r="C66" s="5" t="n">
        <v>10971</v>
      </c>
    </row>
    <row r="67" spans="1:4">
      <c r="A67" s="4" t="s">
        <v>761</v>
      </c>
      <c r="B67" s="5" t="n">
        <v>-2695</v>
      </c>
      <c r="C67" s="5" t="n">
        <v>-2695</v>
      </c>
    </row>
    <row r="68" spans="1:4">
      <c r="A68" s="4" t="s">
        <v>762</v>
      </c>
      <c r="B68" s="5" t="n">
        <v>8276</v>
      </c>
      <c r="C68" s="5" t="n">
        <v>8276</v>
      </c>
    </row>
    <row r="69" spans="1:4">
      <c r="A69" s="4" t="s">
        <v>763</v>
      </c>
      <c r="B69" s="5" t="n">
        <v>900</v>
      </c>
    </row>
    <row r="70" spans="1:4">
      <c r="A70" s="4" t="s">
        <v>574</v>
      </c>
      <c r="B70" s="5" t="n">
        <v>11871</v>
      </c>
      <c r="C70" s="5" t="n">
        <v>10971</v>
      </c>
      <c r="D70" s="5" t="n">
        <v>10971</v>
      </c>
    </row>
    <row r="71" spans="1:4">
      <c r="A71" s="4" t="s">
        <v>761</v>
      </c>
      <c r="B71" s="5" t="n">
        <v>-2695</v>
      </c>
      <c r="C71" s="5" t="n">
        <v>-2695</v>
      </c>
      <c r="D71" s="5" t="n">
        <v>-2695</v>
      </c>
    </row>
    <row r="72" spans="1:4">
      <c r="A72" s="4" t="s">
        <v>766</v>
      </c>
      <c r="B72" s="6" t="n">
        <v>9176</v>
      </c>
      <c r="C72" s="6" t="n">
        <v>8276</v>
      </c>
      <c r="D72" s="6" t="n">
        <v>8276</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2</v>
      </c>
      <c r="B1" s="2" t="s">
        <v>27</v>
      </c>
      <c r="C1" s="2" t="s">
        <v>28</v>
      </c>
    </row>
    <row r="2" spans="1:3">
      <c r="A2" s="3" t="s">
        <v>773</v>
      </c>
    </row>
    <row r="3" spans="1:3">
      <c r="A3" s="4" t="s">
        <v>774</v>
      </c>
      <c r="B3" s="4" t="s">
        <v>775</v>
      </c>
      <c r="C3" s="4" t="s">
        <v>776</v>
      </c>
    </row>
    <row r="4" spans="1:3">
      <c r="A4" s="4" t="s">
        <v>579</v>
      </c>
      <c r="B4" s="6" t="n">
        <v>191</v>
      </c>
      <c r="C4" s="6" t="n">
        <v>5119</v>
      </c>
    </row>
    <row r="5" spans="1:3">
      <c r="A5" s="4" t="s">
        <v>777</v>
      </c>
    </row>
    <row r="6" spans="1:3">
      <c r="A6" s="3" t="s">
        <v>773</v>
      </c>
    </row>
    <row r="7" spans="1:3">
      <c r="A7" s="4" t="s">
        <v>579</v>
      </c>
      <c r="C7" s="5" t="n">
        <v>3378</v>
      </c>
    </row>
    <row r="8" spans="1:3">
      <c r="A8" s="4" t="s">
        <v>778</v>
      </c>
    </row>
    <row r="9" spans="1:3">
      <c r="A9" s="3" t="s">
        <v>773</v>
      </c>
    </row>
    <row r="10" spans="1:3">
      <c r="A10" s="4" t="s">
        <v>579</v>
      </c>
      <c r="B10" s="6" t="n">
        <v>191</v>
      </c>
      <c r="C10" s="6" t="n">
        <v>1741</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9</v>
      </c>
      <c r="B1" s="2" t="s">
        <v>27</v>
      </c>
      <c r="C1" s="2" t="s">
        <v>28</v>
      </c>
    </row>
    <row r="2" spans="1:3">
      <c r="A2" s="3" t="s">
        <v>780</v>
      </c>
    </row>
    <row r="3" spans="1:3">
      <c r="A3" s="4" t="s">
        <v>781</v>
      </c>
      <c r="B3" s="6" t="n">
        <v>24644</v>
      </c>
      <c r="C3" s="6" t="n">
        <v>27631</v>
      </c>
    </row>
    <row r="4" spans="1:3">
      <c r="A4" s="4" t="s">
        <v>782</v>
      </c>
      <c r="B4" s="5" t="n">
        <v>-8235</v>
      </c>
      <c r="C4" s="5" t="n">
        <v>-9516</v>
      </c>
    </row>
    <row r="5" spans="1:3">
      <c r="A5" s="4" t="s">
        <v>783</v>
      </c>
      <c r="B5" s="5" t="n">
        <v>16409</v>
      </c>
      <c r="C5" s="5" t="n">
        <v>18115</v>
      </c>
    </row>
    <row r="6" spans="1:3">
      <c r="A6" s="4" t="s">
        <v>777</v>
      </c>
    </row>
    <row r="7" spans="1:3">
      <c r="A7" s="3" t="s">
        <v>780</v>
      </c>
    </row>
    <row r="8" spans="1:3">
      <c r="A8" s="4" t="s">
        <v>781</v>
      </c>
      <c r="B8" s="5" t="n">
        <v>24383</v>
      </c>
      <c r="C8" s="5" t="n">
        <v>26681</v>
      </c>
    </row>
    <row r="9" spans="1:3">
      <c r="A9" s="4" t="s">
        <v>778</v>
      </c>
    </row>
    <row r="10" spans="1:3">
      <c r="A10" s="3" t="s">
        <v>780</v>
      </c>
    </row>
    <row r="11" spans="1:3">
      <c r="A11" s="4" t="s">
        <v>781</v>
      </c>
      <c r="B11" s="6" t="n">
        <v>261</v>
      </c>
      <c r="C11" s="6" t="n">
        <v>950</v>
      </c>
    </row>
    <row r="12" spans="1:3">
      <c r="A12" s="4" t="s">
        <v>473</v>
      </c>
    </row>
    <row r="13" spans="1:3">
      <c r="A13" s="3" t="s">
        <v>780</v>
      </c>
    </row>
    <row r="14" spans="1:3">
      <c r="A14" s="4" t="s">
        <v>784</v>
      </c>
      <c r="B14" s="4" t="s">
        <v>785</v>
      </c>
      <c r="C14" s="4" t="s">
        <v>786</v>
      </c>
    </row>
    <row r="15" spans="1:3">
      <c r="A15" s="4" t="s">
        <v>475</v>
      </c>
    </row>
    <row r="16" spans="1:3">
      <c r="A16" s="3" t="s">
        <v>780</v>
      </c>
    </row>
    <row r="17" spans="1:3">
      <c r="A17" s="4" t="s">
        <v>784</v>
      </c>
      <c r="B17" s="4" t="s">
        <v>787</v>
      </c>
      <c r="C17" s="4" t="s">
        <v>788</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9</v>
      </c>
      <c r="B1" s="2" t="s">
        <v>27</v>
      </c>
      <c r="C1" s="2" t="s">
        <v>28</v>
      </c>
    </row>
    <row r="2" spans="1:3">
      <c r="A2" s="3" t="s">
        <v>233</v>
      </c>
    </row>
    <row r="3" spans="1:3">
      <c r="A3" s="5" t="n">
        <v>2019</v>
      </c>
      <c r="B3" s="6" t="n">
        <v>6762</v>
      </c>
    </row>
    <row r="4" spans="1:3">
      <c r="A4" s="5" t="n">
        <v>2020</v>
      </c>
      <c r="B4" s="5" t="n">
        <v>4943</v>
      </c>
    </row>
    <row r="5" spans="1:3">
      <c r="A5" s="5" t="n">
        <v>2021</v>
      </c>
      <c r="B5" s="5" t="n">
        <v>3046</v>
      </c>
    </row>
    <row r="6" spans="1:3">
      <c r="A6" s="5" t="n">
        <v>2022</v>
      </c>
      <c r="B6" s="5" t="n">
        <v>1384</v>
      </c>
    </row>
    <row r="7" spans="1:3">
      <c r="A7" s="4" t="s">
        <v>739</v>
      </c>
      <c r="B7" s="5" t="n">
        <v>274</v>
      </c>
    </row>
    <row r="8" spans="1:3">
      <c r="A8" s="4" t="s">
        <v>790</v>
      </c>
      <c r="B8" s="6" t="n">
        <v>16409</v>
      </c>
      <c r="C8" s="6" t="n">
        <v>18115</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1</v>
      </c>
      <c r="B1" s="2" t="s">
        <v>27</v>
      </c>
      <c r="C1" s="2" t="s">
        <v>28</v>
      </c>
    </row>
    <row r="2" spans="1:3">
      <c r="A2" s="3" t="s">
        <v>792</v>
      </c>
    </row>
    <row r="3" spans="1:3">
      <c r="A3" s="4" t="s">
        <v>714</v>
      </c>
      <c r="B3" s="6" t="n">
        <v>1418</v>
      </c>
      <c r="C3" s="6" t="n">
        <v>3040</v>
      </c>
    </row>
    <row r="4" spans="1:3">
      <c r="A4" s="4" t="s">
        <v>793</v>
      </c>
    </row>
    <row r="5" spans="1:3">
      <c r="A5" s="3" t="s">
        <v>792</v>
      </c>
    </row>
    <row r="6" spans="1:3">
      <c r="A6" s="4" t="s">
        <v>714</v>
      </c>
      <c r="B6" s="6" t="n">
        <v>1418</v>
      </c>
      <c r="C6" s="5" t="n">
        <v>2922</v>
      </c>
    </row>
    <row r="7" spans="1:3">
      <c r="A7" s="4" t="s">
        <v>794</v>
      </c>
    </row>
    <row r="8" spans="1:3">
      <c r="A8" s="3" t="s">
        <v>792</v>
      </c>
    </row>
    <row r="9" spans="1:3">
      <c r="A9" s="4" t="s">
        <v>714</v>
      </c>
      <c r="C9" s="6" t="n">
        <v>118</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5</v>
      </c>
      <c r="B1" s="2" t="s">
        <v>1</v>
      </c>
    </row>
    <row r="2" spans="1:2">
      <c r="B2" s="2" t="s">
        <v>27</v>
      </c>
    </row>
    <row r="3" spans="1:2">
      <c r="A3" s="3" t="s">
        <v>206</v>
      </c>
    </row>
    <row r="4" spans="1:2">
      <c r="A4" s="4" t="s">
        <v>205</v>
      </c>
      <c r="B4" s="4" t="s">
        <v>20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5</v>
      </c>
      <c r="B1" s="2" t="s">
        <v>27</v>
      </c>
      <c r="C1" s="2" t="s">
        <v>28</v>
      </c>
    </row>
    <row r="2" spans="1:3">
      <c r="A2" s="4" t="s">
        <v>719</v>
      </c>
    </row>
    <row r="3" spans="1:3">
      <c r="A3" s="3" t="s">
        <v>720</v>
      </c>
    </row>
    <row r="4" spans="1:3">
      <c r="A4" s="4" t="s">
        <v>721</v>
      </c>
      <c r="B4" s="6" t="n">
        <v>23616</v>
      </c>
      <c r="C4" s="6" t="n">
        <v>25054</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80"/>
    <col customWidth="1" max="2" min="2" width="21"/>
  </cols>
  <sheetData>
    <row r="1" spans="1:2">
      <c r="A1" s="1" t="s">
        <v>796</v>
      </c>
      <c r="B1" s="2" t="s">
        <v>1</v>
      </c>
    </row>
    <row r="2" spans="1:2">
      <c r="B2" s="2" t="s">
        <v>512</v>
      </c>
    </row>
    <row r="3" spans="1:2">
      <c r="A3" s="4" t="s">
        <v>400</v>
      </c>
    </row>
    <row r="4" spans="1:2">
      <c r="A4" s="3" t="s">
        <v>797</v>
      </c>
    </row>
    <row r="5" spans="1:2">
      <c r="A5" s="4" t="s">
        <v>798</v>
      </c>
      <c r="B5" s="6" t="n">
        <v>1306</v>
      </c>
    </row>
    <row r="6" spans="1:2">
      <c r="A6" s="4" t="s">
        <v>799</v>
      </c>
    </row>
    <row r="7" spans="1:2">
      <c r="A7" s="3" t="s">
        <v>797</v>
      </c>
    </row>
    <row r="8" spans="1:2">
      <c r="A8" s="4" t="s">
        <v>800</v>
      </c>
      <c r="B8" s="4" t="s">
        <v>801</v>
      </c>
    </row>
    <row r="9" spans="1:2">
      <c r="A9" s="4" t="s">
        <v>802</v>
      </c>
      <c r="B9" s="4" t="s">
        <v>803</v>
      </c>
    </row>
    <row r="10" spans="1:2">
      <c r="A10" s="4" t="s">
        <v>804</v>
      </c>
    </row>
    <row r="11" spans="1:2">
      <c r="A11" s="3" t="s">
        <v>797</v>
      </c>
    </row>
    <row r="12" spans="1:2">
      <c r="A12" s="4" t="s">
        <v>800</v>
      </c>
      <c r="B12" s="4" t="s">
        <v>805</v>
      </c>
    </row>
    <row r="13" spans="1:2">
      <c r="A13" s="4" t="s">
        <v>802</v>
      </c>
      <c r="B13" s="4" t="s">
        <v>806</v>
      </c>
    </row>
    <row r="14" spans="1:2">
      <c r="A14" s="4" t="s">
        <v>807</v>
      </c>
    </row>
    <row r="15" spans="1:2">
      <c r="A15" s="3" t="s">
        <v>797</v>
      </c>
    </row>
    <row r="16" spans="1:2">
      <c r="A16" s="4" t="s">
        <v>808</v>
      </c>
      <c r="B16" s="4" t="s">
        <v>809</v>
      </c>
    </row>
    <row r="17" spans="1:2">
      <c r="A17" s="4" t="s">
        <v>810</v>
      </c>
    </row>
    <row r="18" spans="1:2">
      <c r="A18" s="3" t="s">
        <v>797</v>
      </c>
    </row>
    <row r="19" spans="1:2">
      <c r="A19" s="4" t="s">
        <v>808</v>
      </c>
      <c r="B19" s="4" t="s">
        <v>809</v>
      </c>
    </row>
    <row r="20" spans="1:2">
      <c r="A20" s="4" t="s">
        <v>811</v>
      </c>
    </row>
    <row r="21" spans="1:2">
      <c r="A21" s="3" t="s">
        <v>797</v>
      </c>
    </row>
    <row r="22" spans="1:2">
      <c r="A22" s="4" t="s">
        <v>808</v>
      </c>
      <c r="B22" s="4" t="s">
        <v>812</v>
      </c>
    </row>
    <row r="23" spans="1:2">
      <c r="A23" s="4" t="s">
        <v>813</v>
      </c>
    </row>
    <row r="24" spans="1:2">
      <c r="A24" s="3" t="s">
        <v>797</v>
      </c>
    </row>
    <row r="25" spans="1:2">
      <c r="A25" s="4" t="s">
        <v>808</v>
      </c>
      <c r="B25" s="4" t="s">
        <v>814</v>
      </c>
    </row>
    <row r="26" spans="1:2">
      <c r="A26" s="4" t="s">
        <v>377</v>
      </c>
    </row>
    <row r="27" spans="1:2">
      <c r="A27" s="3" t="s">
        <v>797</v>
      </c>
    </row>
    <row r="28" spans="1:2">
      <c r="A28" s="4" t="s">
        <v>798</v>
      </c>
      <c r="B28" s="6" t="n">
        <v>10531</v>
      </c>
    </row>
    <row r="29" spans="1:2">
      <c r="A29" s="4" t="s">
        <v>815</v>
      </c>
    </row>
    <row r="30" spans="1:2">
      <c r="A30" s="3" t="s">
        <v>797</v>
      </c>
    </row>
    <row r="31" spans="1:2">
      <c r="A31" s="4" t="s">
        <v>816</v>
      </c>
      <c r="B31" s="4" t="s">
        <v>809</v>
      </c>
    </row>
    <row r="32" spans="1:2">
      <c r="A32" s="4" t="s">
        <v>817</v>
      </c>
      <c r="B32" s="4" t="s">
        <v>486</v>
      </c>
    </row>
    <row r="33" spans="1:2">
      <c r="A33" s="4" t="s">
        <v>818</v>
      </c>
    </row>
    <row r="34" spans="1:2">
      <c r="A34" s="3" t="s">
        <v>797</v>
      </c>
    </row>
    <row r="35" spans="1:2">
      <c r="A35" s="4" t="s">
        <v>808</v>
      </c>
      <c r="B35" s="4" t="s">
        <v>809</v>
      </c>
    </row>
    <row r="36" spans="1:2">
      <c r="A36" s="4" t="s">
        <v>819</v>
      </c>
    </row>
    <row r="37" spans="1:2">
      <c r="A37" s="3" t="s">
        <v>797</v>
      </c>
    </row>
    <row r="38" spans="1:2">
      <c r="A38" s="4" t="s">
        <v>808</v>
      </c>
      <c r="B38" s="4" t="s">
        <v>806</v>
      </c>
    </row>
    <row r="39" spans="1:2">
      <c r="A39" s="4" t="s">
        <v>820</v>
      </c>
    </row>
    <row r="40" spans="1:2">
      <c r="A40" s="3" t="s">
        <v>797</v>
      </c>
    </row>
    <row r="41" spans="1:2">
      <c r="A41" s="4" t="s">
        <v>808</v>
      </c>
      <c r="B41" s="4" t="s">
        <v>821</v>
      </c>
    </row>
    <row r="42" spans="1:2">
      <c r="A42" s="4" t="s">
        <v>822</v>
      </c>
    </row>
    <row r="43" spans="1:2">
      <c r="A43" s="3" t="s">
        <v>797</v>
      </c>
    </row>
    <row r="44" spans="1:2">
      <c r="A44" s="4" t="s">
        <v>808</v>
      </c>
      <c r="B44" s="4" t="s">
        <v>823</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4</v>
      </c>
      <c r="B1" s="2" t="s">
        <v>1</v>
      </c>
    </row>
    <row r="2" spans="1:4">
      <c r="B2" s="2" t="s">
        <v>27</v>
      </c>
      <c r="C2" s="2" t="s">
        <v>28</v>
      </c>
      <c r="D2" s="2" t="s">
        <v>91</v>
      </c>
    </row>
    <row r="3" spans="1:4">
      <c r="A3" s="4" t="s">
        <v>377</v>
      </c>
    </row>
    <row r="4" spans="1:4">
      <c r="A4" s="3" t="s">
        <v>825</v>
      </c>
    </row>
    <row r="5" spans="1:4">
      <c r="A5" s="4" t="s">
        <v>826</v>
      </c>
      <c r="B5" s="6" t="n">
        <v>222106</v>
      </c>
      <c r="C5" s="6" t="n">
        <v>198368</v>
      </c>
    </row>
    <row r="6" spans="1:4">
      <c r="A6" s="4" t="s">
        <v>827</v>
      </c>
      <c r="B6" s="5" t="n">
        <v>13670</v>
      </c>
      <c r="C6" s="5" t="n">
        <v>12278</v>
      </c>
      <c r="D6" s="6" t="n">
        <v>11807</v>
      </c>
    </row>
    <row r="7" spans="1:4">
      <c r="A7" s="4" t="s">
        <v>828</v>
      </c>
      <c r="B7" s="5" t="n">
        <v>185</v>
      </c>
      <c r="C7" s="5" t="n">
        <v>1406</v>
      </c>
      <c r="D7" s="5" t="n">
        <v>1803</v>
      </c>
    </row>
    <row r="8" spans="1:4">
      <c r="A8" s="4" t="s">
        <v>829</v>
      </c>
      <c r="B8" s="5" t="n">
        <v>-6130</v>
      </c>
      <c r="C8" s="5" t="n">
        <v>16352</v>
      </c>
    </row>
    <row r="9" spans="1:4">
      <c r="A9" s="4" t="s">
        <v>830</v>
      </c>
      <c r="B9" s="5" t="n">
        <v>-9955</v>
      </c>
      <c r="C9" s="5" t="n">
        <v>-7981</v>
      </c>
    </row>
    <row r="10" spans="1:4">
      <c r="A10" s="4" t="s">
        <v>831</v>
      </c>
      <c r="C10" s="5" t="n">
        <v>1683</v>
      </c>
    </row>
    <row r="11" spans="1:4">
      <c r="A11" s="4" t="s">
        <v>832</v>
      </c>
      <c r="B11" s="5" t="n">
        <v>147</v>
      </c>
    </row>
    <row r="12" spans="1:4">
      <c r="A12" s="4" t="s">
        <v>833</v>
      </c>
      <c r="B12" s="5" t="n">
        <v>220023</v>
      </c>
      <c r="C12" s="5" t="n">
        <v>222106</v>
      </c>
      <c r="D12" s="5" t="n">
        <v>198368</v>
      </c>
    </row>
    <row r="13" spans="1:4">
      <c r="A13" s="3" t="s">
        <v>834</v>
      </c>
    </row>
    <row r="14" spans="1:4">
      <c r="A14" s="4" t="s">
        <v>835</v>
      </c>
      <c r="B14" s="5" t="n">
        <v>202368</v>
      </c>
      <c r="C14" s="5" t="n">
        <v>197398</v>
      </c>
    </row>
    <row r="15" spans="1:4">
      <c r="A15" s="4" t="s">
        <v>836</v>
      </c>
      <c r="B15" s="5" t="n">
        <v>8098</v>
      </c>
      <c r="C15" s="5" t="n">
        <v>-415</v>
      </c>
    </row>
    <row r="16" spans="1:4">
      <c r="A16" s="4" t="s">
        <v>837</v>
      </c>
      <c r="B16" s="5" t="n">
        <v>11384</v>
      </c>
      <c r="C16" s="5" t="n">
        <v>12213</v>
      </c>
    </row>
    <row r="17" spans="1:4">
      <c r="A17" s="4" t="s">
        <v>830</v>
      </c>
      <c r="B17" s="5" t="n">
        <v>-9929</v>
      </c>
      <c r="C17" s="5" t="n">
        <v>-7960</v>
      </c>
    </row>
    <row r="18" spans="1:4">
      <c r="A18" s="4" t="s">
        <v>831</v>
      </c>
      <c r="C18" s="5" t="n">
        <v>1132</v>
      </c>
    </row>
    <row r="19" spans="1:4">
      <c r="A19" s="4" t="s">
        <v>838</v>
      </c>
      <c r="B19" s="5" t="n">
        <v>211921</v>
      </c>
      <c r="C19" s="5" t="n">
        <v>202368</v>
      </c>
      <c r="D19" s="5" t="n">
        <v>197398</v>
      </c>
    </row>
    <row r="20" spans="1:4">
      <c r="A20" s="4" t="s">
        <v>839</v>
      </c>
      <c r="B20" s="5" t="n">
        <v>-8102</v>
      </c>
      <c r="C20" s="5" t="n">
        <v>-19738</v>
      </c>
    </row>
    <row r="21" spans="1:4">
      <c r="A21" s="4" t="s">
        <v>400</v>
      </c>
    </row>
    <row r="22" spans="1:4">
      <c r="A22" s="3" t="s">
        <v>825</v>
      </c>
    </row>
    <row r="23" spans="1:4">
      <c r="A23" s="4" t="s">
        <v>826</v>
      </c>
      <c r="B23" s="5" t="n">
        <v>55715</v>
      </c>
      <c r="C23" s="5" t="n">
        <v>61990</v>
      </c>
    </row>
    <row r="24" spans="1:4">
      <c r="A24" s="4" t="s">
        <v>827</v>
      </c>
      <c r="B24" s="5" t="n">
        <v>698</v>
      </c>
      <c r="C24" s="5" t="n">
        <v>689</v>
      </c>
      <c r="D24" s="5" t="n">
        <v>543</v>
      </c>
    </row>
    <row r="25" spans="1:4">
      <c r="A25" s="4" t="s">
        <v>828</v>
      </c>
      <c r="B25" s="5" t="n">
        <v>1537</v>
      </c>
      <c r="C25" s="5" t="n">
        <v>1732</v>
      </c>
      <c r="D25" s="5" t="n">
        <v>2021</v>
      </c>
    </row>
    <row r="26" spans="1:4">
      <c r="A26" s="4" t="s">
        <v>840</v>
      </c>
      <c r="B26" s="5" t="n">
        <v>1</v>
      </c>
      <c r="C26" s="5" t="n">
        <v>3</v>
      </c>
    </row>
    <row r="27" spans="1:4">
      <c r="A27" s="4" t="s">
        <v>829</v>
      </c>
      <c r="B27" s="5" t="n">
        <v>2774</v>
      </c>
      <c r="C27" s="5" t="n">
        <v>-2863</v>
      </c>
    </row>
    <row r="28" spans="1:4">
      <c r="A28" s="4" t="s">
        <v>830</v>
      </c>
      <c r="B28" s="5" t="n">
        <v>-2548</v>
      </c>
      <c r="C28" s="5" t="n">
        <v>-2854</v>
      </c>
    </row>
    <row r="29" spans="1:4">
      <c r="A29" s="4" t="s">
        <v>832</v>
      </c>
      <c r="C29" s="5" t="n">
        <v>155</v>
      </c>
    </row>
    <row r="30" spans="1:4">
      <c r="A30" s="4" t="s">
        <v>841</v>
      </c>
      <c r="B30" s="5" t="n">
        <v>-3465</v>
      </c>
      <c r="C30" s="5" t="n">
        <v>-3180</v>
      </c>
    </row>
    <row r="31" spans="1:4">
      <c r="A31" s="4" t="s">
        <v>151</v>
      </c>
      <c r="B31" s="5" t="n">
        <v>-73</v>
      </c>
      <c r="C31" s="5" t="n">
        <v>43</v>
      </c>
    </row>
    <row r="32" spans="1:4">
      <c r="A32" s="4" t="s">
        <v>833</v>
      </c>
      <c r="B32" s="5" t="n">
        <v>54639</v>
      </c>
      <c r="C32" s="5" t="n">
        <v>55715</v>
      </c>
      <c r="D32" s="5" t="n">
        <v>61990</v>
      </c>
    </row>
    <row r="33" spans="1:4">
      <c r="A33" s="3" t="s">
        <v>834</v>
      </c>
    </row>
    <row r="34" spans="1:4">
      <c r="A34" s="4" t="s">
        <v>835</v>
      </c>
      <c r="B34" s="5" t="n">
        <v>32912</v>
      </c>
      <c r="C34" s="5" t="n">
        <v>36049</v>
      </c>
    </row>
    <row r="35" spans="1:4">
      <c r="A35" s="4" t="s">
        <v>836</v>
      </c>
      <c r="B35" s="5" t="n">
        <v>4185</v>
      </c>
      <c r="C35" s="5" t="n">
        <v>-848</v>
      </c>
    </row>
    <row r="36" spans="1:4">
      <c r="A36" s="4" t="s">
        <v>837</v>
      </c>
      <c r="B36" s="5" t="n">
        <v>2111</v>
      </c>
      <c r="C36" s="5" t="n">
        <v>2060</v>
      </c>
    </row>
    <row r="37" spans="1:4">
      <c r="A37" s="4" t="s">
        <v>840</v>
      </c>
      <c r="B37" s="5" t="n">
        <v>1</v>
      </c>
      <c r="C37" s="5" t="n">
        <v>3</v>
      </c>
    </row>
    <row r="38" spans="1:4">
      <c r="A38" s="4" t="s">
        <v>830</v>
      </c>
      <c r="B38" s="5" t="n">
        <v>-1472</v>
      </c>
      <c r="C38" s="5" t="n">
        <v>-1636</v>
      </c>
    </row>
    <row r="39" spans="1:4">
      <c r="A39" s="4" t="s">
        <v>841</v>
      </c>
      <c r="B39" s="5" t="n">
        <v>-2370</v>
      </c>
      <c r="C39" s="5" t="n">
        <v>-2662</v>
      </c>
    </row>
    <row r="40" spans="1:4">
      <c r="A40" s="4" t="s">
        <v>842</v>
      </c>
      <c r="B40" s="5" t="n">
        <v>-33</v>
      </c>
      <c r="C40" s="5" t="n">
        <v>-54</v>
      </c>
    </row>
    <row r="41" spans="1:4">
      <c r="A41" s="4" t="s">
        <v>838</v>
      </c>
      <c r="B41" s="5" t="n">
        <v>35334</v>
      </c>
      <c r="C41" s="5" t="n">
        <v>32912</v>
      </c>
      <c r="D41" s="6" t="n">
        <v>36049</v>
      </c>
    </row>
    <row r="42" spans="1:4">
      <c r="A42" s="4" t="s">
        <v>839</v>
      </c>
      <c r="B42" s="6" t="n">
        <v>-19305</v>
      </c>
      <c r="C42" s="6" t="n">
        <v>-22803</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3</v>
      </c>
      <c r="B1" s="2" t="s">
        <v>27</v>
      </c>
      <c r="C1" s="2" t="s">
        <v>28</v>
      </c>
    </row>
    <row r="2" spans="1:3">
      <c r="A2" s="3" t="s">
        <v>797</v>
      </c>
    </row>
    <row r="3" spans="1:3">
      <c r="A3" s="4" t="s">
        <v>844</v>
      </c>
      <c r="B3" s="6" t="n">
        <v>-31720</v>
      </c>
      <c r="C3" s="6" t="n">
        <v>-46101</v>
      </c>
    </row>
    <row r="4" spans="1:3">
      <c r="A4" s="4" t="s">
        <v>377</v>
      </c>
    </row>
    <row r="5" spans="1:3">
      <c r="A5" s="3" t="s">
        <v>797</v>
      </c>
    </row>
    <row r="6" spans="1:3">
      <c r="A6" s="4" t="s">
        <v>845</v>
      </c>
      <c r="B6" s="5" t="n">
        <v>444</v>
      </c>
    </row>
    <row r="7" spans="1:3">
      <c r="A7" s="4" t="s">
        <v>844</v>
      </c>
      <c r="B7" s="5" t="n">
        <v>-8546</v>
      </c>
      <c r="C7" s="5" t="n">
        <v>-19738</v>
      </c>
    </row>
    <row r="8" spans="1:3">
      <c r="A8" s="4" t="s">
        <v>846</v>
      </c>
      <c r="B8" s="5" t="n">
        <v>-8102</v>
      </c>
      <c r="C8" s="5" t="n">
        <v>-19738</v>
      </c>
    </row>
    <row r="9" spans="1:3">
      <c r="A9" s="4" t="s">
        <v>400</v>
      </c>
    </row>
    <row r="10" spans="1:3">
      <c r="A10" s="3" t="s">
        <v>797</v>
      </c>
    </row>
    <row r="11" spans="1:3">
      <c r="A11" s="4" t="s">
        <v>845</v>
      </c>
      <c r="B11" s="5" t="n">
        <v>333</v>
      </c>
      <c r="C11" s="5" t="n">
        <v>1354</v>
      </c>
    </row>
    <row r="12" spans="1:3">
      <c r="A12" s="4" t="s">
        <v>844</v>
      </c>
      <c r="B12" s="5" t="n">
        <v>-19638</v>
      </c>
      <c r="C12" s="5" t="n">
        <v>-24157</v>
      </c>
    </row>
    <row r="13" spans="1:3">
      <c r="A13" s="4" t="s">
        <v>846</v>
      </c>
      <c r="B13" s="6" t="n">
        <v>-19305</v>
      </c>
      <c r="C13" s="6" t="n">
        <v>-22803</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7</v>
      </c>
      <c r="B1" s="2" t="s">
        <v>27</v>
      </c>
      <c r="C1" s="2" t="s">
        <v>28</v>
      </c>
    </row>
    <row r="2" spans="1:3">
      <c r="A2" s="4" t="s">
        <v>377</v>
      </c>
    </row>
    <row r="3" spans="1:3">
      <c r="A3" s="3" t="s">
        <v>797</v>
      </c>
    </row>
    <row r="4" spans="1:3">
      <c r="A4" s="4" t="s">
        <v>848</v>
      </c>
      <c r="B4" s="6" t="n">
        <v>13100</v>
      </c>
      <c r="C4" s="6" t="n">
        <v>17612</v>
      </c>
    </row>
    <row r="5" spans="1:3">
      <c r="A5" s="4" t="s">
        <v>849</v>
      </c>
      <c r="B5" s="5" t="n">
        <v>-47210</v>
      </c>
      <c r="C5" s="5" t="n">
        <v>-59910</v>
      </c>
    </row>
    <row r="6" spans="1:3">
      <c r="A6" s="4" t="s">
        <v>79</v>
      </c>
      <c r="B6" s="5" t="n">
        <v>-34110</v>
      </c>
      <c r="C6" s="5" t="n">
        <v>-42298</v>
      </c>
    </row>
    <row r="7" spans="1:3">
      <c r="A7" s="4" t="s">
        <v>400</v>
      </c>
    </row>
    <row r="8" spans="1:3">
      <c r="A8" s="3" t="s">
        <v>797</v>
      </c>
    </row>
    <row r="9" spans="1:3">
      <c r="A9" s="4" t="s">
        <v>848</v>
      </c>
      <c r="B9" s="5" t="n">
        <v>-128</v>
      </c>
      <c r="C9" s="5" t="n">
        <v>-193</v>
      </c>
    </row>
    <row r="10" spans="1:3">
      <c r="A10" s="4" t="s">
        <v>849</v>
      </c>
      <c r="B10" s="5" t="n">
        <v>-17091</v>
      </c>
      <c r="C10" s="5" t="n">
        <v>-18867</v>
      </c>
    </row>
    <row r="11" spans="1:3">
      <c r="A11" s="4" t="s">
        <v>79</v>
      </c>
      <c r="B11" s="6" t="n">
        <v>-17219</v>
      </c>
      <c r="C11" s="6" t="n">
        <v>-1906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0</v>
      </c>
      <c r="B1" s="2" t="s">
        <v>27</v>
      </c>
      <c r="C1" s="2" t="s">
        <v>28</v>
      </c>
    </row>
    <row r="2" spans="1:3">
      <c r="A2" s="4" t="s">
        <v>377</v>
      </c>
    </row>
    <row r="3" spans="1:3">
      <c r="A3" s="3" t="s">
        <v>797</v>
      </c>
    </row>
    <row r="4" spans="1:3">
      <c r="A4" s="4" t="s">
        <v>851</v>
      </c>
      <c r="B4" s="6" t="n">
        <v>220023</v>
      </c>
      <c r="C4" s="6" t="n">
        <v>222106</v>
      </c>
    </row>
    <row r="5" spans="1:3">
      <c r="A5" s="4" t="s">
        <v>852</v>
      </c>
      <c r="B5" s="5" t="n">
        <v>211449</v>
      </c>
      <c r="C5" s="5" t="n">
        <v>222106</v>
      </c>
    </row>
    <row r="6" spans="1:3">
      <c r="A6" s="4" t="s">
        <v>853</v>
      </c>
      <c r="B6" s="5" t="n">
        <v>211449</v>
      </c>
      <c r="C6" s="5" t="n">
        <v>222106</v>
      </c>
    </row>
    <row r="7" spans="1:3">
      <c r="A7" s="4" t="s">
        <v>854</v>
      </c>
      <c r="B7" s="5" t="n">
        <v>202903</v>
      </c>
      <c r="C7" s="5" t="n">
        <v>202368</v>
      </c>
    </row>
    <row r="8" spans="1:3">
      <c r="A8" s="4" t="s">
        <v>400</v>
      </c>
    </row>
    <row r="9" spans="1:3">
      <c r="A9" s="3" t="s">
        <v>797</v>
      </c>
    </row>
    <row r="10" spans="1:3">
      <c r="A10" s="4" t="s">
        <v>851</v>
      </c>
      <c r="B10" s="5" t="n">
        <v>52586</v>
      </c>
      <c r="C10" s="5" t="n">
        <v>53473</v>
      </c>
    </row>
    <row r="11" spans="1:3">
      <c r="A11" s="4" t="s">
        <v>852</v>
      </c>
      <c r="B11" s="5" t="n">
        <v>37744</v>
      </c>
      <c r="C11" s="5" t="n">
        <v>40278</v>
      </c>
    </row>
    <row r="12" spans="1:3">
      <c r="A12" s="4" t="s">
        <v>853</v>
      </c>
      <c r="B12" s="5" t="n">
        <v>35690</v>
      </c>
      <c r="C12" s="5" t="n">
        <v>38035</v>
      </c>
    </row>
    <row r="13" spans="1:3">
      <c r="A13" s="4" t="s">
        <v>854</v>
      </c>
      <c r="B13" s="6" t="n">
        <v>18112</v>
      </c>
      <c r="C13" s="6" t="n">
        <v>16122</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855</v>
      </c>
      <c r="B1" s="2" t="s">
        <v>1</v>
      </c>
    </row>
    <row r="2" spans="1:4">
      <c r="B2" s="2" t="s">
        <v>27</v>
      </c>
      <c r="C2" s="2" t="s">
        <v>28</v>
      </c>
      <c r="D2" s="2" t="s">
        <v>91</v>
      </c>
    </row>
    <row r="3" spans="1:4">
      <c r="A3" s="4" t="s">
        <v>377</v>
      </c>
    </row>
    <row r="4" spans="1:4">
      <c r="A4" s="3" t="s">
        <v>797</v>
      </c>
    </row>
    <row r="5" spans="1:4">
      <c r="A5" s="4" t="s">
        <v>827</v>
      </c>
      <c r="B5" s="6" t="n">
        <v>13670</v>
      </c>
      <c r="C5" s="6" t="n">
        <v>12278</v>
      </c>
      <c r="D5" s="6" t="n">
        <v>11807</v>
      </c>
    </row>
    <row r="6" spans="1:4">
      <c r="A6" s="4" t="s">
        <v>828</v>
      </c>
      <c r="B6" s="5" t="n">
        <v>185</v>
      </c>
      <c r="C6" s="5" t="n">
        <v>1406</v>
      </c>
      <c r="D6" s="5" t="n">
        <v>1803</v>
      </c>
    </row>
    <row r="7" spans="1:4">
      <c r="A7" s="4" t="s">
        <v>856</v>
      </c>
      <c r="B7" s="5" t="n">
        <v>-3998</v>
      </c>
      <c r="C7" s="5" t="n">
        <v>-3836</v>
      </c>
      <c r="D7" s="5" t="n">
        <v>-3612</v>
      </c>
    </row>
    <row r="8" spans="1:4">
      <c r="A8" s="4" t="s">
        <v>857</v>
      </c>
      <c r="B8" s="5" t="n">
        <v>-4365</v>
      </c>
      <c r="C8" s="5" t="n">
        <v>-4394</v>
      </c>
      <c r="D8" s="5" t="n">
        <v>-4361</v>
      </c>
    </row>
    <row r="9" spans="1:4">
      <c r="A9" s="4" t="s">
        <v>858</v>
      </c>
      <c r="B9" s="5" t="n">
        <v>2470</v>
      </c>
      <c r="C9" s="5" t="n">
        <v>1691</v>
      </c>
      <c r="D9" s="5" t="n">
        <v>1621</v>
      </c>
    </row>
    <row r="10" spans="1:4">
      <c r="A10" s="4" t="s">
        <v>859</v>
      </c>
      <c r="B10" s="5" t="n">
        <v>7962</v>
      </c>
      <c r="C10" s="5" t="n">
        <v>7145</v>
      </c>
      <c r="D10" s="5" t="n">
        <v>7258</v>
      </c>
    </row>
    <row r="11" spans="1:4">
      <c r="A11" s="4" t="s">
        <v>400</v>
      </c>
    </row>
    <row r="12" spans="1:4">
      <c r="A12" s="3" t="s">
        <v>797</v>
      </c>
    </row>
    <row r="13" spans="1:4">
      <c r="A13" s="4" t="s">
        <v>827</v>
      </c>
      <c r="B13" s="5" t="n">
        <v>698</v>
      </c>
      <c r="C13" s="5" t="n">
        <v>689</v>
      </c>
      <c r="D13" s="5" t="n">
        <v>543</v>
      </c>
    </row>
    <row r="14" spans="1:4">
      <c r="A14" s="4" t="s">
        <v>828</v>
      </c>
      <c r="B14" s="5" t="n">
        <v>1537</v>
      </c>
      <c r="C14" s="5" t="n">
        <v>1732</v>
      </c>
      <c r="D14" s="5" t="n">
        <v>2021</v>
      </c>
    </row>
    <row r="15" spans="1:4">
      <c r="A15" s="4" t="s">
        <v>856</v>
      </c>
      <c r="B15" s="5" t="n">
        <v>-1726</v>
      </c>
      <c r="C15" s="5" t="n">
        <v>-2036</v>
      </c>
      <c r="D15" s="5" t="n">
        <v>-2036</v>
      </c>
    </row>
    <row r="16" spans="1:4">
      <c r="A16" s="4" t="s">
        <v>857</v>
      </c>
      <c r="B16" s="5" t="n">
        <v>19</v>
      </c>
      <c r="C16" s="5" t="n">
        <v>12</v>
      </c>
      <c r="D16" s="5" t="n">
        <v>11</v>
      </c>
    </row>
    <row r="17" spans="1:4">
      <c r="A17" s="4" t="s">
        <v>858</v>
      </c>
      <c r="B17" s="5" t="n">
        <v>1068</v>
      </c>
      <c r="C17" s="5" t="n">
        <v>1256</v>
      </c>
      <c r="D17" s="5" t="n">
        <v>608</v>
      </c>
    </row>
    <row r="18" spans="1:4">
      <c r="A18" s="4" t="s">
        <v>859</v>
      </c>
      <c r="B18" s="6" t="n">
        <v>1596</v>
      </c>
      <c r="C18" s="6" t="n">
        <v>1653</v>
      </c>
      <c r="D18" s="6" t="n">
        <v>1147</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0</v>
      </c>
      <c r="B1" s="2" t="s">
        <v>1</v>
      </c>
    </row>
    <row r="2" spans="1:4">
      <c r="B2" s="2" t="s">
        <v>27</v>
      </c>
      <c r="C2" s="2" t="s">
        <v>28</v>
      </c>
      <c r="D2" s="2" t="s">
        <v>91</v>
      </c>
    </row>
    <row r="3" spans="1:4">
      <c r="A3" s="4" t="s">
        <v>377</v>
      </c>
    </row>
    <row r="4" spans="1:4">
      <c r="A4" s="3" t="s">
        <v>797</v>
      </c>
    </row>
    <row r="5" spans="1:4">
      <c r="A5" s="4" t="s">
        <v>861</v>
      </c>
      <c r="B5" s="6" t="n">
        <v>-147</v>
      </c>
      <c r="D5" s="6" t="n">
        <v>1528</v>
      </c>
    </row>
    <row r="6" spans="1:4">
      <c r="A6" s="4" t="s">
        <v>862</v>
      </c>
      <c r="B6" s="5" t="n">
        <v>10230</v>
      </c>
      <c r="C6" s="6" t="n">
        <v>-20555</v>
      </c>
      <c r="D6" s="5" t="n">
        <v>171</v>
      </c>
    </row>
    <row r="7" spans="1:4">
      <c r="A7" s="4" t="s">
        <v>857</v>
      </c>
      <c r="B7" s="5" t="n">
        <v>-4365</v>
      </c>
      <c r="C7" s="5" t="n">
        <v>-4394</v>
      </c>
      <c r="D7" s="5" t="n">
        <v>-4361</v>
      </c>
    </row>
    <row r="8" spans="1:4">
      <c r="A8" s="4" t="s">
        <v>858</v>
      </c>
      <c r="B8" s="5" t="n">
        <v>2470</v>
      </c>
      <c r="C8" s="5" t="n">
        <v>1691</v>
      </c>
      <c r="D8" s="5" t="n">
        <v>1621</v>
      </c>
    </row>
    <row r="9" spans="1:4">
      <c r="A9" s="4" t="s">
        <v>132</v>
      </c>
      <c r="B9" s="5" t="n">
        <v>8188</v>
      </c>
      <c r="C9" s="5" t="n">
        <v>-23258</v>
      </c>
      <c r="D9" s="5" t="n">
        <v>-1041</v>
      </c>
    </row>
    <row r="10" spans="1:4">
      <c r="A10" s="4" t="s">
        <v>400</v>
      </c>
    </row>
    <row r="11" spans="1:4">
      <c r="A11" s="3" t="s">
        <v>797</v>
      </c>
    </row>
    <row r="12" spans="1:4">
      <c r="A12" s="4" t="s">
        <v>861</v>
      </c>
      <c r="C12" s="5" t="n">
        <v>-155</v>
      </c>
    </row>
    <row r="13" spans="1:4">
      <c r="A13" s="4" t="s">
        <v>862</v>
      </c>
      <c r="B13" s="5" t="n">
        <v>-315</v>
      </c>
      <c r="C13" s="5" t="n">
        <v>-21</v>
      </c>
      <c r="D13" s="5" t="n">
        <v>-8467</v>
      </c>
    </row>
    <row r="14" spans="1:4">
      <c r="A14" s="4" t="s">
        <v>857</v>
      </c>
      <c r="B14" s="5" t="n">
        <v>19</v>
      </c>
      <c r="C14" s="5" t="n">
        <v>12</v>
      </c>
      <c r="D14" s="5" t="n">
        <v>11</v>
      </c>
    </row>
    <row r="15" spans="1:4">
      <c r="A15" s="4" t="s">
        <v>858</v>
      </c>
      <c r="B15" s="5" t="n">
        <v>1068</v>
      </c>
      <c r="C15" s="5" t="n">
        <v>1256</v>
      </c>
      <c r="D15" s="5" t="n">
        <v>608</v>
      </c>
    </row>
    <row r="16" spans="1:4">
      <c r="A16" s="4" t="s">
        <v>132</v>
      </c>
      <c r="B16" s="6" t="n">
        <v>772</v>
      </c>
      <c r="C16" s="6" t="n">
        <v>1092</v>
      </c>
      <c r="D16" s="6" t="n">
        <v>-7848</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863</v>
      </c>
      <c r="B1" s="2" t="s">
        <v>1</v>
      </c>
    </row>
    <row r="2" spans="1:2">
      <c r="B2" s="2" t="s">
        <v>512</v>
      </c>
    </row>
    <row r="3" spans="1:2">
      <c r="A3" s="4" t="s">
        <v>377</v>
      </c>
    </row>
    <row r="4" spans="1:2">
      <c r="A4" s="3" t="s">
        <v>797</v>
      </c>
    </row>
    <row r="5" spans="1:2">
      <c r="A5" s="4" t="s">
        <v>857</v>
      </c>
      <c r="B5" s="6" t="n">
        <v>-4345</v>
      </c>
    </row>
    <row r="6" spans="1:2">
      <c r="A6" s="4" t="s">
        <v>858</v>
      </c>
      <c r="B6" s="5" t="n">
        <v>1984</v>
      </c>
    </row>
    <row r="7" spans="1:2">
      <c r="A7" s="4" t="s">
        <v>400</v>
      </c>
    </row>
    <row r="8" spans="1:2">
      <c r="A8" s="3" t="s">
        <v>797</v>
      </c>
    </row>
    <row r="9" spans="1:2">
      <c r="A9" s="4" t="s">
        <v>857</v>
      </c>
      <c r="B9" s="5" t="n">
        <v>20</v>
      </c>
    </row>
    <row r="10" spans="1:2">
      <c r="A10" s="4" t="s">
        <v>858</v>
      </c>
      <c r="B10" s="6" t="n">
        <v>1002</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4</v>
      </c>
      <c r="B1" s="2" t="s">
        <v>1</v>
      </c>
    </row>
    <row r="2" spans="1:4">
      <c r="B2" s="2" t="s">
        <v>27</v>
      </c>
      <c r="C2" s="2" t="s">
        <v>28</v>
      </c>
      <c r="D2" s="2" t="s">
        <v>91</v>
      </c>
    </row>
    <row r="3" spans="1:4">
      <c r="A3" s="4" t="s">
        <v>865</v>
      </c>
    </row>
    <row r="4" spans="1:4">
      <c r="A4" s="3" t="s">
        <v>866</v>
      </c>
    </row>
    <row r="5" spans="1:4">
      <c r="A5" s="4" t="s">
        <v>867</v>
      </c>
      <c r="B5" s="4" t="s">
        <v>868</v>
      </c>
      <c r="C5" s="4" t="s">
        <v>869</v>
      </c>
    </row>
    <row r="6" spans="1:4">
      <c r="A6" s="4" t="s">
        <v>870</v>
      </c>
      <c r="B6" s="4" t="s">
        <v>871</v>
      </c>
      <c r="C6" s="4" t="s">
        <v>871</v>
      </c>
    </row>
    <row r="7" spans="1:4">
      <c r="A7" s="3" t="s">
        <v>872</v>
      </c>
    </row>
    <row r="8" spans="1:4">
      <c r="A8" s="4" t="s">
        <v>867</v>
      </c>
      <c r="B8" s="4" t="s">
        <v>869</v>
      </c>
      <c r="C8" s="4" t="s">
        <v>873</v>
      </c>
      <c r="D8" s="4" t="s">
        <v>874</v>
      </c>
    </row>
    <row r="9" spans="1:4">
      <c r="A9" s="4" t="s">
        <v>875</v>
      </c>
      <c r="B9" s="4" t="s">
        <v>876</v>
      </c>
      <c r="C9" s="4" t="s">
        <v>877</v>
      </c>
      <c r="D9" s="4" t="s">
        <v>878</v>
      </c>
    </row>
    <row r="10" spans="1:4">
      <c r="A10" s="4" t="s">
        <v>870</v>
      </c>
      <c r="B10" s="4" t="s">
        <v>871</v>
      </c>
      <c r="C10" s="4" t="s">
        <v>871</v>
      </c>
      <c r="D10" s="4" t="s">
        <v>871</v>
      </c>
    </row>
    <row r="11" spans="1:4">
      <c r="A11" s="4" t="s">
        <v>879</v>
      </c>
    </row>
    <row r="12" spans="1:4">
      <c r="A12" s="3" t="s">
        <v>866</v>
      </c>
    </row>
    <row r="13" spans="1:4">
      <c r="A13" s="4" t="s">
        <v>867</v>
      </c>
      <c r="B13" s="4" t="s">
        <v>880</v>
      </c>
      <c r="C13" s="4" t="s">
        <v>881</v>
      </c>
    </row>
    <row r="14" spans="1:4">
      <c r="A14" s="4" t="s">
        <v>870</v>
      </c>
      <c r="B14" s="4" t="s">
        <v>882</v>
      </c>
      <c r="C14" s="4" t="s">
        <v>882</v>
      </c>
    </row>
    <row r="15" spans="1:4">
      <c r="A15" s="3" t="s">
        <v>872</v>
      </c>
    </row>
    <row r="16" spans="1:4">
      <c r="A16" s="4" t="s">
        <v>867</v>
      </c>
      <c r="B16" s="4" t="s">
        <v>881</v>
      </c>
      <c r="C16" s="4" t="s">
        <v>876</v>
      </c>
      <c r="D16" s="4" t="s">
        <v>883</v>
      </c>
    </row>
    <row r="17" spans="1:4">
      <c r="A17" s="4" t="s">
        <v>875</v>
      </c>
      <c r="B17" s="4" t="s">
        <v>884</v>
      </c>
      <c r="C17" s="4" t="s">
        <v>885</v>
      </c>
      <c r="D17" s="4" t="s">
        <v>886</v>
      </c>
    </row>
    <row r="18" spans="1:4">
      <c r="A18" s="4" t="s">
        <v>870</v>
      </c>
      <c r="B18" s="4" t="s">
        <v>882</v>
      </c>
      <c r="C18" s="4" t="s">
        <v>876</v>
      </c>
      <c r="D18" s="4" t="s">
        <v>876</v>
      </c>
    </row>
    <row r="19" spans="1:4">
      <c r="A19" s="4" t="s">
        <v>887</v>
      </c>
    </row>
    <row r="20" spans="1:4">
      <c r="A20" s="3" t="s">
        <v>866</v>
      </c>
    </row>
    <row r="21" spans="1:4">
      <c r="A21" s="4" t="s">
        <v>867</v>
      </c>
      <c r="B21" s="4" t="s">
        <v>888</v>
      </c>
      <c r="C21" s="4" t="s">
        <v>888</v>
      </c>
    </row>
    <row r="22" spans="1:4">
      <c r="A22" s="3" t="s">
        <v>872</v>
      </c>
    </row>
    <row r="23" spans="1:4">
      <c r="A23" s="4" t="s">
        <v>867</v>
      </c>
      <c r="B23" s="4" t="s">
        <v>888</v>
      </c>
      <c r="C23" s="4" t="s">
        <v>889</v>
      </c>
      <c r="D23" s="4" t="s">
        <v>889</v>
      </c>
    </row>
    <row r="24" spans="1:4">
      <c r="A24" s="4" t="s">
        <v>875</v>
      </c>
      <c r="B24" s="4" t="s">
        <v>890</v>
      </c>
      <c r="C24" s="4" t="s">
        <v>891</v>
      </c>
      <c r="D24" s="4" t="s">
        <v>891</v>
      </c>
    </row>
    <row r="25" spans="1:4">
      <c r="A25" s="4" t="s">
        <v>815</v>
      </c>
    </row>
    <row r="26" spans="1:4">
      <c r="A26" s="3" t="s">
        <v>866</v>
      </c>
    </row>
    <row r="27" spans="1:4">
      <c r="A27" s="4" t="s">
        <v>867</v>
      </c>
      <c r="B27" s="4" t="s">
        <v>889</v>
      </c>
      <c r="C27" s="4" t="s">
        <v>890</v>
      </c>
    </row>
    <row r="28" spans="1:4">
      <c r="A28" s="3" t="s">
        <v>872</v>
      </c>
    </row>
    <row r="29" spans="1:4">
      <c r="A29" s="4" t="s">
        <v>867</v>
      </c>
      <c r="B29" s="4" t="s">
        <v>890</v>
      </c>
      <c r="C29" s="4" t="s">
        <v>892</v>
      </c>
      <c r="D29" s="4" t="s">
        <v>893</v>
      </c>
    </row>
    <row r="30" spans="1:4">
      <c r="A30" s="4" t="s">
        <v>875</v>
      </c>
      <c r="B30" s="4" t="s">
        <v>894</v>
      </c>
      <c r="C30" s="4" t="s">
        <v>894</v>
      </c>
      <c r="D30" s="4" t="s">
        <v>894</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6-28T06:49:45Z</dcterms:created>
  <dcterms:modified xmlns:dcterms="http://purl.org/dc/terms/" xmlns:xsi="http://www.w3.org/2001/XMLSchema-instance" xsi:type="dcterms:W3CDTF">2017-06-28T06:49:45Z</dcterms:modified>
</cp:coreProperties>
</file>